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Portfolio 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Outstanding Commitments and Co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Common Share" sheetId="22" state="visible" r:id="rId22"/>
    <sheet xmlns:r="http://schemas.openxmlformats.org/officeDocument/2006/relationships" name="Accumulated Other Comprehensive" sheetId="23" state="visible" r:id="rId23"/>
    <sheet xmlns:r="http://schemas.openxmlformats.org/officeDocument/2006/relationships" name="Operating Segments and Related " sheetId="24" state="visible" r:id="rId24"/>
    <sheet xmlns:r="http://schemas.openxmlformats.org/officeDocument/2006/relationships" name="Leas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Portfolio Loan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Regulatory Capital (Tables)" sheetId="33" state="visible" r:id="rId33"/>
    <sheet xmlns:r="http://schemas.openxmlformats.org/officeDocument/2006/relationships" name="Stock-based Compensation (Table" sheetId="34" state="visible" r:id="rId34"/>
    <sheet xmlns:r="http://schemas.openxmlformats.org/officeDocument/2006/relationships" name="Outstanding Commitments and C_2"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Earnings Per Common Share (Tabl" sheetId="38" state="visible" r:id="rId38"/>
    <sheet xmlns:r="http://schemas.openxmlformats.org/officeDocument/2006/relationships" name="Accumulated Other Comprehensi_2" sheetId="39" state="visible" r:id="rId39"/>
    <sheet xmlns:r="http://schemas.openxmlformats.org/officeDocument/2006/relationships" name="Operating Segments and Relate_2" sheetId="40" state="visible" r:id="rId40"/>
    <sheet xmlns:r="http://schemas.openxmlformats.org/officeDocument/2006/relationships" name="Leases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Acquisitions - Cummins-American" sheetId="44" state="visible" r:id="rId44"/>
    <sheet xmlns:r="http://schemas.openxmlformats.org/officeDocument/2006/relationships" name="Securities - General Disclosure" sheetId="45" state="visible" r:id="rId45"/>
    <sheet xmlns:r="http://schemas.openxmlformats.org/officeDocument/2006/relationships" name="Portfolio Loans- Distribution o" sheetId="46" state="visible" r:id="rId46"/>
    <sheet xmlns:r="http://schemas.openxmlformats.org/officeDocument/2006/relationships" name="Portfolio Loans - Narrative (De" sheetId="47" state="visible" r:id="rId47"/>
    <sheet xmlns:r="http://schemas.openxmlformats.org/officeDocument/2006/relationships" name="Portfolio Loans - Summary of ri" sheetId="48" state="visible" r:id="rId48"/>
    <sheet xmlns:r="http://schemas.openxmlformats.org/officeDocument/2006/relationships" name="Portfolio Loans and allowance f" sheetId="49" state="visible" r:id="rId49"/>
    <sheet xmlns:r="http://schemas.openxmlformats.org/officeDocument/2006/relationships" name="Portfolio Loans and allowance_2" sheetId="50" state="visible" r:id="rId50"/>
    <sheet xmlns:r="http://schemas.openxmlformats.org/officeDocument/2006/relationships" name="Portfolio Loans - Summary of TD" sheetId="51" state="visible" r:id="rId51"/>
    <sheet xmlns:r="http://schemas.openxmlformats.org/officeDocument/2006/relationships" name="Portfolio Loans - Summarize TDR" sheetId="52" state="visible" r:id="rId52"/>
    <sheet xmlns:r="http://schemas.openxmlformats.org/officeDocument/2006/relationships" name="Portfolio Loans - Activity in t" sheetId="53" state="visible" r:id="rId53"/>
    <sheet xmlns:r="http://schemas.openxmlformats.org/officeDocument/2006/relationships" name="Portfolio Loans - Loans identif" sheetId="54" state="visible" r:id="rId54"/>
    <sheet xmlns:r="http://schemas.openxmlformats.org/officeDocument/2006/relationships" name="Deposits (Details)" sheetId="55" state="visible" r:id="rId55"/>
    <sheet xmlns:r="http://schemas.openxmlformats.org/officeDocument/2006/relationships" name="Borrowings - Securities sold un" sheetId="56" state="visible" r:id="rId56"/>
    <sheet xmlns:r="http://schemas.openxmlformats.org/officeDocument/2006/relationships" name="Borrowings - Amended and Restat" sheetId="57" state="visible" r:id="rId57"/>
    <sheet xmlns:r="http://schemas.openxmlformats.org/officeDocument/2006/relationships" name="Borrowings - Short-term borrowi" sheetId="58" state="visible" r:id="rId58"/>
    <sheet xmlns:r="http://schemas.openxmlformats.org/officeDocument/2006/relationships" name="Borrowings - Long-term Debt (De" sheetId="59" state="visible" r:id="rId59"/>
    <sheet xmlns:r="http://schemas.openxmlformats.org/officeDocument/2006/relationships" name="Borrowings - Senior notes and S" sheetId="60" state="visible" r:id="rId60"/>
    <sheet xmlns:r="http://schemas.openxmlformats.org/officeDocument/2006/relationships" name="Regulatory Capital (Details)" sheetId="61" state="visible" r:id="rId61"/>
    <sheet xmlns:r="http://schemas.openxmlformats.org/officeDocument/2006/relationships" name="Employee Benefit Plans (Details" sheetId="62" state="visible" r:id="rId62"/>
    <sheet xmlns:r="http://schemas.openxmlformats.org/officeDocument/2006/relationships" name="Stock-based Compensation (Detai" sheetId="63" state="visible" r:id="rId63"/>
    <sheet xmlns:r="http://schemas.openxmlformats.org/officeDocument/2006/relationships" name="Stock-based Compensation - Awar" sheetId="64" state="visible" r:id="rId64"/>
    <sheet xmlns:r="http://schemas.openxmlformats.org/officeDocument/2006/relationships" name="Stock-based Compensation - Rest" sheetId="65" state="visible" r:id="rId65"/>
    <sheet xmlns:r="http://schemas.openxmlformats.org/officeDocument/2006/relationships" name="Stock-based Compensation - Reco" sheetId="66" state="visible" r:id="rId66"/>
    <sheet xmlns:r="http://schemas.openxmlformats.org/officeDocument/2006/relationships" name="Stock-based Compensation - Shar" sheetId="67" state="visible" r:id="rId67"/>
    <sheet xmlns:r="http://schemas.openxmlformats.org/officeDocument/2006/relationships" name="Outstanding Commitments and C_3"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Fair Value Measurements - Gener" sheetId="73" state="visible" r:id="rId73"/>
    <sheet xmlns:r="http://schemas.openxmlformats.org/officeDocument/2006/relationships" name="Fair Value Measurements - Addit" sheetId="74" state="visible" r:id="rId74"/>
    <sheet xmlns:r="http://schemas.openxmlformats.org/officeDocument/2006/relationships" name="Fair Value Measurements - Segre" sheetId="75" state="visible" r:id="rId75"/>
    <sheet xmlns:r="http://schemas.openxmlformats.org/officeDocument/2006/relationships" name="Earnings Per Common Share (Deta" sheetId="76" state="visible" r:id="rId76"/>
    <sheet xmlns:r="http://schemas.openxmlformats.org/officeDocument/2006/relationships" name="Accumulated Other Comprehensi_3" sheetId="77" state="visible" r:id="rId77"/>
    <sheet xmlns:r="http://schemas.openxmlformats.org/officeDocument/2006/relationships" name="Operating Segments and Relate_3" sheetId="78" state="visible" r:id="rId78"/>
    <sheet xmlns:r="http://schemas.openxmlformats.org/officeDocument/2006/relationships" name="Leases - Lease-related balances" sheetId="79" state="visible" r:id="rId79"/>
    <sheet xmlns:r="http://schemas.openxmlformats.org/officeDocument/2006/relationships" name="Leases - Lease Cost and Other L" sheetId="80" state="visible" r:id="rId80"/>
    <sheet xmlns:r="http://schemas.openxmlformats.org/officeDocument/2006/relationships" name="Leases - Future Rent Commitment"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15950</t>
        </is>
      </c>
    </row>
    <row r="9">
      <c r="A9" s="4" t="inlineStr">
        <is>
          <t>Entity Registrant Name</t>
        </is>
      </c>
      <c r="B9" s="4" t="inlineStr">
        <is>
          <t>FIRST BUSEY CORPORATION</t>
        </is>
      </c>
    </row>
    <row r="10">
      <c r="A10" s="4" t="inlineStr">
        <is>
          <t>Entity Incorporation, State or Country Code</t>
        </is>
      </c>
      <c r="B10" s="4" t="inlineStr">
        <is>
          <t>NV</t>
        </is>
      </c>
    </row>
    <row r="11">
      <c r="A11" s="4" t="inlineStr">
        <is>
          <t>Entity Tax Identification Number</t>
        </is>
      </c>
      <c r="B11" s="4" t="inlineStr">
        <is>
          <t>37-1078406</t>
        </is>
      </c>
    </row>
    <row r="12">
      <c r="A12" s="4" t="inlineStr">
        <is>
          <t>Entity Address, Address Line One</t>
        </is>
      </c>
      <c r="B12" s="4" t="inlineStr">
        <is>
          <t>100 W. University Ave.</t>
        </is>
      </c>
    </row>
    <row r="13">
      <c r="A13" s="4" t="inlineStr">
        <is>
          <t>Entity Address, City or Town</t>
        </is>
      </c>
      <c r="B13" s="4" t="inlineStr">
        <is>
          <t>Champaign</t>
        </is>
      </c>
    </row>
    <row r="14">
      <c r="A14" s="4" t="inlineStr">
        <is>
          <t>Entity Address, State or Province</t>
        </is>
      </c>
      <c r="B14" s="4" t="inlineStr">
        <is>
          <t>IL</t>
        </is>
      </c>
    </row>
    <row r="15">
      <c r="A15" s="4" t="inlineStr">
        <is>
          <t>Entity Address, Postal Zip Code</t>
        </is>
      </c>
      <c r="B15" s="4" t="inlineStr">
        <is>
          <t>61820</t>
        </is>
      </c>
    </row>
    <row r="16">
      <c r="A16" s="4" t="inlineStr">
        <is>
          <t>City Area Code</t>
        </is>
      </c>
      <c r="B16" s="4" t="inlineStr">
        <is>
          <t>217</t>
        </is>
      </c>
    </row>
    <row r="17">
      <c r="A17" s="4" t="inlineStr">
        <is>
          <t>Local Phone Number</t>
        </is>
      </c>
      <c r="B17" s="4" t="inlineStr">
        <is>
          <t>365-4544</t>
        </is>
      </c>
    </row>
    <row r="18">
      <c r="A18" s="4" t="inlineStr">
        <is>
          <t>Title of 12(b) Security</t>
        </is>
      </c>
      <c r="B18" s="4" t="inlineStr">
        <is>
          <t>Common Stock, $.001 par value</t>
        </is>
      </c>
    </row>
    <row r="19">
      <c r="A19" s="4" t="inlineStr">
        <is>
          <t>Trading Symbol</t>
        </is>
      </c>
      <c r="B19" s="4" t="inlineStr">
        <is>
          <t>BUS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668984</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31448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1: Significant Accounting Policies ​ Nature of Operations ​ First Busey Corporation, a Nevada corporation organized in 1980, is a $12.9 billion financial holding company headquartered in Champaign, Illinois. Our common stock is traded on The Nasdaq Global Select Market under the symbol “BUSE.” ​ The Company operates and reports its business in three segments: Banking, Remittance Processing, and Wealth Management. The Banking operating segment provides a full range of banking services to individual and corporate customers through the Company’s wholly-owned bank subsidiary, Busey Bank, with banking centers in Illinois; the St. Louis, Missouri metropolitan area; southwest Florida; and Indianapolis, Indiana. The Remittance Processing operating segment provides technology-driven payment solutions for walk-in, lockbox, interactive voice recognition, and online bill payments, among others, through the Company’s subsidiary, FirsTech. The Wealth Management operating segment provides a full range of asset management, investment, brokerage, fiduciary, philanthropic advisory, tax preparation, and farm management services to individuals, businesses, and foundations. ​ Basis of Financial Statement Presentation ​ These unaudited consolidated financial statements and related notes should be read in conjunction with the audited consolidated financial statements included in our 2020 Annual Report. These interim unaudited consolidated financial statements serve to update our 2020 Annual Report and may not include all information and notes necessary to constitute a complete set of financial statements. ​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 COVID-19 ​ First Busey has continued to operate as an essential community resource during these challenging and unprecedented times. Federal bank regulatory agencies, along with their state counterparts, have issued a steady stream of guidance responding to the COVID-19 pandemic and have taken a number of steps to help banks navigate the pandemic and mitigate its impact. ​ The Company remains vigilant as the negative impacts of COVID-19, such as further margin compression and a deterioration in asset quality, could impact future quarters. ​ As part of the CARES Act, Congress appropriated approximately $349 billion for the creation of the PPP and then authorized a second phase for an additional $310 billion in PPP loans. The program provided payroll assistance for the nation’s nearly 30 million small businesses—and select nonprofits—in the form of government-guaranteed low-interest loans from the SBA. On December 27, 2020, the Economic Aid Act extended the authority to make PPP loans through March 31, 2021, and revised certain PPP requirements. On March 30, 2021, the President signed the PPP Extension Act of 2021, which extended the PPP application deadline to May 31, 2021, or until funding was exhausted, which occurred on May 28, 2021. First Busey served as a bridge for these programs, actively helping existing and new business clients sign up for this important financial resource. ​ The following table summarizes First Busey’s PPP loans as of September 30, 2021, (dollars in thousands) ​ ​ ​ ​ ​ ​ ​ ​ ​ ​ ​ ​ ​ CARES ​ Economic Aid ​ PPP Loan ​ Act Act Totals Customers with PPP loans processed/acquired ​ ​ 4,595 ​ ​ 2,753 ​ ​ 7,348 PPP loans originated/acquired ​ $ 765,212 ​ $ 324,593 ​ $ 1,089,805 ​ ​ ​ ​ ​ ​ ​ ​ ​ ​ Customers with PPP loans outstanding ​ ​ 121 ​ ​ 1,499 ​ ​ 1,620 PPP loans outstanding ​ $ 17,364 ​ $ 165,746 ​ $ 183,110 PPP loans outstanding, amortized cost ​ ​ 17,325 ​ ​ 160,906 ​ ​ 178,231 ​ ​ ​ ​ ​ ​ ​ ​ ​ ​ PPP loan balance forgiveness: ​ ​ ​ ​ ​ ​ ​ ​ ​ Received ​ $ 744,320 ​ $ 151,135 ​ $ 895,455 Balances submitted to the SBA for forgiveness ​ ​ 10,796 ​ ​ 10,217 ​ ​ 21,013 ​ 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 ​ Subsequent Events ​ The Company has evaluated subsequent events for potential recognition and/or disclosure through the date the unaudited consolidated financial statements included in this Quarterly Report were issued. There were no significant subsequent events for the quarter ended September 30, 2021, through the filing date of these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Note 2: Acquisitions ​ Cummins-American Corp. ​ Effective May 31, 2021, the Company completed its acquisition of CAC, the holding company for GSB. The partnership has enhanced the Company’s existing deposit, commercial banking, and wealth management presence in the Chicago-Naperville-Elgin, IL-IN-WI Metropolitan Statistical Area. GSB’s results of operations were included in the Company’s results of operations beginning June 1, 2021. First Busey operated GSB as a separate banking subsidiary until August 14, 2021, when it was merged with and into Busey Bank. At that time, all GSB banking centers became branches of Busey Bank. ​ Under terms of the definitive agreement, each share of CAC common stock issued and outstanding as of the effective date was converted into the right to receive 444.4783 shares of First Busey common stock and $14,173.96 in cash, which reflects the adjustments made to the cash consideration in accordance with the terms of the definitive agreement. The fair value of the common shares issued as part of the consideration paid for CAC was determined on the basis of the closing price of the Company’s common shares on the last trading day immediately preceding the acquisition date of May 31, 2021. As additional consideration provided to CAC’s shareholders in the merger, CAC paid a special dividend to its shareholders in the amount of ​ This transaction was accounted for using the acquisition method of accounting and, accordingly, assets acquired, liabilities assumed, and consideration exchanged was recorded at estimated fair values on the date of acquisition. Fair values are considered provisional until final fair values are determined, or the measurement period has passed, but no later than one year from the acquisition date. Measurement period adjustments of ​ As the total consideration paid for CAC exceeded the provisional fair value of net assets acquired, estimated goodwill of $6.2 million was recorded as a result of the acquisition. The amount of goodwill recognized as a result of this transaction is expected to be fully tax deductible for federal income tax purposes in accordance with the Company’s election pursuant to Section 338(h)(10) of the Internal Revenue Code. Goodwill recorded for this transaction reflects synergies expected from the acquisition and expansion within the Chicago-Naperville-Elgin, IL-IN-WI Metropolitan Statistical Area, and was assigned to the Banking operating segment. ​ The following table presents the estimated fair value of CAC’s assets acquired and liabilities assumed as of May 31, 2021 (dollars in thousands) : ​ ​ ​ ​ ​ ​ Fair Value Assets acquired ​ ​ Cash and cash equivalents ​ $ 298,637 Securities ​ 702,367 Portfolio loans, net of ACL ​ 430,470 Premises and equipment ​ 17,034 Other intangible assets ​ ​ 17,340 Mortgage servicing rights ​ 629 Other assets ​ 8,176 Total assets acquired ​ 1,474,653 ​ ​ ​ ​ Liabilities assumed ​ ​ ​ Deposits ​ 1,315,671 Other borrowings ​ 16,651 Other liabilities ​ 19,098 Total liabilities assumed ​ 1,351,420 ​ ​ ​ ​ Net assets acquired ​ $ 123,233 ​ ​ ​ ​ Consideration paid: ​ ​ ​ Cash ​ $ 70,358 Common stock ​ 59,105 Total consideration paid ​ $ 129,463 ​ ​ ​ ​ Goodwill ​ $ 6,230 ​ The fair value of PCD financial assets was $60.5 million on the date of acquisition. Gross contractual amounts receivable relating to the PCD financial assets was $65.2 million. The Company estimated, on the date of acquisition, that $4.2 million of the contractual cash flows specific to the PCD financial assets will not be collected. ​ During three and nine months ended September 30, 2021, First Busey incurred $8.4 million and $11.4 million, respectively, in pre-tax acquisition expenses related to the acquisition of CAC, comprised primarily of professional fees, compensation expense, and data processing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1</t>
        </is>
      </c>
    </row>
    <row r="3">
      <c r="A3" s="3" t="inlineStr">
        <is>
          <t>Securities</t>
        </is>
      </c>
    </row>
    <row r="4">
      <c r="A4" s="4" t="inlineStr">
        <is>
          <t>Securities</t>
        </is>
      </c>
      <c r="B4" s="4" t="inlineStr">
        <is>
          <t>Note 3: Securities ​ The table below provides the amortized cost, unrealized gains and losses, and fair values of debt securities summarized by major category (dollars in thousands) ​ ​ ​ ​ ​ ​ ​ ​ ​ ​ ​ ​ ​ ​ ​ ​ ​ ​ ​ As of September 30, 2021 ​ ​ ​ ​ ​ Gross ​ Gross ​ ​ ​ ​ ​ ​ ​ ​ Amortized ​ Unrealized ​ Unrealized ​ ​ ​ ​ Fair ​ Cost Gains Losses ​ ACL Value Debt securities available for sale ​ ​ ​ ​ ​ ​ ​ ​ ​ ​ ​ ​ ​ ​ ​ U.S. Treasury securities ​ $ 185,636 ​ $ 72 ​ $ (255) ​ $ — ​ $ 185,453 Obligations of U.S. government corporations and agencies ​ 37,784 ​ 1,213 ​ — ​ ​ — ​ 38,997 Obligations of states and political subdivisions ​ 288,023 ​ 8,743 ​ (754) ​ ​ — ​ 296,012 Commercial mortgage-backed securities ​ ​ 607,097 ​ ​ 5,278 ​ ​ (9,078) ​ ​ — ​ ​ 603,297 Residential mortgage-backed securities ​ 2,108,388 ​ 13,973 ​ (19,753) ​ ​ — ​ 2,102,608 Asset-backed securities ​ ​ 468,618 ​ ​ 323 ​ ​ (134) ​ ​ — ​ ​ 468,807 Corporate debt securities ​ 301,878 ​ 1,374 ​ (1,182) ​ ​ — ​ 302,070 Total debt securities available for sale ​ $ 3,997,424 ​ $ 30,976 ​ $ (31,156) ​ $ — ​ $ 3,997,244 ​ ​ ​ ​ ​ ​ ​ ​ ​ ​ ​ ​ ​ ​ ​ ​ ​ ​ ​ ​ As of December 31, 2020 ​ ​ ​ ​ ​ Gross ​ Gross ​ ​ ​ ​ ​ ​ ​ ​ Amortized ​ Unrealized ​ Unrealized ​ ​ ​ ​ Fair ​ Cost Gains Losses ​ ACL Value Debt securities available for sale ​ ​ ​ ​ ​ ​ ​ ​ ​ ​ ​ ​ ​ ​ ​ U.S. Treasury securities ​ $ 27,481 ​ $ 356 ​ $ — ​ $ — ​ $ 27,837 Obligations of U.S. government corporations and agencies ​ 67,406 ​ 2,162 ​ (49) ​ ​ — ​ 69,519 Obligations of states and political subdivisions ​ 292,940 ​ 11,779 ​ (8) ​ ​ — ​ 304,711 Commercial mortgage-backed securities ​ ​ 408,716 ​ ​ 10,212 ​ ​ (312) ​ ​ — ​ ​ 418,616 Residential mortgage-backed securities ​ 1,344,047 ​ 24,571 ​ (303) ​ ​ — ​ 1,368,315 Corporate debt securities ​ 70,953 ​ 1,237 ​ (1) ​ ​ — ​ 72,189 Total debt securities available for sale ​ $ 2,211,543 ​ $ 50,317 ​ $ (673) ​ ​ — ​ $ 2,261,187 ​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dollars in thousands) ​ ​ ​ ​ ​ ​ ​ ​ ​ ​ As of September 30, 2021 ​ Amortized Fair ​ Cost Value Debt securities available for sale ​ ​ ​ ​ ​ ​ Due in one year or less ​ $ 103,158 ​ $ 103,787 Due after one year through five years ​ 603,868 ​ 608,074 Due after five years through ten years ​ 385,479 ​ 393,540 Due after ten years ​ 2,904,919 ​ 2,891,843 Total debt securities available for sale ​ $ 3,997,424 ​ $ 3,997,244 ​ Realized gains and losses related to sales and calls of debt securities available for sale are summarized as follows (dollars in thousands) ​ ​ ​ ​ ​ ​ ​ ​ ​ ​ ​ ​ ​ ​ ​ ​ Three Months Ended September 30, ​ Nine Months Ended September 30, ​ 2021 2020 2021 2020 Realized gains and losses on sales of debt securities ​ ​ ​ ​ ​ ​ ​ ​ ​ ​ ​ ​ Gross security gains ​ $ — ​ $ 11 ​ $ 524 ​ $ 1,718 Gross security (losses) ​ ​ (5) ​ ​ — ​ ​ (410) ​ ​ (8) Net gains (losses) on sales of debt securities ​ $ (5) ​ $ 11 ​ $ 114 ​ $ 1,710 ​ Debt securities with carrying amounts of $729.2 million on September 30, 2021, and $628.0 million December 31, 2020, were pledged as collateral for public deposits, securities sold under agreements to repurchase, and for other purposes as required. ​ The following information pertains to debt securities with gross unrealized losses, aggregated by investment category and the length of time that individual securities have been in a continuous loss position (dollars in thousands) ​ ​ ​ ​ ​ ​ ​ ​ ​ ​ ​ ​ ​ ​ ​ ​ ​ ​ ​ ​ ​ ​ As of September 30, 2021 ​ ​ Less than 12 months ​ 12 months or more ​ Total ​ ​ Fair Unrealized Fair Unrealized Fair Unrealized ​ Value Losses Value Losses Value Losses Debt securities available for sale ​ ​ ​ ​ ​ ​ ​ ​ ​ ​ ​ ​ ​ ​ ​ ​ ​ ​ U.S. Treasury securities ​ $ 180,317 ​ $ (255) ​ $ — ​ $ — ​ $ 180,317 ​ $ (255) Obligations of states and political subdivisions ​ ​ 55,434 ​ ​ (754) ​ ​ — ​ ​ — ​ ​ 55,434 ​ ​ (754) Commercial mortgage-backed securities ​ ​ 434,220 ​ ​ (9,036) ​ ​ 3,063 ​ ​ (42) ​ ​ 437,283 ​ ​ (9,078) Residential mortgage-backed securities ​ 1,392,160 ​ (19,707) ​ 5,568 ​ (46) ​ 1,397,728 ​ (19,753) Asset-backed securities ​ ​ 51,183 ​ ​ (134) ​ ​ — ​ ​ — ​ ​ 51,183 ​ ​ (134) Corporate debt securities ​ 210,951 ​ (1,182) ​ — ​ — ​ 210,951 ​ (1,182) Total temporarily impaired securities ​ $ 2,324,265 ​ $ (31,068) ​ $ 8,631 ​ $ (88) ​ $ 2,332,896 ​ $ (31,156) ​ ​ ​ ​ ​ ​ ​ ​ ​ ​ ​ ​ ​ ​ ​ ​ ​ ​ ​ ​ ​ ​ As of December 31, 2020 ​ ​ Less than 12 months ​ 12 months or more ​ Total ​ ​ Fair Unrealized Fair Unrealized Fair Unrealized ​ Value Losses Value Losses Value Losses Debt securities available for sale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 ​ Debt securities available for sale are not within the scope of CECL, however, the accounting for credit losses on these securities is affected by ASC 326-30. The Company’s debt security portfolio consisted of 1,274 securities as of September 30, 2021, compared to 1,114 securities as of December 31, 2020. The number of debt securities in the investment portfolio in an unrealized loss position was 294, representing an unrealized loss of 1.3% of the aggregate fair value, as of September 30, 2021, compared to 23 securities representing an unrealized loss of 0.3% of the aggregate fair value as of December 31, 2020. Unrealized losses related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debt securities. Full collection of the amounts due according to the contractual terms of the debt securities is expected; therefore, the impairment related to noncredit factors is recognized in accumulated other comprehensive income (loss), net of applicable taxes. As of September 30, 2021,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ortfolio Loans</t>
        </is>
      </c>
      <c r="B1" s="2" t="inlineStr">
        <is>
          <t>9 Months Ended</t>
        </is>
      </c>
    </row>
    <row r="2">
      <c r="B2" s="2" t="inlineStr">
        <is>
          <t>Sep. 30, 2021</t>
        </is>
      </c>
    </row>
    <row r="3">
      <c r="A3" s="3" t="inlineStr">
        <is>
          <t>Portfolio Loans</t>
        </is>
      </c>
    </row>
    <row r="4">
      <c r="A4" s="4" t="inlineStr">
        <is>
          <t>Portfolio loans</t>
        </is>
      </c>
      <c r="B4" s="4" t="inlineStr">
        <is>
          <t>Note 4: Portfolio Loans ​ Distributions of portfolio loans are as follows (dollars in thousands) ​ ​ ​ ​ ​ ​ ​ ​ ​ ​ As of ​ ​ September 30, ​ December 31, ​ 2021 2020 Portfolio loans ​ ​ ​ ​ ​ ​ Commercial ​ $ 1,931,863 ​ $ 2,014,576 Commercial real estate ​ ​ 3,068,622 ​ ​ 2,892,535 Real estate construction ​ ​ 430,857 ​ ​ 461,786 Retail real estate ​ ​ 1,512,884 ​ ​ 1,407,852 Retail other ​ ​ 206,409 ​ ​ 37,428 Total portfolio loans ​ $ 7,150,635 ​ $ 6,814,177 ​ ​ ​ ​ ​ ​ ​ ACL ​ ​ (92,802) ​ ​ (101,048) ​ ​ ​ ​ ​ ​ ​ Portfolio loans, net ​ $ 7,057,833 ​ $ 6,713,129 ​ Net deferred loan origination costs included in the balances above were $4.9 million as of September 30, 2021, compared to $2.4 million as of December 31, 2020. Net accretable purchase accounting adjustments included in the balances above reduced loans by 31, 2020. The September 30, 2021, commercial balance includes loans originated under PPP with an amortized cost of ​ There were no retail real estate loans purchased during the three months ended September 30, 2021 or 2020. During the nine months ended September 30, 2021, the Company purchased retail real estate loans totaling 30, 2020.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 This category is for “Other Assets Specially Mentioned” loans that have potential weaknesses, which may, if not checked or corrected, weaken the asset or inadequately protect the Company’s credit position at some future date. ​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 All loans are graded at their inception. Commercial lending relationships that are million or less are usually processed through an expedited underwriting process. Most commercial loans greater than million are included in a portfolio review at least annually. Commercial loans greater than million that have a grading of special mention or worse are typically reviewed on a quarterly basis. Interim reviews may take place if circumstances of the borrower warrant a more frequent review. GSB’s policies were similar in nature to Busey Bank’s policies and the Company is migrating the legacy GSB portfolio and grading toward the Busey Bank policies. We acquired two non-accrual loans from GSB totaling ​ The following table is a summary of risk grades segregated by category of portfolio loans (dollars in thousands) ​ ​ ​ ​ ​ ​ ​ ​ ​ ​ ​ ​ ​ ​ ​ ​ ​ ​ ​ As of September 30, 2021 ​ ​ ​ Special ​ Substandard ​ Pass Watch Mention Substandard Non-accrual Portfolio loans ​ ​ ​ ​ ​ ​ ​ ​ ​ ​ ​ ​ ​ ​ ​ Commercial ​ $ 1,718,398 ​ $ 115,108 ​ $ 62,094 ​ $ 26,033 ​ $ 10,230 Commercial real estate ​ 2,623,243 ​ 338,270 ​ 81,525 ​ 18,964 ​ 6,620 Real estate construction ​ 413,986 ​ 14,464 ​ 7 ​ 2,400 ​ — Retail real estate ​ 1,486,172 ​ 11,724 ​ 2,008 ​ 4,498 ​ 8,482 Retail other ​ 206,372 ​ — ​ — ​ — ​ 37 Total portfolio loans ​ $ 6,448,171 ​ $ 479,566 ​ $ 145,634 ​ $ 51,895 ​ $ 25,369 ​ ​ ​ ​ ​ ​ ​ ​ ​ ​ ​ ​ ​ ​ ​ ​ ​ ​ ​ As of December 31, 2020 ​ ​ ​ Special ​ Substandard ​ Pass Watch Mention Substandard Non-accrual Portfolio loans ​ ​ ​ ​ ​ ​ ​ ​ ​ ​ ​ ​ ​ ​ ​ Commercial ​ $ 1,768,755 ​ $ 136,948 ​ $ 72,447 ​ $ 27,903 ​ $ 8,523 Commercial real estate ​ 2,393,372 ​ 383,277 ​ 75,486 ​ 34,897 ​ 5,503 Real estate construction ​ 434,681 ​ 24,481 ​ 77 ​ 2,546 ​ 1 Retail real estate ​ 1,382,616 ​ 10,264 ​ 2,471 ​ 3,702 ​ 8,799 Retail other ​ 37,324 ​ — ​ — ​ — ​ 104 Total portfolio loans ​ $ 6,016,748 ​ $ 554,970 ​ $ 150,481 ​ $ 69,048 ​ $ 22,930 ​ Risk grades of portfolio loans, further sorted by origination year are as follows (dollars in thousands) ​ ​ ​ ​ ​ ​ ​ ​ ​ ​ ​ ​ ​ ​ ​ ​ ​ ​ ​ ​ ​ ​ ​ ​ ​ ​ ​ As of September 30, 2021 ​ Term Loans Amortized Cost Basis by Origination Year ​ ​ Revolving ​ ​ ​ Risk Grade Ratings 2021 2020 2019 2018 2017 ​ Prior ​ loans ​ Total Commercial ​ ​ ​ ​ ​ ​ ​ ​ ​ ​ ​ ​ ​ ​ ​ ​ ​ ​ ​ ​ ​ ​ ​ Pass ​ $ 468,833 ​ $ 265,204 ​ $ 112,809 ​ $ 90,292 ​ $ 73,553 ​ $ 132,127 ​ $ 575,580 ​ $ 1,718,398 Watch ​ ​ 15,078 ​ ​ 5,355 ​ ​ 19,783 ​ ​ 5,668 ​ ​ 7,545 ​ ​ 4,287 ​ ​ 57,392 ​ ​ 115,108 Special ​ ​ 3,011 ​ ​ 1,143 ​ ​ 2,479 ​ ​ 4,385 ​ ​ 6,864 ​ ​ 12,484 ​ ​ 31,728 ​ ​ 62,094 Substandard ​ ​ 3,357 ​ ​ 3,504 ​ ​ 3,321 ​ ​ 1,437 ​ ​ 1,244 ​ ​ 5,552 ​ ​ 7,618 ​ ​ 26,033 Substandard non-accrual ​ ​ 4,305 ​ ​ 444 ​ ​ 1,597 ​ ​ — ​ ​ 1,821 ​ ​ 63 ​ ​ 2,000 ​ ​ 10,230 Total commercial ​ ​ 494,584 ​ ​ 275,649 ​ ​ 139,989 ​ ​ 101,782 ​ ​ 91,027 ​ ​ 154,513 ​ ​ 674,318 ​ ​ 1,931,863 ​ ​ ​ ​ ​ ​ ​ ​ ​ ​ ​ ​ ​ ​ ​ ​ ​ ​ ​ ​ ​ ​ ​ ​ ​ Commercial real estate ​ ​ ​ ​ ​ ​ ​ ​ ​ ​ ​ ​ ​ ​ ​ ​ ​ ​ ​ ​ ​ Pass ​ ​ 655,907 ​ ​ 690,244 ​ ​ 463,830 ​ ​ 289,396 ​ ​ 257,618 ​ ​ 245,795 ​ ​ 20,453 ​ ​ 2,623,243 Watch ​ ​ 41,596 ​ ​ 40,404 ​ ​ 130,282 ​ ​ 62,312 ​ ​ 27,226 ​ ​ 34,572 ​ ​ 1,878 ​ ​ 338,270 Special ​ ​ 27,115 ​ ​ 7,056 ​ ​ 7,551 ​ ​ 18,661 ​ ​ 10,436 ​ ​ 10,430 ​ ​ 276 ​ ​ 81,525 Substandard ​ ​ 4,894 ​ ​ 9,289 ​ ​ 1,574 ​ ​ 2,072 ​ ​ 526 ​ ​ 429 ​ ​ 180 ​ ​ 18,964 Substandard non-accrual ​ ​ 114 ​ ​ 761 ​ ​ 352 ​ ​ 1,962 ​ ​ 3,407 ​ ​ 24 ​ ​ — ​ ​ 6,620 Total commercial real estate ​ ​ 729,627 ​ ​ 747,753 ​ ​ 603,588 ​ ​ 374,403 ​ ​ 299,213 ​ ​ 291,250 ​ ​ 22,787 ​ ​ 3,068,622 ​ ​ ​ ​ ​ ​ ​ ​ ​ ​ ​ ​ ​ ​ ​ ​ ​ ​ ​ ​ ​ ​ ​ ​ ​ Real estate construction ​ ​ ​ ​ ​ ​ ​ ​ ​ ​ ​ ​ ​ ​ ​ ​ ​ ​ ​ ​ ​ Pass ​ ​ 160,719 ​ ​ 141,699 ​ ​ 93,701 ​ ​ 3,918 ​ ​ 899 ​ ​ 1,249 ​ ​ 11,801 ​ ​ 413,986 Watch ​ ​ 6,279 ​ ​ 6,115 ​ ​ 55 ​ ​ 276 ​ ​ 1,616 ​ ​ 123 ​ ​ — ​ ​ 14,464 Special ​ ​ — ​ ​ — ​ ​ 7 ​ ​ — ​ ​ — ​ ​ — ​ ​ — ​ ​ 7 Substandard ​ ​ — ​ ​ 2,400 ​ ​ — ​ ​ — ​ ​ — ​ ​ — ​ ​ — ​ ​ 2,400 Substandard non-accrual ​ ​ — ​ ​ — ​ ​ — ​ ​ — ​ ​ — ​ ​ — ​ ​ — ​ ​ — Total real estate construction ​ ​ 166,999 ​ ​ 150,214 ​ ​ 93,763 ​ ​ 4,193 ​ ​ 2,516 ​ ​ 1,372 ​ ​ 11,801 ​ ​ 430,857 ​ ​ ​ ​ ​ ​ ​ ​ ​ ​ ​ ​ ​ ​ ​ ​ ​ ​ ​ ​ ​ ​ ​ ​ ​ Retail real estate ​ ​ ​ ​ ​ ​ ​ ​ ​ ​ ​ ​ ​ ​ ​ ​ ​ ​ ​ ​ ​ ​ ​ Pass ​ ​ 428,556 ​ ​ 230,120 ​ ​ 107,262 ​ ​ 92,875 ​ ​ 95,667 ​ ​ 313,708 ​ ​ 217,984 ​ ​ 1,486,172 Watch ​ ​ 2,641 ​ ​ 2,666 ​ ​ 1,982 ​ ​ 1,521 ​ ​ 352 ​ ​ 270 ​ ​ 2,292 ​ ​ 11,724 Special ​ ​ 1,979 ​ ​ 29 ​ ​ — ​ ​ — ​ ​ — ​ ​ — ​ ​ — ​ ​ 2,008 Substandard ​ ​ 1,630 ​ ​ 321 ​ ​ 14 ​ ​ 73 ​ ​ 166 ​ ​ 2,210 ​ ​ 84 ​ ​ 4,498 Substandard non-accrual ​ ​ 500 ​ ​ 145 ​ ​ 72 ​ ​ 546 ​ ​ 1,369 ​ ​ 4,582 ​ ​ 1,268 ​ ​ 8,482 Total retail real estate ​ ​ 435,305 ​ ​ 233,281 ​ ​ 109,330 ​ ​ 95,015 ​ ​ 97,553 ​ ​ 320,771 ​ ​ 221,629 ​ ​ 1,512,884 ​ ​ ​ ​ ​ ​ ​ ​ ​ ​ ​ ​ ​ ​ ​ ​ ​ ​ ​ ​ ​ ​ ​ ​ ​ Retail other ​ ​ ​ ​ ​ ​ ​ ​ ​ ​ ​ ​ ​ ​ ​ ​ ​ ​ ​ ​ ​ ​ ​ Pass ​ ​ 45,614 ​ ​ 25,177 ​ ​ 30,366 ​ ​ 19,737 ​ ​ 9,935 ​ ​ 2,658 ​ ​ 72,885 ​ ​ 206,372 Watch ​ ​ — ​ ​ — ​ ​ — ​ ​ — ​ ​ — ​ ​ — ​ ​ — ​ ​ — Special ​ ​ — ​ ​ — ​ ​ — ​ ​ — ​ ​ — ​ ​ — ​ ​ — ​ ​ — Substandard ​ ​ — ​ ​ — ​ ​ — ​ ​ — ​ ​ — ​ ​ — ​ ​ — ​ ​ — Substandard non-accrual ​ ​ — ​ ​ 11 ​ ​ 7 ​ ​ 5 ​ ​ 14 ​ ​ — ​ ​ — ​ ​ 37 Total retail other ​ ​ 45,614 ​ ​ 25,188 ​ ​ 30,373 ​ ​ 19,742 ​ ​ 9,949 ​ ​ 2,658 ​ ​ 72,885 ​ ​ 206,409 ​ ​ ​ ​ ​ ​ ​ ​ ​ ​ ​ ​ ​ ​ ​ ​ ​ ​ ​ ​ ​ ​ ​ ​ ​ Total portfolio loans ​ $ 1,872,128 ​ $ 1,432,087 ​ $ 977,044 ​ $ 595,136 ​ $ 500,258 ​ $ 770,563 ​ $ 1,003,419 ​ $ 7,150,635 ​ ​ ​ ​ ​ ​ ​ ​ ​ ​ ​ ​ ​ ​ ​ ​ ​ ​ ​ ​ ​ ​ ​ ​ ​ ​ ​ As of December 31, 2020 ​ Term Loans Amortized Cost Basis by Origination Year ​ ​ Revolving ​ ​ ​ Risk Grade Ratings 2020 2019 2018 2017 2016 ​ Prior ​ loans ​ Total Commercial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 ​ ​ ​ ​ ​ ​ ​ ​ ​ ​ ​ ​ ​ ​ ​ ​ ​ ​ ​ ​ ​ ​ ​ ​ Commercial real estate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 ​ ​ ​ ​ ​ ​ ​ ​ ​ ​ ​ ​ ​ ​ ​ ​ ​ ​ ​ ​ ​ ​ ​ ​ Real estate construction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 ​ ​ ​ ​ ​ ​ ​ ​ ​ ​ ​ ​ ​ ​ ​ ​ ​ ​ ​ ​ ​ ​ ​ ​ Retail real estate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 ​ ​ ​ ​ ​ ​ ​ ​ ​ ​ ​ ​ ​ ​ ​ ​ ​ ​ ​ ​ ​ ​ ​ ​ Retail other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 ​ ​ ​ ​ ​ ​ ​ ​ ​ ​ ​ ​ ​ ​ ​ ​ ​ ​ ​ ​ ​ ​ ​ ​ ​ Total portfolio loans ​ $ 2,216,953 ​ $ 1,168,069 ​ $ 798,327 ​ $ 699,747 ​ $ 441,456 ​ $ 650,638 ​ $ 838,987 ​ $ 6,814,177 ​ An analysis of the amortized cost basis of portfolio loans that are past due and still accruing, or on a non-accrual status, is as follows (dollars in thousands) ​ ​ ​ ​ ​ ​ ​ ​ ​ ​ ​ ​ ​ ​ ​ ​ As of September 30, 2021 ​ ​ Loans past due, still accruing ​ Non-accrual ​ 30-59 Days 60-89 Days 90+Days Loans Past due and non-accrual loans ​ ​ ​ ​ ​ ​ ​ ​ ​ ​ ​ ​ Commercial ​ $ 1,092 ​ $ 202 ​ $ — ​ $ 10,230 Commercial real estate ​ ​ 882 ​ ​ — ​ ​ — ​ ​ 6,620 Real estate construction ​ — ​ — ​ — ​ — Retail real estate ​ ​ 2,068 ​ ​ 2,020 ​ ​ 491 ​ ​ 8,482 Retail other ​ 182 ​ — ​ — ​ 37 Total past due and non-accrual loans ​ $ 4,224 ​ $ 2,222 ​ $ 491 ​ $ 25,369 ​ ​ ​ ​ ​ ​ ​ ​ ​ ​ ​ ​ ​ ​ ​ ​ As of December 31, 2020 ​ ​ Loans past due, still accruing ​ Non-accrual ​ 30-59 Days 60-89 Days 90+Days Loans Past due and non-accrual loans ​ ​ ​ ​ ​ ​ ​ ​ ​ ​ ​ ​ Commercial ​ $ 243 ​ $ — ​ $ — ​ $ 8,523 Commercial real estate ​ — ​ ​ — ​ ​ — ​ ​ 5,503 Real estate construction ​ 237 ​ 235 ​ — ​ 1 Retail real estate ​ 6,248 ​ ​ 400 ​ ​ 1,305 ​ ​ 8,799 Retail other ​ 66 ​ 149 ​ 66 ​ 104 Total past due and non-accrual loans ​ $ 6,794 ​ $ 784 ​ $ 1,371 ​ $ 22,930 ​ Gross interest income recorded on 90+ days past due loans, and that would have been recorded on non-accrual loans if they had been accruing interest in accordance with their original terms, was $0.3 million and $1.2 million for the three and nine months ended September 30, 2021, respectively. Gross interest income recorded on 90+ days past due loans and that would have been recorded on non-accrual loans if they had been accruing interest in accordance with their original terms was 30, 2020, respectively. The amount of interest collected on those loans and recognized on a cash basis that was included in interest income was ​ A summary of TDRs is as follows (dollars in thousands) ​ ​ ​ ​ ​ ​ ​ ​ ​ ​ As of ​ ​ September 30, ​ December 31, ​ 2021 2020 TDRs ​ ​ ​ ​ ​ ​ In compliance with modified terms ​ $ 2,083 ​ $ 3,814 30 – ​ ​ — ​ ​ 15 Non-performing TDRs ​ ​ 1,285 ​ ​ 1,249 Total TDRs ​ $ 3,368 ​ $ 5,078 ​ The following tables summarize TDRs that occurred during the periods presented (dollars in thousands) ​ ​ ​ ​ ​ ​ ​ ​ ​ ​ ​ ​ ​ ​ ​ ​ ​ ​ ​ ​ ​ ​ Three Months Ended September 30, 2021 ​ Nine Months Ended September 30, 2021 ​ ​ ​ ​ ​ Recorded Investment ​ ​ ​ ​ Recorded Investment ​ ​ Number of ​ Rate ​ Payment ​ Number of ​ Rate ​ Payment ​ Contracts Modification (1) ​ Modification (1) Contracts Modification (1) ​ Modification (1) Newly designated TDRs ​ ​ ​ ​ ​ ​ ​ ​ ​ ​ ​ ​ ​ ​ ​ ​ ​ ​ Commercial ​ ​ — ​ $ — ​ $ — ​ ​ 1 ​ $ 444 ​ $ — ​ ​ ​ ​ ​ ​ ​ ​ ​ ​ ​ ​ ​ ​ ​ ​ ​ ​ ​ ​ ​ ​ Three Months Ended September 30, 2020 ​ Nine Months Ended September 30, 2020 ​ ​ ​ ​ ​ Recorded Investment ​ ​ ​ ​ Recorded Investment ​ ​ Number of ​ Rate ​ Payment ​ Number of ​ Rate ​ Payment ​ Contracts Modification (1) ​ Modification (1) Contracts Modification (1) ​ Modification (1) Newly designated TDRs ​ ​ ​ ​ ​ ​ ​ ​ ​ ​ ​ ​ ​ ​ ​ ​ ​ ​ Commercial ​ ​ — ​ $ — ​ $ — ​ ​ 3 ​ $ 324 ​ $ — Commercial real estate ​ — ​ — ​ — ​ ​ 1 ​ ​ 651 ​ ​ — Retail real estate ​ 1 ​ — ​ 167 ​ ​ 2 ​ ​ — ​ ​ 353 (1) TDRs may include multiple concessions; those that include an interest rate concession and payment concession are shown in the rate modification columns. ​ There were no TDRs that were entered into during the last 12 months that subsequently had payment defaults (a default occurs when a loan is 90 days or more past due or transferred to non-accrual) during the three and nine months ended September 30, 2021 or 2020. During the nine months ended September 30, 2021, one retail real estate loan for $0.1 million that had been a performing TDR for longer than 12 months, with a rate modification, became non-performing. ​ Gross interest income that would have been recorded in the three and nine months ended September 30, 2021 and 2020, if TDRs had performed in accordance with their original terms compared with their modified terms, was insignificant. ​ Modified loans with payment deferrals that fall under the CARES Act or revised Interagency Statement that suspended requirements under GAAP related to TDR classification are not included in the Company’s TDR totals. ​ As of September 30, 2021, the Company had $0.2 million of residential real estate in the process of foreclosure. The Company follows Federal Housing Finance Agency guidelines on single-family foreclosures and real estate owned evictions on portfolio loans, as well as all COVID-19 related state foreclosure and eviction orders. ​ The following tables provide details of loans evaluated individually, segregated by category. The Company evaluates loans with disparate risk characteristics on an individual basis. The unpaid contractual principal balance represents the customer outstanding balance excluding any partial charge-offs. Amortized cost represents customer balances net of any partial charge-offs recognized on the loan. Average amortized cost is calculated using the most recent four quarters (dollars in thousands) ​ ​ ​ ​ ​ ​ ​ ​ ​ ​ ​ ​ ​ ​ ​ ​ ​ ​ ​ ​ ​ ​ As of September 30, 2021 ​ Unpaid Amortized ​ ​ ​ ​ ​ ​ ​ ​ ​ ​ Contractual ​ Cost ​ Amortized ​ Total ​ ​ ​ ​ Average ​ ​ Principal ​ with No ​ Cost ​ Amortized ​ Related ​ Amortized ​ Balance Allowance with Allowance Cost Allowance Cost Loans evaluated on an individual basis ​ ​ ​ ​ ​ ​ ​ ​ ​ ​ ​ ​ ​ ​ ​ ​ ​ ​ Commercial ​ $ 14,233 ​ $ 2,003 ​ $ 8,203 ​ $ 10,206 ​ $ 4,450 ​ $ 8,945 Commercial real estate ​ 7,188 ​ ​ 6,222 ​ ​ — ​ 6,222 ​ — ​ 6,906 Real estate construction ​ 276 ​ 276 ​ — ​ 276 ​ — ​ 338 Retail real estate ​ 4,020 ​ 3,637 ​ 25 ​ 3,662 ​ 25 ​ 4,630 Retail other ​ — ​ — ​ — ​ — ​ — ​ — Total loans evaluated individually ​ $ 25,717 ​ $ 12,138 ​ $ 8,228 ​ $ 20,366 ​ $ 4,475 ​ $ 20,819 ​ ​ ​ ​ ​ ​ ​ ​ ​ ​ ​ ​ ​ ​ ​ ​ ​ ​ ​ ​ ​ ​ As of December 31, 2020 ​ Unpaid Amortized ​ ​ ​ ​ ​ ​ ​ ​ ​ ​ Contractual ​ Cost ​ Amortized ​ Total ​ ​ ​ ​ Average ​ ​ Principal ​ with No ​ Cost ​ Amortized ​ Related ​ Amortized ​ Balance Allowance with Allowance Cost Allowance Cost Loans evaluated on an individual basis ​ ​ ​ ​ ​ ​ ​ ​ ​ ​ ​ ​ ​ ​ ​ ​ ​ ​ Commercial ​ $ 16,771 ​ $ 4,001 ​ $ 4,371 ​ $ 8,372 ​ $ 1,600 ​ $ 7,920 Commercial real estate ​ 7,406 ​ ​ 6,067 ​ ​ — ​ 6,067 ​ — ​ 9,349 Real estate construction ​ 292 ​ 292 ​ — ​ 292 ​ — ​ 581 Retail real estate ​ 5,873 ​ 5,490 ​ 25 ​ 5,515 ​ 25 ​ 7,439 Retail other ​ — ​ — ​ — ​ — ​ — ​ 10 Total loans evaluated individually ​ $ 30,342 ​ $ 15,850 ​ $ 4,396 ​ $ 20,246 ​ $ 1,625 ​ $ 25,299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As of September 30, 2021, there were ​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As of September 30, 2021, the Company expects the markets in which it operates to experience continued economic uncertainty around the levels of delinquencies over the next 12 months. Management adjusted the historical loss experience for these expectations with an immediate reversion to historical loss rate beyond this forecast period. PPP loans were excluded from the ACL calculation as they are 100% government guaranteed. ​ The following tables detail activity in the ACL. Allocation of a portion of the ACL to one category does not preclude its availability to absorb losses in other categories (dollars in thousands) ​ ​ ​ ​ ​ ​ ​ ​ ​ ​ ​ ​ ​ ​ ​ ​ ​ ​ ​ ​ ​ ​ As of and for the Three Months Ended September 30, 2021 ​ ​ ​ ​ Commercial Real Estate Retail Real ​ ​ ​ ​ ​ ​ ​ Commercial Real Estate Construction Estate Retail Other Total ACL beginning balance ​ $ 24,356 ​ $ 39,974 ​ $ 7,599 ​ $ 20,505 ​ $ 2,976 ​ $ 95,410 Provision for credit losses ​ 657 ​ (25) ​ (1,503) ​ (1,155) ​ 157 ​ (1,869) Charged-off ​ (764) ​ (191) ​ — ​ ​ (155) ​ (98) ​ (1,208) Recoveries ​ 157 ​ 73 ​ 25 ​ 157 ​ 57 ​ 469 ACL ending balance ​ $ 24,406 ​ $ 39,831 ​ $ 6,121 ​ $ 19,352 ​ $ 3,092 ​ $ 92,802 ​ ​ ​ ​ ​ ​ ​ ​ ​ ​ ​ ​ ​ ​ ​ ​ ​ ​ ​ ​ ​ ​ As of and for the Nine Months Ended September 30, 2021 ​ ​ ​ ​ Commercial Real Estate Retail ​ ​ ​ ​ ​ ​ ​ Commercial Real Estate Construction Real Estate Retail Other Total ACL beginning balance ​ $ 23,866 ​ $ 46,230 ​ $ 8,193 ​ $ 21,992 ​ $ 767 ​ $ 101,048 Day 1 PCD (1) ​ ​ 3,546 ​ ​ 336 ​ ​ — ​ ​ 129 ​ ​ 167 ​ ​ 4,178 Provision for credit losses ​ (1,428) ​ (6,109) ​ (2,082) ​ (3,028) ​ 2,282 ​ (10,365) Charged-off ​ (2,026) ​ (812) ​ (209) ​ ​ (315) ​ (349) ​ (3,711) Recoveries ​ 448 ​ 186 ​ 219 ​ 574 ​ 225 ​ 1,652 ACL ending balance ​ $ 24,406 ​ $ 39,831 ​ $ 6,121 ​ $ 19,352 ​ $ 3,092 ​ $ 92,802 (1) The Day 1 PCD is attributable to the CAC acquisition. ​ ​ ​ ​ ​ ​ ​ ​ ​ ​ ​ ​ ​ ​ ​ ​ ​ ​ ​ ​ ​ ​ As of and for the Three Months Ended September 30, 2020 ​ ​ ​ ​ Commercial Real Estate Retail Real ​ ​ ​ ​ ​ ​ ​ Commercial Real Estate Construction Estate Retail Other Total ACL beginning balance ​ $ 24,146 ​ $ 42,680 ​ $ 7,792 ​ $ 20,405 ​ $ 1,023 ​ $ 96,046 Provision for credit losses ​ 2,593 ​ 3,703 ​ (381) ​ (383) ​ ​ 17 ​ 5,549 Charged-off ​ (2,500) ​ (569) ​ (18) ​ ​ (139) ​ ​ (171) ​ (3,397) Recoveries ​ 124 ​ 103 ​ 26 ​ 301 ​ ​ 89 ​ 643 ACL ending balance ​ $ 24,363 ​ $ 45,917 ​ $ 7,419 ​ $ 20,184 ​ $ 958 ​ $ 98,841 ​ ​ ​ ​ ​ ​ ​ ​ ​ ​ ​ ​ ​ ​ ​ ​ ​ ​ ​ ​ ​ ​ As of and for the Nine Months Ended September 30, 2020 ​ ​ ​ ​ Commercial Real Estate Retail Real ​ ​ ​ ​ ​ ​ ​ Commercial Real Estate Construction Estate Retail Other Total Beginning balance, prior to adoption of ASC ​ $ 18,291 ​ $ 21,190 ​ $ 3,204 ​ $ 10,495 ​ $ 568 ​ $ 53,748 Adoption of ASC ​ ​ 715 ​ ​ 9,306 ​ ​ 2,954 ​ ​ 3,292 ​ ​ 566 ​ ​ 16,833 Provision for credit losses ​ 10,739 ​ 17,090 ​ 1,082 ​ 6,635 ​ 110 ​ 35,656 Charged-off ​ (5,682) ​ (1,833) ​ (18) ​ ​ (1,139) ​ (575) ​ (9,247) Recoveries ​ 300 ​ 164 ​ 197 ​ 901 ​ 289 ​ 1,851 ACL ending balance ​ $ 24,363 ​ $ 45,917 ​ $ 7,419 ​ $ 20,184 ​ $ 958 ​ $ 98,841 ​ The following table presents the ACL and amortized cost of portfolio loans by category (dollars in thousands) ​ ​ ​ ​ ​ ​ ​ ​ ​ ​ ​ ​ ​ ​ ​ ​ ​ ​ ​ ​ ​ ​ As of September 30, 2021 ​ ​ ​ ​ Commercial Real Estate Retail Real ​ ​ ​ ​ ​ ​ ​ Commercial Real Estate Construction Estate Retail Other Total ACL ​ ​ ​ ​ ​ ​ ​ ​ ​ ​ ​ ​ ​ ​ ​ ​ ​ ​ Ending balance attributed to: ​ ​ ​ ​ ​ ​ ​ ​ ​ ​ ​ ​ ​ ​ ​ ​ ​ ​ Loans individually evaluated for impairment ​ $ 4,450 ​ $ — ​ $ — ​ $ 25 ​ $ — ​ $ 4,475 Loans collectively evaluated for impairment ​ 19,956 ​ 39,831 ​ 6,121 ​ 19,327 ​ 3,092 ​ 88,327 ACL ending balance ​ $ 24,406 ​ $ 39,831 ​ $ 6,121 ​ $ 19,352 ​ $ 3,092 ​ $ 92,802 ​ ​ ​ ​ ​ ​ ​ ​ ​ ​ ​ ​ ​ ​ ​ ​ ​ ​ ​ Loans ​ ​ ​ ​ ​ ​ ​ ​ ​ ​ ​ ​ ​ ​ ​ ​ ​ ​ Loans individually evaluated for impairment ​ $ 10,206 ​ $ 6,222 ​ $ 276 ​ $ 3,662 ​ $ — ​ $ 20,366 Loans collectively evaluated for impairment ​ 1,921,657 ​ 3,062,400 ​ ​ 430,581 ​ 1,509,222 ​ 206,409 ​ 7,130,269 Loans ending balance ​ $ 1,931,863 ​ $ 3,068,622 ​ $ 430,857 ​ $ 1,512,884 ​ $ 206,409 ​ $ 7,150,635 ​ ​ ​ ​ ​ ​ ​ ​ ​ ​ ​ ​ ​ ​ ​ ​ ​ ​ ​ ​ ​ ​ As of December 31, 2020 ​ ​ ​ ​ Commercial Real Estate Retail Real ​ ​ ​ ​ ​ ​ ​ Commercial Real Estate Construction Estate Retail Other Total ACL ​ ​ ​ ​ ​ ​ ​ ​ ​ ​ ​ ​ ​ ​ ​ ​ ​ ​ Ending balance attributed to: ​ ​ ​ ​ ​ ​ ​ ​ ​ ​ ​ ​ ​ ​ ​ ​ ​ ​ Loans individually evaluated for impairment ​ $ 1,600 ​ $ — ​ $ — ​ $ 25 ​ $ — ​ $ 1,625 Loans collectively evaluated for impairment ​ 22,266 ​ 46,230 ​ 8,193 ​ 21,967 ​ 767 ​ 99,423 ACL ending balance ​ $ 23,866 ​ $ 46,230 ​ $ 8,193 ​ $ 21,992 ​ $ 767 ​ $ 101,048 ​ ​ ​ ​ ​ ​ ​ ​ ​ ​ ​ ​ ​ ​ ​ ​ ​ ​ ​ Loans ​ ​ ​ ​ ​ ​ ​ ​ ​ ​ ​ ​ ​ ​ ​ ​ ​ ​ Loans individually evaluated for impairment ​ $ 8,372 ​ $ 6,067 ​ $ 292 ​ $ 5,515 ​ $ — ​ $ 20,246 Loans collectively evaluated for impairment ​ 2,006,204 ​ 2,886,468 ​ ​ 461,494 ​ 1,402,337 ​ 37,428 ​ 6,793,931 Loans ending balance ​ $ 2,014,576 ​ $ 2,892,535 ​ $ 461,786 ​ $ 1,407,852 ​ $ 37,428 ​ $ 6,814,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5: Deposits ​ The composition of deposits is as follows (dollars in thousands) ​ ​ ​ ​ ​ ​ ​ ​ ​ As of ​ ​ September 30, ​ December 31, ​ 2021 2020 Deposits ​ ​ ​ ​ ​ ​ Demand deposits, noninterest-bearing ​ $ 3,453,906 ​ $ 2,552,039 Interest-bearing transaction deposits ​ 2,938,109 ​ 2,263,093 Saving deposits and money market deposits ​ 3,398,917 ​ ​ 2,743,369 Time deposits ​ 1,026,935 ​ 1,119,348 Total deposits ​ $ 10,817,867 ​ $ 8,677,849 ​ Additional information about our deposits is as follows (dollars in thousands) ​ ​ ​ ​ ​ ​ ​ ​ ​ As of ​ ​ September 30, ​ December 31, ​ 2021 2020 Brokered savings deposits and money market deposits ​ $ 2,002 ​ $ 2,251 Brokered time deposits ​ ​ 264 ​ ​ 5,257 Aggregate amount of time deposits with a minimum denomination of $100,000 ​ ​ 504,367 ​ ​ 568,735 Aggregate amount of time deposits with a minimum denomination that meets or exceeds the FDIC insurance limit of $250,000 ​ ​ 156,419 ​ ​ 192,563 ​ As of September 30, 2021, the scheduled maturities of time deposits are as follows (dollars in thousands) ​ ​ ​ ​ ​ ​ As of ​ ​ September 30, ​ ​ 2021 Time deposits by schedule of maturities ​ ​ ​ October 1, 2021 – September 30, 2022 $ 719,932 October 1, 2022 – September 30, 2023 ​ 188,639 October 1, 2023 – September 30, 2024 ​ 85,339 October 1, 2024 – September 30, 2025 ​ 20,008 October 1, 2025 – September 30, 2026 ​ 12,280 Thereafter ​ 737 Total time deposits ​ $ 1,026,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Note 6: Borrowings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dollars in thousands) ​ ​ ​ ​ ​ ​ ​ ​ ​ ​ As of ​ ​ ​ September 30, ​ December 31, ​ ​ 2021 2020 Securities sold under agreements to repurchase ​ $ 241,242 ​ $ 175,614 ​ Weighted average rate for securities sold under agreements to repurchase ​ ​ 0.08 % ​ 0.13 % ​ On May 28, 2021, the Company entered into a Second Amended and Restated Credit Agreement, pursuant to which the Company has access to (i) a $40.0 million revolving line of credit with a termination date of April 30, 2022, and (ii) a $60.0 million term loan with a maturity date of May 31, 2026. The loans have an annual interest rate of 1.75 % plus the one-month LIBOR rate. Proceeds of the term loan were used to fund a part of the cash portion of the merger consideration related to the acquisition of CAC and for general corporate purposes. The revolving credit facility incurs a non-usage fee based on any undrawn amounts. As of September 30, 2021, there was no balance outstanding on the revolving credit facility and a total of $57.0 million outstanding on the term loan. ​ Short-term borrowings are summarized as follows (dollars in thousands) ​ ​ ​ ​ ​ ​ ​ ​ ​ As of ​ ​ September 30, ​ December 31, ​ 2021 2020 Short-term borrowings ​ ​ ​ ​ ​ ​ FHLB advances maturing in less than one year from date of origination, and the current portion of long-term FHLB advances due within 12 months ​ $ 5,673 ​ $ 4,658 Term Loan, current portion due within 12 months ​ ​ 12,000 ​ ​ — Total short-term debt ​ $ 17,673 ​ $ 4,658 ​ Federal funds purchased are short-term borrowings that generally mature between one . The Company had ​ Long-term debt is summarized as follows (dollars in thousands) ​ ​ ​ ​ ​ ​ ​ ​ ​ As of ​ ​ September 30, ​ December 31, ​ 2021 2020 Long-term debt ​ ​ ​ ​ ​ ​ Notes payable, FHLB, original maturity of 5 years, collateralized by FHLB deposits, residential and commercial real estate loans and FHLB stock ​ $ 4,233 ​ $ 4,757 Term Loan ​ ​ 45,000 ​ ​ — Total long-term debt ​ $ 49,233 ​ $ 4,757 ​ As of September 30, 2021, and December 31, 2020, funds borrowed from the FHLB, listed above, consisted of one variable-rate note maturing May 2023, with an interest rate of 3.04%. ​ On May 25, 2017, the Company issued $40.0 million of 3.75% senior notes that mature on May 25, 2022. The senior notes are payable semi-annually on each May 25 and November 25, commencing on November 25, 2017. The senior notes are not subject to optional redemption by the Company. Additionally, on May 25, 2017, the Company issued 25, 2027. The subordinated notes, which qualify as Tier 2 capital for First Busey, bear interest at an annual rate of , as calculated on each applicable determination date. The subordinated notes are payable semi-annually on each May 25 and November 25, commencing on November 25, 2017, during the 25, 2022. The subordinated notes have an optional redemption in whole or in part on any interest payment date on or after May 25, 2022. The senior notes and subordinated notes are unsecured obligations of the Company. ​ On June 1, 2020, the Company issued $125.0 million of fixed-to-floating rate subordinated notes that mature on June 1, 2030. The subordinated notes, which qualify as Tier 2 capital for First Busey, bear interest at an annual rate of , as calculated on each applicable determination date. The subordinated notes are payable semi-annually on each June 1 and December 1 during the 1, 2025. The subordinated notes have an optional redemption in whole or in part on any interest payment date on or after June 1, 2025. The subordinated notes are unsecured obligations of the Company. ​ Unamortized debt issuance costs related to senior notes and subordinated notes are presented in the following table (dollars in thousands) ​ ​ ​ ​ ​ ​ ​ ​ ​ As of ​ ​ September 30, ​ December 31, ​ 2021 2020 Unamortized debt issuance costs ​ ​ ​ ​ ​ ​ Senior notes issued in 2017 ​ $ 90 ​ $ 191 Subordinated notes issued in 2017 ​ ​ 575 ​ ​ 651 Subordinated notes issued in 2020 ​ ​ 1,788 ​ ​ 2,123 Total unamortized debt issuance costs ​ $ 2,453 ​ $ 2,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Sep. 30, 2021</t>
        </is>
      </c>
    </row>
    <row r="3">
      <c r="A3" s="3" t="inlineStr">
        <is>
          <t>Regulatory Capital</t>
        </is>
      </c>
    </row>
    <row r="4">
      <c r="A4" s="4" t="inlineStr">
        <is>
          <t>Regulatory Capital</t>
        </is>
      </c>
      <c r="B4" s="4" t="inlineStr">
        <is>
          <t>Note 7: Regulatory Capital ​ The Company and its subsidiary bank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Capital amounts and classification also are subject to qualitative judgments by regulators about components, risk weightings, and other factors. ​ Banking regulations identify five capital categories for insured depository institutions: well capitalized, adequately capitalized, undercapitalized, significantly undercapitalized, and critically undercapitalized. As of September 30, 2021, and December 31, 2020, all capital ratios of the Company and its subsidiary bank exceeded well capitalized levels under the applicable regulatory capital adequacy guidelines. Management believes that no events or changes have occurred subsequent to September 30, 2021, that would change this designation. ​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year period. On August 26, 2020, the CECL final rule was finalized and was substantially similar to the interim final rule. Under this final rule, because the Company has elected to use the deferral option, the regulatory capital impact of our transition adjustments recorded on January 1, 2020, from the adoption of CECL will be deferred for two years, until January 1, 2022. In addition, 25 percent of the ongoing impact of CECL on our ACL, retained earnings, and average total consolidated assets from January 1, 2020, through the end of the two-year deferral period, each as reported for regulatory capital purposes, will be added to the deferred transition amounts (“adjusted transition amounts”) and deferred for the two-year period. At the conclusion of the two-year period the adjusted transition amounts will be phased-in for regulatory capital purposes at a rate of 25 percent per year, with the phased-in amounts included in regulatory capital at the beginning of each year. ​ The following tables summarize regulatory capital requirements applicable to the holding company its subsidiary bank (dollars in thousands) ​ ​ ​ ​ ​ ​ ​ ​ ​ ​ ​ ​ ​ ​ ​ ​ ​ ​ ​ ​ As of September 30, 2021 ​ ​ ​ ​ ​ ​ ​ ​ ​ ​ ​ ​ ​ Minimum ​ ​ ​ ​ ​ ​ ​ ​ Minimum ​ To Be Well ​ ​ Actual ​ Capital Requirement ​ Capitalized ​ Amount Ratio Amount Ratio Amount Ratio Total Capital (to Risk Weighted Assets) ​ ​ ​ ​ ​ ​ ​ ​ ​ ​ ​ ​ ​ ​ ​ ​ Consolidated ​ $ 1,313,989 15.91 % $ 660,850 8.00 % $ 826,062 10.00 % Busey Bank ​ $ 1,306,293 15.87 % $ 658,612 8.00 % $ 823,265 10.00 % ​ ​ ​ ​ ​ ​ ​ ​ ​ ​ ​ ​ ​ ​ ​ ​ ​ Tier 1 Capital (to Risk Weighted Assets) ​ ​ ​ ​ ​ ​ ​ ​ ​ ​ ​ ​ ​ ​ ​ ​ Consolidated ​ $ 1,060,756 12.84 % $ 495,637 6.00 % $ 660,850 8.00 % Busey Bank ​ $ 1,238,060 15.04 % $ 493,959 6.00 % $ 658,612 8.00 % ​ ​ ​ ​ ​ ​ ​ ​ ​ ​ ​ ​ ​ ​ ​ ​ ​ Common Equity Tier 1 Capital (to Risk Weighted Assets) ​ ​ ​ ​ ​ ​ ​ ​ ​ ​ ​ Consolidated ​ $ 986,756 11.95 % $ 371,728 4.50 % $ 536,940 6.50 % Busey Bank ​ $ 1,238,060 15.04 % $ 370,469 4.50 % $ 535,123 6.50 % ​ ​ ​ ​ ​ ​ ​ ​ ​ ​ ​ ​ ​ ​ ​ ​ ​ Tier 1 Capital (to Average Assets) ​ ​ ​ ​ ​ ​ ​ ​ ​ ​ ​ ​ ​ ​ ​ ​ Consolidated ​ $ 1,060,756 8.60 % $ 493,201 4.00 % N/A N/A ​ Busey Bank ​ $ 1,238,060 10.06 % $ 492,170 4.00 % $ 615,212 5.00 % ​ ​ ​ ​ ​ ​ ​ ​ ​ ​ ​ ​ ​ ​ ​ ​ ​ ​ ​ ​ As of December 31, 2020 ​ ​ ​ ​ ​ ​ ​ ​ ​ ​ ​ ​ ​ Minimum ​ ​ ​ ​ ​ ​ ​ ​ Minimum ​ To Be Well ​ ​ ​ Actual ​ Capital Requirement ​ Capitalized ​ ​ Amount Ratio Amount Ratio Amount Ratio Total Capital (to Risk Weighted Assets) ​ ​ ​ ​ ​ ​ ​ ​ ​ ​ ​ ​ ​ ​ ​ ​ Consolidated ​ $ 1,245,997 17.04 % $ 585,015 8.00 % $ 731,269 10.00 % Busey Bank ​ $ 1,131,875 15.50 % $ 584,082 8.00 % $ 730,103 10.00 % ​ ​ ​ ​ ​ ​ ​ ​ ​ ​ ​ ​ ​ ​ ​ ​ ​ Tier 1 Capital (to Risk Weighted Assets) ​ ​ ​ ​ ​ ​ ​ ​ ​ ​ ​ ​ ​ ​ ​ ​ Consolidated ​ $ 983,033 13.44 % $ 438,761 6.00 % $ 585,015 8.00 % Busey Bank ​ $ 1,053,910 14.44 % $ 438,062 6.00 % $ 584,082 8.00 % ​ ​ ​ ​ ​ ​ ​ ​ ​ ​ ​ ​ ​ ​ ​ ​ ​ Common Equity Tier 1 Capital (to Risk Weighted Assets) ​ ​ ​ ​ ​ ​ ​ ​ ​ ​ ​ Consolidated ​ $ 909,033 12.43 % $ 329,071 4.50 % $ 475,325 6.50 % Busey Bank ​ $ 1,053,910 14.44 % $ 328,546 4.50 % $ 474,567 6.50 % ​ ​ ​ ​ ​ ​ ​ ​ ​ ​ ​ ​ ​ ​ ​ ​ ​ Tier 1 Capital (to Average Assets) ​ ​ ​ ​ ​ ​ ​ ​ ​ ​ ​ ​ ​ ​ ​ ​ Consolidated ​ $ 983,033 9.79 % $ 401,717 4.00 % N/A N/A ​ Busey Bank ​ $ 1,053,910 10.52 % $ 400,581 4.00 % $ 500,727 5.00 % ​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total capital to risk-weighted assets of at least 10.50%, (ii) Tier 1 Capital to risk-weighted assets of at least 8.50%, and (iii) Common Equity Tier 1 to risk-weighted assets of at least 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Note 8: Employee Benefit Plans ​ The First Busey Corporation 2021 Employee Stock Purchase Plan was approved at the Company’s 2021 Annual Meeting of Stockholders and details can be found within First Busey’s Definitive Proxy Statement filed with the SEC on April 8, 2021. The first offering under this plan began on July 1, 2021. There were ​ For additional information related to the Company’s employee benefit plans, see the Company’s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9: Stock-Based Compensation ​ Under the terms of the 2020 Equity Plan, the Company has granted RSU, DSU, and PSU awards. The Company grants RSUs to members of management periodically throughout the year. Each RSU is equivalent to share of the Company’s common stock. These units have requisite service periods ranging from one ,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 The Company grants DSUs, which are restricted stock units with a deferred settlement date, to its directors and advisory directors. Each DSU is equivalent to share of the Company’s common stock. DSUs vest over a period following the grant date. These units generally are subject to the same terms as RSUs under the 2020 Equity Plan, except that, following vesting, settlement occurs within change in control of the Company. After vesting and prior to delivery, these units will continue to earn dividend equivalents. ​ The Company also grants PSU awards to members of management periodically throughout the year. Each PSU is equivalent to share of the Company’s common stock. The number of units that ultimately vest will be determined based on the achievement of the market or other performance goals, subject to accelerated service-based vesting conditions upon eligible retirement from the Company. ​ The Company has outstanding stock options assumed from acquisitions. ​ Upon vesting/delivery, shares are expected (though not required) to be issued from treasury. ​ ​ Stock Options ​ A summary of the status of, and changes in, the Company's stock option awards for the nine months ended September 30, 2021 follows: ​ ​ ​ ​ ​ ​ ​ ​ ​ ​ ​ ​ ​ ​ ​ ​ ​ ​ ​ Weighted- ​ ​ ​ Weighted- ​ Average ​ ​ ​ ​ ​ Average ​ Remaining ​ ​ ​ ​ ​ Exercise ​ Contractual ​ Shares Price Life Outstanding at beginning of period ​ 39,085 $ 23.53 ​ ​ 5.88 Expired ​ (7,479) ​ 23.53 ​ ​ ​ Outstanding at end of period ​ 31,606 $ 23.53 ​ 5.13 ​ ​ ​ ​ ​ ​ ​ ​ ​ ​ Exercisable at end of period ​ 31,606 $ 23.53 ​ 5.13 ​ The Company did not record any stock option compensation expense for the three or nine months ended September 30, 2021, or 2020. As of September 30, 2021, the Company did not have any unrecognized stock option expense. ​ Restricted Stock Unit, Performance-Based Restricted Stock Unit, and Deferred Stock Unit Awards ​ A summary of changes in the Company’s RSU, PSU, and DSU awards for the nine months ended September 30, 2021, is as follows: ​ ​ ​ ​ ​ ​ ​ ​ ​ ​ ​ ​ ​ ​ ​ ​ ​ ​ ​ ​ ​ ​ RSU Awards ​ PSU Awards ​ DSU Awards ​ ​ ​ ​ ​ Weighted- ​ ​ ​ ​ Weighted- ​ ​ ​ ​ Weighted- ​ ​ ​ ​ Average ​ ​ ​ Average ​ ​ ​ Average ​ ​ ​ ​ Grant Date ​ ​ ​ Grant Date ​ ​ ​ Grant Date ​ Shares Fair Value Shares (1) Fair Value Shares Fair Value Nonvested at beginning of period ​ 1,017,038 $ 23.87 ​ 15,724 $ 16.25 ​ 34,263 $ 17.18 Granted ​ 260,231 ​ 24.26 ​ 99,159 ​ 23.91 ​ 35,664 ​ 24.59 Dividend equivalents earned ​ 33,388 ​ 23.07 ​ — ​ — ​ 3,716 ​ 23.15 Vested ​ (128,824) ​ 22.88 ​ — ​ — ​ (39,813) ​ 18.08 Forfeited ​ (29,883) ​ 24.88 ​ (968) ​ 23.48 ​ — ​ — Nonvested at end of period ​ 1,151,950 $ 24.02 ​ 113,915 $ 22.86 ​ 33,830 $ 24.59 ​ ​ ​ ​ ​ ​ ​ ​ ​ ​ ​ ​ ​ ​ ​ ​ ​ ​ ​ Vested and outstanding at end of period ​ ​ ​ ​ ​ ​ ​ ​ ​ ​ ​ ​ 96,427 $ 21.99 (1) Shares for PSU awards represent target shares at grant date. ​ On March 24, 2021, under the terms of the 2020 Equity Plan, the Company granted 212,426 RSUs to members of management, including the Vice-Chairman of the Board. The grant date fair value of the award totaled . The terms of these awards included an accelerated vesting provision upon eligible retirement from the Company, after a minimum requisite service period. Subsequent to the requisite service period, the awards will become vested. Further, the Company granted DSUs to directors and advisory directors. The grant date fair value of the award totaled . Subsequent to the requisite service period, the awards will become ​ During the first quarter of 2021, the Company also granted a target of 70,815 market-based PSUs with a maximum award of 113,304 units. The actual number of units issued at the vesting date could range from of the initial grant, depending on attaining the market-based total shareholder return performance goal. The grant date fair value of the award was ​ Further, during the first quarter of 2021, the Company granted a target of 28,344 PSUs with a maximum award of 39,682 units. The actual number of units issued at the vesting date could range from of the initial grant, depending on attaining a performance goal based upon the compounded annual revenue growth rate of the Remittance Processing segment. The grant date fair value of the award is ​ On May 19, 2021, under the terms of the 2020 Equity Plan, the Company granted 2,376 DSUs to directors. The grant date fair value of the award totaled . Subsequent to the requisite service period, the awards will become ​ On September 22, 2021, under the terms of the 2020 Equity Plan, the Company granted 47,805 RSUs to members of management. The grant date fair value of the award totaled . Subsequent to the requisite service period, the awards will become ​ Stock-based compensation expense related to nonvested RSU, PSU, and DSU awards is presented in the table below (dollars in thousands) ​ ​ ​ ​ ​ ​ ​ ​ ​ ​ ​ ​ ​ ​ ​ ​ Three Months Ended September 30, ​ Nine Months Ended September 30, ​ 2021 2020 2021 2020 Stock-based compensation ​ ​ ​ ​ ​ ​ ​ ​ ​ ​ ​ ​ RSU awards ​ $ 1,316 ​ $ 2,029 ​ $ 4,362 ​ $ 3,952 PSU awards ​ ​ 290 ​ ​ 41 ​ ​ 619 ​ ​ 41 DSU awards ​ ​ 231 ​ ​ 135 ​ ​ 741 ​ ​ 420 Total stock-based compensation ​ $ 1,837 ​ $ 2,205 ​ $ 5,722 ​ $ 4,413 ​ Unamortized stock-based compensation expense related to nonvested RSU, PSU, and DSU awards is presented in the table below (dollars in thousands) ​ ​ ​ ​ ​ ​ ​ ​ ​ ​ ​ As of ​ ​ ​ September 30, ​ December 31, ​ ​ 2021 2020 Unamortized stock-based compensation ​ ​ ​ ​ ​ ​ ​ RSU awards ​ $ 11,650 ​ $ 10,411 ​ PSU awards ​ ​ 1,554 ​ ​ 179 ​ DSU awards ​ ​ 430 ​ ​ 294 ​ Total unamortized stock-based compensation ​ $ 13,634 ​ $ 10,884 ​ ​ ​ ​ ​ ​ ​ ​ ​ Weighted average period over which expense is to be recognized ​ ​ 3.0 yrs ​ 3.0 yrs ​ There were 1,038,975 shares remaining available for issuance pursuant to the 2020 Equity Incentive Plan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utstanding Commitments and Contingent Liabilities</t>
        </is>
      </c>
      <c r="B1" s="2" t="inlineStr">
        <is>
          <t>9 Months Ended</t>
        </is>
      </c>
    </row>
    <row r="2">
      <c r="B2" s="2" t="inlineStr">
        <is>
          <t>Sep. 30, 2021</t>
        </is>
      </c>
    </row>
    <row r="3">
      <c r="A3" s="3" t="inlineStr">
        <is>
          <t>Outstanding Commitments and Contingent Liabilities</t>
        </is>
      </c>
    </row>
    <row r="4">
      <c r="A4" s="4" t="inlineStr">
        <is>
          <t>Outstanding Commitments and Contingent Liabilities</t>
        </is>
      </c>
      <c r="B4" s="4" t="inlineStr">
        <is>
          <t>Note 10: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Company’s financial position or results of operations. ​ Credit Commitments and Contingencies ​ A summary of the contractual amount of the Company’s exposure to off-balance-sheet risk relating to the Company’s commitments to extend credit and standby letters of credit follows (dollars in thousands) ​ ​ ​ ​ ​ ​ ​ ​ ​ ​ As of ​ ​ September 30, ​ December 31, ​ 2021 2020 Financial instruments whose contract amounts represent credit risk ​ ​ ​ ​ ​ ​ Commitments to extend credit ​ $ 1,836,815 ​ $ 1,754,370 Standby letters of credit ​ 38,329 ​ 38,937 Total commitments ​ $ 1,875,144 ​ $ 1,793,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151372</v>
      </c>
      <c r="C3" s="6" t="n">
        <v>118824</v>
      </c>
    </row>
    <row r="4">
      <c r="A4" s="4" t="inlineStr">
        <is>
          <t>Interest-bearing deposits</t>
        </is>
      </c>
      <c r="B4" s="5" t="n">
        <v>732473</v>
      </c>
      <c r="C4" s="5" t="n">
        <v>569713</v>
      </c>
    </row>
    <row r="5">
      <c r="A5" s="4" t="inlineStr">
        <is>
          <t>Total cash and cash equivalents</t>
        </is>
      </c>
      <c r="B5" s="5" t="n">
        <v>883845</v>
      </c>
      <c r="C5" s="5" t="n">
        <v>688537</v>
      </c>
    </row>
    <row r="6">
      <c r="A6" s="4" t="inlineStr">
        <is>
          <t>Debt securities available for sale</t>
        </is>
      </c>
      <c r="B6" s="5" t="n">
        <v>3997244</v>
      </c>
      <c r="C6" s="5" t="n">
        <v>2261187</v>
      </c>
    </row>
    <row r="7">
      <c r="A7" s="4" t="inlineStr">
        <is>
          <t>Equity securities</t>
        </is>
      </c>
      <c r="B7" s="5" t="n">
        <v>13012</v>
      </c>
      <c r="C7" s="5" t="n">
        <v>5530</v>
      </c>
    </row>
    <row r="8">
      <c r="A8" s="4" t="inlineStr">
        <is>
          <t>Loans held for sale, at fair value</t>
        </is>
      </c>
      <c r="B8" s="5" t="n">
        <v>20225</v>
      </c>
      <c r="C8" s="5" t="n">
        <v>42813</v>
      </c>
    </row>
    <row r="9">
      <c r="A9" s="4" t="inlineStr">
        <is>
          <t>Portfolio loans (net of ACL of $92,802 at September 30, 2021; $101,048 at December 31, 2020)</t>
        </is>
      </c>
      <c r="B9" s="5" t="n">
        <v>7057833</v>
      </c>
      <c r="C9" s="5" t="n">
        <v>6713129</v>
      </c>
    </row>
    <row r="10">
      <c r="A10" s="4" t="inlineStr">
        <is>
          <t>Premises and equipment, net</t>
        </is>
      </c>
      <c r="B10" s="5" t="n">
        <v>142031</v>
      </c>
      <c r="C10" s="5" t="n">
        <v>135191</v>
      </c>
    </row>
    <row r="11">
      <c r="A11" s="4" t="inlineStr">
        <is>
          <t>Right of use assets</t>
        </is>
      </c>
      <c r="B11" s="5" t="n">
        <v>11068</v>
      </c>
      <c r="C11" s="5" t="n">
        <v>7714</v>
      </c>
    </row>
    <row r="12">
      <c r="A12" s="4" t="inlineStr">
        <is>
          <t>Goodwill</t>
        </is>
      </c>
      <c r="B12" s="5" t="n">
        <v>317766</v>
      </c>
      <c r="C12" s="5" t="n">
        <v>311536</v>
      </c>
    </row>
    <row r="13">
      <c r="A13" s="4" t="inlineStr">
        <is>
          <t>Other intangible assets, net</t>
        </is>
      </c>
      <c r="B13" s="5" t="n">
        <v>61125</v>
      </c>
      <c r="C13" s="5" t="n">
        <v>51985</v>
      </c>
    </row>
    <row r="14">
      <c r="A14" s="4" t="inlineStr">
        <is>
          <t>Cash surrender value of bank owned life insurance</t>
        </is>
      </c>
      <c r="B14" s="5" t="n">
        <v>176730</v>
      </c>
      <c r="C14" s="5" t="n">
        <v>176405</v>
      </c>
    </row>
    <row r="15">
      <c r="A15" s="4" t="inlineStr">
        <is>
          <t>Other assets</t>
        </is>
      </c>
      <c r="B15" s="5" t="n">
        <v>218451</v>
      </c>
      <c r="C15" s="5" t="n">
        <v>150020</v>
      </c>
    </row>
    <row r="16">
      <c r="A16" s="4" t="inlineStr">
        <is>
          <t>Total assets</t>
        </is>
      </c>
      <c r="B16" s="5" t="n">
        <v>12899330</v>
      </c>
      <c r="C16" s="5" t="n">
        <v>10544047</v>
      </c>
    </row>
    <row r="17">
      <c r="A17" s="3" t="inlineStr">
        <is>
          <t>Deposits:</t>
        </is>
      </c>
    </row>
    <row r="18">
      <c r="A18" s="4" t="inlineStr">
        <is>
          <t>Noninterest-bearing</t>
        </is>
      </c>
      <c r="B18" s="5" t="n">
        <v>3453906</v>
      </c>
      <c r="C18" s="5" t="n">
        <v>2552039</v>
      </c>
    </row>
    <row r="19">
      <c r="A19" s="4" t="inlineStr">
        <is>
          <t>Interest-bearing</t>
        </is>
      </c>
      <c r="B19" s="5" t="n">
        <v>7363961</v>
      </c>
      <c r="C19" s="5" t="n">
        <v>6125810</v>
      </c>
    </row>
    <row r="20">
      <c r="A20" s="4" t="inlineStr">
        <is>
          <t>Total deposits</t>
        </is>
      </c>
      <c r="B20" s="5" t="n">
        <v>10817867</v>
      </c>
      <c r="C20" s="5" t="n">
        <v>8677849</v>
      </c>
    </row>
    <row r="21">
      <c r="A21" s="4" t="inlineStr">
        <is>
          <t>Securities sold under agreements to repurchase</t>
        </is>
      </c>
      <c r="B21" s="5" t="n">
        <v>241242</v>
      </c>
      <c r="C21" s="5" t="n">
        <v>175614</v>
      </c>
    </row>
    <row r="22">
      <c r="A22" s="4" t="inlineStr">
        <is>
          <t>Short-term borrowings</t>
        </is>
      </c>
      <c r="B22" s="5" t="n">
        <v>17673</v>
      </c>
      <c r="C22" s="5" t="n">
        <v>4658</v>
      </c>
    </row>
    <row r="23">
      <c r="A23" s="4" t="inlineStr">
        <is>
          <t>Long-term debt</t>
        </is>
      </c>
      <c r="B23" s="5" t="n">
        <v>49233</v>
      </c>
      <c r="C23" s="5" t="n">
        <v>4757</v>
      </c>
    </row>
    <row r="24">
      <c r="A24" s="4" t="inlineStr">
        <is>
          <t>Senior notes, net of unamortized issuance costs</t>
        </is>
      </c>
      <c r="B24" s="5" t="n">
        <v>39910</v>
      </c>
      <c r="C24" s="5" t="n">
        <v>39809</v>
      </c>
    </row>
    <row r="25">
      <c r="A25" s="4" t="inlineStr">
        <is>
          <t>Subordinated notes, net of unamortized issuance costs</t>
        </is>
      </c>
      <c r="B25" s="5" t="n">
        <v>182637</v>
      </c>
      <c r="C25" s="5" t="n">
        <v>182226</v>
      </c>
    </row>
    <row r="26">
      <c r="A26" s="4" t="inlineStr">
        <is>
          <t>Junior subordinated debt owed to unconsolidated trusts</t>
        </is>
      </c>
      <c r="B26" s="5" t="n">
        <v>71593</v>
      </c>
      <c r="C26" s="5" t="n">
        <v>71468</v>
      </c>
    </row>
    <row r="27">
      <c r="A27" s="4" t="inlineStr">
        <is>
          <t>Lease liabilities</t>
        </is>
      </c>
      <c r="B27" s="5" t="n">
        <v>11120</v>
      </c>
      <c r="C27" s="5" t="n">
        <v>7757</v>
      </c>
    </row>
    <row r="28">
      <c r="A28" s="4" t="inlineStr">
        <is>
          <t>Other liabilities</t>
        </is>
      </c>
      <c r="B28" s="5" t="n">
        <v>134979</v>
      </c>
      <c r="C28" s="5" t="n">
        <v>109840</v>
      </c>
    </row>
    <row r="29">
      <c r="A29" s="4" t="inlineStr">
        <is>
          <t>Total liabilities</t>
        </is>
      </c>
      <c r="B29" s="5" t="n">
        <v>11566254</v>
      </c>
      <c r="C29" s="5" t="n">
        <v>9273978</v>
      </c>
    </row>
    <row r="30">
      <c r="A30" s="4" t="inlineStr">
        <is>
          <t>Outstanding commitments and contingent liabilities (see Notes 10 and 16)</t>
        </is>
      </c>
      <c r="B30" s="4" t="inlineStr">
        <is>
          <t xml:space="preserve"> </t>
        </is>
      </c>
      <c r="C30" s="4" t="inlineStr">
        <is>
          <t xml:space="preserve"> </t>
        </is>
      </c>
    </row>
    <row r="31">
      <c r="A31" s="3" t="inlineStr">
        <is>
          <t>Stockholders' Equity</t>
        </is>
      </c>
    </row>
    <row r="32">
      <c r="A32" s="4" t="inlineStr">
        <is>
          <t>Common stock, ($.001 par value)</t>
        </is>
      </c>
      <c r="B32" s="5" t="n">
        <v>58</v>
      </c>
      <c r="C32" s="5" t="n">
        <v>56</v>
      </c>
    </row>
    <row r="33">
      <c r="A33" s="4" t="inlineStr">
        <is>
          <t>Additional paid-in capital</t>
        </is>
      </c>
      <c r="B33" s="5" t="n">
        <v>1315038</v>
      </c>
      <c r="C33" s="5" t="n">
        <v>1253360</v>
      </c>
    </row>
    <row r="34">
      <c r="A34" s="4" t="inlineStr">
        <is>
          <t>Retained earnings</t>
        </is>
      </c>
      <c r="B34" s="5" t="n">
        <v>75643</v>
      </c>
      <c r="C34" s="5" t="n">
        <v>20830</v>
      </c>
    </row>
    <row r="35">
      <c r="A35" s="4" t="inlineStr">
        <is>
          <t>Accumulated other comprehensive income (loss)</t>
        </is>
      </c>
      <c r="B35" s="5" t="n">
        <v>-1366</v>
      </c>
      <c r="C35" s="5" t="n">
        <v>33309</v>
      </c>
    </row>
    <row r="36">
      <c r="A36" s="4" t="inlineStr">
        <is>
          <t>Total stockholders' equity before treasury stock</t>
        </is>
      </c>
      <c r="B36" s="5" t="n">
        <v>1389373</v>
      </c>
      <c r="C36" s="5" t="n">
        <v>1307555</v>
      </c>
    </row>
    <row r="37">
      <c r="A37" s="4" t="inlineStr">
        <is>
          <t>Treasury stock at cost</t>
        </is>
      </c>
      <c r="B37" s="5" t="n">
        <v>-56297</v>
      </c>
      <c r="C37" s="5" t="n">
        <v>-37486</v>
      </c>
    </row>
    <row r="38">
      <c r="A38" s="4" t="inlineStr">
        <is>
          <t>Total stockholders' equity</t>
        </is>
      </c>
      <c r="B38" s="5" t="n">
        <v>1333076</v>
      </c>
      <c r="C38" s="5" t="n">
        <v>1270069</v>
      </c>
    </row>
    <row r="39">
      <c r="A39" s="4" t="inlineStr">
        <is>
          <t>Total liabilities and stockholders' equity</t>
        </is>
      </c>
      <c r="B39" s="6" t="n">
        <v>12899330</v>
      </c>
      <c r="C39" s="6" t="n">
        <v>10544047</v>
      </c>
    </row>
    <row r="40">
      <c r="A40" s="3" t="inlineStr">
        <is>
          <t>Shares</t>
        </is>
      </c>
    </row>
    <row r="41">
      <c r="A41" s="4" t="inlineStr">
        <is>
          <t>Common shares issued</t>
        </is>
      </c>
      <c r="B41" s="5" t="n">
        <v>58116970</v>
      </c>
      <c r="C41" s="5" t="n">
        <v>55910733</v>
      </c>
    </row>
    <row r="42">
      <c r="A42" s="4" t="inlineStr">
        <is>
          <t>Less treasury shares</t>
        </is>
      </c>
      <c r="B42" s="5" t="n">
        <v>-2289986</v>
      </c>
      <c r="C42" s="5" t="n">
        <v>-1506354</v>
      </c>
    </row>
    <row r="43">
      <c r="A43" s="4" t="inlineStr">
        <is>
          <t>Common shares outstanding</t>
        </is>
      </c>
      <c r="B43" s="5" t="n">
        <v>55826984</v>
      </c>
      <c r="C43" s="5" t="n">
        <v>54404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Note 11: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2: Fair Value Measurements ​ Interest Rate Swaps Designated as Cash Flow Hedges ​ The Company entered into derivative instruments designated as cash flow hedges.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The change in fair value of components excluded from the assessment of effectiveness are recognized in current earnings. ​ Interest rate swaps with notional amounts totaling $50.0 million as of September 30, 2021, and $70.0 million as of December 31, 2020, were designated as cash flow hedges to hedge the risk of variability in cash flows (future interest payments) attributable to changes in the contractually specified 3-month LIBOR benchmark interest rate on the Company’s junior subordinated debt owed to unconsolidated trusts and were determined to be highly effective during the period. A million swap matured on September 17, 2021, and the Company has one remaining swap. The gross aggregate fair value of the swaps of 31, 2020, is recorded in other liabilities in the unaudited Consolidated Balance Sheets, with changes in fair value recorded net of tax in other comprehensive income (loss). The Company expects its hedge to remain highly effective during the remaining term of the swap. ​ A summary of the interest-rate swaps designated as cash flow hedges is presented below (dollars in thousands) ​ ​ ​ ​ ​ ​ ​ ​ ​ ​ ​ As of ​ ​ ​ September 30, ​ December 31, ​ ​ 2021 2020 Notional amount ​ $ 50,000 ​ $ 70,000 ​ Weighted average fixed pay rates ​ 1.79 % 1.80 % Weighted average variable 3-month LIBOR receive rates ​ ​ 0.12 % ​ 0.22 % Weighted average maturity, in years ​ ​ 2.96 yrs ​ 2.85 yrs Unrealized gains (losses), net of tax ​ $ (1,237) ​ $ (2,184) ​ ​ Interest expense recorded on these swap transactions was $0.3 million and $0.9 million during the three and nine months ended September 30, 2021, respectively, and was $0.3 million and $0.5 million during the three and nine months ended September 30, 2020, respectively. The Company expects million of the unrealized loss to be reclassified from OCI to interest expense during the next three months. This reclassified amount could differ from amounts actually recognized due to changes in interest rates, hedge de-designations, and the addition of other hedges subsequent to September 30, 2021. ​ The following table reflects the net gains (losses) recorded in accumulated other comprehensive income (loss) and the unaudited Consolidated Statements of Income relating to cash flow derivative instruments for the periods presented (dollars in thousands) ​ ​ ​ ​ ​ ​ ​ ​ ​ ​ ​ ​ ​ ​ ​ ​ Three Months Ended September 30, ​ Nine Months Ended September 30, ​ ​ 2021 ​ 2020 2021 2020 Interest rate contracts ​ ​ ​ ​ ​ ​ ​ ​ ​ ​ ​ ​ Gain (loss) recognized in OCI, net of tax ​ $ (5) ​ $ 14 ​ $ 336 ​ $ (2,233) (Gain) loss reclassified from OCI to interest expense, net of tax ​ ​ 206 ​ ​ 192 ​ ​ 611 ​ ​ 42 Net change in unrealized gains (losses) on cash flow hedges ​ $ 201 ​ $ 206 ​ $ 947 ​ $ (2,191) ​ The Company pledged $1.8 million in cash to secure its obligation under these contracts as of September 30, 2021, compared to $3.2 million pledged as of December 31, 2020. ​ Interest Rate Lock Commitments ​ Interest rate lock commitments that meet the definition of derivative financial instruments under ASC Topic 815, Derivatives and Hedging ​ Forward Sales Commitments ​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unaudited consolidated financial statemen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 Amounts and fair values of mortgage banking derivatives included in the unaudited Consolidated Balance Sheets are summarized as follows (dollars in thousands) ​ ​ ​ ​ ​ ​ ​ ​ ​ ​ ​ ​ ​ ​ ​ ​ ​ ​ ​ ​ ​ ​ As of September 30, 2021 ​ As of December 31, 2020 ​ ​ ​ ​ ​ Notional ​ Fair ​ Notional ​ Fair ​ Location Amount Value Amount Value Derivatives with positive fair value ​ ​ ​ ​ ​ ​ ​ ​ ​ ​ ​ ​ ​ ​ ​ Interest rate lock commitments ​ Other assets ​ $ 31,480 ​ $ 538 ​ $ 45,004 ​ $ 1,201 Forward sales commitments ​ Other assets ​ ​ 117 ​ ​ 1 ​ ​ 978 ​ ​ 32 Mortgage banking derivatives recorded in other assets ​ $ 31,597 ​ $ 539 ​ $ 45,982 ​ $ 1,233 ​ ​ ​ ​ ​ ​ ​ ​ ​ ​ ​ ​ ​ ​ ​ ​ Derivatives with negative fair value ​ ​ ​ ​ ​ ​ ​ ​ ​ ​ ​ ​ ​ ​ ​ Interest rate lock commitments ​ Other liabilities ​ $ 117 ​ $ 1 ​ $ 118 ​ $ 1 Forward sales commitments ​ Other liabilities ​ ​ 49,418 ​ ​ 1,439 ​ ​ 84,964 ​ ​ 2,662 Mortgage banking derivatives recorded in other liabilities ​ $ 49,535 ​ $ 1,440 ​ $ 85,082 ​ $ 2,663 ​ Net gains (losses) relating to these derivative instruments are summarized as follows for the periods presented (dollars in thousands) ​ ​ ​ ​ ​ ​ ​ ​ ​ ​ ​ ​ ​ ​ ​ ​ ​ ​ ​ ​ ​ ​ Three Months Ended September 30, Nine Months Ended September 30, ​ Location ​ 2021 ​ 2020 ​ 2021 ​ 2020 Net gains (losses) ​ ​ ​ ​ ​ ​ ​ ​ ​ ​ ​ ​ ​ ​ ​ Interest rate lock commitments ​ Mortgage revenue ​ $ 537 ​ $ 1,405 ​ $ 1,502 ​ $ 8,467 Forward sales commitments ​ Mortgage revenue ​ (1,438) ​ ​ (3,874) ​ (3,616) ​ ​ (15,699) Net gains (losses) ​ ​ ​ ​ $ (901) ​ $ (2,469) ​ $ (2,114) ​ $ (7,232)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 Interest Rate Swaps Not Designated as Hedges ​ The Company may offer derivative contracts to its customers in connection with their risk management needs. The Company manages the risk associated with these contracts by entering into equal and offsetting derivative agreements with a third-party dealer. These contracts support variable rate, commercial loan relationships totaling 31, 2020,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Amounts and fair values of derivative assets and liabilities related to customer interest rate swaps recorded in the unaudited Consolidated Balance Sheets are summarized as follows (dollars in thousands) ​ ​ ​ ​ ​ ​ ​ ​ ​ ​ ​ ​ ​ ​ ​ ​ As of September 30, 2021 ​ ​ Derivative Asset ​ Derivative Liability ​ ​ Notional ​ Fair ​ Notional ​ Fair ​ Amount Value Amount Value Derivatives not designated as hedging instruments ​ ​ ​ ​ ​ ​ ​ ​ ​ ​ ​ ​ Interest rate swaps – pay floating, receive fixed ​ $ 332,856 ​ $ 19,420 ​ $ 91,711 ​ $ 1,910 Interest rate swaps – pay fixed, receive floating ​ ​ 91,711 ​ ​ 1,910 ​ ​ 332,856 ​ ​ 19,420 Total derivatives not designated as hedging instruments ​ $ 424,567 ​ $ 21,330 ​ $ 424,567 ​ $ 21,330 ​ ​ ​ ​ ​ ​ ​ ​ ​ ​ ​ ​ ​ ​ ​ ​ As of December 31, 2020 ​ ​ Derivative Asset ​ Derivative Liability ​ ​ Notional ​ Fair ​ Notional ​ Fair ​ Amount Value Amount Value Derivatives not designated as hedging instruments ​ ​ ​ ​ ​ ​ ​ ​ ​ ​ ​ ​ Interest rate swaps – pay floating, receive fixed ​ $ 394,954 ​ $ 32,685 ​ $ — ​ $ — Interest rate swaps – pay fixed, receive floating ​ ​ — ​ ​ — ​ ​ 394,954 ​ ​ 32,685 Total derivatives not designated as hedging instruments ​ $ 394,954 ​ $ 32,685 ​ $ 394,954 ​ $ 32,685 ​ Changes in fair value of these derivative assets and liabilities are recorded in noninterest expense in the unaudited Consolidated Statements of Income and summarized as follows (dollars in thousands) ​ ​ ​ ​ ​ ​ ​ ​ ​ ​ ​ ​ ​ ​ ​ ​ ​ ​ ​ ​ ​ ​ Three Months Ended September 30, ​ Nine Months Ended September 30, ​ Location 2021 2020 2021 2020 Interest rate swaps ​ ​ ​ ​ ​ ​ ​ ​ ​ ​ ​ ​ ​ ​ ​ Pay floating, receive fixed ​ Noninterest expense ​ $ (2,024) ​ $ (549) ​ $ (11,355) ​ $ 25,790 Pay fixed, receive floating ​ Noninterest expense ​ ​ 2,024 ​ ​ 549 ​ ​ 11,355 ​ ​ (25,790) Net change in fair value of interest rate swaps ​ ​ ​ ​ $ — ​ $ — ​ $ — ​ $ — ​ The Company pledged $26.3 million in cash to secure its obligation under these contracts as of September 30, 2021, compared to $36.0 million pledge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2: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 establishes a fair value hierarchy for valuation inputs that gives the highest priority to quoted prices in active markets for identical assets or liabilities and the lowest priority to unobservable inputs. The fair value hierarchy is as follows: ​ ● Level 1 Inputs – Unadjusted quoted prices in active markets for identical assets or liabilities that the Company has the ability to access at the measurement date. ​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Level 3 Inputs – Unobservable inputs for determining the fair values of assets or liabilities that reflect the Company’s own assumptions about the assumptions that market participants would use in pricing the assets or liabilitie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Debt Securities Available for Sale ​ Debt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 Equity securities are reported at fair value utilizing Level 1 or Level 2 measurements. As applicable, for mutual funds, unadjusted quoted prices in active markets for identical assets are utilized to determine fair value at the measurement date and are classified as Level 1. For stock, quoted prices for identical or similar assets in markets that are not active are utilized and classified as Level 2. ​ Loans Held for Sale ​ Loans held for sale are reported at fair value utilizing Level 2 measurements. The fair value of the mortgage loans held for sale are measured using observable quoted market or contract prices or market price equivalents and are classified as Level 2. ​ Derivative Assets and Derivative Liabilities ​ Derivative assets and derivative liabilities are reported at fair value utilizing Level 2 measurements. Fair values of derivative assets and liabilities are determined based on prices that are obtained from a third-party which uses observable market inputs. Derivative assets and liabilities are classified as Level 2. ​ The following tables summarize financial assets and financial liabilities measured at fair value on a recurring basis as of September 30, 2021, and December 31, 2020, segregated by the level of the valuation inputs within the fair value hierarchy utilized to measure fair value (dollars in thousands) ​ ​ ​ ​ ​ ​ ​ ​ ​ ​ ​ ​ ​ ​ ​ ​ As of September 30, 2021 ​ ​ Level 1 ​ Level 2 ​ Level 3 ​ Total ​ Inputs Inputs Inputs Fair Value Debt securities available for sale: ​ ​ ​ ​ ​ ​ ​ ​ ​ ​ ​ ​ U.S. Treasury securities ​ $ — ​ $ 185,453 ​ $ — ​ $ 185,453 Obligations of U.S. government corporations and agencies ​ ​ — ​ ​ 38,997 ​ ​ — ​ ​ 38,997 Obligations of states and political subdivisions ​ ​ — ​ ​ 296,012 ​ ​ — ​ ​ 296,012 Commercial mortgage-backed securities ​ ​ — ​ ​ 603,297 ​ ​ — ​ ​ 603,297 Residential mortgage-backed securities ​ ​ — ​ ​ 2,102,608 ​ ​ — ​ ​ 2,102,608 Asset-backed securities ​ ​ — ​ ​ 468,807 ​ ​ — ​ ​ 468,807 Corporate debt securities ​ ​ — ​ ​ 302,070 ​ ​ — ​ ​ 302,070 Equity securities ​ ​ — ​ ​ 13,012 ​ ​ — ​ ​ 13,012 Loans held for sale ​ ​ — ​ ​ 20,225 ​ ​ — ​ ​ 20,225 Derivative assets ​ ​ — ​ ​ 21,869 ​ ​ — ​ ​ 21,869 Derivative liabilities ​ ​ — ​ ​ 24,501 ​ ​ — ​ ​ 24,501 ​ ​ ​ ​ ​ ​ ​ ​ ​ ​ ​ ​ ​ ​ ​ ​ As of December 31, 2020 ​ ​ Level 1 ​ Level 2 ​ Level 3 ​ Total ​ Inputs Inputs Inputs Fair Value Debt securities available for sale: ​ ​ ​ ​ ​ ​ ​ ​ ​ ​ ​ ​ U.S. Treasury securities ​ $ — ​ $ 27,837 ​ $ — ​ $ 27,837 Obligations of U.S. government corporations and agencies ​ ​ — ​ ​ 69,519 ​ ​ — ​ ​ 69,519 Obligations of states and political subdivisions ​ ​ — ​ ​ 304,711 ​ ​ — ​ ​ 304,711 Commercial mortgage-backed securities ​ ​ — ​ ​ 418,616 ​ ​ — ​ ​ 418,616 Residential mortgage-backed securities ​ ​ — ​ ​ 1,368,315 ​ ​ — ​ ​ 1,368,315 Corporate debt securities ​ ​ — ​ ​ 72,189 ​ ​ — ​ ​ 72,189 Equity securities ​ ​ — ​ ​ 5,530 ​ ​ — ​ ​ 5,530 Loans held for sale ​ ​ — ​ ​ 42,813 ​ ​ — ​ ​ 42,813 Derivative assets ​ ​ — ​ ​ 33,918 ​ ​ — ​ ​ 33,918 Derivative liabilities ​ ​ — ​ ​ 38,403 ​ ​ — ​ ​ 38,40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Loans Evaluated Individually ​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 OREO ​ Non-financial assets measured at fair value include OREO (upon initial recognition or subsequent impairment). OREO properties are measured using a combination of observable inputs, including recent appraisals, and unobservable inputs. Due to the significance of unobservable inputs, all OREO fair values have been classified as Level 3. ​ Bank Property Held for Sale ​ Bank property held for sale represents certain banking center office buildings which the Company has closed and consolidated with other existing banking centers. Bank property held for sale is measured at the lower of amortized cost or fair value less estimated costs to sell. Fair values were based upon discounted appraisals or real estate listing prices. Due to the significance of unobservable inputs, fair values of all bank property held for sale have been classified as Level 3. ​ The following tables summarize assets and liabilities measured at fair value on a non-recurring basis for the periods presented, segregated by the level of the valuation inputs within the fair value hierarchy utilized to measure fair value (dollars in thousands) ​ ​ ​ ​ ​ ​ ​ ​ ​ ​ ​ ​ ​ ​ ​ ​ As of September 30, 2021 ​ ​ Level 1 ​ Level 2 ​ Level 3 ​ Total ​ Inputs Inputs Inputs Fair Value Loans evaluated individually ​ $ — ​ $ — ​ $ 3,753 ​ $ 3,753 OREO ​ — ​ — ​ 51 ​ 51 Bank property held for sale ​ — ​ — ​ 6,150 ​ 6,150 ​ ​ ​ ​ ​ ​ ​ ​ ​ ​ ​ ​ ​ ​ ​ ​ As of December 31, 2020 ​ ​ Level 1 ​ Level 2 ​ Level 3 ​ Total ​ Inputs Inputs Inputs Fair Value Loans evaluated individually ​ $ — ​ $ — ​ $ 2,771 ​ $ 2,771 OREO ​ — ​ — ​ 106 ​ 106 Bank property held for sale ​ ​ — ​ — ​ 10,676 ​ 10,676 ​ 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September 30, 2021: Estimate Techniques Input (Weighted Average) Loans evaluated individually ​ $ 3,753 ​ Appraisal of collateral ​ Appraisal adjustments ​ -18.0 % to -100.0 % (-54.4) % OREO ​ ​ 51 ​ Appraisal of collateral ​ Appraisal adjustments ​ -33.0 % to -100.0 % (-67.9) % Bank property held for sale ​ ​ 6,150 ​ Appraisal of collateral or real estate listing price ​ Appraisal adjustments ​ -6.2 % to -64.9 % (-41.2) % ​ ​ ​ ​ ​ ​ ​ ​ ​ ​ ​ ​ ​ ​ ​ ​ December 31, 2020: ​ ​ ​ ​ ​ ​ ​ ​ ​ ​ ​ ​ ​ ​ ​ Loans evaluated individually ​ $ 2,771 ​ Appraisal of collateral ​ Appraisal adjustments ​ -30.0 % to -100.0 % (-37.0) % OREO ​ ​ 106 ​ Appraisal of collateral ​ Appraisal adjustments ​ -25.0 % to -100.0 % (-54.5) % Bank property held for sale ​ ​ 10,676 ​ Appraisal of collateral or real estate listing price ​ Appraisal adjustments ​ -6.2 % to -64.9 % (-42.8) % ​ Estimated fair values of financial instruments that are reported at amortized cost in the Company’s unaudited Consolidated Balance Sheets, segregated by the level of the valuation inputs within the fair value hierarchy utilized to measure fair value, were as follows (dollars in thousands) ​ ​ ​ ​ ​ ​ ​ ​ ​ ​ ​ ​ ​ ​ ​ ​ As of September 30, 2021 ​ As of December 31, 2020 ​ ​ Carrying Fair Carrying Fair ​ ​ Amount Value Amount Value Financial assets ​ ​ ​ ​ ​ ​ ​ ​ ​ ​ ​ ​ Level 1 inputs: ​ ​ ​ ​ ​ ​ ​ ​ ​ ​ ​ ​ Cash and cash equivalents ​ $ 883,845 ​ $ 883,845 ​ $ 688,537 ​ $ 688,537 Level 2 inputs: ​ ​ ​ ​ ​ ​ ​ ​ ​ ​ ​ ​ Accrued interest receivable ​ 33,545 ​ 33,545 ​ 33,240 ​ 33,240 Level 3 inputs: ​ ​ ​ ​ ​ ​ ​ ​ ​ ​ ​ ​ Portfolio loans, net ​ 7,057,833 ​ 7,108,483 ​ 6,713,129 ​ 6,755,425 Mortgage servicing rights ​ ​ 9,247 ​ ​ 11,011 ​ ​ 10,912 ​ ​ 11,107 Other servicing rights ​ ​ 1,680 ​ ​ 2,127 ​ ​ 1,434 ​ ​ 1,966 ​ ​ ​ ​ ​ ​ ​ ​ ​ ​ ​ ​ ​ Financial liabilities ​ ​ ​ ​ ​ ​ ​ ​ Level 2 inputs: ​ ​ ​ ​ ​ ​ ​ ​ ​ ​ ​ ​ Time deposits ​ $ 1,026,935 ​ $ 1,029,879 ​ $ 1,119,348 ​ $ 1,132,107 Securities sold under agreements to repurchase ​ 241,242 ​ 241,242 ​ 175,614 ​ 175,614 Short-term borrowings ​ ​ 17,673 ​ ​ 17,671 ​ ​ 4,658 ​ ​ 4,661 Long-term debt ​ 49,233 ​ 49,323 ​ ​ 4,757 ​ 5,014 Junior subordinated debt owed to unconsolidated trusts ​ 71,593 ​ 62,840 ​ 71,468 ​ 59,943 Accrued interest payable ​ 5,435 ​ 5,435 ​ 3,401 ​ 3,401 Level 3 inputs: ​ ​ ​ ​ ​ ​ ​ ​ ​ ​ ​ ​ Senior notes, net of unamortized issuance costs ​ ​ 39,910 ​ ​ 40,700 ​ ​ 39,809 ​ ​ 40,104 Subordinated notes, net of unamortized issuance costs ​ ​ 182,637 ​ ​ 196,350 ​ ​ 182,226 ​ ​ 187,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Common Share</t>
        </is>
      </c>
    </row>
    <row r="4">
      <c r="A4" s="4" t="inlineStr">
        <is>
          <t>Earnings Per Common Share</t>
        </is>
      </c>
      <c r="B4" s="4" t="inlineStr">
        <is>
          <t>Note 13: Earnings Per Common Share ​ Basic earnings per share is computed by dividing net income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and warrants were exercised and RSUs were vested. ​ Earnings per common share have been computed as follows (dollars in thousands, except per share amounts) ​ ​ ​ ​ ​ ​ ​ ​ ​ ​ ​ ​ ​ ​ ​ ​ Three Months Ended September 30, ​ Nine Months Ended September 30, ​ 2021 2020 2021 2020 Net income ​ $ 25,941 ​ $ 30,829 ​ $ 93,523 ​ $ 71,999 Shares: ​ ​ ​ ​ ​ ​ ​ ​ ​ ​ ​ ​ Weighted average common shares outstanding ​ 56,227,816 ​ 54,585,998 ​ 55,256,348 ​ 54,579,088 Dilutive effect of outstanding options, warrants, and restricted stock units as determined by the application of the treasury stock method ​ 597,148 ​ 151,922 ​ 613,969 ​ 217,266 Dilutive effect of ESPP shares ​ ​ 7,554 ​ ​ — ​ ​ 2,518 ​ ​ — Weighted average common shares outstanding, as adjusted for diluted earnings per share calculation ​ 56,832,518 ​ 54,737,920 ​ 55,872,835 ​ 54,796,354 ​ ​ ​ ​ ​ ​ ​ ​ ​ ​ ​ ​ ​ Basic earnings per common share ​ $ 0.46 ​ $ 0.56 ​ $ 1.69 ​ $ 1.32 ​ ​ ​ ​ ​ ​ ​ ​ ​ ​ ​ ​ ​ Diluted earnings per common share ​ $ 0.46 ​ $ 0.56 ​ $ 1.67 ​ $ 1.31 ​ Shares that were excluded from the computation of diluted earnings per common share because their effect would have been anti-dilutive are summarized in the table below for the periods presented: ​ ​ ​ ​ ​ ​ ​ ​ ​ ​ ​ ​ ​ ​ ​ ​ Three Months Ended September 30, ​ Nine Months Ended September 30, ​ 2021 2020 2021 2020 Anti-dilutive common stock equivalents ​ ​ ​ ​ ​ ​ ​ ​ ​ ​ ​ ​ Options ​ ​ — ​ ​ 39,085 ​ ​ — ​ ​ 39,085 RSU and DSU awards ​ ​ 47,805 ​ ​ 261,091 ​ ​ 97,067 ​ ​ 261,091 PSU awards ​ ​ 85,571 ​ ​ — ​ ​ 95,511 ​ ​ — Total anti-dilutive common stock equivalents ​ ​ 133,376 ​ ​ 300,176 ​ ​ 192,578 ​ ​ 300,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t>
        </is>
      </c>
    </row>
    <row r="4">
      <c r="A4" s="4" t="inlineStr">
        <is>
          <t>Accumulated Other Comprehensive Income (Loss).</t>
        </is>
      </c>
      <c r="B4" s="4" t="inlineStr">
        <is>
          <t>Note 14: Accumulated Other Comprehensive Income (Loss) ​ The following tables represent changes in accumulated other comprehensive income (loss) by component, net of tax, for the periods below (dollars in thousands) ​ ​ ​ ​ ​ ​ ​ ​ ​ ​ ​ ​ ​ ​ ​ ​ ​ ​ ​ ​ ​ ​ ​ Three Months Ended September 30, ​ 2021 ​ 2020 ​ ​ ​ Before Tax ​ ​ Tax Effect ​ ​ Net of Tax ​ ​ Before Tax ​ ​ Tax Effect ​ ​ Net of Tax Unrealized gains (losses) on debt securities available for sale ​ ​ ​ ​ ​ ​ ​ ​ ​ Balance at beginning of period ​ $ 17,013 ​ $ (4,850) ​ $ 12,163 ​ $ 55,436 ​ $ (15,802) ​ $ 39,634 Unrealized holding gains (losses) on debt securities available for sale, net ​ ​ (17,198) ​ ​ 4,902 ​ ​ (12,296) ​ ​ (2,392) ​ ​ 682 ​ ​ (1,710) Amounts reclassified from accumulated other comprehensive income, net ​ ​ 5 ​ ​ (1) ​ ​ 4 ​ ​ (11) ​ ​ 3 ​ ​ (8) Balance at end of period ​ $ (180) ​ $ 51 ​ $ (129) ​ $ 53,033 ​ $ (15,117) ​ $ 37,916 ​ ​ ​ ​ ​ ​ ​ ​ ​ ​ ​ ​ ​ ​ ​ ​ ​ ​ ​ Unrealized gains (losses) on cash flow hedges ​ ​ ​ ​ ​ ​ ​ ​ ​ Balance at beginning of period ​ $ (2,012) ​ $ 574 ​ $ (1,438) ​ $ (3,633) ​ $ 1,036 ​ $ (2,597) Unrealized holding gains (losses) on cash flow hedges, net ​ ​ (7) ​ ​ 2 ​ ​ (5) ​ ​ 20 ​ ​ (6) ​ ​ 14 Amounts reclassified from accumulated other comprehensive income, net ​ ​ 288 ​ ​ (82) ​ ​ 206 ​ ​ 268 ​ ​ (76) ​ ​ 192 Balance at end of period ​ $ (1,731) ​ $ 494 ​ $ (1,237) ​ $ (3,345) ​ $ 954 ​ $ (2,391) ​ ​ ​ ​ ​ ​ ​ ​ ​ ​ ​ ​ ​ ​ ​ ​ ​ ​ ​ Total accumulated other comprehensive income (loss) ​ $ (1,911) ​ $ 545 ​ $ (1,366) ​ $ 49,688 ​ $ (14,163) ​ $ 35,525 ​ ​ ​ ​ ​ ​ ​ ​ ​ ​ ​ ​ ​ ​ ​ ​ ​ ​ ​ ​ ​ ​ Nine Months Ended September 30, ​ 2021 ​ 2020 ​ ​ ​ Before Tax ​ ​ Tax Effect ​ ​ Net of Tax ​ ​ Before Tax ​ ​ Tax Effect ​ ​ Net of Tax Unrealized gains (losses) on debt securities available for sale ​ ​ ​ ​ ​ ​ ​ ​ ​ Balance at beginning of period ​ $ 49,644 ​ $ (14,151) ​ $ 35,493 ​ $ 21,192 ​ $ (6,032) ​ $ 15,160 Unrealized holding gains (losses) on debt securities available for sale, net ​ ​ (49,801) ​ ​ 14,195 ​ ​ (35,606) ​ ​ 33,551 ​ ​ (9,577) ​ ​ 23,974 Amounts reclassified from accumulated other comprehensive income, net ​ ​ (23) ​ ​ 7 ​ ​ (16) ​ ​ (1,710) ​ ​ 492 ​ ​ (1,218) Balance at end of period ​ $ (180) ​ $ 51 ​ $ (129) ​ $ 53,033 ​ $ (15,117) ​ $ 37,916 ​ ​ ​ ​ ​ ​ ​ ​ ​ ​ ​ ​ ​ ​ ​ ​ ​ ​ ​ Unrealized gains (losses) on cash flow hedges ​ ​ ​ ​ ​ ​ ​ ​ ​ Balance at beginning of period ​ $ (3,055) ​ $ 871 ​ $ (2,184) ​ $ (280) ​ $ 80 ​ $ (200) Unrealized holding gains (losses) on cash flow hedges, net ​ ​ 470 ​ ​ (134) ​ ​ 336 ​ ​ (3,123) ​ ​ 890 ​ ​ (2,233) Amounts reclassified from accumulated other comprehensive income, net ​ ​ 854 ​ ​ (243) ​ ​ 611 ​ ​ 58 ​ ​ (16) ​ ​ 42 Balance at end of period ​ $ (1,731) ​ $ 494 ​ $ (1,237) ​ $ (3,345) ​ $ 954 ​ $ (2,391) ​ ​ ​ ​ ​ ​ ​ ​ ​ ​ ​ ​ ​ ​ ​ ​ ​ ​ ​ Total accumulated other comprehensive income (loss) ​ $ (1,911) ​ $ 545 ​ $ (1,366) ​ $ 49,688 ​ $ (14,163) ​ $ 35,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9 Months Ended</t>
        </is>
      </c>
    </row>
    <row r="2">
      <c r="B2" s="2" t="inlineStr">
        <is>
          <t>Sep. 30, 2021</t>
        </is>
      </c>
    </row>
    <row r="3">
      <c r="A3" s="3" t="inlineStr">
        <is>
          <t>Operating Segments and Related Information</t>
        </is>
      </c>
    </row>
    <row r="4">
      <c r="A4" s="4" t="inlineStr">
        <is>
          <t>Operating Segments and Related Information</t>
        </is>
      </c>
      <c r="B4" s="4" t="inlineStr">
        <is>
          <t>Note 15: Operating Segments and Related Information ​ The Company has three reportable operating segments: Banking, Remittance Processing, and Wealth Management. The Banking operating segment provides a full range of banking services to individual and corporate customers through its banking center network in Illinois; the St. Louis, Missouri metropolitan area; southwest Florida; and Indianapolis, Indiana. The Remittance Processing operating segment provides solutions for online bill payments, lockbox, and walk-in payments. The Wealth Management operating segment provides a full range of asset management, investment, brokerage, fiduciary, philanthropic advisory, tax preparation, and farm management services to individuals, businesses, and foundations. ​ The Company’s three operating segments are strategic business units that are separately managed as they offer different products and services and have different marketing strategies. ​ The segment financial information provided below has been derived from information used by management to monitor and manage the financial performance of the Company. The accounting policies of the Note 1. Significant Accounting Policies ” to the Company’s 2020 Annual Report. The Company accounts for intersegment revenue and transfers at current market value. ​ Following is a summary of selected financial information for the Company’s operating segments. The “other” category included in the tables below consists of the Parent Company, First Busey Risk Management, and the elimination of intercompany transactions (dollars in thousands) ​ ​ ​ ​ ​ ​ ​ ​ ​ ​ ​ ​ ​ ​ ​ ​ Goodwill ​ Total Assets ​ ​ As of ​ As of ​ ​ September 30, ​ December 31, ​ September 30, ​ December 31, ​ 2021 2020 2021 2020 Operating segment ​ ​ ​ ​ ​ ​ ​ ​ ​ ​ ​ ​ Banking ​ $ 294,666 ​ $ 288,436 ​ $ 12,788,398 ​ $ 10,462,673 Remittance Processing ​ 8,992 ​ 8,992 ​ 47,528 ​ 46,553 Wealth Management ​ 14,108 ​ 14,108 ​ 60,496 ​ 46,504 Other ​ — ​ — ​ 2,908 ​ (11,683) Consolidated total ​ $ 317,766 ​ $ 311,536 ​ $ 12,899,330 ​ $ 10,544,047 ​ ​ ​ ​ ​ ​ ​ ​ ​ ​ ​ ​ ​ ​ ​ ​ ​ ​ ​ ​ ​ Three Months Ended September 30, ​ Nine Months Ended September 30, ​ 2021 2020 2021 2020 Net interest income ​ ​ ​ ​ ​ ​ ​ ​ ​ ​ ​ ​ Banking ​ $ 74,672 ​ $ 73,330 ​ $ 211,377 ​ $ 218,221 Remittance Processing ​ ​ 19 ​ ​ 21 ​ ​ 60 ​ ​ 59 Wealth Management ​ — ​ — ​ — ​ — Other ​ (3,936) ​ (3,598) ​ (11,247) ​ (8,281) Total net interest income ​ $ 70,755 ​ $ 69,753 ​ $ 200,190 ​ $ 209,999 ​ ​ ​ ​ ​ ​ ​ ​ ​ ​ ​ ​ ​ Noninterest income ​ ​ ​ ​ ​ ​ ​ ​ ​ ​ ​ ​ Banking ​ $ 14,976 ​ $ 18,523 ​ $ 42,798 ​ $ 45,717 Remittance Processing ​ 5,030 ​ 4,287 ​ 14,700 ​ 12,318 Wealth Management ​ 13,746 ​ 10,662 ​ 39,333 ​ 32,681 Other ​ (493) ​ (1,187) ​ 884 ​ (2,950) Total noninterest income ​ $ 33,259 ​ $ 32,285 ​ $ 97,715 ​ $ 87,766 ​ ​ ​ ​ ​ ​ ​ ​ ​ ​ ​ ​ ​ Noninterest expense ​ ​ ​ ​ ​ ​ ​ ​ ​ ​ ​ ​ Banking ​ $ 59,520 ​ $ 44,863 ​ $ 150,032 ​ $ 135,037 Remittance Processing ​ ​ 4,519 ​ ​ 3,523 ​ ​ 13,086 ​ ​ 9,669 Wealth Management ​ ​ 7,679 ​ ​ 6,497 ​ ​ 20,961 ​ ​ 19,725 Other ​ ​ 1,769 ​ ​ 1,659 ​ ​ 6,532 ​ ​ 5,693 Total noninterest expense ​ $ 73,487 ​ $ 56,542 ​ $ 190,611 ​ $ 170,124 ​ ​ ​ ​ ​ ​ ​ ​ ​ ​ ​ ​ ​ Income before income taxes ​ ​ ​ ​ ​ ​ ​ ​ ​ ​ ​ ​ Banking ​ $ 31,996 ​ $ 41,441 ​ $ 114,507 ​ $ 93,245 Remittance Processing ​ ​ 530 ​ ​ 785 ​ ​ 1,674 ​ ​ 2,708 Wealth Management ​ ​ 6,068 ​ ​ 4,165 ​ ​ 18,373 ​ ​ 12,956 Other ​ ​ (6,198) ​ ​ (6,444) ​ ​ (16,895) ​ ​ (16,924) Total income before income taxes ​ $ 32,396 ​ $ 39,947 ​ $ 117,659 ​ $ 91,985 ​ ​ ​ ​ ​ ​ ​ ​ ​ ​ ​ ​ ​ Net income ​ ​ ​ ​ ​ ​ ​ ​ ​ ​ ​ ​ Banking ​ $ 25,123 ​ $ 31,744 ​ $ 89,889 ​ $ 72,653 Remittance Processing ​ 384 ​ 578 ​ 1,214 ​ 1,966 Wealth Management ​ 4,719 ​ 3,166 ​ 14,285 ​ 9,847 Other ​ (4,285) ​ (4,659) ​ (11,865) ​ (12,467) Total net income ​ $ 25,941 ​ $ 30,829 ​ $ 93,523 ​ $ 71,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16: Leases ​ The Company has operating leases consisting primarily of equipment leases and real estate leases for banking centers, ATM locations, and office space. (dollars in thousands) ​ ​ ​ ​ ​ ​ ​ ​ ​ As of ​ ​ September 30, ​ December 31, ​ ​ 2021 2020 Lease balances ​ ​ ​ ​ ​ ​ Right of use assets $ 11,068 ​ $ 7,714 ​ Lease liabilities ​ 11,120 ​ ​ 7,757 ​ ​ ​ ​ ​ ​ ​ ​ Supplemental information ​ ​ ​ ​ ​ ​ Year through which lease terms extend ​ 2031 ​ ​ 2032 ​ Weighted average remaining lease term (in years) ​ 6.60 ​ ​ 5.93 ​ Weighted average discount rate ​ 2.15 % ​ 2.82 % ​ The following tables represents lease costs and cash flows related to leases for the periods presented (dollars in thousands) ​ ​ ​ ​ ​ ​ ​ ​ ​ ​ ​ ​ ​ ​ ​ ​ ​ Three Months Ended September 30, ​ Nine Months Ended September 30, ​ ​ 2021 2020 2021 2020 ​ Lease costs ​ ​ ​ ​ ​ ​ ​ ​ ​ ​ ​ ​ ​ Operating lease costs ​ $ 656 ​ $ 622 ​ $ 1,828 ​ $ 1,877 ​ Variable lease costs ​ ​ 94 ​ ​ 99 ​ ​ 394 ​ ​ 401 ​ Short-term lease costs ​ ​ 9 ​ ​ 15 ​ ​ 43 ​ ​ 45 ​ Total lease cost ​ $ 759 ​ $ 736 ​ $ 2,265 ​ $ 2,323 ​ ​ ​ ​ ​ ​ ​ ​ ​ ​ ​ ​ ​ ​ ​ Cash flows related to leases ​ ​ ​ ​ ​ ​ ​ ​ ​ ​ ​ ​ ​ Cash paid for amounts included in the measurement of lease liabilities: ​ ​ ​ ​ ​ ​ ​ ​ ​ ​ ​ ​ ​ Operating lease cash flows – Fixed payments ​ $ 620 ​ $ 616 ​ $ 1,756 ​ $ 1,839 ​ Operating lease cash flows – Liability reduction ​ ​ 569 ​ ​ 546 ​ ​ 1,610 ​ ​ 1,610 ​ Right of use assets obtained during the period in exchange for operating lease liabilities (1) ​ ​ 3,408 ​ ​ — ​ ​ 5,018 ​ ​ 128 ​ (1) The nine months ended September 30, 2021, includes $371 related to a lease obtained in the acquisition of CAC. ​ As of September 30, 2021, the Company was obligated under noncancelable operating leases for office space and other commitments. Rent expense under operating leases, included in net occupancy and equipment expense, was ​ Rent commitments were as follows (dollars in thousands) ​ ​ ​ ​ ​ ​ ​ As of ​ ​ September 30, ​ 2021 Rent commitments ​ ​ ​ Remainder of 2021 ​ $ 621 2022 ​ 2,288 2023 ​ ​ 2,071 2024 ​ ​ 1,645 2025 ​ ​ 1,416 Thereafter ​ ​ 3,921 Amounts representing interest ​ ​ (842) Present value of net future minimum lease payments ​ $ 11,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Nature of operations</t>
        </is>
      </c>
      <c r="B4" s="4" t="inlineStr">
        <is>
          <t>Nature of Operations ​ First Busey Corporation, a Nevada corporation organized in 1980, is a $12.9 billion financial holding company headquartered in Champaign, Illinois. Our common stock is traded on The Nasdaq Global Select Market under the symbol “BUSE.” ​ The Company operates and reports its business in three segments: Banking, Remittance Processing, and Wealth Management. The Banking operating segment provides a full range of banking services to individual and corporate customers through the Company’s wholly-owned bank subsidiary, Busey Bank, with banking centers in Illinois; the St. Louis, Missouri metropolitan area; southwest Florida; and Indianapolis, Indiana. The Remittance Processing operating segment provides technology-driven payment solutions for walk-in, lockbox, interactive voice recognition, and online bill payments, among others, through the Company’s subsidiary, FirsTech. The Wealth Management operating segment provides a full range of asset management, investment, brokerage, fiduciary, philanthropic advisory, tax preparation, and farm management services to individuals, businesses, and foundations.</t>
        </is>
      </c>
    </row>
    <row r="5">
      <c r="A5" s="4" t="inlineStr">
        <is>
          <t>Basis of Financial Statement Presentation</t>
        </is>
      </c>
      <c r="B5" s="4" t="inlineStr">
        <is>
          <t>Basis of Financial Statement Presentation ​ These unaudited consolidated financial statements and related notes should be read in conjunction with the audited consolidated financial statements included in our 2020 Annual Report. These interim unaudited consolidated financial statements serve to update our 2020 Annual Report and may not include all information and notes necessary to constitute a complete set of financial statements. ​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t>
        </is>
      </c>
    </row>
    <row r="6">
      <c r="A6" s="4" t="inlineStr">
        <is>
          <t>COVID-19</t>
        </is>
      </c>
      <c r="B6" s="4" t="inlineStr">
        <is>
          <t>COVID-19 ​ First Busey has continued to operate as an essential community resource during these challenging and unprecedented times. Federal bank regulatory agencies, along with their state counterparts, have issued a steady stream of guidance responding to the COVID-19 pandemic and have taken a number of steps to help banks navigate the pandemic and mitigate its impact. ​ The Company remains vigilant as the negative impacts of COVID-19, such as further margin compression and a deterioration in asset quality, could impact future quarters. ​ As part of the CARES Act, Congress appropriated approximately $349 billion for the creation of the PPP and then authorized a second phase for an additional $310 billion in PPP loans. The program provided payroll assistance for the nation’s nearly 30 million small businesses—and select nonprofits—in the form of government-guaranteed low-interest loans from the SBA. On December 27, 2020, the Economic Aid Act extended the authority to make PPP loans through March 31, 2021, and revised certain PPP requirements. On March 30, 2021, the President signed the PPP Extension Act of 2021, which extended the PPP application deadline to May 31, 2021, or until funding was exhausted, which occurred on May 28, 2021. First Busey served as a bridge for these programs, actively helping existing and new business clients sign up for this important financial resource. ​ The following table summarizes First Busey’s PPP loans as of September 30, 2021, (dollars in thousands) ​ ​ ​ ​ ​ ​ ​ ​ ​ ​ ​ ​ ​ CARES ​ Economic Aid ​ PPP Loan ​ Act Act Totals Customers with PPP loans processed/acquired ​ ​ 4,595 ​ ​ 2,753 ​ ​ 7,348 PPP loans originated/acquired ​ $ 765,212 ​ $ 324,593 ​ $ 1,089,805 ​ ​ ​ ​ ​ ​ ​ ​ ​ ​ Customers with PPP loans outstanding ​ ​ 121 ​ ​ 1,499 ​ ​ 1,620 PPP loans outstanding ​ $ 17,364 ​ $ 165,746 ​ $ 183,110 PPP loans outstanding, amortized cost ​ ​ 17,325 ​ ​ 160,906 ​ ​ 178,231 ​ ​ ​ ​ ​ ​ ​ ​ ​ ​ PPP loan balance forgiveness: ​ ​ ​ ​ ​ ​ ​ ​ ​ Received ​ $ 744,320 ​ $ 151,135 ​ $ 895,455 Balances submitted to the SBA for forgiveness ​ ​ 10,796 ​ ​ 10,217 ​ ​ 21,013</t>
        </is>
      </c>
    </row>
    <row r="7">
      <c r="A7" s="4" t="inlineStr">
        <is>
          <t>Use of Estimates</t>
        </is>
      </c>
      <c r="B7" s="4" t="inlineStr">
        <is>
          <t>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t>
        </is>
      </c>
    </row>
    <row r="8">
      <c r="A8" s="4" t="inlineStr">
        <is>
          <t>Subsequent Events</t>
        </is>
      </c>
      <c r="B8" s="4" t="inlineStr">
        <is>
          <t>Subsequent Events ​ The Company has evaluated subsequent events for potential recognition and/or disclosure through the date the unaudited consolidated financial statements included in this Quarterly Report were issued. There were no significant subsequent events for the quarter ended September 30, 2021, through the filing date of these unaudit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ummary of Paycheck Protection Program loans</t>
        </is>
      </c>
      <c r="B4" s="4" t="inlineStr">
        <is>
          <t>The following table summarizes First Busey’s PPP loans as of September 30, 2021, (dollars in thousands) ​ ​ ​ ​ ​ ​ ​ ​ ​ ​ ​ ​ ​ CARES ​ Economic Aid ​ PPP Loan ​ Act Act Totals Customers with PPP loans processed/acquired ​ ​ 4,595 ​ ​ 2,753 ​ ​ 7,348 PPP loans originated/acquired ​ $ 765,212 ​ $ 324,593 ​ $ 1,089,805 ​ ​ ​ ​ ​ ​ ​ ​ ​ ​ Customers with PPP loans outstanding ​ ​ 121 ​ ​ 1,499 ​ ​ 1,620 PPP loans outstanding ​ $ 17,364 ​ $ 165,746 ​ $ 183,110 PPP loans outstanding, amortized cost ​ ​ 17,325 ​ ​ 160,906 ​ ​ 178,231 ​ ​ ​ ​ ​ ​ ​ ​ ​ ​ PPP loan balance forgiveness: ​ ​ ​ ​ ​ ​ ​ ​ ​ Received ​ $ 744,320 ​ $ 151,135 ​ $ 895,455 Balances submitted to the SBA for forgiveness ​ ​ 10,796 ​ ​ 10,217 ​ ​ 21,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9 Months Ended</t>
        </is>
      </c>
    </row>
    <row r="2">
      <c r="B2" s="2" t="inlineStr">
        <is>
          <t>Sep. 30, 2021</t>
        </is>
      </c>
    </row>
    <row r="3">
      <c r="A3" s="4" t="inlineStr">
        <is>
          <t>CAC</t>
        </is>
      </c>
    </row>
    <row r="4">
      <c r="A4" s="4" t="inlineStr">
        <is>
          <t>Schedule of fair value estimates of assets acquired and liabilities assumed</t>
        </is>
      </c>
      <c r="B4" s="4" t="inlineStr">
        <is>
          <t>The following table presents the estimated fair value of CAC’s assets acquired and liabilities assumed as of May 31, 2021 (dollars in thousands) : ​ ​ ​ ​ ​ ​ Fair Value Assets acquired ​ ​ Cash and cash equivalents ​ $ 298,637 Securities ​ 702,367 Portfolio loans, net of ACL ​ 430,470 Premises and equipment ​ 17,034 Other intangible assets ​ ​ 17,340 Mortgage servicing rights ​ 629 Other assets ​ 8,176 Total assets acquired ​ 1,474,653 ​ ​ ​ ​ Liabilities assumed ​ ​ ​ Deposits ​ 1,315,671 Other borrowings ​ 16,651 Other liabilities ​ 19,098 Total liabilities assumed ​ 1,351,420 ​ ​ ​ ​ Net assets acquired ​ $ 123,233 ​ ​ ​ ​ Consideration paid: ​ ​ ​ Cash ​ $ 70,358 Common stock ​ 59,105 Total consideration paid ​ $ 129,463 ​ ​ ​ ​ Goodwill ​ $ 6,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t>
        </is>
      </c>
    </row>
    <row r="4">
      <c r="A4" s="4" t="inlineStr">
        <is>
          <t>Schedule of amortized cost, unrealized gains and losses and fair values of securities classified available for sale and held to maturity</t>
        </is>
      </c>
      <c r="B4" s="4" t="inlineStr">
        <is>
          <t>The table below provides the amortized cost, unrealized gains and losses, and fair values of debt securities summarized by major category (dollars in thousands) ​ ​ ​ ​ ​ ​ ​ ​ ​ ​ ​ ​ ​ ​ ​ ​ ​ ​ ​ As of September 30, 2021 ​ ​ ​ ​ ​ Gross ​ Gross ​ ​ ​ ​ ​ ​ ​ ​ Amortized ​ Unrealized ​ Unrealized ​ ​ ​ ​ Fair ​ Cost Gains Losses ​ ACL Value Debt securities available for sale ​ ​ ​ ​ ​ ​ ​ ​ ​ ​ ​ ​ ​ ​ ​ U.S. Treasury securities ​ $ 185,636 ​ $ 72 ​ $ (255) ​ $ — ​ $ 185,453 Obligations of U.S. government corporations and agencies ​ 37,784 ​ 1,213 ​ — ​ ​ — ​ 38,997 Obligations of states and political subdivisions ​ 288,023 ​ 8,743 ​ (754) ​ ​ — ​ 296,012 Commercial mortgage-backed securities ​ ​ 607,097 ​ ​ 5,278 ​ ​ (9,078) ​ ​ — ​ ​ 603,297 Residential mortgage-backed securities ​ 2,108,388 ​ 13,973 ​ (19,753) ​ ​ — ​ 2,102,608 Asset-backed securities ​ ​ 468,618 ​ ​ 323 ​ ​ (134) ​ ​ — ​ ​ 468,807 Corporate debt securities ​ 301,878 ​ 1,374 ​ (1,182) ​ ​ — ​ 302,070 Total debt securities available for sale ​ $ 3,997,424 ​ $ 30,976 ​ $ (31,156) ​ $ — ​ $ 3,997,244 ​ ​ ​ ​ ​ ​ ​ ​ ​ ​ ​ ​ ​ ​ ​ ​ ​ ​ ​ ​ As of December 31, 2020 ​ ​ ​ ​ ​ Gross ​ Gross ​ ​ ​ ​ ​ ​ ​ ​ Amortized ​ Unrealized ​ Unrealized ​ ​ ​ ​ Fair ​ Cost Gains Losses ​ ACL Value Debt securities available for sale ​ ​ ​ ​ ​ ​ ​ ​ ​ ​ ​ ​ ​ ​ ​ U.S. Treasury securities ​ $ 27,481 ​ $ 356 ​ $ — ​ $ — ​ $ 27,837 Obligations of U.S. government corporations and agencies ​ 67,406 ​ 2,162 ​ (49) ​ ​ — ​ 69,519 Obligations of states and political subdivisions ​ 292,940 ​ 11,779 ​ (8) ​ ​ — ​ 304,711 Commercial mortgage-backed securities ​ ​ 408,716 ​ ​ 10,212 ​ ​ (312) ​ ​ — ​ ​ 418,616 Residential mortgage-backed securities ​ 1,344,047 ​ 24,571 ​ (303) ​ ​ — ​ 1,368,315 Corporate debt securities ​ 70,953 ​ 1,237 ​ (1) ​ ​ — ​ 72,189 Total debt securities available for sale ​ $ 2,211,543 ​ $ 50,317 ​ $ (673) ​ ​ — ​ $ 2,261,187</t>
        </is>
      </c>
    </row>
    <row r="5">
      <c r="A5" s="4" t="inlineStr">
        <is>
          <t>Schedule of amortized cost and fair value of debt securities available for sale and held to maturity by contractual maturity</t>
        </is>
      </c>
      <c r="B5" s="4" t="inlineStr">
        <is>
          <t>All mortgage-backed securities were issued by U.S. government corporations and agencies (dollars in thousands) ​ ​ ​ ​ ​ ​ ​ ​ ​ ​ As of September 30, 2021 ​ Amortized Fair ​ Cost Value Debt securities available for sale ​ ​ ​ ​ ​ ​ Due in one year or less ​ $ 103,158 ​ $ 103,787 Due after one year through five years ​ 603,868 ​ 608,074 Due after five years through ten years ​ 385,479 ​ 393,540 Due after ten years ​ 2,904,919 ​ 2,891,843 Total debt securities available for sale ​ $ 3,997,424 ​ $ 3,997,244</t>
        </is>
      </c>
    </row>
    <row r="6">
      <c r="A6" s="4" t="inlineStr">
        <is>
          <t>Schedule of realized gains and losses related to sales of securities</t>
        </is>
      </c>
      <c r="B6" s="4" t="inlineStr">
        <is>
          <t>Realized gains and losses related to sales and calls of debt securities available for sale are summarized as follows (dollars in thousands) ​ ​ ​ ​ ​ ​ ​ ​ ​ ​ ​ ​ ​ ​ ​ ​ Three Months Ended September 30, ​ Nine Months Ended September 30, ​ 2021 2020 2021 2020 Realized gains and losses on sales of debt securities ​ ​ ​ ​ ​ ​ ​ ​ ​ ​ ​ ​ Gross security gains ​ $ — ​ $ 11 ​ $ 524 ​ $ 1,718 Gross security (losses) ​ ​ (5) ​ ​ — ​ ​ (410) ​ ​ (8) Net gains (losses) on sales of debt securities ​ $ (5) ​ $ 11 ​ $ 114 ​ $ 1,710</t>
        </is>
      </c>
    </row>
    <row r="7">
      <c r="A7" s="4" t="inlineStr">
        <is>
          <t>Schedule of securities with gross unrealized losses aggregated by investment category and length of time that individual securities have been in a continuous loss position</t>
        </is>
      </c>
      <c r="B7" s="4" t="inlineStr">
        <is>
          <t>The following information pertains to debt securities with gross unrealized losses, aggregated by investment category and the length of time that individual securities have been in a continuous loss position (dollars in thousands) ​ ​ ​ ​ ​ ​ ​ ​ ​ ​ ​ ​ ​ ​ ​ ​ ​ ​ ​ ​ ​ ​ As of September 30, 2021 ​ ​ Less than 12 months ​ 12 months or more ​ Total ​ ​ Fair Unrealized Fair Unrealized Fair Unrealized ​ Value Losses Value Losses Value Losses Debt securities available for sale ​ ​ ​ ​ ​ ​ ​ ​ ​ ​ ​ ​ ​ ​ ​ ​ ​ ​ U.S. Treasury securities ​ $ 180,317 ​ $ (255) ​ $ — ​ $ — ​ $ 180,317 ​ $ (255) Obligations of states and political subdivisions ​ ​ 55,434 ​ ​ (754) ​ ​ — ​ ​ — ​ ​ 55,434 ​ ​ (754) Commercial mortgage-backed securities ​ ​ 434,220 ​ ​ (9,036) ​ ​ 3,063 ​ ​ (42) ​ ​ 437,283 ​ ​ (9,078) Residential mortgage-backed securities ​ 1,392,160 ​ (19,707) ​ 5,568 ​ (46) ​ 1,397,728 ​ (19,753) Asset-backed securities ​ ​ 51,183 ​ ​ (134) ​ ​ — ​ ​ — ​ ​ 51,183 ​ ​ (134) Corporate debt securities ​ 210,951 ​ (1,182) ​ — ​ — ​ 210,951 ​ (1,182) Total temporarily impaired securities ​ $ 2,324,265 ​ $ (31,068) ​ $ 8,631 ​ $ (88) ​ $ 2,332,896 ​ $ (31,156) ​ ​ ​ ​ ​ ​ ​ ​ ​ ​ ​ ​ ​ ​ ​ ​ ​ ​ ​ ​ ​ ​ As of December 31, 2020 ​ ​ Less than 12 months ​ 12 months or more ​ Total ​ ​ Fair Unrealized Fair Unrealized Fair Unrealized ​ Value Losses Value Losses Value Losses Debt securities available for sale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 (Unaudited)</t>
        </is>
      </c>
    </row>
    <row r="3">
      <c r="A3" s="4" t="inlineStr">
        <is>
          <t>Portfolio Loans, allowance for loan losses (in dollars)</t>
        </is>
      </c>
      <c r="B3" s="6" t="n">
        <v>92802</v>
      </c>
      <c r="C3" s="6" t="n">
        <v>101048</v>
      </c>
    </row>
    <row r="4">
      <c r="A4" s="4" t="inlineStr">
        <is>
          <t>Common stock, par value (in dollars per share)</t>
        </is>
      </c>
      <c r="B4" s="7" t="n">
        <v>0.001</v>
      </c>
      <c r="C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9 Months Ended</t>
        </is>
      </c>
    </row>
    <row r="2">
      <c r="B2" s="2" t="inlineStr">
        <is>
          <t>Sep. 30, 2021</t>
        </is>
      </c>
    </row>
    <row r="3">
      <c r="A3" s="3" t="inlineStr">
        <is>
          <t>Portfolio Loans</t>
        </is>
      </c>
    </row>
    <row r="4">
      <c r="A4" s="4" t="inlineStr">
        <is>
          <t>Distribution of portfolio loans</t>
        </is>
      </c>
      <c r="B4" s="4" t="inlineStr">
        <is>
          <t>Distributions of portfolio loans are as follows (dollars in thousands) ​ ​ ​ ​ ​ ​ ​ ​ ​ ​ As of ​ ​ September 30, ​ December 31, ​ 2021 2020 Portfolio loans ​ ​ ​ ​ ​ ​ Commercial ​ $ 1,931,863 ​ $ 2,014,576 Commercial real estate ​ ​ 3,068,622 ​ ​ 2,892,535 Real estate construction ​ ​ 430,857 ​ ​ 461,786 Retail real estate ​ ​ 1,512,884 ​ ​ 1,407,852 Retail other ​ ​ 206,409 ​ ​ 37,428 Total portfolio loans ​ $ 7,150,635 ​ $ 6,814,177 ​ ​ ​ ​ ​ ​ ​ ACL ​ ​ (92,802) ​ ​ (101,048) ​ ​ ​ ​ ​ ​ ​ Portfolio loans, net ​ $ 7,057,833 ​ $ 6,713,129</t>
        </is>
      </c>
    </row>
    <row r="5">
      <c r="A5" s="4" t="inlineStr">
        <is>
          <t>Summary of risk grades segregated by category of portfolio loans (excluding accretable purchase accounting adjustments and clearings)</t>
        </is>
      </c>
      <c r="B5" s="4" t="inlineStr">
        <is>
          <t>The following table is a summary of risk grades segregated by category of portfolio loans (dollars in thousands) ​ ​ ​ ​ ​ ​ ​ ​ ​ ​ ​ ​ ​ ​ ​ ​ ​ ​ ​ As of September 30, 2021 ​ ​ ​ Special ​ Substandard ​ Pass Watch Mention Substandard Non-accrual Portfolio loans ​ ​ ​ ​ ​ ​ ​ ​ ​ ​ ​ ​ ​ ​ ​ Commercial ​ $ 1,718,398 ​ $ 115,108 ​ $ 62,094 ​ $ 26,033 ​ $ 10,230 Commercial real estate ​ 2,623,243 ​ 338,270 ​ 81,525 ​ 18,964 ​ 6,620 Real estate construction ​ 413,986 ​ 14,464 ​ 7 ​ 2,400 ​ — Retail real estate ​ 1,486,172 ​ 11,724 ​ 2,008 ​ 4,498 ​ 8,482 Retail other ​ 206,372 ​ — ​ — ​ — ​ 37 Total portfolio loans ​ $ 6,448,171 ​ $ 479,566 ​ $ 145,634 ​ $ 51,895 ​ $ 25,369 ​ ​ ​ ​ ​ ​ ​ ​ ​ ​ ​ ​ ​ ​ ​ ​ ​ ​ ​ As of December 31, 2020 ​ ​ ​ Special ​ Substandard ​ Pass Watch Mention Substandard Non-accrual Portfolio loans ​ ​ ​ ​ ​ ​ ​ ​ ​ ​ ​ ​ ​ ​ ​ Commercial ​ $ 1,768,755 ​ $ 136,948 ​ $ 72,447 ​ $ 27,903 ​ $ 8,523 Commercial real estate ​ 2,393,372 ​ 383,277 ​ 75,486 ​ 34,897 ​ 5,503 Real estate construction ​ 434,681 ​ 24,481 ​ 77 ​ 2,546 ​ 1 Retail real estate ​ 1,382,616 ​ 10,264 ​ 2,471 ​ 3,702 ​ 8,799 Retail other ​ 37,324 ​ — ​ — ​ — ​ 104 Total portfolio loans ​ $ 6,016,748 ​ $ 554,970 ​ $ 150,481 ​ $ 69,048 ​ $ 22,930</t>
        </is>
      </c>
    </row>
    <row r="6">
      <c r="A6" s="4" t="inlineStr">
        <is>
          <t>Risk grades of portfolio loans, further sorted by origination</t>
        </is>
      </c>
      <c r="B6" s="4" t="inlineStr">
        <is>
          <t>Risk grades of portfolio loans, further sorted by origination year are as follows (dollars in thousands) ​ ​ ​ ​ ​ ​ ​ ​ ​ ​ ​ ​ ​ ​ ​ ​ ​ ​ ​ ​ ​ ​ ​ ​ ​ ​ ​ As of September 30, 2021 ​ Term Loans Amortized Cost Basis by Origination Year ​ ​ Revolving ​ ​ ​ Risk Grade Ratings 2021 2020 2019 2018 2017 ​ Prior ​ loans ​ Total Commercial ​ ​ ​ ​ ​ ​ ​ ​ ​ ​ ​ ​ ​ ​ ​ ​ ​ ​ ​ ​ ​ ​ ​ Pass ​ $ 468,833 ​ $ 265,204 ​ $ 112,809 ​ $ 90,292 ​ $ 73,553 ​ $ 132,127 ​ $ 575,580 ​ $ 1,718,398 Watch ​ ​ 15,078 ​ ​ 5,355 ​ ​ 19,783 ​ ​ 5,668 ​ ​ 7,545 ​ ​ 4,287 ​ ​ 57,392 ​ ​ 115,108 Special ​ ​ 3,011 ​ ​ 1,143 ​ ​ 2,479 ​ ​ 4,385 ​ ​ 6,864 ​ ​ 12,484 ​ ​ 31,728 ​ ​ 62,094 Substandard ​ ​ 3,357 ​ ​ 3,504 ​ ​ 3,321 ​ ​ 1,437 ​ ​ 1,244 ​ ​ 5,552 ​ ​ 7,618 ​ ​ 26,033 Substandard non-accrual ​ ​ 4,305 ​ ​ 444 ​ ​ 1,597 ​ ​ — ​ ​ 1,821 ​ ​ 63 ​ ​ 2,000 ​ ​ 10,230 Total commercial ​ ​ 494,584 ​ ​ 275,649 ​ ​ 139,989 ​ ​ 101,782 ​ ​ 91,027 ​ ​ 154,513 ​ ​ 674,318 ​ ​ 1,931,863 ​ ​ ​ ​ ​ ​ ​ ​ ​ ​ ​ ​ ​ ​ ​ ​ ​ ​ ​ ​ ​ ​ ​ ​ ​ Commercial real estate ​ ​ ​ ​ ​ ​ ​ ​ ​ ​ ​ ​ ​ ​ ​ ​ ​ ​ ​ ​ ​ Pass ​ ​ 655,907 ​ ​ 690,244 ​ ​ 463,830 ​ ​ 289,396 ​ ​ 257,618 ​ ​ 245,795 ​ ​ 20,453 ​ ​ 2,623,243 Watch ​ ​ 41,596 ​ ​ 40,404 ​ ​ 130,282 ​ ​ 62,312 ​ ​ 27,226 ​ ​ 34,572 ​ ​ 1,878 ​ ​ 338,270 Special ​ ​ 27,115 ​ ​ 7,056 ​ ​ 7,551 ​ ​ 18,661 ​ ​ 10,436 ​ ​ 10,430 ​ ​ 276 ​ ​ 81,525 Substandard ​ ​ 4,894 ​ ​ 9,289 ​ ​ 1,574 ​ ​ 2,072 ​ ​ 526 ​ ​ 429 ​ ​ 180 ​ ​ 18,964 Substandard non-accrual ​ ​ 114 ​ ​ 761 ​ ​ 352 ​ ​ 1,962 ​ ​ 3,407 ​ ​ 24 ​ ​ — ​ ​ 6,620 Total commercial real estate ​ ​ 729,627 ​ ​ 747,753 ​ ​ 603,588 ​ ​ 374,403 ​ ​ 299,213 ​ ​ 291,250 ​ ​ 22,787 ​ ​ 3,068,622 ​ ​ ​ ​ ​ ​ ​ ​ ​ ​ ​ ​ ​ ​ ​ ​ ​ ​ ​ ​ ​ ​ ​ ​ ​ Real estate construction ​ ​ ​ ​ ​ ​ ​ ​ ​ ​ ​ ​ ​ ​ ​ ​ ​ ​ ​ ​ ​ Pass ​ ​ 160,719 ​ ​ 141,699 ​ ​ 93,701 ​ ​ 3,918 ​ ​ 899 ​ ​ 1,249 ​ ​ 11,801 ​ ​ 413,986 Watch ​ ​ 6,279 ​ ​ 6,115 ​ ​ 55 ​ ​ 276 ​ ​ 1,616 ​ ​ 123 ​ ​ — ​ ​ 14,464 Special ​ ​ — ​ ​ — ​ ​ 7 ​ ​ — ​ ​ — ​ ​ — ​ ​ — ​ ​ 7 Substandard ​ ​ — ​ ​ 2,400 ​ ​ — ​ ​ — ​ ​ — ​ ​ — ​ ​ — ​ ​ 2,400 Substandard non-accrual ​ ​ — ​ ​ — ​ ​ — ​ ​ — ​ ​ — ​ ​ — ​ ​ — ​ ​ — Total real estate construction ​ ​ 166,999 ​ ​ 150,214 ​ ​ 93,763 ​ ​ 4,193 ​ ​ 2,516 ​ ​ 1,372 ​ ​ 11,801 ​ ​ 430,857 ​ ​ ​ ​ ​ ​ ​ ​ ​ ​ ​ ​ ​ ​ ​ ​ ​ ​ ​ ​ ​ ​ ​ ​ ​ Retail real estate ​ ​ ​ ​ ​ ​ ​ ​ ​ ​ ​ ​ ​ ​ ​ ​ ​ ​ ​ ​ ​ ​ ​ Pass ​ ​ 428,556 ​ ​ 230,120 ​ ​ 107,262 ​ ​ 92,875 ​ ​ 95,667 ​ ​ 313,708 ​ ​ 217,984 ​ ​ 1,486,172 Watch ​ ​ 2,641 ​ ​ 2,666 ​ ​ 1,982 ​ ​ 1,521 ​ ​ 352 ​ ​ 270 ​ ​ 2,292 ​ ​ 11,724 Special ​ ​ 1,979 ​ ​ 29 ​ ​ — ​ ​ — ​ ​ — ​ ​ — ​ ​ — ​ ​ 2,008 Substandard ​ ​ 1,630 ​ ​ 321 ​ ​ 14 ​ ​ 73 ​ ​ 166 ​ ​ 2,210 ​ ​ 84 ​ ​ 4,498 Substandard non-accrual ​ ​ 500 ​ ​ 145 ​ ​ 72 ​ ​ 546 ​ ​ 1,369 ​ ​ 4,582 ​ ​ 1,268 ​ ​ 8,482 Total retail real estate ​ ​ 435,305 ​ ​ 233,281 ​ ​ 109,330 ​ ​ 95,015 ​ ​ 97,553 ​ ​ 320,771 ​ ​ 221,629 ​ ​ 1,512,884 ​ ​ ​ ​ ​ ​ ​ ​ ​ ​ ​ ​ ​ ​ ​ ​ ​ ​ ​ ​ ​ ​ ​ ​ ​ Retail other ​ ​ ​ ​ ​ ​ ​ ​ ​ ​ ​ ​ ​ ​ ​ ​ ​ ​ ​ ​ ​ ​ ​ Pass ​ ​ 45,614 ​ ​ 25,177 ​ ​ 30,366 ​ ​ 19,737 ​ ​ 9,935 ​ ​ 2,658 ​ ​ 72,885 ​ ​ 206,372 Watch ​ ​ — ​ ​ — ​ ​ — ​ ​ — ​ ​ — ​ ​ — ​ ​ — ​ ​ — Special ​ ​ — ​ ​ — ​ ​ — ​ ​ — ​ ​ — ​ ​ — ​ ​ — ​ ​ — Substandard ​ ​ — ​ ​ — ​ ​ — ​ ​ — ​ ​ — ​ ​ — ​ ​ — ​ ​ — Substandard non-accrual ​ ​ — ​ ​ 11 ​ ​ 7 ​ ​ 5 ​ ​ 14 ​ ​ — ​ ​ — ​ ​ 37 Total retail other ​ ​ 45,614 ​ ​ 25,188 ​ ​ 30,373 ​ ​ 19,742 ​ ​ 9,949 ​ ​ 2,658 ​ ​ 72,885 ​ ​ 206,409 ​ ​ ​ ​ ​ ​ ​ ​ ​ ​ ​ ​ ​ ​ ​ ​ ​ ​ ​ ​ ​ ​ ​ ​ ​ Total portfolio loans ​ $ 1,872,128 ​ $ 1,432,087 ​ $ 977,044 ​ $ 595,136 ​ $ 500,258 ​ $ 770,563 ​ $ 1,003,419 ​ $ 7,150,635 ​ ​ ​ ​ ​ ​ ​ ​ ​ ​ ​ ​ ​ ​ ​ ​ ​ ​ ​ ​ ​ ​ ​ ​ ​ ​ ​ As of December 31, 2020 ​ Term Loans Amortized Cost Basis by Origination Year ​ ​ Revolving ​ ​ ​ Risk Grade Ratings 2020 2019 2018 2017 2016 ​ Prior ​ loans ​ Total Commercial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 ​ ​ ​ ​ ​ ​ ​ ​ ​ ​ ​ ​ ​ ​ ​ ​ ​ ​ ​ ​ ​ ​ ​ ​ Commercial real estate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 ​ ​ ​ ​ ​ ​ ​ ​ ​ ​ ​ ​ ​ ​ ​ ​ ​ ​ ​ ​ ​ ​ ​ ​ Real estate construction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 ​ ​ ​ ​ ​ ​ ​ ​ ​ ​ ​ ​ ​ ​ ​ ​ ​ ​ ​ ​ ​ ​ ​ ​ Retail real estate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 ​ ​ ​ ​ ​ ​ ​ ​ ​ ​ ​ ​ ​ ​ ​ ​ ​ ​ ​ ​ ​ ​ ​ ​ Retail other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 ​ ​ ​ ​ ​ ​ ​ ​ ​ ​ ​ ​ ​ ​ ​ ​ ​ ​ ​ ​ ​ ​ ​ ​ ​ Total portfolio loans ​ $ 2,216,953 ​ $ 1,168,069 ​ $ 798,327 ​ $ 699,747 ​ $ 441,456 ​ $ 650,638 ​ $ 838,987 ​ $ 6,814,177 ​</t>
        </is>
      </c>
    </row>
    <row r="7">
      <c r="A7" s="4" t="inlineStr">
        <is>
          <t>Summary of portfolio loans that are past due and still accruing or on a non-accrual status</t>
        </is>
      </c>
      <c r="B7" s="4" t="inlineStr">
        <is>
          <t>An analysis of the amortized cost basis of portfolio loans that are past due and still accruing, or on a non-accrual status, is as follows (dollars in thousands) ​ ​ ​ ​ ​ ​ ​ ​ ​ ​ ​ ​ ​ ​ ​ ​ As of September 30, 2021 ​ ​ Loans past due, still accruing ​ Non-accrual ​ 30-59 Days 60-89 Days 90+Days Loans Past due and non-accrual loans ​ ​ ​ ​ ​ ​ ​ ​ ​ ​ ​ ​ Commercial ​ $ 1,092 ​ $ 202 ​ $ — ​ $ 10,230 Commercial real estate ​ ​ 882 ​ ​ — ​ ​ — ​ ​ 6,620 Real estate construction ​ — ​ — ​ — ​ — Retail real estate ​ ​ 2,068 ​ ​ 2,020 ​ ​ 491 ​ ​ 8,482 Retail other ​ 182 ​ — ​ — ​ 37 Total past due and non-accrual loans ​ $ 4,224 ​ $ 2,222 ​ $ 491 ​ $ 25,369 ​ ​ ​ ​ ​ ​ ​ ​ ​ ​ ​ ​ ​ ​ ​ ​ As of December 31, 2020 ​ ​ Loans past due, still accruing ​ Non-accrual ​ 30-59 Days 60-89 Days 90+Days Loans Past due and non-accrual loans ​ ​ ​ ​ ​ ​ ​ ​ ​ ​ ​ ​ Commercial ​ $ 243 ​ $ — ​ $ — ​ $ 8,523 Commercial real estate ​ — ​ ​ — ​ ​ — ​ ​ 5,503 Real estate construction ​ 237 ​ 235 ​ — ​ 1 Retail real estate ​ 6,248 ​ ​ 400 ​ ​ 1,305 ​ ​ 8,799 Retail other ​ 66 ​ 149 ​ 66 ​ 104 Total past due and non-accrual loans ​ $ 6,794 ​ $ 784 ​ $ 1,371 ​ $ 22,930</t>
        </is>
      </c>
    </row>
    <row r="8">
      <c r="A8" s="4" t="inlineStr">
        <is>
          <t>Summary of TDR loans</t>
        </is>
      </c>
      <c r="B8" s="4" t="inlineStr">
        <is>
          <t>A summary of TDRs is as follows (dollars in thousands) ​ ​ ​ ​ ​ ​ ​ ​ ​ ​ As of ​ ​ September 30, ​ December 31, ​ 2021 2020 TDRs ​ ​ ​ ​ ​ ​ In compliance with modified terms ​ $ 2,083 ​ $ 3,814 30 – ​ ​ — ​ ​ 15 Non-performing TDRs ​ ​ 1,285 ​ ​ 1,249 Total TDRs ​ $ 3,368 ​ $ 5,078 ​ The following tables summarize TDRs that occurred during the periods presented (dollars in thousands) ​ ​ ​ ​ ​ ​ ​ ​ ​ ​ ​ ​ ​ ​ ​ ​ ​ ​ ​ ​ ​ ​ Three Months Ended September 30, 2021 ​ Nine Months Ended September 30, 2021 ​ ​ ​ ​ ​ Recorded Investment ​ ​ ​ ​ Recorded Investment ​ ​ Number of ​ Rate ​ Payment ​ Number of ​ Rate ​ Payment ​ Contracts Modification (1) ​ Modification (1) Contracts Modification (1) ​ Modification (1) Newly designated TDRs ​ ​ ​ ​ ​ ​ ​ ​ ​ ​ ​ ​ ​ ​ ​ ​ ​ ​ Commercial ​ ​ — ​ $ — ​ $ — ​ ​ 1 ​ $ 444 ​ $ — ​ ​ ​ ​ ​ ​ ​ ​ ​ ​ ​ ​ ​ ​ ​ ​ ​ ​ ​ ​ ​ ​ Three Months Ended September 30, 2020 ​ Nine Months Ended September 30, 2020 ​ ​ ​ ​ ​ Recorded Investment ​ ​ ​ ​ Recorded Investment ​ ​ Number of ​ Rate ​ Payment ​ Number of ​ Rate ​ Payment ​ Contracts Modification (1) ​ Modification (1) Contracts Modification (1) ​ Modification (1) Newly designated TDRs ​ ​ ​ ​ ​ ​ ​ ​ ​ ​ ​ ​ ​ ​ ​ ​ ​ ​ Commercial ​ ​ — ​ $ — ​ $ — ​ ​ 3 ​ $ 324 ​ $ — Commercial real estate ​ — ​ — ​ — ​ ​ 1 ​ ​ 651 ​ ​ — Retail real estate ​ 1 ​ — ​ 167 ​ ​ 2 ​ ​ — ​ ​ 353 (1) TDRs may include multiple concessions; those that include an interest rate concession and payment concession are shown in the rate modification columns.</t>
        </is>
      </c>
    </row>
    <row r="9">
      <c r="A9" s="4" t="inlineStr">
        <is>
          <t>Schedule of details of impaired loans, segregated by category</t>
        </is>
      </c>
      <c r="B9" s="4" t="inlineStr">
        <is>
          <t>​ ​ ​ ​ ​ ​ ​ ​ ​ ​ ​ ​ ​ ​ ​ ​ ​ ​ ​ ​ ​ ​ As of September 30, 2021 ​ Unpaid Amortized ​ ​ ​ ​ ​ ​ ​ ​ ​ ​ Contractual ​ Cost ​ Amortized ​ Total ​ ​ ​ ​ Average ​ ​ Principal ​ with No ​ Cost ​ Amortized ​ Related ​ Amortized ​ Balance Allowance with Allowance Cost Allowance Cost Loans evaluated on an individual basis ​ ​ ​ ​ ​ ​ ​ ​ ​ ​ ​ ​ ​ ​ ​ ​ ​ ​ Commercial ​ $ 14,233 ​ $ 2,003 ​ $ 8,203 ​ $ 10,206 ​ $ 4,450 ​ $ 8,945 Commercial real estate ​ 7,188 ​ ​ 6,222 ​ ​ — ​ 6,222 ​ — ​ 6,906 Real estate construction ​ 276 ​ 276 ​ — ​ 276 ​ — ​ 338 Retail real estate ​ 4,020 ​ 3,637 ​ 25 ​ 3,662 ​ 25 ​ 4,630 Retail other ​ — ​ — ​ — ​ — ​ — ​ — Total loans evaluated individually ​ $ 25,717 ​ $ 12,138 ​ $ 8,228 ​ $ 20,366 ​ $ 4,475 ​ $ 20,819 ​ ​ ​ ​ ​ ​ ​ ​ ​ ​ ​ ​ ​ ​ ​ ​ ​ ​ ​ ​ ​ ​ As of December 31, 2020 ​ Unpaid Amortized ​ ​ ​ ​ ​ ​ ​ ​ ​ ​ Contractual ​ Cost ​ Amortized ​ Total ​ ​ ​ ​ Average ​ ​ Principal ​ with No ​ Cost ​ Amortized ​ Related ​ Amortized ​ Balance Allowance with Allowance Cost Allowance Cost Loans evaluated on an individual basis ​ ​ ​ ​ ​ ​ ​ ​ ​ ​ ​ ​ ​ ​ ​ ​ ​ ​ Commercial ​ $ 16,771 ​ $ 4,001 ​ $ 4,371 ​ $ 8,372 ​ $ 1,600 ​ $ 7,920 Commercial real estate ​ 7,406 ​ ​ 6,067 ​ ​ — ​ 6,067 ​ — ​ 9,349 Real estate construction ​ 292 ​ 292 ​ — ​ 292 ​ — ​ 581 Retail real estate ​ 5,873 ​ 5,490 ​ 25 ​ 5,515 ​ 25 ​ 7,439 Retail other ​ — ​ — ​ — ​ — ​ — ​ 10 Total loans evaluated individually ​ $ 30,342 ​ $ 15,850 ​ $ 4,396 ​ $ 20,246 ​ $ 1,625 ​ $ 25,299 ​</t>
        </is>
      </c>
    </row>
    <row r="10">
      <c r="A10" s="4" t="inlineStr">
        <is>
          <t>Schedule of activity on the allowance for loan losses</t>
        </is>
      </c>
      <c r="B10" s="4" t="inlineStr">
        <is>
          <t>The following tables detail activity in the ACL. Allocation of a portion of the ACL to one category does not preclude its availability to absorb losses in other categories (dollars in thousands) ​ ​ ​ ​ ​ ​ ​ ​ ​ ​ ​ ​ ​ ​ ​ ​ ​ ​ ​ ​ ​ ​ As of and for the Three Months Ended September 30, 2021 ​ ​ ​ ​ Commercial Real Estate Retail Real ​ ​ ​ ​ ​ ​ ​ Commercial Real Estate Construction Estate Retail Other Total ACL beginning balance ​ $ 24,356 ​ $ 39,974 ​ $ 7,599 ​ $ 20,505 ​ $ 2,976 ​ $ 95,410 Provision for credit losses ​ 657 ​ (25) ​ (1,503) ​ (1,155) ​ 157 ​ (1,869) Charged-off ​ (764) ​ (191) ​ — ​ ​ (155) ​ (98) ​ (1,208) Recoveries ​ 157 ​ 73 ​ 25 ​ 157 ​ 57 ​ 469 ACL ending balance ​ $ 24,406 ​ $ 39,831 ​ $ 6,121 ​ $ 19,352 ​ $ 3,092 ​ $ 92,802 ​ ​ ​ ​ ​ ​ ​ ​ ​ ​ ​ ​ ​ ​ ​ ​ ​ ​ ​ ​ ​ ​ As of and for the Nine Months Ended September 30, 2021 ​ ​ ​ ​ Commercial Real Estate Retail ​ ​ ​ ​ ​ ​ ​ Commercial Real Estate Construction Real Estate Retail Other Total ACL beginning balance ​ $ 23,866 ​ $ 46,230 ​ $ 8,193 ​ $ 21,992 ​ $ 767 ​ $ 101,048 Day 1 PCD (1) ​ ​ 3,546 ​ ​ 336 ​ ​ — ​ ​ 129 ​ ​ 167 ​ ​ 4,178 Provision for credit losses ​ (1,428) ​ (6,109) ​ (2,082) ​ (3,028) ​ 2,282 ​ (10,365) Charged-off ​ (2,026) ​ (812) ​ (209) ​ ​ (315) ​ (349) ​ (3,711) Recoveries ​ 448 ​ 186 ​ 219 ​ 574 ​ 225 ​ 1,652 ACL ending balance ​ $ 24,406 ​ $ 39,831 ​ $ 6,121 ​ $ 19,352 ​ $ 3,092 ​ $ 92,802 (1) The Day 1 PCD is attributable to the CAC acquisition. ​ ​ ​ ​ ​ ​ ​ ​ ​ ​ ​ ​ ​ ​ ​ ​ ​ ​ ​ ​ ​ ​ As of and for the Three Months Ended September 30, 2020 ​ ​ ​ ​ Commercial Real Estate Retail Real ​ ​ ​ ​ ​ ​ ​ Commercial Real Estate Construction Estate Retail Other Total ACL beginning balance ​ $ 24,146 ​ $ 42,680 ​ $ 7,792 ​ $ 20,405 ​ $ 1,023 ​ $ 96,046 Provision for credit losses ​ 2,593 ​ 3,703 ​ (381) ​ (383) ​ ​ 17 ​ 5,549 Charged-off ​ (2,500) ​ (569) ​ (18) ​ ​ (139) ​ ​ (171) ​ (3,397) Recoveries ​ 124 ​ 103 ​ 26 ​ 301 ​ ​ 89 ​ 643 ACL ending balance ​ $ 24,363 ​ $ 45,917 ​ $ 7,419 ​ $ 20,184 ​ $ 958 ​ $ 98,841 ​ ​ ​ ​ ​ ​ ​ ​ ​ ​ ​ ​ ​ ​ ​ ​ ​ ​ ​ ​ ​ ​ As of and for the Nine Months Ended September 30, 2020 ​ ​ ​ ​ Commercial Real Estate Retail Real ​ ​ ​ ​ ​ ​ ​ Commercial Real Estate Construction Estate Retail Other Total Beginning balance, prior to adoption of ASC ​ $ 18,291 ​ $ 21,190 ​ $ 3,204 ​ $ 10,495 ​ $ 568 ​ $ 53,748 Adoption of ASC ​ ​ 715 ​ ​ 9,306 ​ ​ 2,954 ​ ​ 3,292 ​ ​ 566 ​ ​ 16,833 Provision for credit losses ​ 10,739 ​ 17,090 ​ 1,082 ​ 6,635 ​ 110 ​ 35,656 Charged-off ​ (5,682) ​ (1,833) ​ (18) ​ ​ (1,139) ​ (575) ​ (9,247) Recoveries ​ 300 ​ 164 ​ 197 ​ 901 ​ 289 ​ 1,851 ACL ending balance ​ $ 24,363 ​ $ 45,917 ​ $ 7,419 ​ $ 20,184 ​ $ 958 ​ $ 98,841 ​</t>
        </is>
      </c>
    </row>
    <row r="11">
      <c r="A11" s="4" t="inlineStr">
        <is>
          <t>Schedule of allowance for loan losses and recorded investments in portfolio loans, by category</t>
        </is>
      </c>
      <c r="B11" s="4" t="inlineStr">
        <is>
          <t>The following table presents the ACL and amortized cost of portfolio loans by category (dollars in thousands) ​ ​ ​ ​ ​ ​ ​ ​ ​ ​ ​ ​ ​ ​ ​ ​ ​ ​ ​ ​ ​ ​ As of September 30, 2021 ​ ​ ​ ​ Commercial Real Estate Retail Real ​ ​ ​ ​ ​ ​ ​ Commercial Real Estate Construction Estate Retail Other Total ACL ​ ​ ​ ​ ​ ​ ​ ​ ​ ​ ​ ​ ​ ​ ​ ​ ​ ​ Ending balance attributed to: ​ ​ ​ ​ ​ ​ ​ ​ ​ ​ ​ ​ ​ ​ ​ ​ ​ ​ Loans individually evaluated for impairment ​ $ 4,450 ​ $ — ​ $ — ​ $ 25 ​ $ — ​ $ 4,475 Loans collectively evaluated for impairment ​ 19,956 ​ 39,831 ​ 6,121 ​ 19,327 ​ 3,092 ​ 88,327 ACL ending balance ​ $ 24,406 ​ $ 39,831 ​ $ 6,121 ​ $ 19,352 ​ $ 3,092 ​ $ 92,802 ​ ​ ​ ​ ​ ​ ​ ​ ​ ​ ​ ​ ​ ​ ​ ​ ​ ​ ​ Loans ​ ​ ​ ​ ​ ​ ​ ​ ​ ​ ​ ​ ​ ​ ​ ​ ​ ​ Loans individually evaluated for impairment ​ $ 10,206 ​ $ 6,222 ​ $ 276 ​ $ 3,662 ​ $ — ​ $ 20,366 Loans collectively evaluated for impairment ​ 1,921,657 ​ 3,062,400 ​ ​ 430,581 ​ 1,509,222 ​ 206,409 ​ 7,130,269 Loans ending balance ​ $ 1,931,863 ​ $ 3,068,622 ​ $ 430,857 ​ $ 1,512,884 ​ $ 206,409 ​ $ 7,150,635 ​ ​ ​ ​ ​ ​ ​ ​ ​ ​ ​ ​ ​ ​ ​ ​ ​ ​ ​ ​ ​ ​ As of December 31, 2020 ​ ​ ​ ​ Commercial Real Estate Retail Real ​ ​ ​ ​ ​ ​ ​ Commercial Real Estate Construction Estate Retail Other Total ACL ​ ​ ​ ​ ​ ​ ​ ​ ​ ​ ​ ​ ​ ​ ​ ​ ​ ​ Ending balance attributed to: ​ ​ ​ ​ ​ ​ ​ ​ ​ ​ ​ ​ ​ ​ ​ ​ ​ ​ Loans individually evaluated for impairment ​ $ 1,600 ​ $ — ​ $ — ​ $ 25 ​ $ — ​ $ 1,625 Loans collectively evaluated for impairment ​ 22,266 ​ 46,230 ​ 8,193 ​ 21,967 ​ 767 ​ 99,423 ACL ending balance ​ $ 23,866 ​ $ 46,230 ​ $ 8,193 ​ $ 21,992 ​ $ 767 ​ $ 101,048 ​ ​ ​ ​ ​ ​ ​ ​ ​ ​ ​ ​ ​ ​ ​ ​ ​ ​ ​ Loans ​ ​ ​ ​ ​ ​ ​ ​ ​ ​ ​ ​ ​ ​ ​ ​ ​ ​ Loans individually evaluated for impairment ​ $ 8,372 ​ $ 6,067 ​ $ 292 ​ $ 5,515 ​ $ — ​ $ 20,246 Loans collectively evaluated for impairment ​ 2,006,204 ​ 2,886,468 ​ ​ 461,494 ​ 1,402,337 ​ 37,428 ​ 6,793,931 Loans ending balance ​ $ 2,014,576 ​ $ 2,892,535 ​ $ 461,786 ​ $ 1,407,852 ​ $ 37,428 ​ $ 6,814,1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chedule of composition of deposits</t>
        </is>
      </c>
      <c r="B4" s="4" t="inlineStr">
        <is>
          <t>The composition of deposits is as follows (dollars in thousands) ​ ​ ​ ​ ​ ​ ​ ​ ​ As of ​ ​ September 30, ​ December 31, ​ 2021 2020 Deposits ​ ​ ​ ​ ​ ​ Demand deposits, noninterest-bearing ​ $ 3,453,906 ​ $ 2,552,039 Interest-bearing transaction deposits ​ 2,938,109 ​ 2,263,093 Saving deposits and money market deposits ​ 3,398,917 ​ ​ 2,743,369 Time deposits ​ 1,026,935 ​ 1,119,348 Total deposits ​ $ 10,817,867 ​ $ 8,677,849 Additional information about our deposits is as follows (dollars in thousands) ​ ​ ​ ​ ​ ​ ​ ​ ​ As of ​ ​ September 30, ​ December 31, ​ 2021 2020 Brokered savings deposits and money market deposits ​ $ 2,002 ​ $ 2,251 Brokered time deposits ​ ​ 264 ​ ​ 5,257 Aggregate amount of time deposits with a minimum denomination of $100,000 ​ ​ 504,367 ​ ​ 568,735 Aggregate amount of time deposits with a minimum denomination that meets or exceeds the FDIC insurance limit of $250,000 ​ ​ 156,419 ​ ​ 192,563</t>
        </is>
      </c>
    </row>
    <row r="5">
      <c r="A5" s="4" t="inlineStr">
        <is>
          <t>Schedule of maturities of time deposits</t>
        </is>
      </c>
      <c r="B5" s="4" t="inlineStr">
        <is>
          <t>As of September 30, 2021, the scheduled maturities of time deposits are as follows (dollars in thousands) ​ ​ ​ ​ ​ ​ As of ​ ​ September 30, ​ ​ 2021 Time deposits by schedule of maturities ​ ​ ​ October 1, 2021 – September 30, 2022 $ 719,932 October 1, 2022 – September 30, 2023 ​ 188,639 October 1, 2023 – September 30, 2024 ​ 85,339 October 1, 2024 – September 30, 2025 ​ 20,008 October 1, 2025 – September 30, 2026 ​ 12,280 Thereafter ​ 737 Total time deposits ​ $ 1,026,9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1</t>
        </is>
      </c>
    </row>
    <row r="3">
      <c r="A3" s="3" t="inlineStr">
        <is>
          <t>Borrowings</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 ​ ​ ​ ​ ​ ​ ​ ​ As of ​ ​ ​ September 30, ​ December 31, ​ ​ 2021 2020 Securities sold under agreements to repurchase ​ $ 241,242 ​ $ 175,614 ​ Weighted average rate for securities sold under agreements to repurchase ​ ​ 0.08 % ​ 0.13 %</t>
        </is>
      </c>
    </row>
    <row r="5">
      <c r="A5" s="4" t="inlineStr">
        <is>
          <t>Summary of long-term debt</t>
        </is>
      </c>
      <c r="B5" s="4" t="inlineStr">
        <is>
          <t>Short-term borrowings are summarized as follows (dollars in thousands) ​ ​ ​ ​ ​ ​ ​ ​ ​ As of ​ ​ September 30, ​ December 31, ​ 2021 2020 Short-term borrowings ​ ​ ​ ​ ​ ​ FHLB advances maturing in less than one year from date of origination, and the current portion of long-term FHLB advances due within 12 months ​ $ 5,673 ​ $ 4,658 Term Loan, current portion due within 12 months ​ ​ 12,000 ​ ​ — Total short-term debt ​ $ 17,673 ​ $ 4,658 ​ Federal funds purchased are short-term borrowings that generally mature between one . The Company had ​ Long-term debt is summarized as follows (dollars in thousands) ​ ​ ​ ​ ​ ​ ​ ​ ​ As of ​ ​ September 30, ​ December 31, ​ 2021 2020 Long-term debt ​ ​ ​ ​ ​ ​ Notes payable, FHLB, original maturity of 5 years, collateralized by FHLB deposits, residential and commercial real estate loans and FHLB stock ​ $ 4,233 ​ $ 4,757 Term Loan ​ ​ 45,000 ​ ​ — Total long-term debt ​ $ 49,233 ​ $ 4,757</t>
        </is>
      </c>
    </row>
    <row r="6">
      <c r="A6" s="4" t="inlineStr">
        <is>
          <t>Schedule of unamortized debt issuance cost</t>
        </is>
      </c>
      <c r="B6" s="4" t="inlineStr">
        <is>
          <t>Unamortized debt issuance costs related to senior notes and subordinated notes are presented in the following table (dollars in thousands) ​ ​ ​ ​ ​ ​ ​ ​ ​ As of ​ ​ September 30, ​ December 31, ​ 2021 2020 Unamortized debt issuance costs ​ ​ ​ ​ ​ ​ Senior notes issued in 2017 ​ $ 90 ​ $ 191 Subordinated notes issued in 2017 ​ ​ 575 ​ ​ 651 Subordinated notes issued in 2020 ​ ​ 1,788 ​ ​ 2,123 Total unamortized debt issuance costs ​ $ 2,453 ​ $ 2,9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1</t>
        </is>
      </c>
    </row>
    <row r="3">
      <c r="A3" s="3" t="inlineStr">
        <is>
          <t>Regulatory Capital</t>
        </is>
      </c>
    </row>
    <row r="4">
      <c r="A4" s="4" t="inlineStr">
        <is>
          <t>Schedule of applicable holding company and bank regulatory capital requirements</t>
        </is>
      </c>
      <c r="B4" s="4" t="inlineStr">
        <is>
          <t>The following tables summarize regulatory capital requirements applicable to the holding company its subsidiary bank (dollars in thousands) ​ ​ ​ ​ ​ ​ ​ ​ ​ ​ ​ ​ ​ ​ ​ ​ ​ ​ ​ ​ As of September 30, 2021 ​ ​ ​ ​ ​ ​ ​ ​ ​ ​ ​ ​ ​ Minimum ​ ​ ​ ​ ​ ​ ​ ​ Minimum ​ To Be Well ​ ​ Actual ​ Capital Requirement ​ Capitalized ​ Amount Ratio Amount Ratio Amount Ratio Total Capital (to Risk Weighted Assets) ​ ​ ​ ​ ​ ​ ​ ​ ​ ​ ​ ​ ​ ​ ​ ​ Consolidated ​ $ 1,313,989 15.91 % $ 660,850 8.00 % $ 826,062 10.00 % Busey Bank ​ $ 1,306,293 15.87 % $ 658,612 8.00 % $ 823,265 10.00 % ​ ​ ​ ​ ​ ​ ​ ​ ​ ​ ​ ​ ​ ​ ​ ​ ​ Tier 1 Capital (to Risk Weighted Assets) ​ ​ ​ ​ ​ ​ ​ ​ ​ ​ ​ ​ ​ ​ ​ ​ Consolidated ​ $ 1,060,756 12.84 % $ 495,637 6.00 % $ 660,850 8.00 % Busey Bank ​ $ 1,238,060 15.04 % $ 493,959 6.00 % $ 658,612 8.00 % ​ ​ ​ ​ ​ ​ ​ ​ ​ ​ ​ ​ ​ ​ ​ ​ ​ Common Equity Tier 1 Capital (to Risk Weighted Assets) ​ ​ ​ ​ ​ ​ ​ ​ ​ ​ ​ Consolidated ​ $ 986,756 11.95 % $ 371,728 4.50 % $ 536,940 6.50 % Busey Bank ​ $ 1,238,060 15.04 % $ 370,469 4.50 % $ 535,123 6.50 % ​ ​ ​ ​ ​ ​ ​ ​ ​ ​ ​ ​ ​ ​ ​ ​ ​ Tier 1 Capital (to Average Assets) ​ ​ ​ ​ ​ ​ ​ ​ ​ ​ ​ ​ ​ ​ ​ ​ Consolidated ​ $ 1,060,756 8.60 % $ 493,201 4.00 % N/A N/A ​ Busey Bank ​ $ 1,238,060 10.06 % $ 492,170 4.00 % $ 615,212 5.00 % ​ ​ ​ ​ ​ ​ ​ ​ ​ ​ ​ ​ ​ ​ ​ ​ ​ ​ ​ ​ As of December 31, 2020 ​ ​ ​ ​ ​ ​ ​ ​ ​ ​ ​ ​ ​ Minimum ​ ​ ​ ​ ​ ​ ​ ​ Minimum ​ To Be Well ​ ​ ​ Actual ​ Capital Requirement ​ Capitalized ​ ​ Amount Ratio Amount Ratio Amount Ratio Total Capital (to Risk Weighted Assets) ​ ​ ​ ​ ​ ​ ​ ​ ​ ​ ​ ​ ​ ​ ​ ​ Consolidated ​ $ 1,245,997 17.04 % $ 585,015 8.00 % $ 731,269 10.00 % Busey Bank ​ $ 1,131,875 15.50 % $ 584,082 8.00 % $ 730,103 10.00 % ​ ​ ​ ​ ​ ​ ​ ​ ​ ​ ​ ​ ​ ​ ​ ​ ​ Tier 1 Capital (to Risk Weighted Assets) ​ ​ ​ ​ ​ ​ ​ ​ ​ ​ ​ ​ ​ ​ ​ ​ Consolidated ​ $ 983,033 13.44 % $ 438,761 6.00 % $ 585,015 8.00 % Busey Bank ​ $ 1,053,910 14.44 % $ 438,062 6.00 % $ 584,082 8.00 % ​ ​ ​ ​ ​ ​ ​ ​ ​ ​ ​ ​ ​ ​ ​ ​ ​ Common Equity Tier 1 Capital (to Risk Weighted Assets) ​ ​ ​ ​ ​ ​ ​ ​ ​ ​ ​ Consolidated ​ $ 909,033 12.43 % $ 329,071 4.50 % $ 475,325 6.50 % Busey Bank ​ $ 1,053,910 14.44 % $ 328,546 4.50 % $ 474,567 6.50 % ​ ​ ​ ​ ​ ​ ​ ​ ​ ​ ​ ​ ​ ​ ​ ​ ​ Tier 1 Capital (to Average Assets) ​ ​ ​ ​ ​ ​ ​ ​ ​ ​ ​ ​ ​ ​ ​ ​ Consolidated ​ $ 983,033 9.79 % $ 401,717 4.00 % N/A N/A ​ Busey Bank ​ $ 1,053,910 10.52 % $ 400,581 4.00 % $ 500,727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changes in, the Company's stock option awards</t>
        </is>
      </c>
      <c r="B4" s="4" t="inlineStr">
        <is>
          <t>A summary of the status of, and changes in, the Company's stock option awards for the nine months ended September 30, 2021 follows: ​ ​ ​ ​ ​ ​ ​ ​ ​ ​ ​ ​ ​ ​ ​ ​ ​ ​ ​ Weighted- ​ ​ ​ Weighted- ​ Average ​ ​ ​ ​ ​ Average ​ Remaining ​ ​ ​ ​ ​ Exercise ​ Contractual ​ Shares Price Life Outstanding at beginning of period ​ 39,085 $ 23.53 ​ ​ 5.88 Expired ​ (7,479) ​ 23.53 ​ ​ ​ Outstanding at end of period ​ 31,606 $ 23.53 ​ 5.13 ​ ​ ​ ​ ​ ​ ​ ​ ​ ​ Exercisable at end of period ​ 31,606 $ 23.53 ​ 5.13</t>
        </is>
      </c>
    </row>
    <row r="5">
      <c r="A5" s="4" t="inlineStr">
        <is>
          <t>Summary of changes in the Company's RSU, PSU, and DSU awards</t>
        </is>
      </c>
      <c r="B5" s="4" t="inlineStr">
        <is>
          <t>A summary of changes in the Company’s RSU, PSU, and DSU awards for the nine months ended September 30, 2021, is as follows: ​ ​ ​ ​ ​ ​ ​ ​ ​ ​ ​ ​ ​ ​ ​ ​ ​ ​ ​ ​ ​ ​ RSU Awards ​ PSU Awards ​ DSU Awards ​ ​ ​ ​ ​ Weighted- ​ ​ ​ ​ Weighted- ​ ​ ​ ​ Weighted- ​ ​ ​ ​ Average ​ ​ ​ Average ​ ​ ​ Average ​ ​ ​ ​ Grant Date ​ ​ ​ Grant Date ​ ​ ​ Grant Date ​ Shares Fair Value Shares (1) Fair Value Shares Fair Value Nonvested at beginning of period ​ 1,017,038 $ 23.87 ​ 15,724 $ 16.25 ​ 34,263 $ 17.18 Granted ​ 260,231 ​ 24.26 ​ 99,159 ​ 23.91 ​ 35,664 ​ 24.59 Dividend equivalents earned ​ 33,388 ​ 23.07 ​ — ​ — ​ 3,716 ​ 23.15 Vested ​ (128,824) ​ 22.88 ​ — ​ — ​ (39,813) ​ 18.08 Forfeited ​ (29,883) ​ 24.88 ​ (968) ​ 23.48 ​ — ​ — Nonvested at end of period ​ 1,151,950 $ 24.02 ​ 113,915 $ 22.86 ​ 33,830 $ 24.59 ​ ​ ​ ​ ​ ​ ​ ​ ​ ​ ​ ​ ​ ​ ​ ​ ​ ​ ​ Vested and outstanding at end of period ​ ​ ​ ​ ​ ​ ​ ​ ​ ​ ​ ​ 96,427 $ 21.99 (1) Shares for PSU awards represent target shares at grant date.</t>
        </is>
      </c>
    </row>
    <row r="6">
      <c r="A6" s="4" t="inlineStr">
        <is>
          <t>Schedule of Stock-based compensation expense</t>
        </is>
      </c>
      <c r="B6" s="4" t="inlineStr">
        <is>
          <t>Stock-based compensation expense related to nonvested RSU, PSU, and DSU awards is presented in the table below (dollars in thousands) ​ ​ ​ ​ ​ ​ ​ ​ ​ ​ ​ ​ ​ ​ ​ ​ Three Months Ended September 30, ​ Nine Months Ended September 30, ​ 2021 2020 2021 2020 Stock-based compensation ​ ​ ​ ​ ​ ​ ​ ​ ​ ​ ​ ​ RSU awards ​ $ 1,316 ​ $ 2,029 ​ $ 4,362 ​ $ 3,952 PSU awards ​ ​ 290 ​ ​ 41 ​ ​ 619 ​ ​ 41 DSU awards ​ ​ 231 ​ ​ 135 ​ ​ 741 ​ ​ 420 Total stock-based compensation ​ $ 1,837 ​ $ 2,205 ​ $ 5,722 ​ $ 4,413</t>
        </is>
      </c>
    </row>
    <row r="7">
      <c r="A7" s="4" t="inlineStr">
        <is>
          <t>Schedule of Unamortized stock-based compensation expense</t>
        </is>
      </c>
      <c r="B7" s="4" t="inlineStr">
        <is>
          <t>Unamortized stock-based compensation expense related to nonvested RSU, PSU, and DSU awards is presented in the table below (dollars in thousands) ​ ​ ​ ​ ​ ​ ​ ​ ​ ​ ​ As of ​ ​ ​ September 30, ​ December 31, ​ ​ 2021 2020 Unamortized stock-based compensation ​ ​ ​ ​ ​ ​ ​ RSU awards ​ $ 11,650 ​ $ 10,411 ​ PSU awards ​ ​ 1,554 ​ ​ 179 ​ DSU awards ​ ​ 430 ​ ​ 294 ​ Total unamortized stock-based compensation ​ $ 13,634 ​ $ 10,884 ​ ​ ​ ​ ​ ​ ​ ​ ​ Weighted average period over which expense is to be recognized ​ ​ 3.0 yrs ​ 3.0 y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9 Months Ended</t>
        </is>
      </c>
    </row>
    <row r="2">
      <c r="B2" s="2" t="inlineStr">
        <is>
          <t>Sep. 30, 2021</t>
        </is>
      </c>
    </row>
    <row r="3">
      <c r="A3" s="3" t="inlineStr">
        <is>
          <t>Outstanding Commitments and Contingent Liabilities</t>
        </is>
      </c>
    </row>
    <row r="4">
      <c r="A4" s="4" t="inlineStr">
        <is>
          <t>Schedule of contractual amount of exposure to off-balance-sheet risk</t>
        </is>
      </c>
      <c r="B4" s="4" t="inlineStr">
        <is>
          <t>A summary of the contractual amount of the Company’s exposure to off-balance-sheet risk relating to the Company’s commitments to extend credit and standby letters of credit follows (dollars in thousands) ​ ​ ​ ​ ​ ​ ​ ​ ​ ​ As of ​ ​ September 30, ​ December 31, ​ 2021 2020 Financial instruments whose contract amounts represent credit risk ​ ​ ​ ​ ​ ​ Commitments to extend credit ​ $ 1,836,815 ​ $ 1,754,370 Standby letters of credit ​ 38,329 ​ 38,937 Total commitments ​ $ 1,875,144 ​ $ 1,793,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4" t="inlineStr">
        <is>
          <t>Summary of the interest-rate swaps designated as cash flow hedges</t>
        </is>
      </c>
      <c r="B3" s="4" t="inlineStr">
        <is>
          <t>A summary of the interest-rate swaps designated as cash flow hedges is presented below (dollars in thousands) ​ ​ ​ ​ ​ ​ ​ ​ ​ ​ ​ As of ​ ​ ​ September 30, ​ December 31, ​ ​ 2021 2020 Notional amount ​ $ 50,000 ​ $ 70,000 ​ Weighted average fixed pay rates ​ 1.79 % 1.80 % Weighted average variable 3-month LIBOR receive rates ​ ​ 0.12 % ​ 0.22 % Weighted average maturity, in years ​ ​ 2.96 yrs ​ 2.85 yrs Unrealized gains (losses), net of tax ​ $ (1,237) ​ $ (2,184) ​</t>
        </is>
      </c>
    </row>
    <row r="4">
      <c r="A4" s="4" t="inlineStr">
        <is>
          <t>Interest rate contract</t>
        </is>
      </c>
    </row>
    <row r="5">
      <c r="A5" s="4" t="inlineStr">
        <is>
          <t>Summary of Net gains (losses) relating to these derivative instruments</t>
        </is>
      </c>
      <c r="B5" s="4" t="inlineStr">
        <is>
          <t>The following table reflects the net gains (losses) recorded in accumulated other comprehensive income (loss) and the unaudited Consolidated Statements of Income relating to cash flow derivative instruments for the periods presented (dollars in thousands) ​ ​ ​ ​ ​ ​ ​ ​ ​ ​ ​ ​ ​ ​ ​ ​ Three Months Ended September 30, ​ Nine Months Ended September 30, ​ ​ 2021 ​ 2020 2021 2020 Interest rate contracts ​ ​ ​ ​ ​ ​ ​ ​ ​ ​ ​ ​ Gain (loss) recognized in OCI, net of tax ​ $ (5) ​ $ 14 ​ $ 336 ​ $ (2,233) (Gain) loss reclassified from OCI to interest expense, net of tax ​ ​ 206 ​ ​ 192 ​ ​ 611 ​ ​ 42 Net change in unrealized gains (losses) on cash flow hedges ​ $ 201 ​ $ 206 ​ $ 947 ​ $ (2,191)</t>
        </is>
      </c>
    </row>
    <row r="6">
      <c r="A6" s="4" t="inlineStr">
        <is>
          <t>Interest rate lock commitments and forward sales commitments</t>
        </is>
      </c>
    </row>
    <row r="7">
      <c r="A7" s="4" t="inlineStr">
        <is>
          <t>Summary of fair values of derivative assets and liabilities recorded in consolidated balance sheet</t>
        </is>
      </c>
      <c r="B7" s="4" t="inlineStr">
        <is>
          <t>Amounts and fair values of mortgage banking derivatives included in the unaudited Consolidated Balance Sheets are summarized as follows (dollars in thousands) ​ ​ ​ ​ ​ ​ ​ ​ ​ ​ ​ ​ ​ ​ ​ ​ ​ ​ ​ ​ ​ ​ As of September 30, 2021 ​ As of December 31, 2020 ​ ​ ​ ​ ​ Notional ​ Fair ​ Notional ​ Fair ​ Location Amount Value Amount Value Derivatives with positive fair value ​ ​ ​ ​ ​ ​ ​ ​ ​ ​ ​ ​ ​ ​ ​ Interest rate lock commitments ​ Other assets ​ $ 31,480 ​ $ 538 ​ $ 45,004 ​ $ 1,201 Forward sales commitments ​ Other assets ​ ​ 117 ​ ​ 1 ​ ​ 978 ​ ​ 32 Mortgage banking derivatives recorded in other assets ​ $ 31,597 ​ $ 539 ​ $ 45,982 ​ $ 1,233 ​ ​ ​ ​ ​ ​ ​ ​ ​ ​ ​ ​ ​ ​ ​ ​ Derivatives with negative fair value ​ ​ ​ ​ ​ ​ ​ ​ ​ ​ ​ ​ ​ ​ ​ Interest rate lock commitments ​ Other liabilities ​ $ 117 ​ $ 1 ​ $ 118 ​ $ 1 Forward sales commitments ​ Other liabilities ​ ​ 49,418 ​ ​ 1,439 ​ ​ 84,964 ​ ​ 2,662 Mortgage banking derivatives recorded in other liabilities ​ $ 49,535 ​ $ 1,440 ​ $ 85,082 ​ $ 2,663</t>
        </is>
      </c>
    </row>
    <row r="8">
      <c r="A8" s="4" t="inlineStr">
        <is>
          <t>Summary of Net gains (losses) relating to these derivative instruments</t>
        </is>
      </c>
      <c r="B8" s="4" t="inlineStr">
        <is>
          <t>Net gains (losses) relating to these derivative instruments are summarized as follows for the periods presented (dollars in thousands) ​ ​ ​ ​ ​ ​ ​ ​ ​ ​ ​ ​ ​ ​ ​ ​ ​ ​ ​ ​ ​ ​ Three Months Ended September 30, Nine Months Ended September 30, ​ Location ​ 2021 ​ 2020 ​ 2021 ​ 2020 Net gains (losses) ​ ​ ​ ​ ​ ​ ​ ​ ​ ​ ​ ​ ​ ​ ​ Interest rate lock commitments ​ Mortgage revenue ​ $ 537 ​ $ 1,405 ​ $ 1,502 ​ $ 8,467 Forward sales commitments ​ Mortgage revenue ​ (1,438) ​ ​ (3,874) ​ (3,616) ​ ​ (15,699) Net gains (losses) ​ ​ ​ ​ $ (901) ​ $ (2,469) ​ $ (2,114) ​ $ (7,232)</t>
        </is>
      </c>
    </row>
    <row r="9">
      <c r="A9" s="4" t="inlineStr">
        <is>
          <t>Interest rate swap</t>
        </is>
      </c>
    </row>
    <row r="10">
      <c r="A10" s="4" t="inlineStr">
        <is>
          <t>Summary of fair values of derivative assets and liabilities recorded in consolidated balance sheet</t>
        </is>
      </c>
      <c r="B10" s="4" t="inlineStr">
        <is>
          <t>Amounts and fair values of derivative assets and liabilities related to customer interest rate swaps recorded in the unaudited Consolidated Balance Sheets are summarized as follows (dollars in thousands) ​ ​ ​ ​ ​ ​ ​ ​ ​ ​ ​ ​ ​ ​ ​ ​ As of September 30, 2021 ​ ​ Derivative Asset ​ Derivative Liability ​ ​ Notional ​ Fair ​ Notional ​ Fair ​ Amount Value Amount Value Derivatives not designated as hedging instruments ​ ​ ​ ​ ​ ​ ​ ​ ​ ​ ​ ​ Interest rate swaps – pay floating, receive fixed ​ $ 332,856 ​ $ 19,420 ​ $ 91,711 ​ $ 1,910 Interest rate swaps – pay fixed, receive floating ​ ​ 91,711 ​ ​ 1,910 ​ ​ 332,856 ​ ​ 19,420 Total derivatives not designated as hedging instruments ​ $ 424,567 ​ $ 21,330 ​ $ 424,567 ​ $ 21,330 ​ ​ ​ ​ ​ ​ ​ ​ ​ ​ ​ ​ ​ ​ ​ ​ As of December 31, 2020 ​ ​ Derivative Asset ​ Derivative Liability ​ ​ Notional ​ Fair ​ Notional ​ Fair ​ Amount Value Amount Value Derivatives not designated as hedging instruments ​ ​ ​ ​ ​ ​ ​ ​ ​ ​ ​ ​ Interest rate swaps – pay floating, receive fixed ​ $ 394,954 ​ $ 32,685 ​ $ — ​ $ — Interest rate swaps – pay fixed, receive floating ​ ​ — ​ ​ — ​ ​ 394,954 ​ ​ 32,685 Total derivatives not designated as hedging instruments ​ $ 394,954 ​ $ 32,685 ​ $ 394,954 ​ $ 32,685</t>
        </is>
      </c>
    </row>
    <row r="11">
      <c r="A11" s="4" t="inlineStr">
        <is>
          <t>Summary of Net gains (losses) relating to these derivative instruments</t>
        </is>
      </c>
      <c r="B11" s="4" t="inlineStr">
        <is>
          <t>Changes in fair value of these derivative assets and liabilities are recorded in noninterest expense in the unaudited Consolidated Statements of Income and summarized as follows (dollars in thousands) ​ ​ ​ ​ ​ ​ ​ ​ ​ ​ ​ ​ ​ ​ ​ ​ ​ ​ ​ ​ ​ ​ Three Months Ended September 30, ​ Nine Months Ended September 30, ​ Location 2021 2020 2021 2020 Interest rate swaps ​ ​ ​ ​ ​ ​ ​ ​ ​ ​ ​ ​ ​ ​ ​ Pay floating, receive fixed ​ Noninterest expense ​ $ (2,024) ​ $ (549) ​ $ (11,355) ​ $ 25,790 Pay fixed, receive floating ​ Noninterest expense ​ ​ 2,024 ​ ​ 549 ​ ​ 11,355 ​ ​ (25,790) Net change in fair value of interest rate swaps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inancial assets and financial liabilities measured at fair value on a recurring basis</t>
        </is>
      </c>
      <c r="B4" s="4" t="inlineStr">
        <is>
          <t>​ The following tables summarize financial assets and financial liabilities measured at fair value on a recurring basis as of September 30, 2021, and December 31, 2020, segregated by the level of the valuation inputs within the fair value hierarchy utilized to measure fair value (dollars in thousands) ​ ​ ​ ​ ​ ​ ​ ​ ​ ​ ​ ​ ​ ​ ​ ​ As of September 30, 2021 ​ ​ Level 1 ​ Level 2 ​ Level 3 ​ Total ​ Inputs Inputs Inputs Fair Value Debt securities available for sale: ​ ​ ​ ​ ​ ​ ​ ​ ​ ​ ​ ​ U.S. Treasury securities ​ $ — ​ $ 185,453 ​ $ — ​ $ 185,453 Obligations of U.S. government corporations and agencies ​ ​ — ​ ​ 38,997 ​ ​ — ​ ​ 38,997 Obligations of states and political subdivisions ​ ​ — ​ ​ 296,012 ​ ​ — ​ ​ 296,012 Commercial mortgage-backed securities ​ ​ — ​ ​ 603,297 ​ ​ — ​ ​ 603,297 Residential mortgage-backed securities ​ ​ — ​ ​ 2,102,608 ​ ​ — ​ ​ 2,102,608 Asset-backed securities ​ ​ — ​ ​ 468,807 ​ ​ — ​ ​ 468,807 Corporate debt securities ​ ​ — ​ ​ 302,070 ​ ​ — ​ ​ 302,070 Equity securities ​ ​ — ​ ​ 13,012 ​ ​ — ​ ​ 13,012 Loans held for sale ​ ​ — ​ ​ 20,225 ​ ​ — ​ ​ 20,225 Derivative assets ​ ​ — ​ ​ 21,869 ​ ​ — ​ ​ 21,869 Derivative liabilities ​ ​ — ​ ​ 24,501 ​ ​ — ​ ​ 24,501 ​ ​ ​ ​ ​ ​ ​ ​ ​ ​ ​ ​ ​ ​ ​ ​ As of December 31, 2020 ​ ​ Level 1 ​ Level 2 ​ Level 3 ​ Total ​ Inputs Inputs Inputs Fair Value Debt securities available for sale: ​ ​ ​ ​ ​ ​ ​ ​ ​ ​ ​ ​ U.S. Treasury securities ​ $ — ​ $ 27,837 ​ $ — ​ $ 27,837 Obligations of U.S. government corporations and agencies ​ ​ — ​ ​ 69,519 ​ ​ — ​ ​ 69,519 Obligations of states and political subdivisions ​ ​ — ​ ​ 304,711 ​ ​ — ​ ​ 304,711 Commercial mortgage-backed securities ​ ​ — ​ ​ 418,616 ​ ​ — ​ ​ 418,616 Residential mortgage-backed securities ​ ​ — ​ ​ 1,368,315 ​ ​ — ​ ​ 1,368,315 Corporate debt securities ​ ​ — ​ ​ 72,189 ​ ​ — ​ ​ 72,189 Equity securities ​ ​ — ​ ​ 5,530 ​ ​ — ​ ​ 5,530 Loans held for sale ​ ​ — ​ ​ 42,813 ​ ​ — ​ ​ 42,813 Derivative assets ​ ​ — ​ ​ 33,918 ​ ​ — ​ ​ 33,918 Derivative liabilities ​ ​ — ​ ​ 38,403 ​ ​ — ​ ​ 38,403</t>
        </is>
      </c>
    </row>
    <row r="5">
      <c r="A5" s="4" t="inlineStr">
        <is>
          <t>Schedule of assets and liabilities measured at fair value on a non-recurring basis</t>
        </is>
      </c>
      <c r="B5" s="4" t="inlineStr">
        <is>
          <t>The following tables summarize assets and liabilities measured at fair value on a non-recurring basis for the periods presented, segregated by the level of the valuation inputs within the fair value hierarchy utilized to measure fair value (dollars in thousands) ​ ​ ​ ​ ​ ​ ​ ​ ​ ​ ​ ​ ​ ​ ​ ​ As of September 30, 2021 ​ ​ Level 1 ​ Level 2 ​ Level 3 ​ Total ​ Inputs Inputs Inputs Fair Value Loans evaluated individually ​ $ — ​ $ — ​ $ 3,753 ​ $ 3,753 OREO ​ — ​ — ​ 51 ​ 51 Bank property held for sale ​ — ​ — ​ 6,150 ​ 6,150 ​ ​ ​ ​ ​ ​ ​ ​ ​ ​ ​ ​ ​ ​ ​ ​ As of December 31, 2020 ​ ​ Level 1 ​ Level 2 ​ Level 3 ​ Total ​ Inputs Inputs Inputs Fair Value Loans evaluated individually ​ $ — ​ $ — ​ $ 2,771 ​ $ 2,771 OREO ​ — ​ — ​ 106 ​ 106 Bank property held for sale ​ ​ — ​ — ​ 10,676 ​ 10,676</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September 30, 2021: Estimate Techniques Input (Weighted Average) Loans evaluated individually ​ $ 3,753 ​ Appraisal of collateral ​ Appraisal adjustments ​ -18.0 % to -100.0 % (-54.4) % OREO ​ ​ 51 ​ Appraisal of collateral ​ Appraisal adjustments ​ -33.0 % to -100.0 % (-67.9) % Bank property held for sale ​ ​ 6,150 ​ Appraisal of collateral or real estate listing price ​ Appraisal adjustments ​ -6.2 % to -64.9 % (-41.2) % ​ ​ ​ ​ ​ ​ ​ ​ ​ ​ ​ ​ ​ ​ ​ ​ December 31, 2020: ​ ​ ​ ​ ​ ​ ​ ​ ​ ​ ​ ​ ​ ​ ​ Loans evaluated individually ​ $ 2,771 ​ Appraisal of collateral ​ Appraisal adjustments ​ -30.0 % to -100.0 % (-37.0) % OREO ​ ​ 106 ​ Appraisal of collateral ​ Appraisal adjustments ​ -25.0 % to -100.0 % (-54.5) % Bank property held for sale ​ ​ 10,676 ​ Appraisal of collateral or real estate listing price ​ Appraisal adjustments ​ -6.2 % to -64.9 % (-42.8) %</t>
        </is>
      </c>
    </row>
    <row r="7">
      <c r="A7" s="4" t="inlineStr">
        <is>
          <t>Schedule of estimated fair values of financial instruments</t>
        </is>
      </c>
      <c r="B7" s="4" t="inlineStr">
        <is>
          <t>Estimated fair values of financial instruments that are reported at amortized cost in the Company’s unaudited Consolidated Balance Sheets, segregated by the level of the valuation inputs within the fair value hierarchy utilized to measure fair value, were as follows (dollars in thousands) ​ ​ ​ ​ ​ ​ ​ ​ ​ ​ ​ ​ ​ ​ ​ ​ As of September 30, 2021 ​ As of December 31, 2020 ​ ​ Carrying Fair Carrying Fair ​ ​ Amount Value Amount Value Financial assets ​ ​ ​ ​ ​ ​ ​ ​ ​ ​ ​ ​ Level 1 inputs: ​ ​ ​ ​ ​ ​ ​ ​ ​ ​ ​ ​ Cash and cash equivalents ​ $ 883,845 ​ $ 883,845 ​ $ 688,537 ​ $ 688,537 Level 2 inputs: ​ ​ ​ ​ ​ ​ ​ ​ ​ ​ ​ ​ Accrued interest receivable ​ 33,545 ​ 33,545 ​ 33,240 ​ 33,240 Level 3 inputs: ​ ​ ​ ​ ​ ​ ​ ​ ​ ​ ​ ​ Portfolio loans, net ​ 7,057,833 ​ 7,108,483 ​ 6,713,129 ​ 6,755,425 Mortgage servicing rights ​ ​ 9,247 ​ ​ 11,011 ​ ​ 10,912 ​ ​ 11,107 Other servicing rights ​ ​ 1,680 ​ ​ 2,127 ​ ​ 1,434 ​ ​ 1,966 ​ ​ ​ ​ ​ ​ ​ ​ ​ ​ ​ ​ ​ Financial liabilities ​ ​ ​ ​ ​ ​ ​ ​ Level 2 inputs: ​ ​ ​ ​ ​ ​ ​ ​ ​ ​ ​ ​ Time deposits ​ $ 1,026,935 ​ $ 1,029,879 ​ $ 1,119,348 ​ $ 1,132,107 Securities sold under agreements to repurchase ​ 241,242 ​ 241,242 ​ 175,614 ​ 175,614 Short-term borrowings ​ ​ 17,673 ​ ​ 17,671 ​ ​ 4,658 ​ ​ 4,661 Long-term debt ​ 49,233 ​ 49,323 ​ ​ 4,757 ​ 5,014 Junior subordinated debt owed to unconsolidated trusts ​ 71,593 ​ 62,840 ​ 71,468 ​ 59,943 Accrued interest payable ​ 5,435 ​ 5,435 ​ 3,401 ​ 3,401 Level 3 inputs: ​ ​ ​ ​ ​ ​ ​ ​ ​ ​ ​ ​ Senior notes, net of unamortized issuance costs ​ ​ 39,910 ​ ​ 40,700 ​ ​ 39,809 ​ ​ 40,104 Subordinated notes, net of unamortized issuance costs ​ ​ 182,637 ​ ​ 196,350 ​ ​ 182,226 ​ ​ 187,6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Common Share</t>
        </is>
      </c>
    </row>
    <row r="4">
      <c r="A4" s="4" t="inlineStr">
        <is>
          <t>Schedule of computation of earnings per common share</t>
        </is>
      </c>
      <c r="B4" s="4" t="inlineStr">
        <is>
          <t>Earnings per common share have been computed as follows (dollars in thousands, except per share amounts) ​ ​ ​ ​ ​ ​ ​ ​ ​ ​ ​ ​ ​ ​ ​ ​ Three Months Ended September 30, ​ Nine Months Ended September 30, ​ 2021 2020 2021 2020 Net income ​ $ 25,941 ​ $ 30,829 ​ $ 93,523 ​ $ 71,999 Shares: ​ ​ ​ ​ ​ ​ ​ ​ ​ ​ ​ ​ Weighted average common shares outstanding ​ 56,227,816 ​ 54,585,998 ​ 55,256,348 ​ 54,579,088 Dilutive effect of outstanding options, warrants, and restricted stock units as determined by the application of the treasury stock method ​ 597,148 ​ 151,922 ​ 613,969 ​ 217,266 Dilutive effect of ESPP shares ​ ​ 7,554 ​ ​ — ​ ​ 2,518 ​ ​ — Weighted average common shares outstanding, as adjusted for diluted earnings per share calculation ​ 56,832,518 ​ 54,737,920 ​ 55,872,835 ​ 54,796,354 ​ ​ ​ ​ ​ ​ ​ ​ ​ ​ ​ ​ ​ Basic earnings per common share ​ $ 0.46 ​ $ 0.56 ​ $ 1.69 ​ $ 1.32 ​ ​ ​ ​ ​ ​ ​ ​ ​ ​ ​ ​ ​ Diluted earnings per common share ​ $ 0.46 ​ $ 0.56 ​ $ 1.67 ​ $ 1.31</t>
        </is>
      </c>
    </row>
    <row r="5">
      <c r="A5" s="4" t="inlineStr">
        <is>
          <t>Schedule of shares excluded from computation of diluted earnings per common share</t>
        </is>
      </c>
      <c r="B5" s="4" t="inlineStr">
        <is>
          <t>​ ​ ​ ​ ​ ​ ​ ​ ​ ​ ​ ​ ​ ​ ​ ​ Three Months Ended September 30, ​ Nine Months Ended September 30, ​ 2021 2020 2021 2020 Anti-dilutive common stock equivalents ​ ​ ​ ​ ​ ​ ​ ​ ​ ​ ​ ​ Options ​ ​ — ​ ​ 39,085 ​ ​ — ​ ​ 39,085 RSU and DSU awards ​ ​ 47,805 ​ ​ 261,091 ​ ​ 97,067 ​ ​ 261,091 PSU awards ​ ​ 85,571 ​ ​ — ​ ​ 95,511 ​ ​ — Total anti-dilutive common stock equivalents ​ ​ 133,376 ​ ​ 300,176 ​ ​ 192,578 ​ ​ 300,1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t>
        </is>
      </c>
    </row>
    <row r="4">
      <c r="A4" s="4" t="inlineStr">
        <is>
          <t>Accumulated Other Comprehensive Income (Loss)</t>
        </is>
      </c>
      <c r="B4" s="4" t="inlineStr">
        <is>
          <t>The following tables represent changes in accumulated other comprehensive income (loss) by component, net of tax, for the periods below (dollars in thousands) ​ ​ ​ ​ ​ ​ ​ ​ ​ ​ ​ ​ ​ ​ ​ ​ ​ ​ ​ ​ ​ ​ ​ Three Months Ended September 30, ​ 2021 ​ 2020 ​ ​ ​ Before Tax ​ ​ Tax Effect ​ ​ Net of Tax ​ ​ Before Tax ​ ​ Tax Effect ​ ​ Net of Tax Unrealized gains (losses) on debt securities available for sale ​ ​ ​ ​ ​ ​ ​ ​ ​ Balance at beginning of period ​ $ 17,013 ​ $ (4,850) ​ $ 12,163 ​ $ 55,436 ​ $ (15,802) ​ $ 39,634 Unrealized holding gains (losses) on debt securities available for sale, net ​ ​ (17,198) ​ ​ 4,902 ​ ​ (12,296) ​ ​ (2,392) ​ ​ 682 ​ ​ (1,710) Amounts reclassified from accumulated other comprehensive income, net ​ ​ 5 ​ ​ (1) ​ ​ 4 ​ ​ (11) ​ ​ 3 ​ ​ (8) Balance at end of period ​ $ (180) ​ $ 51 ​ $ (129) ​ $ 53,033 ​ $ (15,117) ​ $ 37,916 ​ ​ ​ ​ ​ ​ ​ ​ ​ ​ ​ ​ ​ ​ ​ ​ ​ ​ ​ Unrealized gains (losses) on cash flow hedges ​ ​ ​ ​ ​ ​ ​ ​ ​ Balance at beginning of period ​ $ (2,012) ​ $ 574 ​ $ (1,438) ​ $ (3,633) ​ $ 1,036 ​ $ (2,597) Unrealized holding gains (losses) on cash flow hedges, net ​ ​ (7) ​ ​ 2 ​ ​ (5) ​ ​ 20 ​ ​ (6) ​ ​ 14 Amounts reclassified from accumulated other comprehensive income, net ​ ​ 288 ​ ​ (82) ​ ​ 206 ​ ​ 268 ​ ​ (76) ​ ​ 192 Balance at end of period ​ $ (1,731) ​ $ 494 ​ $ (1,237) ​ $ (3,345) ​ $ 954 ​ $ (2,391) ​ ​ ​ ​ ​ ​ ​ ​ ​ ​ ​ ​ ​ ​ ​ ​ ​ ​ ​ Total accumulated other comprehensive income (loss) ​ $ (1,911) ​ $ 545 ​ $ (1,366) ​ $ 49,688 ​ $ (14,163) ​ $ 35,525 ​ ​ ​ ​ ​ ​ ​ ​ ​ ​ ​ ​ ​ ​ ​ ​ ​ ​ ​ ​ ​ ​ Nine Months Ended September 30, ​ 2021 ​ 2020 ​ ​ ​ Before Tax ​ ​ Tax Effect ​ ​ Net of Tax ​ ​ Before Tax ​ ​ Tax Effect ​ ​ Net of Tax Unrealized gains (losses) on debt securities available for sale ​ ​ ​ ​ ​ ​ ​ ​ ​ Balance at beginning of period ​ $ 49,644 ​ $ (14,151) ​ $ 35,493 ​ $ 21,192 ​ $ (6,032) ​ $ 15,160 Unrealized holding gains (losses) on debt securities available for sale, net ​ ​ (49,801) ​ ​ 14,195 ​ ​ (35,606) ​ ​ 33,551 ​ ​ (9,577) ​ ​ 23,974 Amounts reclassified from accumulated other comprehensive income, net ​ ​ (23) ​ ​ 7 ​ ​ (16) ​ ​ (1,710) ​ ​ 492 ​ ​ (1,218) Balance at end of period ​ $ (180) ​ $ 51 ​ $ (129) ​ $ 53,033 ​ $ (15,117) ​ $ 37,916 ​ ​ ​ ​ ​ ​ ​ ​ ​ ​ ​ ​ ​ ​ ​ ​ ​ ​ ​ Unrealized gains (losses) on cash flow hedges ​ ​ ​ ​ ​ ​ ​ ​ ​ Balance at beginning of period ​ $ (3,055) ​ $ 871 ​ $ (2,184) ​ $ (280) ​ $ 80 ​ $ (200) Unrealized holding gains (losses) on cash flow hedges, net ​ ​ 470 ​ ​ (134) ​ ​ 336 ​ ​ (3,123) ​ ​ 890 ​ ​ (2,233) Amounts reclassified from accumulated other comprehensive income, net ​ ​ 854 ​ ​ (243) ​ ​ 611 ​ ​ 58 ​ ​ (16) ​ ​ 42 Balance at end of period ​ $ (1,731) ​ $ 494 ​ $ (1,237) ​ $ (3,345) ​ $ 954 ​ $ (2,391) ​ ​ ​ ​ ​ ​ ​ ​ ​ ​ ​ ​ ​ ​ ​ ​ ​ ​ ​ Total accumulated other comprehensive income (loss) ​ $ (1,911) ​ $ 545 ​ $ (1,366) ​ $ 49,688 ​ $ (14,163) ​ $ 35,5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65163</v>
      </c>
      <c r="C4" s="6" t="n">
        <v>69809</v>
      </c>
      <c r="D4" s="6" t="n">
        <v>189132</v>
      </c>
      <c r="E4" s="6" t="n">
        <v>213434</v>
      </c>
    </row>
    <row r="5">
      <c r="A5" s="3" t="inlineStr">
        <is>
          <t>Interest and dividends on investment securities:</t>
        </is>
      </c>
    </row>
    <row r="6">
      <c r="A6" s="4" t="inlineStr">
        <is>
          <t>Taxable interest income</t>
        </is>
      </c>
      <c r="B6" s="5" t="n">
        <v>11324</v>
      </c>
      <c r="C6" s="5" t="n">
        <v>8466</v>
      </c>
      <c r="D6" s="5" t="n">
        <v>29016</v>
      </c>
      <c r="E6" s="5" t="n">
        <v>26807</v>
      </c>
    </row>
    <row r="7">
      <c r="A7" s="4" t="inlineStr">
        <is>
          <t>Non-taxable interest income</t>
        </is>
      </c>
      <c r="B7" s="5" t="n">
        <v>915</v>
      </c>
      <c r="C7" s="5" t="n">
        <v>1141</v>
      </c>
      <c r="D7" s="5" t="n">
        <v>2878</v>
      </c>
      <c r="E7" s="5" t="n">
        <v>3458</v>
      </c>
    </row>
    <row r="8">
      <c r="A8" s="4" t="inlineStr">
        <is>
          <t>Other interest income</t>
        </is>
      </c>
      <c r="B8" s="5" t="n">
        <v>462</v>
      </c>
      <c r="C8" s="5" t="n">
        <v>213</v>
      </c>
      <c r="D8" s="5" t="n">
        <v>857</v>
      </c>
      <c r="E8" s="5" t="n">
        <v>1596</v>
      </c>
    </row>
    <row r="9">
      <c r="A9" s="4" t="inlineStr">
        <is>
          <t>Total interest income</t>
        </is>
      </c>
      <c r="B9" s="5" t="n">
        <v>77864</v>
      </c>
      <c r="C9" s="5" t="n">
        <v>79629</v>
      </c>
      <c r="D9" s="5" t="n">
        <v>221883</v>
      </c>
      <c r="E9" s="5" t="n">
        <v>245295</v>
      </c>
    </row>
    <row r="10">
      <c r="A10" s="3" t="inlineStr">
        <is>
          <t>Interest expense</t>
        </is>
      </c>
    </row>
    <row r="11">
      <c r="A11" s="4" t="inlineStr">
        <is>
          <t>Deposits</t>
        </is>
      </c>
      <c r="B11" s="5" t="n">
        <v>3059</v>
      </c>
      <c r="C11" s="5" t="n">
        <v>6105</v>
      </c>
      <c r="D11" s="5" t="n">
        <v>10086</v>
      </c>
      <c r="E11" s="5" t="n">
        <v>26053</v>
      </c>
    </row>
    <row r="12">
      <c r="A12" s="4" t="inlineStr">
        <is>
          <t>Federal funds purchased and securities sold under agreements to repurchase</t>
        </is>
      </c>
      <c r="B12" s="5" t="n">
        <v>60</v>
      </c>
      <c r="C12" s="5" t="n">
        <v>88</v>
      </c>
      <c r="D12" s="5" t="n">
        <v>177</v>
      </c>
      <c r="E12" s="5" t="n">
        <v>596</v>
      </c>
    </row>
    <row r="13">
      <c r="A13" s="4" t="inlineStr">
        <is>
          <t>Short-term borrowings</t>
        </is>
      </c>
      <c r="B13" s="5" t="n">
        <v>112</v>
      </c>
      <c r="C13" s="5" t="n">
        <v>30</v>
      </c>
      <c r="D13" s="5" t="n">
        <v>195</v>
      </c>
      <c r="E13" s="5" t="n">
        <v>215</v>
      </c>
    </row>
    <row r="14">
      <c r="A14" s="4" t="inlineStr">
        <is>
          <t>Long-term debt</t>
        </is>
      </c>
      <c r="B14" s="5" t="n">
        <v>270</v>
      </c>
      <c r="C14" s="5" t="n">
        <v>38</v>
      </c>
      <c r="D14" s="5" t="n">
        <v>415</v>
      </c>
      <c r="E14" s="5" t="n">
        <v>495</v>
      </c>
    </row>
    <row r="15">
      <c r="A15" s="4" t="inlineStr">
        <is>
          <t>Senior notes</t>
        </is>
      </c>
      <c r="B15" s="5" t="n">
        <v>400</v>
      </c>
      <c r="C15" s="5" t="n">
        <v>400</v>
      </c>
      <c r="D15" s="5" t="n">
        <v>1199</v>
      </c>
      <c r="E15" s="5" t="n">
        <v>1199</v>
      </c>
    </row>
    <row r="16">
      <c r="A16" s="4" t="inlineStr">
        <is>
          <t>Subordinated notes</t>
        </is>
      </c>
      <c r="B16" s="5" t="n">
        <v>2480</v>
      </c>
      <c r="C16" s="5" t="n">
        <v>2475</v>
      </c>
      <c r="D16" s="5" t="n">
        <v>7436</v>
      </c>
      <c r="E16" s="5" t="n">
        <v>4518</v>
      </c>
    </row>
    <row r="17">
      <c r="A17" s="4" t="inlineStr">
        <is>
          <t>Junior subordinated debt owed to unconsolidated trusts</t>
        </is>
      </c>
      <c r="B17" s="5" t="n">
        <v>728</v>
      </c>
      <c r="C17" s="5" t="n">
        <v>740</v>
      </c>
      <c r="D17" s="5" t="n">
        <v>2185</v>
      </c>
      <c r="E17" s="5" t="n">
        <v>2220</v>
      </c>
    </row>
    <row r="18">
      <c r="A18" s="4" t="inlineStr">
        <is>
          <t>Total interest expense</t>
        </is>
      </c>
      <c r="B18" s="5" t="n">
        <v>7109</v>
      </c>
      <c r="C18" s="5" t="n">
        <v>9876</v>
      </c>
      <c r="D18" s="5" t="n">
        <v>21693</v>
      </c>
      <c r="E18" s="5" t="n">
        <v>35296</v>
      </c>
    </row>
    <row r="19">
      <c r="A19" s="4" t="inlineStr">
        <is>
          <t>Net interest income</t>
        </is>
      </c>
      <c r="B19" s="5" t="n">
        <v>70755</v>
      </c>
      <c r="C19" s="5" t="n">
        <v>69753</v>
      </c>
      <c r="D19" s="5" t="n">
        <v>200190</v>
      </c>
      <c r="E19" s="5" t="n">
        <v>209999</v>
      </c>
    </row>
    <row r="20">
      <c r="A20" s="4" t="inlineStr">
        <is>
          <t>Provision for credit losses</t>
        </is>
      </c>
      <c r="B20" s="5" t="n">
        <v>-1869</v>
      </c>
      <c r="C20" s="5" t="n">
        <v>5549</v>
      </c>
      <c r="D20" s="5" t="n">
        <v>-10365</v>
      </c>
      <c r="E20" s="5" t="n">
        <v>35656</v>
      </c>
    </row>
    <row r="21">
      <c r="A21" s="4" t="inlineStr">
        <is>
          <t>Net interest income after provision for credit losses</t>
        </is>
      </c>
      <c r="B21" s="5" t="n">
        <v>72624</v>
      </c>
      <c r="C21" s="5" t="n">
        <v>64204</v>
      </c>
      <c r="D21" s="5" t="n">
        <v>210555</v>
      </c>
      <c r="E21" s="5" t="n">
        <v>174343</v>
      </c>
    </row>
    <row r="22">
      <c r="A22" s="3" t="inlineStr">
        <is>
          <t>Noninterest income</t>
        </is>
      </c>
    </row>
    <row r="23">
      <c r="A23" s="4" t="inlineStr">
        <is>
          <t>Income on bank owned life insurance</t>
        </is>
      </c>
      <c r="B23" s="5" t="n">
        <v>999</v>
      </c>
      <c r="C23" s="5" t="n">
        <v>1022</v>
      </c>
      <c r="D23" s="5" t="n">
        <v>3439</v>
      </c>
      <c r="E23" s="5" t="n">
        <v>4361</v>
      </c>
    </row>
    <row r="24">
      <c r="A24" s="4" t="inlineStr">
        <is>
          <t>Net gains (losses) on sales of securities</t>
        </is>
      </c>
      <c r="B24" s="5" t="n">
        <v>-5</v>
      </c>
      <c r="C24" s="5" t="n">
        <v>11</v>
      </c>
      <c r="D24" s="5" t="n">
        <v>114</v>
      </c>
      <c r="E24" s="5" t="n">
        <v>1710</v>
      </c>
    </row>
    <row r="25">
      <c r="A25" s="4" t="inlineStr">
        <is>
          <t>Unrealized gains (losses) recognized on equity securities</t>
        </is>
      </c>
      <c r="B25" s="5" t="n">
        <v>62</v>
      </c>
      <c r="C25" s="5" t="n">
        <v>-437</v>
      </c>
      <c r="D25" s="5" t="n">
        <v>2482</v>
      </c>
      <c r="E25" s="5" t="n">
        <v>-1234</v>
      </c>
    </row>
    <row r="26">
      <c r="A26" s="4" t="inlineStr">
        <is>
          <t>Other income</t>
        </is>
      </c>
      <c r="B26" s="5" t="n">
        <v>3071</v>
      </c>
      <c r="C26" s="5" t="n">
        <v>3339</v>
      </c>
      <c r="D26" s="5" t="n">
        <v>7134</v>
      </c>
      <c r="E26" s="5" t="n">
        <v>5888</v>
      </c>
    </row>
    <row r="27">
      <c r="A27" s="4" t="inlineStr">
        <is>
          <t>Total noninterest income</t>
        </is>
      </c>
      <c r="B27" s="5" t="n">
        <v>33259</v>
      </c>
      <c r="C27" s="5" t="n">
        <v>32285</v>
      </c>
      <c r="D27" s="5" t="n">
        <v>97715</v>
      </c>
      <c r="E27" s="5" t="n">
        <v>87766</v>
      </c>
    </row>
    <row r="28">
      <c r="A28" s="3" t="inlineStr">
        <is>
          <t>Noninterest expense</t>
        </is>
      </c>
    </row>
    <row r="29">
      <c r="A29" s="4" t="inlineStr">
        <is>
          <t>Salaries, wages, and employee benefits</t>
        </is>
      </c>
      <c r="B29" s="5" t="n">
        <v>41949</v>
      </c>
      <c r="C29" s="5" t="n">
        <v>32839</v>
      </c>
      <c r="D29" s="5" t="n">
        <v>107222</v>
      </c>
      <c r="E29" s="5" t="n">
        <v>95397</v>
      </c>
    </row>
    <row r="30">
      <c r="A30" s="4" t="inlineStr">
        <is>
          <t>Data processing</t>
        </is>
      </c>
      <c r="B30" s="5" t="n">
        <v>7782</v>
      </c>
      <c r="C30" s="5" t="n">
        <v>3937</v>
      </c>
      <c r="D30" s="5" t="n">
        <v>16881</v>
      </c>
      <c r="E30" s="5" t="n">
        <v>12383</v>
      </c>
    </row>
    <row r="31">
      <c r="A31" s="4" t="inlineStr">
        <is>
          <t>Net occupancy expense of premises</t>
        </is>
      </c>
      <c r="B31" s="5" t="n">
        <v>4797</v>
      </c>
      <c r="C31" s="5" t="n">
        <v>4256</v>
      </c>
      <c r="D31" s="5" t="n">
        <v>13606</v>
      </c>
      <c r="E31" s="5" t="n">
        <v>13419</v>
      </c>
    </row>
    <row r="32">
      <c r="A32" s="4" t="inlineStr">
        <is>
          <t>Furniture and equipment expenses</t>
        </is>
      </c>
      <c r="B32" s="5" t="n">
        <v>2208</v>
      </c>
      <c r="C32" s="5" t="n">
        <v>2325</v>
      </c>
      <c r="D32" s="5" t="n">
        <v>6300</v>
      </c>
      <c r="E32" s="5" t="n">
        <v>7311</v>
      </c>
    </row>
    <row r="33">
      <c r="A33" s="4" t="inlineStr">
        <is>
          <t>Professional fees</t>
        </is>
      </c>
      <c r="B33" s="5" t="n">
        <v>1361</v>
      </c>
      <c r="C33" s="5" t="n">
        <v>1698</v>
      </c>
      <c r="D33" s="5" t="n">
        <v>5617</v>
      </c>
      <c r="E33" s="5" t="n">
        <v>5508</v>
      </c>
    </row>
    <row r="34">
      <c r="A34" s="4" t="inlineStr">
        <is>
          <t>Amortization of intangible assets</t>
        </is>
      </c>
      <c r="B34" s="5" t="n">
        <v>3149</v>
      </c>
      <c r="C34" s="5" t="n">
        <v>2493</v>
      </c>
      <c r="D34" s="5" t="n">
        <v>8200</v>
      </c>
      <c r="E34" s="5" t="n">
        <v>7569</v>
      </c>
    </row>
    <row r="35">
      <c r="A35" s="4" t="inlineStr">
        <is>
          <t>Interchange expense</t>
        </is>
      </c>
      <c r="B35" s="5" t="n">
        <v>1434</v>
      </c>
      <c r="C35" s="5" t="n">
        <v>1223</v>
      </c>
      <c r="D35" s="5" t="n">
        <v>4360</v>
      </c>
      <c r="E35" s="5" t="n">
        <v>3590</v>
      </c>
    </row>
    <row r="36">
      <c r="A36" s="4" t="inlineStr">
        <is>
          <t>Other expense</t>
        </is>
      </c>
      <c r="B36" s="5" t="n">
        <v>10807</v>
      </c>
      <c r="C36" s="5" t="n">
        <v>7771</v>
      </c>
      <c r="D36" s="5" t="n">
        <v>28425</v>
      </c>
      <c r="E36" s="5" t="n">
        <v>24947</v>
      </c>
    </row>
    <row r="37">
      <c r="A37" s="4" t="inlineStr">
        <is>
          <t>Total noninterest expense</t>
        </is>
      </c>
      <c r="B37" s="5" t="n">
        <v>73487</v>
      </c>
      <c r="C37" s="5" t="n">
        <v>56542</v>
      </c>
      <c r="D37" s="5" t="n">
        <v>190611</v>
      </c>
      <c r="E37" s="5" t="n">
        <v>170124</v>
      </c>
    </row>
    <row r="38">
      <c r="A38" s="4" t="inlineStr">
        <is>
          <t>Income before income taxes</t>
        </is>
      </c>
      <c r="B38" s="5" t="n">
        <v>32396</v>
      </c>
      <c r="C38" s="5" t="n">
        <v>39947</v>
      </c>
      <c r="D38" s="5" t="n">
        <v>117659</v>
      </c>
      <c r="E38" s="5" t="n">
        <v>91985</v>
      </c>
    </row>
    <row r="39">
      <c r="A39" s="4" t="inlineStr">
        <is>
          <t>Income taxes</t>
        </is>
      </c>
      <c r="B39" s="5" t="n">
        <v>6455</v>
      </c>
      <c r="C39" s="5" t="n">
        <v>9118</v>
      </c>
      <c r="D39" s="5" t="n">
        <v>24136</v>
      </c>
      <c r="E39" s="5" t="n">
        <v>19986</v>
      </c>
    </row>
    <row r="40">
      <c r="A40" s="4" t="inlineStr">
        <is>
          <t>Net income</t>
        </is>
      </c>
      <c r="B40" s="6" t="n">
        <v>25941</v>
      </c>
      <c r="C40" s="6" t="n">
        <v>30829</v>
      </c>
      <c r="D40" s="6" t="n">
        <v>93523</v>
      </c>
      <c r="E40" s="6" t="n">
        <v>71999</v>
      </c>
    </row>
    <row r="41">
      <c r="A41" s="4" t="inlineStr">
        <is>
          <t>Basic earnings per common share (in dollars per share)</t>
        </is>
      </c>
      <c r="B41" s="8" t="n">
        <v>0.46</v>
      </c>
      <c r="C41" s="8" t="n">
        <v>0.5600000000000001</v>
      </c>
      <c r="D41" s="8" t="n">
        <v>1.69</v>
      </c>
      <c r="E41" s="8" t="n">
        <v>1.32</v>
      </c>
    </row>
    <row r="42">
      <c r="A42" s="4" t="inlineStr">
        <is>
          <t>Diluted earnings per common share (in dollars per share)</t>
        </is>
      </c>
      <c r="B42" s="9" t="n">
        <v>0.46</v>
      </c>
      <c r="C42" s="9" t="n">
        <v>0.5600000000000001</v>
      </c>
      <c r="D42" s="9" t="n">
        <v>1.67</v>
      </c>
      <c r="E42" s="9" t="n">
        <v>1.31</v>
      </c>
    </row>
    <row r="43">
      <c r="A43" s="4" t="inlineStr">
        <is>
          <t>Dividends declared per share of common stock (in dollars per share)</t>
        </is>
      </c>
      <c r="B43" s="8" t="n">
        <v>0.23</v>
      </c>
      <c r="C43" s="8" t="n">
        <v>0.22</v>
      </c>
      <c r="D43" s="8" t="n">
        <v>0.6899999999999999</v>
      </c>
      <c r="E43" s="8" t="n">
        <v>0.66</v>
      </c>
    </row>
    <row r="44">
      <c r="A44" s="4" t="inlineStr">
        <is>
          <t>Wealth management fees</t>
        </is>
      </c>
    </row>
    <row r="45">
      <c r="A45" s="3" t="inlineStr">
        <is>
          <t>Noninterest income</t>
        </is>
      </c>
    </row>
    <row r="46">
      <c r="A46" s="4" t="inlineStr">
        <is>
          <t>Non-interest income</t>
        </is>
      </c>
      <c r="B46" s="6" t="n">
        <v>13749</v>
      </c>
      <c r="C46" s="6" t="n">
        <v>10548</v>
      </c>
      <c r="D46" s="6" t="n">
        <v>39335</v>
      </c>
      <c r="E46" s="6" t="n">
        <v>32296</v>
      </c>
    </row>
    <row r="47">
      <c r="A47" s="4" t="inlineStr">
        <is>
          <t>Fees for customer services</t>
        </is>
      </c>
    </row>
    <row r="48">
      <c r="A48" s="3" t="inlineStr">
        <is>
          <t>Noninterest income</t>
        </is>
      </c>
    </row>
    <row r="49">
      <c r="A49" s="4" t="inlineStr">
        <is>
          <t>Non-interest income</t>
        </is>
      </c>
      <c r="B49" s="5" t="n">
        <v>9288</v>
      </c>
      <c r="C49" s="5" t="n">
        <v>8014</v>
      </c>
      <c r="D49" s="5" t="n">
        <v>25936</v>
      </c>
      <c r="E49" s="5" t="n">
        <v>23400</v>
      </c>
    </row>
    <row r="50">
      <c r="A50" s="4" t="inlineStr">
        <is>
          <t>Remittance processing</t>
        </is>
      </c>
    </row>
    <row r="51">
      <c r="A51" s="3" t="inlineStr">
        <is>
          <t>Noninterest income</t>
        </is>
      </c>
    </row>
    <row r="52">
      <c r="A52" s="4" t="inlineStr">
        <is>
          <t>Non-interest income</t>
        </is>
      </c>
      <c r="B52" s="5" t="n">
        <v>4355</v>
      </c>
      <c r="C52" s="5" t="n">
        <v>3995</v>
      </c>
      <c r="D52" s="5" t="n">
        <v>13122</v>
      </c>
      <c r="E52" s="5" t="n">
        <v>11466</v>
      </c>
    </row>
    <row r="53">
      <c r="A53" s="4" t="inlineStr">
        <is>
          <t>Mortgage revenue</t>
        </is>
      </c>
    </row>
    <row r="54">
      <c r="A54" s="3" t="inlineStr">
        <is>
          <t>Noninterest income</t>
        </is>
      </c>
    </row>
    <row r="55">
      <c r="A55" s="4" t="inlineStr">
        <is>
          <t>Mortgage revenue</t>
        </is>
      </c>
      <c r="B55" s="6" t="n">
        <v>1740</v>
      </c>
      <c r="C55" s="6" t="n">
        <v>5793</v>
      </c>
      <c r="D55" s="6" t="n">
        <v>6153</v>
      </c>
      <c r="E55" s="6" t="n">
        <v>9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9 Months Ended</t>
        </is>
      </c>
    </row>
    <row r="2">
      <c r="B2" s="2" t="inlineStr">
        <is>
          <t>Sep. 30, 2021</t>
        </is>
      </c>
    </row>
    <row r="3">
      <c r="A3" s="3" t="inlineStr">
        <is>
          <t>Operating Segments and Related Information</t>
        </is>
      </c>
    </row>
    <row r="4">
      <c r="A4" s="4" t="inlineStr">
        <is>
          <t>Summary of information relating to operating segments</t>
        </is>
      </c>
      <c r="B4" s="4" t="inlineStr">
        <is>
          <t>Following is a summary of selected financial information for the Company’s operating segments. The “other” category included in the tables below consists of the Parent Company, First Busey Risk Management, and the elimination of intercompany transactions (dollars in thousands) ​ ​ ​ ​ ​ ​ ​ ​ ​ ​ ​ ​ ​ ​ ​ ​ Goodwill ​ Total Assets ​ ​ As of ​ As of ​ ​ September 30, ​ December 31, ​ September 30, ​ December 31, ​ 2021 2020 2021 2020 Operating segment ​ ​ ​ ​ ​ ​ ​ ​ ​ ​ ​ ​ Banking ​ $ 294,666 ​ $ 288,436 ​ $ 12,788,398 ​ $ 10,462,673 Remittance Processing ​ 8,992 ​ 8,992 ​ 47,528 ​ 46,553 Wealth Management ​ 14,108 ​ 14,108 ​ 60,496 ​ 46,504 Other ​ — ​ — ​ 2,908 ​ (11,683) Consolidated total ​ $ 317,766 ​ $ 311,536 ​ $ 12,899,330 ​ $ 10,544,047 ​ ​ ​ ​ ​ ​ ​ ​ ​ ​ ​ ​ ​ ​ ​ ​ ​ ​ ​ ​ ​ Three Months Ended September 30, ​ Nine Months Ended September 30, ​ 2021 2020 2021 2020 Net interest income ​ ​ ​ ​ ​ ​ ​ ​ ​ ​ ​ ​ Banking ​ $ 74,672 ​ $ 73,330 ​ $ 211,377 ​ $ 218,221 Remittance Processing ​ ​ 19 ​ ​ 21 ​ ​ 60 ​ ​ 59 Wealth Management ​ — ​ — ​ — ​ — Other ​ (3,936) ​ (3,598) ​ (11,247) ​ (8,281) Total net interest income ​ $ 70,755 ​ $ 69,753 ​ $ 200,190 ​ $ 209,999 ​ ​ ​ ​ ​ ​ ​ ​ ​ ​ ​ ​ ​ Noninterest income ​ ​ ​ ​ ​ ​ ​ ​ ​ ​ ​ ​ Banking ​ $ 14,976 ​ $ 18,523 ​ $ 42,798 ​ $ 45,717 Remittance Processing ​ 5,030 ​ 4,287 ​ 14,700 ​ 12,318 Wealth Management ​ 13,746 ​ 10,662 ​ 39,333 ​ 32,681 Other ​ (493) ​ (1,187) ​ 884 ​ (2,950) Total noninterest income ​ $ 33,259 ​ $ 32,285 ​ $ 97,715 ​ $ 87,766 ​ ​ ​ ​ ​ ​ ​ ​ ​ ​ ​ ​ ​ Noninterest expense ​ ​ ​ ​ ​ ​ ​ ​ ​ ​ ​ ​ Banking ​ $ 59,520 ​ $ 44,863 ​ $ 150,032 ​ $ 135,037 Remittance Processing ​ ​ 4,519 ​ ​ 3,523 ​ ​ 13,086 ​ ​ 9,669 Wealth Management ​ ​ 7,679 ​ ​ 6,497 ​ ​ 20,961 ​ ​ 19,725 Other ​ ​ 1,769 ​ ​ 1,659 ​ ​ 6,532 ​ ​ 5,693 Total noninterest expense ​ $ 73,487 ​ $ 56,542 ​ $ 190,611 ​ $ 170,124 ​ ​ ​ ​ ​ ​ ​ ​ ​ ​ ​ ​ ​ Income before income taxes ​ ​ ​ ​ ​ ​ ​ ​ ​ ​ ​ ​ Banking ​ $ 31,996 ​ $ 41,441 ​ $ 114,507 ​ $ 93,245 Remittance Processing ​ ​ 530 ​ ​ 785 ​ ​ 1,674 ​ ​ 2,708 Wealth Management ​ ​ 6,068 ​ ​ 4,165 ​ ​ 18,373 ​ ​ 12,956 Other ​ ​ (6,198) ​ ​ (6,444) ​ ​ (16,895) ​ ​ (16,924) Total income before income taxes ​ $ 32,396 ​ $ 39,947 ​ $ 117,659 ​ $ 91,985 ​ ​ ​ ​ ​ ​ ​ ​ ​ ​ ​ ​ ​ Net income ​ ​ ​ ​ ​ ​ ​ ​ ​ ​ ​ ​ Banking ​ $ 25,123 ​ $ 31,744 ​ $ 89,889 ​ $ 72,653 Remittance Processing ​ 384 ​ 578 ​ 1,214 ​ 1,966 Wealth Management ​ 4,719 ​ 3,166 ​ 14,285 ​ 9,847 Other ​ (4,285) ​ (4,659) ​ (11,865) ​ (12,467) Total net income ​ $ 25,941 ​ $ 30,829 ​ $ 93,523 ​ $ 71,9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lease-related balances</t>
        </is>
      </c>
      <c r="B4" s="4" t="inlineStr">
        <is>
          <t>The following table summarizes lease-related information and balances the Company reported in its unaudited Consolidated Balance Sheets for the periods presented (dollars in thousands) ​ ​ ​ ​ ​ ​ ​ ​ ​ As of ​ ​ September 30, ​ December 31, ​ ​ 2021 2020 Lease balances ​ ​ ​ ​ ​ ​ Right of use assets $ 11,068 ​ $ 7,714 ​ Lease liabilities ​ 11,120 ​ ​ 7,757 ​ ​ ​ ​ ​ ​ ​ ​ Supplemental information ​ ​ ​ ​ ​ ​ Year through which lease terms extend ​ 2031 ​ ​ 2032 ​ Weighted average remaining lease term (in years) ​ 6.60 ​ ​ 5.93 ​ Weighted average discount rate ​ 2.15 % ​ 2.82 %</t>
        </is>
      </c>
    </row>
    <row r="5">
      <c r="A5" s="4" t="inlineStr">
        <is>
          <t>Schedule of lease costs and other lease information</t>
        </is>
      </c>
      <c r="B5" s="4" t="inlineStr">
        <is>
          <t>The following tables represents lease costs and cash flows related to leases for the periods presented (dollars in thousands) ​ ​ ​ ​ ​ ​ ​ ​ ​ ​ ​ ​ ​ ​ ​ ​ ​ Three Months Ended September 30, ​ Nine Months Ended September 30, ​ ​ 2021 2020 2021 2020 ​ Lease costs ​ ​ ​ ​ ​ ​ ​ ​ ​ ​ ​ ​ ​ Operating lease costs ​ $ 656 ​ $ 622 ​ $ 1,828 ​ $ 1,877 ​ Variable lease costs ​ ​ 94 ​ ​ 99 ​ ​ 394 ​ ​ 401 ​ Short-term lease costs ​ ​ 9 ​ ​ 15 ​ ​ 43 ​ ​ 45 ​ Total lease cost ​ $ 759 ​ $ 736 ​ $ 2,265 ​ $ 2,323 ​ ​ ​ ​ ​ ​ ​ ​ ​ ​ ​ ​ ​ ​ ​ Cash flows related to leases ​ ​ ​ ​ ​ ​ ​ ​ ​ ​ ​ ​ ​ Cash paid for amounts included in the measurement of lease liabilities: ​ ​ ​ ​ ​ ​ ​ ​ ​ ​ ​ ​ ​ Operating lease cash flows – Fixed payments ​ $ 620 ​ $ 616 ​ $ 1,756 ​ $ 1,839 ​ Operating lease cash flows – Liability reduction ​ ​ 569 ​ ​ 546 ​ ​ 1,610 ​ ​ 1,610 ​ Right of use assets obtained during the period in exchange for operating lease liabilities (1) ​ ​ 3,408 ​ ​ — ​ ​ 5,018 ​ ​ 128 ​ (1) The nine months ended September 30, 2021, includes $371 related to a lease obtained in the acquisition of CAC. ​</t>
        </is>
      </c>
    </row>
    <row r="6">
      <c r="A6" s="4" t="inlineStr">
        <is>
          <t>Schedule of future undiscounted lease payments</t>
        </is>
      </c>
      <c r="B6" s="4" t="inlineStr">
        <is>
          <t>Rent commitments were as follows (dollars in thousands) ​ ​ ​ ​ ​ ​ ​ As of ​ ​ September 30, ​ 2021 Rent commitments ​ ​ ​ Remainder of 2021 ​ $ 621 2022 ​ 2,288 2023 ​ ​ 2,071 2024 ​ ​ 1,645 2025 ​ ​ 1,416 Thereafter ​ ​ 3,921 Amounts representing interest ​ ​ (842) Present value of net future minimum lease payments ​ $ 11,1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Impact of new financial accounting standards (Details) $ in Billions</t>
        </is>
      </c>
      <c r="B1" s="2" t="inlineStr">
        <is>
          <t>9 Months Ended</t>
        </is>
      </c>
    </row>
    <row r="2">
      <c r="B2" s="2" t="inlineStr">
        <is>
          <t>Sep. 30, 2021USD ($)segment</t>
        </is>
      </c>
    </row>
    <row r="3">
      <c r="A3" s="3" t="inlineStr">
        <is>
          <t>Significant Accounting Policies</t>
        </is>
      </c>
    </row>
    <row r="4">
      <c r="A4" s="4" t="inlineStr">
        <is>
          <t>Value of company | $</t>
        </is>
      </c>
      <c r="B4" s="10" t="n">
        <v>12.9</v>
      </c>
    </row>
    <row r="5">
      <c r="A5" s="4" t="inlineStr">
        <is>
          <t>Number of operating segments | segment</t>
        </is>
      </c>
      <c r="B5"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ignificant Accounting Policies - COVID-19 (Details) $ in Thousands</t>
        </is>
      </c>
      <c r="B1" s="2" t="inlineStr">
        <is>
          <t>9 Months Ended</t>
        </is>
      </c>
    </row>
    <row r="2">
      <c r="B2" s="2" t="inlineStr">
        <is>
          <t>Sep. 30, 2021USD ($)customer</t>
        </is>
      </c>
      <c r="C2" s="2" t="inlineStr">
        <is>
          <t>Dec. 31, 2020USD ($)</t>
        </is>
      </c>
    </row>
    <row r="3">
      <c r="A3" s="3" t="inlineStr">
        <is>
          <t>COVID-19</t>
        </is>
      </c>
    </row>
    <row r="4">
      <c r="A4" s="4" t="inlineStr">
        <is>
          <t>Percentage of remaining loan maintains government guarantee</t>
        </is>
      </c>
      <c r="B4" s="4" t="inlineStr">
        <is>
          <t>100.00%</t>
        </is>
      </c>
    </row>
    <row r="5">
      <c r="A5" s="4" t="inlineStr">
        <is>
          <t>PPP Loans</t>
        </is>
      </c>
    </row>
    <row r="6">
      <c r="A6" s="3" t="inlineStr">
        <is>
          <t>COVID-19</t>
        </is>
      </c>
    </row>
    <row r="7">
      <c r="A7" s="4" t="inlineStr">
        <is>
          <t>Customers with PPP loans processed | customer</t>
        </is>
      </c>
      <c r="B7" s="5" t="n">
        <v>7348</v>
      </c>
    </row>
    <row r="8">
      <c r="A8" s="4" t="inlineStr">
        <is>
          <t>PPP loans originated</t>
        </is>
      </c>
      <c r="B8" s="6" t="n">
        <v>1089805</v>
      </c>
    </row>
    <row r="9">
      <c r="A9" s="4" t="inlineStr">
        <is>
          <t>Customers with PPP loans outstanding | customer</t>
        </is>
      </c>
      <c r="B9" s="5" t="n">
        <v>1620</v>
      </c>
    </row>
    <row r="10">
      <c r="A10" s="4" t="inlineStr">
        <is>
          <t>PPP loans outstanding</t>
        </is>
      </c>
      <c r="B10" s="6" t="n">
        <v>183110</v>
      </c>
    </row>
    <row r="11">
      <c r="A11" s="4" t="inlineStr">
        <is>
          <t>PPP loans outstanding, amortized cost</t>
        </is>
      </c>
      <c r="B11" s="5" t="n">
        <v>178231</v>
      </c>
      <c r="C11" s="6" t="n">
        <v>446400</v>
      </c>
    </row>
    <row r="12">
      <c r="A12" s="4" t="inlineStr">
        <is>
          <t>Received</t>
        </is>
      </c>
      <c r="B12" s="5" t="n">
        <v>895455</v>
      </c>
    </row>
    <row r="13">
      <c r="A13" s="4" t="inlineStr">
        <is>
          <t>Applications in process</t>
        </is>
      </c>
      <c r="B13" s="6" t="n">
        <v>21013</v>
      </c>
    </row>
    <row r="14">
      <c r="A14" s="4" t="inlineStr">
        <is>
          <t>CARES Act</t>
        </is>
      </c>
    </row>
    <row r="15">
      <c r="A15" s="3" t="inlineStr">
        <is>
          <t>COVID-19</t>
        </is>
      </c>
    </row>
    <row r="16">
      <c r="A16" s="4" t="inlineStr">
        <is>
          <t>Customers with PPP loans processed | customer</t>
        </is>
      </c>
      <c r="B16" s="5" t="n">
        <v>4595</v>
      </c>
    </row>
    <row r="17">
      <c r="A17" s="4" t="inlineStr">
        <is>
          <t>PPP loans originated</t>
        </is>
      </c>
      <c r="B17" s="6" t="n">
        <v>765212</v>
      </c>
    </row>
    <row r="18">
      <c r="A18" s="4" t="inlineStr">
        <is>
          <t>Customers with PPP loans outstanding | customer</t>
        </is>
      </c>
      <c r="B18" s="5" t="n">
        <v>121</v>
      </c>
    </row>
    <row r="19">
      <c r="A19" s="4" t="inlineStr">
        <is>
          <t>PPP loans outstanding</t>
        </is>
      </c>
      <c r="B19" s="6" t="n">
        <v>17364</v>
      </c>
    </row>
    <row r="20">
      <c r="A20" s="4" t="inlineStr">
        <is>
          <t>PPP loans outstanding, amortized cost</t>
        </is>
      </c>
      <c r="B20" s="5" t="n">
        <v>17325</v>
      </c>
    </row>
    <row r="21">
      <c r="A21" s="4" t="inlineStr">
        <is>
          <t>Received</t>
        </is>
      </c>
      <c r="B21" s="5" t="n">
        <v>744320</v>
      </c>
    </row>
    <row r="22">
      <c r="A22" s="4" t="inlineStr">
        <is>
          <t>Applications in process</t>
        </is>
      </c>
      <c r="B22" s="6" t="n">
        <v>10796</v>
      </c>
    </row>
    <row r="23">
      <c r="A23" s="4" t="inlineStr">
        <is>
          <t>Economic Aid Act</t>
        </is>
      </c>
    </row>
    <row r="24">
      <c r="A24" s="3" t="inlineStr">
        <is>
          <t>COVID-19</t>
        </is>
      </c>
    </row>
    <row r="25">
      <c r="A25" s="4" t="inlineStr">
        <is>
          <t>Customers with PPP loans processed | customer</t>
        </is>
      </c>
      <c r="B25" s="5" t="n">
        <v>2753</v>
      </c>
    </row>
    <row r="26">
      <c r="A26" s="4" t="inlineStr">
        <is>
          <t>PPP loans originated</t>
        </is>
      </c>
      <c r="B26" s="6" t="n">
        <v>324593</v>
      </c>
    </row>
    <row r="27">
      <c r="A27" s="4" t="inlineStr">
        <is>
          <t>Customers with PPP loans outstanding | customer</t>
        </is>
      </c>
      <c r="B27" s="5" t="n">
        <v>1499</v>
      </c>
    </row>
    <row r="28">
      <c r="A28" s="4" t="inlineStr">
        <is>
          <t>PPP loans outstanding</t>
        </is>
      </c>
      <c r="B28" s="6" t="n">
        <v>165746</v>
      </c>
    </row>
    <row r="29">
      <c r="A29" s="4" t="inlineStr">
        <is>
          <t>PPP loans outstanding, amortized cost</t>
        </is>
      </c>
      <c r="B29" s="5" t="n">
        <v>160906</v>
      </c>
    </row>
    <row r="30">
      <c r="A30" s="4" t="inlineStr">
        <is>
          <t>Received</t>
        </is>
      </c>
      <c r="B30" s="5" t="n">
        <v>151135</v>
      </c>
    </row>
    <row r="31">
      <c r="A31" s="4" t="inlineStr">
        <is>
          <t>Applications in process</t>
        </is>
      </c>
      <c r="B31" s="6" t="n">
        <v>102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s>
  <sheetData>
    <row r="1">
      <c r="A1" s="1" t="inlineStr">
        <is>
          <t>Acquisitions - Cummins-American Corp. (Details) $ / shares in Units, $ in Thousands</t>
        </is>
      </c>
      <c r="B1" s="2" t="inlineStr">
        <is>
          <t>May 31, 2021USD ($)$ / shares</t>
        </is>
      </c>
      <c r="C1" s="2" t="inlineStr">
        <is>
          <t>May 28, 2021USD ($)$ / shares</t>
        </is>
      </c>
      <c r="D1" s="2" t="inlineStr">
        <is>
          <t>Sep. 30, 2021USD ($)</t>
        </is>
      </c>
      <c r="E1" s="2" t="inlineStr">
        <is>
          <t>Sep. 30, 2021USD ($)</t>
        </is>
      </c>
      <c r="F1" s="2" t="inlineStr">
        <is>
          <t>Dec. 31, 2020USD ($)</t>
        </is>
      </c>
    </row>
    <row r="2">
      <c r="A2" s="3" t="inlineStr">
        <is>
          <t>Consideration paid</t>
        </is>
      </c>
    </row>
    <row r="3">
      <c r="A3" s="4" t="inlineStr">
        <is>
          <t>Goodwill</t>
        </is>
      </c>
      <c r="D3" s="6" t="n">
        <v>317766</v>
      </c>
      <c r="E3" s="6" t="n">
        <v>317766</v>
      </c>
      <c r="F3" s="6" t="n">
        <v>311536</v>
      </c>
    </row>
    <row r="4">
      <c r="A4" s="4" t="inlineStr">
        <is>
          <t>CAC</t>
        </is>
      </c>
    </row>
    <row r="5">
      <c r="A5" s="3" t="inlineStr">
        <is>
          <t>Merger agreement</t>
        </is>
      </c>
    </row>
    <row r="6">
      <c r="A6" s="4" t="inlineStr">
        <is>
          <t>Share consideration conversion ratio</t>
        </is>
      </c>
      <c r="B6" s="11" t="n">
        <v>444.4783</v>
      </c>
    </row>
    <row r="7">
      <c r="A7" s="4" t="inlineStr">
        <is>
          <t>Per share cash consideration entitled (in dollars per share) | $ / shares</t>
        </is>
      </c>
      <c r="B7" s="8" t="n">
        <v>14173.96</v>
      </c>
    </row>
    <row r="8">
      <c r="A8" s="4" t="inlineStr">
        <is>
          <t>Business acquisition share price | $ / shares</t>
        </is>
      </c>
      <c r="C8" s="8" t="n">
        <v>12087.58</v>
      </c>
    </row>
    <row r="9">
      <c r="A9" s="4" t="inlineStr">
        <is>
          <t>Measurement period adjustments</t>
        </is>
      </c>
      <c r="D9" s="5" t="n">
        <v>200</v>
      </c>
    </row>
    <row r="10">
      <c r="A10" s="4" t="inlineStr">
        <is>
          <t>Special cash dividend</t>
        </is>
      </c>
      <c r="C10" s="6" t="n">
        <v>60000</v>
      </c>
    </row>
    <row r="11">
      <c r="A11" s="4" t="inlineStr">
        <is>
          <t>Pre-tax acquisition expenses</t>
        </is>
      </c>
      <c r="D11" s="5" t="n">
        <v>8400</v>
      </c>
      <c r="E11" s="5" t="n">
        <v>11400</v>
      </c>
    </row>
    <row r="12">
      <c r="A12" s="3" t="inlineStr">
        <is>
          <t>Assets acquired:</t>
        </is>
      </c>
    </row>
    <row r="13">
      <c r="A13" s="4" t="inlineStr">
        <is>
          <t>Cash and cash equivalents</t>
        </is>
      </c>
      <c r="B13" s="6" t="n">
        <v>298637</v>
      </c>
    </row>
    <row r="14">
      <c r="A14" s="4" t="inlineStr">
        <is>
          <t>Securities</t>
        </is>
      </c>
      <c r="B14" s="5" t="n">
        <v>702367</v>
      </c>
    </row>
    <row r="15">
      <c r="A15" s="4" t="inlineStr">
        <is>
          <t>Portfolio loans</t>
        </is>
      </c>
      <c r="B15" s="5" t="n">
        <v>430470</v>
      </c>
    </row>
    <row r="16">
      <c r="A16" s="4" t="inlineStr">
        <is>
          <t>Premises and equipment</t>
        </is>
      </c>
      <c r="B16" s="5" t="n">
        <v>17034</v>
      </c>
    </row>
    <row r="17">
      <c r="A17" s="4" t="inlineStr">
        <is>
          <t>Other intangible assets</t>
        </is>
      </c>
      <c r="B17" s="5" t="n">
        <v>17340</v>
      </c>
    </row>
    <row r="18">
      <c r="A18" s="4" t="inlineStr">
        <is>
          <t>Mortgage servicing rights</t>
        </is>
      </c>
      <c r="B18" s="5" t="n">
        <v>629</v>
      </c>
    </row>
    <row r="19">
      <c r="A19" s="4" t="inlineStr">
        <is>
          <t>Other assets</t>
        </is>
      </c>
      <c r="B19" s="5" t="n">
        <v>8176</v>
      </c>
    </row>
    <row r="20">
      <c r="A20" s="4" t="inlineStr">
        <is>
          <t>Total assets acquired</t>
        </is>
      </c>
      <c r="B20" s="5" t="n">
        <v>1474653</v>
      </c>
    </row>
    <row r="21">
      <c r="A21" s="3" t="inlineStr">
        <is>
          <t>Liabilities assumed:</t>
        </is>
      </c>
    </row>
    <row r="22">
      <c r="A22" s="4" t="inlineStr">
        <is>
          <t>Deposits</t>
        </is>
      </c>
      <c r="B22" s="5" t="n">
        <v>1315671</v>
      </c>
    </row>
    <row r="23">
      <c r="A23" s="4" t="inlineStr">
        <is>
          <t>Other borrowings</t>
        </is>
      </c>
      <c r="B23" s="5" t="n">
        <v>16651</v>
      </c>
    </row>
    <row r="24">
      <c r="A24" s="4" t="inlineStr">
        <is>
          <t>Other liabilities</t>
        </is>
      </c>
      <c r="B24" s="5" t="n">
        <v>19098</v>
      </c>
    </row>
    <row r="25">
      <c r="A25" s="4" t="inlineStr">
        <is>
          <t>Total liabilities assumed</t>
        </is>
      </c>
      <c r="B25" s="5" t="n">
        <v>1351420</v>
      </c>
    </row>
    <row r="26">
      <c r="A26" s="4" t="inlineStr">
        <is>
          <t>Net assets acquired</t>
        </is>
      </c>
      <c r="B26" s="5" t="n">
        <v>123233</v>
      </c>
    </row>
    <row r="27">
      <c r="A27" s="3" t="inlineStr">
        <is>
          <t>Consideration paid</t>
        </is>
      </c>
    </row>
    <row r="28">
      <c r="A28" s="4" t="inlineStr">
        <is>
          <t>Cash</t>
        </is>
      </c>
      <c r="B28" s="5" t="n">
        <v>70358</v>
      </c>
    </row>
    <row r="29">
      <c r="A29" s="4" t="inlineStr">
        <is>
          <t>Common stock</t>
        </is>
      </c>
      <c r="B29" s="5" t="n">
        <v>59105</v>
      </c>
    </row>
    <row r="30">
      <c r="A30" s="4" t="inlineStr">
        <is>
          <t>Total consideration paid</t>
        </is>
      </c>
      <c r="B30" s="5" t="n">
        <v>129463</v>
      </c>
    </row>
    <row r="31">
      <c r="A31" s="4" t="inlineStr">
        <is>
          <t>Goodwill</t>
        </is>
      </c>
      <c r="B31" s="5" t="n">
        <v>6230</v>
      </c>
      <c r="D31" s="6" t="n">
        <v>6200</v>
      </c>
      <c r="E31" s="6" t="n">
        <v>6200</v>
      </c>
    </row>
    <row r="32">
      <c r="A32" s="4" t="inlineStr">
        <is>
          <t>Fair value of PCD financial assets</t>
        </is>
      </c>
      <c r="B32" s="5" t="n">
        <v>60500</v>
      </c>
    </row>
    <row r="33">
      <c r="A33" s="4" t="inlineStr">
        <is>
          <t>Gross contractual amounts receivable relating to the PCD financial assets</t>
        </is>
      </c>
      <c r="B33" s="5" t="n">
        <v>65200</v>
      </c>
    </row>
    <row r="34">
      <c r="A34" s="4" t="inlineStr">
        <is>
          <t>Contractual cash flows specific to the PCD financial assets will not be collected</t>
        </is>
      </c>
      <c r="B34" s="6" t="n">
        <v>4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35" customWidth="1" min="6" max="6"/>
  </cols>
  <sheetData>
    <row r="1">
      <c r="A1" s="1" t="inlineStr">
        <is>
          <t>Securities - General Disclosures (Details) $ in Thousands</t>
        </is>
      </c>
      <c r="B1" s="2" t="inlineStr">
        <is>
          <t>3 Months Ended</t>
        </is>
      </c>
      <c r="D1" s="2" t="inlineStr">
        <is>
          <t>9 Months Ended</t>
        </is>
      </c>
    </row>
    <row r="2">
      <c r="B2" s="2" t="inlineStr">
        <is>
          <t>Sep. 30, 2021USD ($)securityshares</t>
        </is>
      </c>
      <c r="C2" s="2" t="inlineStr">
        <is>
          <t>Sep. 30, 2020USD ($)</t>
        </is>
      </c>
      <c r="D2" s="2" t="inlineStr">
        <is>
          <t>Sep. 30, 2021USD ($)securityshares</t>
        </is>
      </c>
      <c r="E2" s="2" t="inlineStr">
        <is>
          <t>Sep. 30, 2020USD ($)</t>
        </is>
      </c>
      <c r="F2" s="2" t="inlineStr">
        <is>
          <t>Dec. 31, 2020USD ($)securityshares</t>
        </is>
      </c>
    </row>
    <row r="3">
      <c r="A3" s="3" t="inlineStr">
        <is>
          <t>Debt securities available for sale</t>
        </is>
      </c>
    </row>
    <row r="4">
      <c r="A4" s="4" t="inlineStr">
        <is>
          <t>Amortized Cost</t>
        </is>
      </c>
      <c r="B4" s="6" t="n">
        <v>3997424</v>
      </c>
      <c r="D4" s="6" t="n">
        <v>3997424</v>
      </c>
      <c r="F4" s="6" t="n">
        <v>2211543</v>
      </c>
    </row>
    <row r="5">
      <c r="A5" s="4" t="inlineStr">
        <is>
          <t>Gross Unrealized Gains</t>
        </is>
      </c>
      <c r="B5" s="5" t="n">
        <v>30976</v>
      </c>
      <c r="D5" s="5" t="n">
        <v>30976</v>
      </c>
      <c r="F5" s="5" t="n">
        <v>50317</v>
      </c>
    </row>
    <row r="6">
      <c r="A6" s="4" t="inlineStr">
        <is>
          <t>Gross Unrealized Losses</t>
        </is>
      </c>
      <c r="B6" s="5" t="n">
        <v>-31156</v>
      </c>
      <c r="D6" s="5" t="n">
        <v>-31156</v>
      </c>
      <c r="F6" s="5" t="n">
        <v>-673</v>
      </c>
    </row>
    <row r="7">
      <c r="A7" s="4" t="inlineStr">
        <is>
          <t>Fair Value</t>
        </is>
      </c>
      <c r="B7" s="5" t="n">
        <v>3997244</v>
      </c>
      <c r="D7" s="5" t="n">
        <v>3997244</v>
      </c>
      <c r="F7" s="5" t="n">
        <v>2261187</v>
      </c>
    </row>
    <row r="8">
      <c r="A8" s="3" t="inlineStr">
        <is>
          <t>Debt securities available for sale, Amortized Cost</t>
        </is>
      </c>
    </row>
    <row r="9">
      <c r="A9" s="4" t="inlineStr">
        <is>
          <t>Due in one year or less</t>
        </is>
      </c>
      <c r="B9" s="5" t="n">
        <v>103158</v>
      </c>
      <c r="D9" s="5" t="n">
        <v>103158</v>
      </c>
    </row>
    <row r="10">
      <c r="A10" s="4" t="inlineStr">
        <is>
          <t>Due after one year through five years</t>
        </is>
      </c>
      <c r="B10" s="5" t="n">
        <v>603868</v>
      </c>
      <c r="D10" s="5" t="n">
        <v>603868</v>
      </c>
    </row>
    <row r="11">
      <c r="A11" s="4" t="inlineStr">
        <is>
          <t>Due after five years through ten years</t>
        </is>
      </c>
      <c r="B11" s="5" t="n">
        <v>385479</v>
      </c>
      <c r="D11" s="5" t="n">
        <v>385479</v>
      </c>
    </row>
    <row r="12">
      <c r="A12" s="4" t="inlineStr">
        <is>
          <t>Due after ten years</t>
        </is>
      </c>
      <c r="B12" s="5" t="n">
        <v>2904919</v>
      </c>
      <c r="D12" s="5" t="n">
        <v>2904919</v>
      </c>
    </row>
    <row r="13">
      <c r="A13" s="4" t="inlineStr">
        <is>
          <t>Amortized Cost</t>
        </is>
      </c>
      <c r="B13" s="5" t="n">
        <v>3997424</v>
      </c>
      <c r="D13" s="5" t="n">
        <v>3997424</v>
      </c>
      <c r="F13" s="5" t="n">
        <v>2211543</v>
      </c>
    </row>
    <row r="14">
      <c r="A14" s="3" t="inlineStr">
        <is>
          <t>Debt securities available for sale, Fair Value</t>
        </is>
      </c>
    </row>
    <row r="15">
      <c r="A15" s="4" t="inlineStr">
        <is>
          <t>Due in one year or less</t>
        </is>
      </c>
      <c r="B15" s="5" t="n">
        <v>103787</v>
      </c>
      <c r="D15" s="5" t="n">
        <v>103787</v>
      </c>
    </row>
    <row r="16">
      <c r="A16" s="4" t="inlineStr">
        <is>
          <t>Due after one year through five years</t>
        </is>
      </c>
      <c r="B16" s="5" t="n">
        <v>608074</v>
      </c>
      <c r="D16" s="5" t="n">
        <v>608074</v>
      </c>
    </row>
    <row r="17">
      <c r="A17" s="4" t="inlineStr">
        <is>
          <t>Due after five years through ten years</t>
        </is>
      </c>
      <c r="B17" s="5" t="n">
        <v>393540</v>
      </c>
      <c r="D17" s="5" t="n">
        <v>393540</v>
      </c>
    </row>
    <row r="18">
      <c r="A18" s="4" t="inlineStr">
        <is>
          <t>Due after ten years</t>
        </is>
      </c>
      <c r="B18" s="5" t="n">
        <v>2891843</v>
      </c>
      <c r="D18" s="5" t="n">
        <v>2891843</v>
      </c>
    </row>
    <row r="19">
      <c r="A19" s="4" t="inlineStr">
        <is>
          <t>Fair Value</t>
        </is>
      </c>
      <c r="B19" s="5" t="n">
        <v>3997244</v>
      </c>
      <c r="D19" s="5" t="n">
        <v>3997244</v>
      </c>
      <c r="F19" s="5" t="n">
        <v>2261187</v>
      </c>
    </row>
    <row r="20">
      <c r="A20" s="3" t="inlineStr">
        <is>
          <t>Realized gains and losses on sales of debt securities</t>
        </is>
      </c>
    </row>
    <row r="21">
      <c r="A21" s="4" t="inlineStr">
        <is>
          <t>Gross security gains</t>
        </is>
      </c>
      <c r="C21" s="6" t="n">
        <v>11</v>
      </c>
      <c r="D21" s="5" t="n">
        <v>524</v>
      </c>
      <c r="E21" s="6" t="n">
        <v>1718</v>
      </c>
    </row>
    <row r="22">
      <c r="A22" s="4" t="inlineStr">
        <is>
          <t>Gross security (losses)</t>
        </is>
      </c>
      <c r="B22" s="5" t="n">
        <v>-5</v>
      </c>
      <c r="D22" s="5" t="n">
        <v>-410</v>
      </c>
      <c r="E22" s="5" t="n">
        <v>-8</v>
      </c>
    </row>
    <row r="23">
      <c r="A23" s="4" t="inlineStr">
        <is>
          <t>Net gains (losses) on sales of debt securities</t>
        </is>
      </c>
      <c r="B23" s="5" t="n">
        <v>-5</v>
      </c>
      <c r="C23" s="6" t="n">
        <v>11</v>
      </c>
      <c r="D23" s="5" t="n">
        <v>114</v>
      </c>
      <c r="E23" s="6" t="n">
        <v>1710</v>
      </c>
    </row>
    <row r="24">
      <c r="A24" s="3" t="inlineStr">
        <is>
          <t>Debt securities available for sale, Fair Value</t>
        </is>
      </c>
    </row>
    <row r="25">
      <c r="A25" s="4" t="inlineStr">
        <is>
          <t>Continuous unrealized losses existing for less than 12 months, gross</t>
        </is>
      </c>
      <c r="B25" s="5" t="n">
        <v>2324265</v>
      </c>
      <c r="D25" s="5" t="n">
        <v>2324265</v>
      </c>
      <c r="F25" s="5" t="n">
        <v>221913</v>
      </c>
    </row>
    <row r="26">
      <c r="A26" s="4" t="inlineStr">
        <is>
          <t>Continuous unrealized losses existing for greater than 12 months, gross</t>
        </is>
      </c>
      <c r="B26" s="5" t="n">
        <v>8631</v>
      </c>
      <c r="D26" s="5" t="n">
        <v>8631</v>
      </c>
      <c r="F26" s="5" t="n">
        <v>5096</v>
      </c>
    </row>
    <row r="27">
      <c r="A27" s="4" t="inlineStr">
        <is>
          <t>Total, gross</t>
        </is>
      </c>
      <c r="B27" s="5" t="n">
        <v>2332896</v>
      </c>
      <c r="D27" s="5" t="n">
        <v>2332896</v>
      </c>
      <c r="F27" s="5" t="n">
        <v>227009</v>
      </c>
    </row>
    <row r="28">
      <c r="A28" s="3" t="inlineStr">
        <is>
          <t>Debt securities available for sale, Unrealized Losses</t>
        </is>
      </c>
    </row>
    <row r="29">
      <c r="A29" s="4" t="inlineStr">
        <is>
          <t>Continuous unrealized losses existing for less than 12 months, gross</t>
        </is>
      </c>
      <c r="B29" s="5" t="n">
        <v>-31068</v>
      </c>
      <c r="D29" s="5" t="n">
        <v>-31068</v>
      </c>
      <c r="F29" s="5" t="n">
        <v>-621</v>
      </c>
    </row>
    <row r="30">
      <c r="A30" s="4" t="inlineStr">
        <is>
          <t>Continuous unrealized losses existing greater than 12 months, gross</t>
        </is>
      </c>
      <c r="B30" s="5" t="n">
        <v>-88</v>
      </c>
      <c r="D30" s="5" t="n">
        <v>-88</v>
      </c>
      <c r="F30" s="5" t="n">
        <v>-52</v>
      </c>
    </row>
    <row r="31">
      <c r="A31" s="4" t="inlineStr">
        <is>
          <t>Total, gross</t>
        </is>
      </c>
      <c r="B31" s="6" t="n">
        <v>-31156</v>
      </c>
      <c r="D31" s="6" t="n">
        <v>-31156</v>
      </c>
      <c r="F31" s="6" t="n">
        <v>-673</v>
      </c>
    </row>
    <row r="32">
      <c r="A32" s="4" t="inlineStr">
        <is>
          <t>Debt security portfolio | shares</t>
        </is>
      </c>
      <c r="B32" s="5" t="n">
        <v>1274</v>
      </c>
      <c r="D32" s="5" t="n">
        <v>1274</v>
      </c>
      <c r="F32" s="5" t="n">
        <v>1114</v>
      </c>
    </row>
    <row r="33">
      <c r="A33" s="4" t="inlineStr">
        <is>
          <t>Number of securities in unrealized loss position | security</t>
        </is>
      </c>
      <c r="B33" s="5" t="n">
        <v>294</v>
      </c>
      <c r="D33" s="5" t="n">
        <v>294</v>
      </c>
      <c r="F33" s="5" t="n">
        <v>23</v>
      </c>
    </row>
    <row r="34">
      <c r="A34" s="4" t="inlineStr">
        <is>
          <t>Securities in unrealized loss position as a percentage of aggregate carrying value of investments</t>
        </is>
      </c>
      <c r="B34" s="4" t="inlineStr">
        <is>
          <t>1.30%</t>
        </is>
      </c>
      <c r="D34" s="4" t="inlineStr">
        <is>
          <t>1.30%</t>
        </is>
      </c>
      <c r="F34" s="4" t="inlineStr">
        <is>
          <t>0.30%</t>
        </is>
      </c>
    </row>
    <row r="35">
      <c r="A35" s="4" t="inlineStr">
        <is>
          <t>Collateral</t>
        </is>
      </c>
    </row>
    <row r="36">
      <c r="A36" s="3" t="inlineStr">
        <is>
          <t>Realized gains and losses on sales of debt securities</t>
        </is>
      </c>
    </row>
    <row r="37">
      <c r="A37" s="4" t="inlineStr">
        <is>
          <t>Carrying amount of debt securities pledged as collateral for public deposits, securities sold under agreements to repurchase and for other purposes</t>
        </is>
      </c>
      <c r="B37" s="6" t="n">
        <v>729200</v>
      </c>
      <c r="D37" s="6" t="n">
        <v>729200</v>
      </c>
      <c r="F37" s="6" t="n">
        <v>628000</v>
      </c>
    </row>
    <row r="38">
      <c r="A38" s="4" t="inlineStr">
        <is>
          <t>U.S. Treasury securities</t>
        </is>
      </c>
    </row>
    <row r="39">
      <c r="A39" s="3" t="inlineStr">
        <is>
          <t>Debt securities available for sale</t>
        </is>
      </c>
    </row>
    <row r="40">
      <c r="A40" s="4" t="inlineStr">
        <is>
          <t>Amortized Cost</t>
        </is>
      </c>
      <c r="B40" s="5" t="n">
        <v>185636</v>
      </c>
      <c r="D40" s="5" t="n">
        <v>185636</v>
      </c>
      <c r="F40" s="5" t="n">
        <v>27481</v>
      </c>
    </row>
    <row r="41">
      <c r="A41" s="4" t="inlineStr">
        <is>
          <t>Gross Unrealized Gains</t>
        </is>
      </c>
      <c r="B41" s="5" t="n">
        <v>72</v>
      </c>
      <c r="D41" s="5" t="n">
        <v>72</v>
      </c>
      <c r="F41" s="5" t="n">
        <v>356</v>
      </c>
    </row>
    <row r="42">
      <c r="A42" s="4" t="inlineStr">
        <is>
          <t>Gross Unrealized Losses</t>
        </is>
      </c>
      <c r="B42" s="5" t="n">
        <v>-255</v>
      </c>
      <c r="D42" s="5" t="n">
        <v>-255</v>
      </c>
    </row>
    <row r="43">
      <c r="A43" s="4" t="inlineStr">
        <is>
          <t>Fair Value</t>
        </is>
      </c>
      <c r="B43" s="5" t="n">
        <v>185453</v>
      </c>
      <c r="D43" s="5" t="n">
        <v>185453</v>
      </c>
      <c r="F43" s="5" t="n">
        <v>27837</v>
      </c>
    </row>
    <row r="44">
      <c r="A44" s="3" t="inlineStr">
        <is>
          <t>Debt securities available for sale, Amortized Cost</t>
        </is>
      </c>
    </row>
    <row r="45">
      <c r="A45" s="4" t="inlineStr">
        <is>
          <t>Amortized Cost</t>
        </is>
      </c>
      <c r="B45" s="5" t="n">
        <v>185636</v>
      </c>
      <c r="D45" s="5" t="n">
        <v>185636</v>
      </c>
      <c r="F45" s="5" t="n">
        <v>27481</v>
      </c>
    </row>
    <row r="46">
      <c r="A46" s="3" t="inlineStr">
        <is>
          <t>Debt securities available for sale, Fair Value</t>
        </is>
      </c>
    </row>
    <row r="47">
      <c r="A47" s="4" t="inlineStr">
        <is>
          <t>Fair Value</t>
        </is>
      </c>
      <c r="B47" s="5" t="n">
        <v>185453</v>
      </c>
      <c r="D47" s="5" t="n">
        <v>185453</v>
      </c>
      <c r="F47" s="5" t="n">
        <v>27837</v>
      </c>
    </row>
    <row r="48">
      <c r="A48" s="3" t="inlineStr">
        <is>
          <t>Debt securities available for sale, Fair Value</t>
        </is>
      </c>
    </row>
    <row r="49">
      <c r="A49" s="4" t="inlineStr">
        <is>
          <t>Continuous unrealized losses existing for less than 12 months, gross</t>
        </is>
      </c>
      <c r="B49" s="5" t="n">
        <v>180317</v>
      </c>
      <c r="D49" s="5" t="n">
        <v>180317</v>
      </c>
    </row>
    <row r="50">
      <c r="A50" s="4" t="inlineStr">
        <is>
          <t>Total, gross</t>
        </is>
      </c>
      <c r="B50" s="5" t="n">
        <v>180317</v>
      </c>
      <c r="D50" s="5" t="n">
        <v>180317</v>
      </c>
    </row>
    <row r="51">
      <c r="A51" s="3" t="inlineStr">
        <is>
          <t>Debt securities available for sale, Unrealized Losses</t>
        </is>
      </c>
    </row>
    <row r="52">
      <c r="A52" s="4" t="inlineStr">
        <is>
          <t>Continuous unrealized losses existing for less than 12 months, gross</t>
        </is>
      </c>
      <c r="B52" s="5" t="n">
        <v>-255</v>
      </c>
      <c r="D52" s="5" t="n">
        <v>-255</v>
      </c>
    </row>
    <row r="53">
      <c r="A53" s="4" t="inlineStr">
        <is>
          <t>Total, gross</t>
        </is>
      </c>
      <c r="B53" s="5" t="n">
        <v>-255</v>
      </c>
      <c r="D53" s="5" t="n">
        <v>-255</v>
      </c>
    </row>
    <row r="54">
      <c r="A54" s="4" t="inlineStr">
        <is>
          <t>Obligations of U.S. government corporations and agencies</t>
        </is>
      </c>
    </row>
    <row r="55">
      <c r="A55" s="3" t="inlineStr">
        <is>
          <t>Debt securities available for sale</t>
        </is>
      </c>
    </row>
    <row r="56">
      <c r="A56" s="4" t="inlineStr">
        <is>
          <t>Amortized Cost</t>
        </is>
      </c>
      <c r="B56" s="5" t="n">
        <v>37784</v>
      </c>
      <c r="D56" s="5" t="n">
        <v>37784</v>
      </c>
      <c r="F56" s="5" t="n">
        <v>67406</v>
      </c>
    </row>
    <row r="57">
      <c r="A57" s="4" t="inlineStr">
        <is>
          <t>Gross Unrealized Gains</t>
        </is>
      </c>
      <c r="B57" s="5" t="n">
        <v>1213</v>
      </c>
      <c r="D57" s="5" t="n">
        <v>1213</v>
      </c>
      <c r="F57" s="5" t="n">
        <v>2162</v>
      </c>
    </row>
    <row r="58">
      <c r="A58" s="4" t="inlineStr">
        <is>
          <t>Gross Unrealized Losses</t>
        </is>
      </c>
      <c r="F58" s="5" t="n">
        <v>-49</v>
      </c>
    </row>
    <row r="59">
      <c r="A59" s="4" t="inlineStr">
        <is>
          <t>Fair Value</t>
        </is>
      </c>
      <c r="B59" s="5" t="n">
        <v>38997</v>
      </c>
      <c r="D59" s="5" t="n">
        <v>38997</v>
      </c>
      <c r="F59" s="5" t="n">
        <v>69519</v>
      </c>
    </row>
    <row r="60">
      <c r="A60" s="3" t="inlineStr">
        <is>
          <t>Debt securities available for sale, Amortized Cost</t>
        </is>
      </c>
    </row>
    <row r="61">
      <c r="A61" s="4" t="inlineStr">
        <is>
          <t>Amortized Cost</t>
        </is>
      </c>
      <c r="B61" s="5" t="n">
        <v>37784</v>
      </c>
      <c r="D61" s="5" t="n">
        <v>37784</v>
      </c>
      <c r="F61" s="5" t="n">
        <v>67406</v>
      </c>
    </row>
    <row r="62">
      <c r="A62" s="3" t="inlineStr">
        <is>
          <t>Debt securities available for sale, Fair Value</t>
        </is>
      </c>
    </row>
    <row r="63">
      <c r="A63" s="4" t="inlineStr">
        <is>
          <t>Fair Value</t>
        </is>
      </c>
      <c r="B63" s="5" t="n">
        <v>38997</v>
      </c>
      <c r="D63" s="5" t="n">
        <v>38997</v>
      </c>
      <c r="F63" s="5" t="n">
        <v>69519</v>
      </c>
    </row>
    <row r="64">
      <c r="A64" s="3" t="inlineStr">
        <is>
          <t>Debt securities available for sale, Fair Value</t>
        </is>
      </c>
    </row>
    <row r="65">
      <c r="A65" s="4" t="inlineStr">
        <is>
          <t>Continuous unrealized losses existing for greater than 12 months, gross</t>
        </is>
      </c>
      <c r="F65" s="5" t="n">
        <v>4957</v>
      </c>
    </row>
    <row r="66">
      <c r="A66" s="4" t="inlineStr">
        <is>
          <t>Total, gross</t>
        </is>
      </c>
      <c r="F66" s="5" t="n">
        <v>4957</v>
      </c>
    </row>
    <row r="67">
      <c r="A67" s="3" t="inlineStr">
        <is>
          <t>Debt securities available for sale, Unrealized Losses</t>
        </is>
      </c>
    </row>
    <row r="68">
      <c r="A68" s="4" t="inlineStr">
        <is>
          <t>Continuous unrealized losses existing greater than 12 months, gross</t>
        </is>
      </c>
      <c r="F68" s="5" t="n">
        <v>-49</v>
      </c>
    </row>
    <row r="69">
      <c r="A69" s="4" t="inlineStr">
        <is>
          <t>Total, gross</t>
        </is>
      </c>
      <c r="F69" s="5" t="n">
        <v>-49</v>
      </c>
    </row>
    <row r="70">
      <c r="A70" s="4" t="inlineStr">
        <is>
          <t>Obligations of states and political subdivisions</t>
        </is>
      </c>
    </row>
    <row r="71">
      <c r="A71" s="3" t="inlineStr">
        <is>
          <t>Debt securities available for sale</t>
        </is>
      </c>
    </row>
    <row r="72">
      <c r="A72" s="4" t="inlineStr">
        <is>
          <t>Amortized Cost</t>
        </is>
      </c>
      <c r="B72" s="5" t="n">
        <v>288023</v>
      </c>
      <c r="D72" s="5" t="n">
        <v>288023</v>
      </c>
      <c r="F72" s="5" t="n">
        <v>292940</v>
      </c>
    </row>
    <row r="73">
      <c r="A73" s="4" t="inlineStr">
        <is>
          <t>Gross Unrealized Gains</t>
        </is>
      </c>
      <c r="B73" s="5" t="n">
        <v>8743</v>
      </c>
      <c r="D73" s="5" t="n">
        <v>8743</v>
      </c>
      <c r="F73" s="5" t="n">
        <v>11779</v>
      </c>
    </row>
    <row r="74">
      <c r="A74" s="4" t="inlineStr">
        <is>
          <t>Gross Unrealized Losses</t>
        </is>
      </c>
      <c r="B74" s="5" t="n">
        <v>-754</v>
      </c>
      <c r="D74" s="5" t="n">
        <v>-754</v>
      </c>
      <c r="F74" s="5" t="n">
        <v>-8</v>
      </c>
    </row>
    <row r="75">
      <c r="A75" s="4" t="inlineStr">
        <is>
          <t>Fair Value</t>
        </is>
      </c>
      <c r="B75" s="5" t="n">
        <v>296012</v>
      </c>
      <c r="D75" s="5" t="n">
        <v>296012</v>
      </c>
      <c r="F75" s="5" t="n">
        <v>304711</v>
      </c>
    </row>
    <row r="76">
      <c r="A76" s="3" t="inlineStr">
        <is>
          <t>Debt securities available for sale, Amortized Cost</t>
        </is>
      </c>
    </row>
    <row r="77">
      <c r="A77" s="4" t="inlineStr">
        <is>
          <t>Amortized Cost</t>
        </is>
      </c>
      <c r="B77" s="5" t="n">
        <v>288023</v>
      </c>
      <c r="D77" s="5" t="n">
        <v>288023</v>
      </c>
      <c r="F77" s="5" t="n">
        <v>292940</v>
      </c>
    </row>
    <row r="78">
      <c r="A78" s="3" t="inlineStr">
        <is>
          <t>Debt securities available for sale, Fair Value</t>
        </is>
      </c>
    </row>
    <row r="79">
      <c r="A79" s="4" t="inlineStr">
        <is>
          <t>Fair Value</t>
        </is>
      </c>
      <c r="B79" s="5" t="n">
        <v>296012</v>
      </c>
      <c r="D79" s="5" t="n">
        <v>296012</v>
      </c>
      <c r="F79" s="5" t="n">
        <v>304711</v>
      </c>
    </row>
    <row r="80">
      <c r="A80" s="3" t="inlineStr">
        <is>
          <t>Debt securities available for sale, Fair Value</t>
        </is>
      </c>
    </row>
    <row r="81">
      <c r="A81" s="4" t="inlineStr">
        <is>
          <t>Continuous unrealized losses existing for less than 12 months, gross</t>
        </is>
      </c>
      <c r="B81" s="5" t="n">
        <v>55434</v>
      </c>
      <c r="D81" s="5" t="n">
        <v>55434</v>
      </c>
      <c r="F81" s="5" t="n">
        <v>762</v>
      </c>
    </row>
    <row r="82">
      <c r="A82" s="4" t="inlineStr">
        <is>
          <t>Total, gross</t>
        </is>
      </c>
      <c r="B82" s="5" t="n">
        <v>55434</v>
      </c>
      <c r="D82" s="5" t="n">
        <v>55434</v>
      </c>
      <c r="F82" s="5" t="n">
        <v>762</v>
      </c>
    </row>
    <row r="83">
      <c r="A83" s="3" t="inlineStr">
        <is>
          <t>Debt securities available for sale, Unrealized Losses</t>
        </is>
      </c>
    </row>
    <row r="84">
      <c r="A84" s="4" t="inlineStr">
        <is>
          <t>Continuous unrealized losses existing for less than 12 months, gross</t>
        </is>
      </c>
      <c r="B84" s="5" t="n">
        <v>-754</v>
      </c>
      <c r="D84" s="5" t="n">
        <v>-754</v>
      </c>
      <c r="F84" s="5" t="n">
        <v>-8</v>
      </c>
    </row>
    <row r="85">
      <c r="A85" s="4" t="inlineStr">
        <is>
          <t>Total, gross</t>
        </is>
      </c>
      <c r="B85" s="5" t="n">
        <v>-754</v>
      </c>
      <c r="D85" s="5" t="n">
        <v>-754</v>
      </c>
      <c r="F85" s="5" t="n">
        <v>-8</v>
      </c>
    </row>
    <row r="86">
      <c r="A86" s="4" t="inlineStr">
        <is>
          <t>Commercial mortgage-backed securities</t>
        </is>
      </c>
    </row>
    <row r="87">
      <c r="A87" s="3" t="inlineStr">
        <is>
          <t>Debt securities available for sale</t>
        </is>
      </c>
    </row>
    <row r="88">
      <c r="A88" s="4" t="inlineStr">
        <is>
          <t>Amortized Cost</t>
        </is>
      </c>
      <c r="B88" s="5" t="n">
        <v>607097</v>
      </c>
      <c r="D88" s="5" t="n">
        <v>607097</v>
      </c>
      <c r="F88" s="5" t="n">
        <v>408716</v>
      </c>
    </row>
    <row r="89">
      <c r="A89" s="4" t="inlineStr">
        <is>
          <t>Gross Unrealized Gains</t>
        </is>
      </c>
      <c r="B89" s="5" t="n">
        <v>5278</v>
      </c>
      <c r="D89" s="5" t="n">
        <v>5278</v>
      </c>
      <c r="F89" s="5" t="n">
        <v>10212</v>
      </c>
    </row>
    <row r="90">
      <c r="A90" s="4" t="inlineStr">
        <is>
          <t>Gross Unrealized Losses</t>
        </is>
      </c>
      <c r="B90" s="5" t="n">
        <v>-9078</v>
      </c>
      <c r="D90" s="5" t="n">
        <v>-9078</v>
      </c>
      <c r="F90" s="5" t="n">
        <v>-312</v>
      </c>
    </row>
    <row r="91">
      <c r="A91" s="4" t="inlineStr">
        <is>
          <t>Fair Value</t>
        </is>
      </c>
      <c r="B91" s="5" t="n">
        <v>603297</v>
      </c>
      <c r="D91" s="5" t="n">
        <v>603297</v>
      </c>
      <c r="F91" s="5" t="n">
        <v>418616</v>
      </c>
    </row>
    <row r="92">
      <c r="A92" s="3" t="inlineStr">
        <is>
          <t>Debt securities available for sale, Amortized Cost</t>
        </is>
      </c>
    </row>
    <row r="93">
      <c r="A93" s="4" t="inlineStr">
        <is>
          <t>Amortized Cost</t>
        </is>
      </c>
      <c r="B93" s="5" t="n">
        <v>607097</v>
      </c>
      <c r="D93" s="5" t="n">
        <v>607097</v>
      </c>
      <c r="F93" s="5" t="n">
        <v>408716</v>
      </c>
    </row>
    <row r="94">
      <c r="A94" s="3" t="inlineStr">
        <is>
          <t>Debt securities available for sale, Fair Value</t>
        </is>
      </c>
    </row>
    <row r="95">
      <c r="A95" s="4" t="inlineStr">
        <is>
          <t>Fair Value</t>
        </is>
      </c>
      <c r="B95" s="5" t="n">
        <v>603297</v>
      </c>
      <c r="D95" s="5" t="n">
        <v>603297</v>
      </c>
      <c r="F95" s="5" t="n">
        <v>418616</v>
      </c>
    </row>
    <row r="96">
      <c r="A96" s="3" t="inlineStr">
        <is>
          <t>Debt securities available for sale, Fair Value</t>
        </is>
      </c>
    </row>
    <row r="97">
      <c r="A97" s="4" t="inlineStr">
        <is>
          <t>Continuous unrealized losses existing for less than 12 months, gross</t>
        </is>
      </c>
      <c r="B97" s="5" t="n">
        <v>434220</v>
      </c>
      <c r="D97" s="5" t="n">
        <v>434220</v>
      </c>
      <c r="F97" s="5" t="n">
        <v>129655</v>
      </c>
    </row>
    <row r="98">
      <c r="A98" s="4" t="inlineStr">
        <is>
          <t>Continuous unrealized losses existing for greater than 12 months, gross</t>
        </is>
      </c>
      <c r="B98" s="5" t="n">
        <v>3063</v>
      </c>
      <c r="D98" s="5" t="n">
        <v>3063</v>
      </c>
    </row>
    <row r="99">
      <c r="A99" s="4" t="inlineStr">
        <is>
          <t>Total, gross</t>
        </is>
      </c>
      <c r="B99" s="5" t="n">
        <v>437283</v>
      </c>
      <c r="D99" s="5" t="n">
        <v>437283</v>
      </c>
      <c r="F99" s="5" t="n">
        <v>129655</v>
      </c>
    </row>
    <row r="100">
      <c r="A100" s="3" t="inlineStr">
        <is>
          <t>Debt securities available for sale, Unrealized Losses</t>
        </is>
      </c>
    </row>
    <row r="101">
      <c r="A101" s="4" t="inlineStr">
        <is>
          <t>Continuous unrealized losses existing for less than 12 months, gross</t>
        </is>
      </c>
      <c r="B101" s="5" t="n">
        <v>-9036</v>
      </c>
      <c r="D101" s="5" t="n">
        <v>-9036</v>
      </c>
      <c r="F101" s="5" t="n">
        <v>-312</v>
      </c>
    </row>
    <row r="102">
      <c r="A102" s="4" t="inlineStr">
        <is>
          <t>Continuous unrealized losses existing greater than 12 months, gross</t>
        </is>
      </c>
      <c r="B102" s="5" t="n">
        <v>-42</v>
      </c>
      <c r="D102" s="5" t="n">
        <v>-42</v>
      </c>
    </row>
    <row r="103">
      <c r="A103" s="4" t="inlineStr">
        <is>
          <t>Total, gross</t>
        </is>
      </c>
      <c r="B103" s="5" t="n">
        <v>-9078</v>
      </c>
      <c r="D103" s="5" t="n">
        <v>-9078</v>
      </c>
      <c r="F103" s="5" t="n">
        <v>-312</v>
      </c>
    </row>
    <row r="104">
      <c r="A104" s="4" t="inlineStr">
        <is>
          <t>Residential mortgage-backed securities</t>
        </is>
      </c>
    </row>
    <row r="105">
      <c r="A105" s="3" t="inlineStr">
        <is>
          <t>Debt securities available for sale</t>
        </is>
      </c>
    </row>
    <row r="106">
      <c r="A106" s="4" t="inlineStr">
        <is>
          <t>Amortized Cost</t>
        </is>
      </c>
      <c r="B106" s="5" t="n">
        <v>2108388</v>
      </c>
      <c r="D106" s="5" t="n">
        <v>2108388</v>
      </c>
      <c r="F106" s="5" t="n">
        <v>1344047</v>
      </c>
    </row>
    <row r="107">
      <c r="A107" s="4" t="inlineStr">
        <is>
          <t>Gross Unrealized Gains</t>
        </is>
      </c>
      <c r="B107" s="5" t="n">
        <v>13973</v>
      </c>
      <c r="D107" s="5" t="n">
        <v>13973</v>
      </c>
      <c r="F107" s="5" t="n">
        <v>24571</v>
      </c>
    </row>
    <row r="108">
      <c r="A108" s="4" t="inlineStr">
        <is>
          <t>Gross Unrealized Losses</t>
        </is>
      </c>
      <c r="B108" s="5" t="n">
        <v>-19753</v>
      </c>
      <c r="D108" s="5" t="n">
        <v>-19753</v>
      </c>
      <c r="F108" s="5" t="n">
        <v>-303</v>
      </c>
    </row>
    <row r="109">
      <c r="A109" s="4" t="inlineStr">
        <is>
          <t>Fair Value</t>
        </is>
      </c>
      <c r="B109" s="5" t="n">
        <v>2102608</v>
      </c>
      <c r="D109" s="5" t="n">
        <v>2102608</v>
      </c>
      <c r="F109" s="5" t="n">
        <v>1368315</v>
      </c>
    </row>
    <row r="110">
      <c r="A110" s="3" t="inlineStr">
        <is>
          <t>Debt securities available for sale, Amortized Cost</t>
        </is>
      </c>
    </row>
    <row r="111">
      <c r="A111" s="4" t="inlineStr">
        <is>
          <t>Amortized Cost</t>
        </is>
      </c>
      <c r="B111" s="5" t="n">
        <v>2108388</v>
      </c>
      <c r="D111" s="5" t="n">
        <v>2108388</v>
      </c>
      <c r="F111" s="5" t="n">
        <v>1344047</v>
      </c>
    </row>
    <row r="112">
      <c r="A112" s="3" t="inlineStr">
        <is>
          <t>Debt securities available for sale, Fair Value</t>
        </is>
      </c>
    </row>
    <row r="113">
      <c r="A113" s="4" t="inlineStr">
        <is>
          <t>Fair Value</t>
        </is>
      </c>
      <c r="B113" s="5" t="n">
        <v>2102608</v>
      </c>
      <c r="D113" s="5" t="n">
        <v>2102608</v>
      </c>
      <c r="F113" s="5" t="n">
        <v>1368315</v>
      </c>
    </row>
    <row r="114">
      <c r="A114" s="3" t="inlineStr">
        <is>
          <t>Debt securities available for sale, Fair Value</t>
        </is>
      </c>
    </row>
    <row r="115">
      <c r="A115" s="4" t="inlineStr">
        <is>
          <t>Continuous unrealized losses existing for less than 12 months, gross</t>
        </is>
      </c>
      <c r="B115" s="5" t="n">
        <v>1392160</v>
      </c>
      <c r="D115" s="5" t="n">
        <v>1392160</v>
      </c>
      <c r="F115" s="5" t="n">
        <v>89997</v>
      </c>
    </row>
    <row r="116">
      <c r="A116" s="4" t="inlineStr">
        <is>
          <t>Continuous unrealized losses existing for greater than 12 months, gross</t>
        </is>
      </c>
      <c r="B116" s="5" t="n">
        <v>5568</v>
      </c>
      <c r="D116" s="5" t="n">
        <v>5568</v>
      </c>
      <c r="F116" s="5" t="n">
        <v>139</v>
      </c>
    </row>
    <row r="117">
      <c r="A117" s="4" t="inlineStr">
        <is>
          <t>Total, gross</t>
        </is>
      </c>
      <c r="B117" s="5" t="n">
        <v>1397728</v>
      </c>
      <c r="D117" s="5" t="n">
        <v>1397728</v>
      </c>
      <c r="F117" s="5" t="n">
        <v>90136</v>
      </c>
    </row>
    <row r="118">
      <c r="A118" s="3" t="inlineStr">
        <is>
          <t>Debt securities available for sale, Unrealized Losses</t>
        </is>
      </c>
    </row>
    <row r="119">
      <c r="A119" s="4" t="inlineStr">
        <is>
          <t>Continuous unrealized losses existing for less than 12 months, gross</t>
        </is>
      </c>
      <c r="B119" s="5" t="n">
        <v>-19707</v>
      </c>
      <c r="D119" s="5" t="n">
        <v>-19707</v>
      </c>
      <c r="F119" s="5" t="n">
        <v>-300</v>
      </c>
    </row>
    <row r="120">
      <c r="A120" s="4" t="inlineStr">
        <is>
          <t>Continuous unrealized losses existing greater than 12 months, gross</t>
        </is>
      </c>
      <c r="B120" s="5" t="n">
        <v>-46</v>
      </c>
      <c r="D120" s="5" t="n">
        <v>-46</v>
      </c>
      <c r="F120" s="5" t="n">
        <v>-3</v>
      </c>
    </row>
    <row r="121">
      <c r="A121" s="4" t="inlineStr">
        <is>
          <t>Total, gross</t>
        </is>
      </c>
      <c r="B121" s="5" t="n">
        <v>-19753</v>
      </c>
      <c r="D121" s="5" t="n">
        <v>-19753</v>
      </c>
      <c r="F121" s="5" t="n">
        <v>-303</v>
      </c>
    </row>
    <row r="122">
      <c r="A122" s="4" t="inlineStr">
        <is>
          <t>Asset-backed securities</t>
        </is>
      </c>
    </row>
    <row r="123">
      <c r="A123" s="3" t="inlineStr">
        <is>
          <t>Debt securities available for sale</t>
        </is>
      </c>
    </row>
    <row r="124">
      <c r="A124" s="4" t="inlineStr">
        <is>
          <t>Amortized Cost</t>
        </is>
      </c>
      <c r="B124" s="5" t="n">
        <v>468618</v>
      </c>
      <c r="D124" s="5" t="n">
        <v>468618</v>
      </c>
    </row>
    <row r="125">
      <c r="A125" s="4" t="inlineStr">
        <is>
          <t>Gross Unrealized Gains</t>
        </is>
      </c>
      <c r="B125" s="5" t="n">
        <v>323</v>
      </c>
      <c r="D125" s="5" t="n">
        <v>323</v>
      </c>
    </row>
    <row r="126">
      <c r="A126" s="4" t="inlineStr">
        <is>
          <t>Gross Unrealized Losses</t>
        </is>
      </c>
      <c r="B126" s="5" t="n">
        <v>-134</v>
      </c>
      <c r="D126" s="5" t="n">
        <v>-134</v>
      </c>
    </row>
    <row r="127">
      <c r="A127" s="4" t="inlineStr">
        <is>
          <t>Fair Value</t>
        </is>
      </c>
      <c r="B127" s="5" t="n">
        <v>468807</v>
      </c>
      <c r="D127" s="5" t="n">
        <v>468807</v>
      </c>
    </row>
    <row r="128">
      <c r="A128" s="3" t="inlineStr">
        <is>
          <t>Debt securities available for sale, Amortized Cost</t>
        </is>
      </c>
    </row>
    <row r="129">
      <c r="A129" s="4" t="inlineStr">
        <is>
          <t>Amortized Cost</t>
        </is>
      </c>
      <c r="B129" s="5" t="n">
        <v>468618</v>
      </c>
      <c r="D129" s="5" t="n">
        <v>468618</v>
      </c>
    </row>
    <row r="130">
      <c r="A130" s="3" t="inlineStr">
        <is>
          <t>Debt securities available for sale, Fair Value</t>
        </is>
      </c>
    </row>
    <row r="131">
      <c r="A131" s="4" t="inlineStr">
        <is>
          <t>Fair Value</t>
        </is>
      </c>
      <c r="B131" s="5" t="n">
        <v>468807</v>
      </c>
      <c r="D131" s="5" t="n">
        <v>468807</v>
      </c>
    </row>
    <row r="132">
      <c r="A132" s="3" t="inlineStr">
        <is>
          <t>Debt securities available for sale, Fair Value</t>
        </is>
      </c>
    </row>
    <row r="133">
      <c r="A133" s="4" t="inlineStr">
        <is>
          <t>Continuous unrealized losses existing for less than 12 months, gross</t>
        </is>
      </c>
      <c r="B133" s="5" t="n">
        <v>51183</v>
      </c>
      <c r="D133" s="5" t="n">
        <v>51183</v>
      </c>
    </row>
    <row r="134">
      <c r="A134" s="4" t="inlineStr">
        <is>
          <t>Total, gross</t>
        </is>
      </c>
      <c r="B134" s="5" t="n">
        <v>51183</v>
      </c>
      <c r="D134" s="5" t="n">
        <v>51183</v>
      </c>
    </row>
    <row r="135">
      <c r="A135" s="3" t="inlineStr">
        <is>
          <t>Debt securities available for sale, Unrealized Losses</t>
        </is>
      </c>
    </row>
    <row r="136">
      <c r="A136" s="4" t="inlineStr">
        <is>
          <t>Continuous unrealized losses existing for less than 12 months, gross</t>
        </is>
      </c>
      <c r="B136" s="5" t="n">
        <v>-134</v>
      </c>
      <c r="D136" s="5" t="n">
        <v>-134</v>
      </c>
    </row>
    <row r="137">
      <c r="A137" s="4" t="inlineStr">
        <is>
          <t>Total, gross</t>
        </is>
      </c>
      <c r="B137" s="5" t="n">
        <v>-134</v>
      </c>
      <c r="D137" s="5" t="n">
        <v>-134</v>
      </c>
    </row>
    <row r="138">
      <c r="A138" s="4" t="inlineStr">
        <is>
          <t>Corporate debt securities</t>
        </is>
      </c>
    </row>
    <row r="139">
      <c r="A139" s="3" t="inlineStr">
        <is>
          <t>Debt securities available for sale</t>
        </is>
      </c>
    </row>
    <row r="140">
      <c r="A140" s="4" t="inlineStr">
        <is>
          <t>Amortized Cost</t>
        </is>
      </c>
      <c r="B140" s="5" t="n">
        <v>301878</v>
      </c>
      <c r="D140" s="5" t="n">
        <v>301878</v>
      </c>
      <c r="F140" s="5" t="n">
        <v>70953</v>
      </c>
    </row>
    <row r="141">
      <c r="A141" s="4" t="inlineStr">
        <is>
          <t>Gross Unrealized Gains</t>
        </is>
      </c>
      <c r="B141" s="5" t="n">
        <v>1374</v>
      </c>
      <c r="D141" s="5" t="n">
        <v>1374</v>
      </c>
      <c r="F141" s="5" t="n">
        <v>1237</v>
      </c>
    </row>
    <row r="142">
      <c r="A142" s="4" t="inlineStr">
        <is>
          <t>Gross Unrealized Losses</t>
        </is>
      </c>
      <c r="B142" s="5" t="n">
        <v>-1182</v>
      </c>
      <c r="D142" s="5" t="n">
        <v>-1182</v>
      </c>
      <c r="F142" s="5" t="n">
        <v>-1</v>
      </c>
    </row>
    <row r="143">
      <c r="A143" s="4" t="inlineStr">
        <is>
          <t>Fair Value</t>
        </is>
      </c>
      <c r="B143" s="5" t="n">
        <v>302070</v>
      </c>
      <c r="D143" s="5" t="n">
        <v>302070</v>
      </c>
      <c r="F143" s="5" t="n">
        <v>72189</v>
      </c>
    </row>
    <row r="144">
      <c r="A144" s="3" t="inlineStr">
        <is>
          <t>Debt securities available for sale, Amortized Cost</t>
        </is>
      </c>
    </row>
    <row r="145">
      <c r="A145" s="4" t="inlineStr">
        <is>
          <t>Amortized Cost</t>
        </is>
      </c>
      <c r="B145" s="5" t="n">
        <v>301878</v>
      </c>
      <c r="D145" s="5" t="n">
        <v>301878</v>
      </c>
      <c r="F145" s="5" t="n">
        <v>70953</v>
      </c>
    </row>
    <row r="146">
      <c r="A146" s="3" t="inlineStr">
        <is>
          <t>Debt securities available for sale, Fair Value</t>
        </is>
      </c>
    </row>
    <row r="147">
      <c r="A147" s="4" t="inlineStr">
        <is>
          <t>Fair Value</t>
        </is>
      </c>
      <c r="B147" s="5" t="n">
        <v>302070</v>
      </c>
      <c r="D147" s="5" t="n">
        <v>302070</v>
      </c>
      <c r="F147" s="5" t="n">
        <v>72189</v>
      </c>
    </row>
    <row r="148">
      <c r="A148" s="3" t="inlineStr">
        <is>
          <t>Debt securities available for sale, Fair Value</t>
        </is>
      </c>
    </row>
    <row r="149">
      <c r="A149" s="4" t="inlineStr">
        <is>
          <t>Continuous unrealized losses existing for less than 12 months, gross</t>
        </is>
      </c>
      <c r="B149" s="5" t="n">
        <v>210951</v>
      </c>
      <c r="D149" s="5" t="n">
        <v>210951</v>
      </c>
      <c r="F149" s="5" t="n">
        <v>1499</v>
      </c>
    </row>
    <row r="150">
      <c r="A150" s="4" t="inlineStr">
        <is>
          <t>Total, gross</t>
        </is>
      </c>
      <c r="B150" s="5" t="n">
        <v>210951</v>
      </c>
      <c r="D150" s="5" t="n">
        <v>210951</v>
      </c>
      <c r="F150" s="5" t="n">
        <v>1499</v>
      </c>
    </row>
    <row r="151">
      <c r="A151" s="3" t="inlineStr">
        <is>
          <t>Debt securities available for sale, Unrealized Losses</t>
        </is>
      </c>
    </row>
    <row r="152">
      <c r="A152" s="4" t="inlineStr">
        <is>
          <t>Continuous unrealized losses existing for less than 12 months, gross</t>
        </is>
      </c>
      <c r="B152" s="5" t="n">
        <v>-1182</v>
      </c>
      <c r="D152" s="5" t="n">
        <v>-1182</v>
      </c>
      <c r="F152" s="5" t="n">
        <v>-1</v>
      </c>
    </row>
    <row r="153">
      <c r="A153" s="4" t="inlineStr">
        <is>
          <t>Total, gross</t>
        </is>
      </c>
      <c r="B153" s="6" t="n">
        <v>-1182</v>
      </c>
      <c r="D153" s="6" t="n">
        <v>-1182</v>
      </c>
      <c r="F153"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rtfolio Loans- Distribution of portfolio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Distributions of portfolio loans</t>
        </is>
      </c>
    </row>
    <row r="3">
      <c r="A3" s="4" t="inlineStr">
        <is>
          <t>Portfolio loans</t>
        </is>
      </c>
      <c r="B3" s="6" t="n">
        <v>7150635</v>
      </c>
      <c r="D3" s="6" t="n">
        <v>6814177</v>
      </c>
    </row>
    <row r="4">
      <c r="A4" s="4" t="inlineStr">
        <is>
          <t>ACL</t>
        </is>
      </c>
      <c r="B4" s="5" t="n">
        <v>-92802</v>
      </c>
      <c r="C4" s="6" t="n">
        <v>-95410</v>
      </c>
      <c r="D4" s="5" t="n">
        <v>-101048</v>
      </c>
      <c r="E4" s="6" t="n">
        <v>-98841</v>
      </c>
      <c r="F4" s="6" t="n">
        <v>-96046</v>
      </c>
      <c r="G4" s="6" t="n">
        <v>-53748</v>
      </c>
    </row>
    <row r="5">
      <c r="A5" s="4" t="inlineStr">
        <is>
          <t>Portfolio loans, net</t>
        </is>
      </c>
      <c r="B5" s="5" t="n">
        <v>7057833</v>
      </c>
      <c r="D5" s="5" t="n">
        <v>6713129</v>
      </c>
    </row>
    <row r="6">
      <c r="A6" s="4" t="inlineStr">
        <is>
          <t>Commercial Loans</t>
        </is>
      </c>
    </row>
    <row r="7">
      <c r="A7" s="3" t="inlineStr">
        <is>
          <t>Distributions of portfolio loans</t>
        </is>
      </c>
    </row>
    <row r="8">
      <c r="A8" s="4" t="inlineStr">
        <is>
          <t>Portfolio loans</t>
        </is>
      </c>
      <c r="B8" s="5" t="n">
        <v>1931863</v>
      </c>
      <c r="D8" s="5" t="n">
        <v>2014576</v>
      </c>
    </row>
    <row r="9">
      <c r="A9" s="4" t="inlineStr">
        <is>
          <t>ACL</t>
        </is>
      </c>
      <c r="B9" s="5" t="n">
        <v>-24406</v>
      </c>
      <c r="C9" s="5" t="n">
        <v>-24356</v>
      </c>
      <c r="D9" s="5" t="n">
        <v>-23866</v>
      </c>
      <c r="E9" s="5" t="n">
        <v>-24363</v>
      </c>
      <c r="F9" s="5" t="n">
        <v>-24146</v>
      </c>
      <c r="G9" s="5" t="n">
        <v>-18291</v>
      </c>
    </row>
    <row r="10">
      <c r="A10" s="4" t="inlineStr">
        <is>
          <t>Commercial Real Estate Loans</t>
        </is>
      </c>
    </row>
    <row r="11">
      <c r="A11" s="3" t="inlineStr">
        <is>
          <t>Distributions of portfolio loans</t>
        </is>
      </c>
    </row>
    <row r="12">
      <c r="A12" s="4" t="inlineStr">
        <is>
          <t>Portfolio loans</t>
        </is>
      </c>
      <c r="B12" s="5" t="n">
        <v>3068622</v>
      </c>
      <c r="D12" s="5" t="n">
        <v>2892535</v>
      </c>
    </row>
    <row r="13">
      <c r="A13" s="4" t="inlineStr">
        <is>
          <t>ACL</t>
        </is>
      </c>
      <c r="B13" s="5" t="n">
        <v>-39831</v>
      </c>
      <c r="C13" s="5" t="n">
        <v>-39974</v>
      </c>
      <c r="D13" s="5" t="n">
        <v>-46230</v>
      </c>
      <c r="E13" s="5" t="n">
        <v>-45917</v>
      </c>
      <c r="F13" s="5" t="n">
        <v>-42680</v>
      </c>
      <c r="G13" s="5" t="n">
        <v>-21190</v>
      </c>
    </row>
    <row r="14">
      <c r="A14" s="4" t="inlineStr">
        <is>
          <t>Real Estate Construction</t>
        </is>
      </c>
    </row>
    <row r="15">
      <c r="A15" s="3" t="inlineStr">
        <is>
          <t>Distributions of portfolio loans</t>
        </is>
      </c>
    </row>
    <row r="16">
      <c r="A16" s="4" t="inlineStr">
        <is>
          <t>Portfolio loans</t>
        </is>
      </c>
      <c r="B16" s="5" t="n">
        <v>430857</v>
      </c>
      <c r="D16" s="5" t="n">
        <v>461786</v>
      </c>
    </row>
    <row r="17">
      <c r="A17" s="4" t="inlineStr">
        <is>
          <t>ACL</t>
        </is>
      </c>
      <c r="B17" s="5" t="n">
        <v>-6121</v>
      </c>
      <c r="C17" s="5" t="n">
        <v>-7599</v>
      </c>
      <c r="D17" s="5" t="n">
        <v>-8193</v>
      </c>
      <c r="E17" s="5" t="n">
        <v>-7419</v>
      </c>
      <c r="F17" s="5" t="n">
        <v>-7792</v>
      </c>
      <c r="G17" s="5" t="n">
        <v>-3204</v>
      </c>
    </row>
    <row r="18">
      <c r="A18" s="4" t="inlineStr">
        <is>
          <t>Retail Real Estate</t>
        </is>
      </c>
    </row>
    <row r="19">
      <c r="A19" s="3" t="inlineStr">
        <is>
          <t>Distributions of portfolio loans</t>
        </is>
      </c>
    </row>
    <row r="20">
      <c r="A20" s="4" t="inlineStr">
        <is>
          <t>Portfolio loans</t>
        </is>
      </c>
      <c r="B20" s="5" t="n">
        <v>1512884</v>
      </c>
      <c r="D20" s="5" t="n">
        <v>1407852</v>
      </c>
    </row>
    <row r="21">
      <c r="A21" s="4" t="inlineStr">
        <is>
          <t>ACL</t>
        </is>
      </c>
      <c r="B21" s="5" t="n">
        <v>-19352</v>
      </c>
      <c r="C21" s="5" t="n">
        <v>-20505</v>
      </c>
      <c r="D21" s="5" t="n">
        <v>-21992</v>
      </c>
      <c r="E21" s="5" t="n">
        <v>-20184</v>
      </c>
      <c r="F21" s="5" t="n">
        <v>-20405</v>
      </c>
      <c r="G21" s="5" t="n">
        <v>-10495</v>
      </c>
    </row>
    <row r="22">
      <c r="A22" s="4" t="inlineStr">
        <is>
          <t>Retail Other</t>
        </is>
      </c>
    </row>
    <row r="23">
      <c r="A23" s="3" t="inlineStr">
        <is>
          <t>Distributions of portfolio loans</t>
        </is>
      </c>
    </row>
    <row r="24">
      <c r="A24" s="4" t="inlineStr">
        <is>
          <t>Portfolio loans</t>
        </is>
      </c>
      <c r="B24" s="5" t="n">
        <v>206409</v>
      </c>
      <c r="D24" s="5" t="n">
        <v>37428</v>
      </c>
    </row>
    <row r="25">
      <c r="A25" s="4" t="inlineStr">
        <is>
          <t>ACL</t>
        </is>
      </c>
      <c r="B25" s="6" t="n">
        <v>-3092</v>
      </c>
      <c r="C25" s="6" t="n">
        <v>-2976</v>
      </c>
      <c r="D25" s="6" t="n">
        <v>-767</v>
      </c>
      <c r="E25" s="6" t="n">
        <v>-958</v>
      </c>
      <c r="F25" s="6" t="n">
        <v>-1023</v>
      </c>
      <c r="G25" s="6" t="n">
        <v>-5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Portfolio Loans - Narrative (Details) $ in Thousands</t>
        </is>
      </c>
      <c r="B1" s="2" t="inlineStr">
        <is>
          <t>3 Months Ended</t>
        </is>
      </c>
      <c r="D1" s="2" t="inlineStr">
        <is>
          <t>9 Months Ended</t>
        </is>
      </c>
      <c r="F1" s="2" t="inlineStr">
        <is>
          <t>12 Months Ended</t>
        </is>
      </c>
    </row>
    <row r="2">
      <c r="B2" s="2" t="inlineStr">
        <is>
          <t>Sep. 30, 2021USD ($)loan</t>
        </is>
      </c>
      <c r="C2" s="2" t="inlineStr">
        <is>
          <t>Sep. 30, 2020USD ($)loan</t>
        </is>
      </c>
      <c r="D2" s="2" t="inlineStr">
        <is>
          <t>Sep. 30, 2021USD ($)loan</t>
        </is>
      </c>
      <c r="E2" s="2" t="inlineStr">
        <is>
          <t>Sep. 30, 2020USD ($)loan</t>
        </is>
      </c>
      <c r="F2" s="2" t="inlineStr">
        <is>
          <t>Dec. 31, 2020USD ($)</t>
        </is>
      </c>
    </row>
    <row r="3">
      <c r="A3" s="3" t="inlineStr">
        <is>
          <t>Distributions of portfolio loans</t>
        </is>
      </c>
    </row>
    <row r="4">
      <c r="A4" s="4" t="inlineStr">
        <is>
          <t>Net deferred loan origination (fees) costs</t>
        </is>
      </c>
      <c r="B4" s="6" t="n">
        <v>4900</v>
      </c>
      <c r="D4" s="6" t="n">
        <v>4900</v>
      </c>
      <c r="F4" s="6" t="n">
        <v>2400</v>
      </c>
    </row>
    <row r="5">
      <c r="A5" s="4" t="inlineStr">
        <is>
          <t>Net accretable purchase accounting adjustments</t>
        </is>
      </c>
      <c r="D5" s="5" t="n">
        <v>10100</v>
      </c>
      <c r="F5" s="5" t="n">
        <v>10900</v>
      </c>
    </row>
    <row r="6">
      <c r="A6" s="4" t="inlineStr">
        <is>
          <t>Acquired two non-accrual loans from GSB</t>
        </is>
      </c>
      <c r="B6" s="5" t="n">
        <v>4400</v>
      </c>
      <c r="D6" s="5" t="n">
        <v>4400</v>
      </c>
    </row>
    <row r="7">
      <c r="A7" s="4" t="inlineStr">
        <is>
          <t>Gross interest income that would have been recorded if impaired loans had been current</t>
        </is>
      </c>
      <c r="B7" s="5" t="n">
        <v>300</v>
      </c>
      <c r="C7" s="6" t="n">
        <v>500</v>
      </c>
      <c r="D7" s="5" t="n">
        <v>1200</v>
      </c>
      <c r="E7" s="6" t="n">
        <v>1400</v>
      </c>
    </row>
    <row r="8">
      <c r="A8" s="4" t="inlineStr">
        <is>
          <t>Amount of interest collected and recognized on a cash basis</t>
        </is>
      </c>
      <c r="B8" s="6" t="n">
        <v>400</v>
      </c>
      <c r="D8" s="6" t="n">
        <v>400</v>
      </c>
    </row>
    <row r="9">
      <c r="A9" s="4" t="inlineStr">
        <is>
          <t>TDRs subsequently classified as non-performing and had payment defaults | loan</t>
        </is>
      </c>
      <c r="B9" s="5" t="n">
        <v>0</v>
      </c>
      <c r="C9" s="5" t="n">
        <v>0</v>
      </c>
      <c r="D9" s="5" t="n">
        <v>0</v>
      </c>
      <c r="E9" s="5" t="n">
        <v>0</v>
      </c>
    </row>
    <row r="10">
      <c r="A10" s="4" t="inlineStr">
        <is>
          <t>Loans in the process of foreclosure</t>
        </is>
      </c>
      <c r="B10" s="6" t="n">
        <v>200</v>
      </c>
      <c r="D10" s="6" t="n">
        <v>200</v>
      </c>
    </row>
    <row r="11">
      <c r="A11" s="4" t="inlineStr">
        <is>
          <t>Retail Real Estate</t>
        </is>
      </c>
    </row>
    <row r="12">
      <c r="A12" s="3" t="inlineStr">
        <is>
          <t>Distributions of portfolio loans</t>
        </is>
      </c>
    </row>
    <row r="13">
      <c r="A13" s="4" t="inlineStr">
        <is>
          <t>Loans purchased</t>
        </is>
      </c>
      <c r="B13" s="5" t="n">
        <v>0</v>
      </c>
      <c r="C13" s="6" t="n">
        <v>0</v>
      </c>
      <c r="D13" s="5" t="n">
        <v>32200</v>
      </c>
      <c r="E13" s="6" t="n">
        <v>43900</v>
      </c>
    </row>
    <row r="14">
      <c r="A14" s="4" t="inlineStr">
        <is>
          <t>Retail Real Estate | Non-performing TDRs</t>
        </is>
      </c>
    </row>
    <row r="15">
      <c r="A15" s="3" t="inlineStr">
        <is>
          <t>Distributions of portfolio loans</t>
        </is>
      </c>
    </row>
    <row r="16">
      <c r="A16" s="4" t="inlineStr">
        <is>
          <t>Loans classified as a TDR</t>
        </is>
      </c>
      <c r="D16" s="6" t="n">
        <v>100</v>
      </c>
    </row>
    <row r="17">
      <c r="A17" s="4" t="inlineStr">
        <is>
          <t>TDRs subsequently classified as non-performing and had payment defaults | loan</t>
        </is>
      </c>
      <c r="D17" s="5" t="n">
        <v>1</v>
      </c>
    </row>
    <row r="18">
      <c r="A18" s="4" t="inlineStr">
        <is>
          <t>Maximum | Commercial Real Estate Loans</t>
        </is>
      </c>
    </row>
    <row r="19">
      <c r="A19" s="3" t="inlineStr">
        <is>
          <t>Distributions of portfolio loans</t>
        </is>
      </c>
    </row>
    <row r="20">
      <c r="A20" s="4" t="inlineStr">
        <is>
          <t>Limit where loans are processed through an expedited underwriting process</t>
        </is>
      </c>
      <c r="D20" s="6" t="n">
        <v>1000</v>
      </c>
    </row>
    <row r="21">
      <c r="A21" s="4" t="inlineStr">
        <is>
          <t>Watch | Commercial Loans</t>
        </is>
      </c>
    </row>
    <row r="22">
      <c r="A22" s="3" t="inlineStr">
        <is>
          <t>Distributions of portfolio loans</t>
        </is>
      </c>
    </row>
    <row r="23">
      <c r="A23" s="4" t="inlineStr">
        <is>
          <t>Limit above which loans are annually reviewed</t>
        </is>
      </c>
      <c r="D23" s="5" t="n">
        <v>1000</v>
      </c>
    </row>
    <row r="24">
      <c r="A24" s="4" t="inlineStr">
        <is>
          <t>Special Mention | Commercial Loans</t>
        </is>
      </c>
    </row>
    <row r="25">
      <c r="A25" s="3" t="inlineStr">
        <is>
          <t>Distributions of portfolio loans</t>
        </is>
      </c>
    </row>
    <row r="26">
      <c r="A26" s="4" t="inlineStr">
        <is>
          <t>Limit above which loans are annually reviewed</t>
        </is>
      </c>
      <c r="D26" s="5" t="n">
        <v>350</v>
      </c>
    </row>
    <row r="27">
      <c r="A27" s="4" t="inlineStr">
        <is>
          <t>PPP Loans</t>
        </is>
      </c>
    </row>
    <row r="28">
      <c r="A28" s="3" t="inlineStr">
        <is>
          <t>Distributions of portfolio loans</t>
        </is>
      </c>
    </row>
    <row r="29">
      <c r="A29" s="4" t="inlineStr">
        <is>
          <t>Amortized cost of the loans outstanding</t>
        </is>
      </c>
      <c r="B29" s="6" t="n">
        <v>178231</v>
      </c>
      <c r="D29" s="6" t="n">
        <v>178231</v>
      </c>
      <c r="F29" s="6" t="n">
        <v>446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Details) - USD ($) $ in Thousands</t>
        </is>
      </c>
      <c r="B1" s="2" t="inlineStr">
        <is>
          <t>Sep. 30, 2021</t>
        </is>
      </c>
      <c r="C1" s="2" t="inlineStr">
        <is>
          <t>Dec. 31, 2020</t>
        </is>
      </c>
    </row>
    <row r="2">
      <c r="A2" s="3" t="inlineStr">
        <is>
          <t>Loans</t>
        </is>
      </c>
    </row>
    <row r="3">
      <c r="A3" s="4" t="inlineStr">
        <is>
          <t>Portfolio loans</t>
        </is>
      </c>
      <c r="B3" s="6" t="n">
        <v>7150635</v>
      </c>
      <c r="C3" s="6" t="n">
        <v>6814177</v>
      </c>
    </row>
    <row r="4">
      <c r="A4" s="4" t="inlineStr">
        <is>
          <t>Pass</t>
        </is>
      </c>
    </row>
    <row r="5">
      <c r="A5" s="3" t="inlineStr">
        <is>
          <t>Loans</t>
        </is>
      </c>
    </row>
    <row r="6">
      <c r="A6" s="4" t="inlineStr">
        <is>
          <t>Portfolio loans</t>
        </is>
      </c>
      <c r="B6" s="5" t="n">
        <v>6448171</v>
      </c>
      <c r="C6" s="5" t="n">
        <v>6016748</v>
      </c>
    </row>
    <row r="7">
      <c r="A7" s="4" t="inlineStr">
        <is>
          <t>Watch</t>
        </is>
      </c>
    </row>
    <row r="8">
      <c r="A8" s="3" t="inlineStr">
        <is>
          <t>Loans</t>
        </is>
      </c>
    </row>
    <row r="9">
      <c r="A9" s="4" t="inlineStr">
        <is>
          <t>Portfolio loans</t>
        </is>
      </c>
      <c r="B9" s="5" t="n">
        <v>479566</v>
      </c>
      <c r="C9" s="5" t="n">
        <v>554970</v>
      </c>
    </row>
    <row r="10">
      <c r="A10" s="4" t="inlineStr">
        <is>
          <t>Special Mention</t>
        </is>
      </c>
    </row>
    <row r="11">
      <c r="A11" s="3" t="inlineStr">
        <is>
          <t>Loans</t>
        </is>
      </c>
    </row>
    <row r="12">
      <c r="A12" s="4" t="inlineStr">
        <is>
          <t>Portfolio loans</t>
        </is>
      </c>
      <c r="B12" s="5" t="n">
        <v>145634</v>
      </c>
      <c r="C12" s="5" t="n">
        <v>150481</v>
      </c>
    </row>
    <row r="13">
      <c r="A13" s="4" t="inlineStr">
        <is>
          <t>Substandard</t>
        </is>
      </c>
    </row>
    <row r="14">
      <c r="A14" s="3" t="inlineStr">
        <is>
          <t>Loans</t>
        </is>
      </c>
    </row>
    <row r="15">
      <c r="A15" s="4" t="inlineStr">
        <is>
          <t>Portfolio loans</t>
        </is>
      </c>
      <c r="B15" s="5" t="n">
        <v>51895</v>
      </c>
      <c r="C15" s="5" t="n">
        <v>69048</v>
      </c>
    </row>
    <row r="16">
      <c r="A16" s="4" t="inlineStr">
        <is>
          <t>Substandard Non-accrual</t>
        </is>
      </c>
    </row>
    <row r="17">
      <c r="A17" s="3" t="inlineStr">
        <is>
          <t>Loans</t>
        </is>
      </c>
    </row>
    <row r="18">
      <c r="A18" s="4" t="inlineStr">
        <is>
          <t>Portfolio loans</t>
        </is>
      </c>
      <c r="B18" s="5" t="n">
        <v>25369</v>
      </c>
      <c r="C18" s="5" t="n">
        <v>22930</v>
      </c>
    </row>
    <row r="19">
      <c r="A19" s="4" t="inlineStr">
        <is>
          <t>Commercial</t>
        </is>
      </c>
    </row>
    <row r="20">
      <c r="A20" s="3" t="inlineStr">
        <is>
          <t>Loans</t>
        </is>
      </c>
    </row>
    <row r="21">
      <c r="A21" s="4" t="inlineStr">
        <is>
          <t>Portfolio loans</t>
        </is>
      </c>
      <c r="B21" s="5" t="n">
        <v>1931863</v>
      </c>
      <c r="C21" s="5" t="n">
        <v>2014576</v>
      </c>
    </row>
    <row r="22">
      <c r="A22" s="4" t="inlineStr">
        <is>
          <t>Commercial | Pass</t>
        </is>
      </c>
    </row>
    <row r="23">
      <c r="A23" s="3" t="inlineStr">
        <is>
          <t>Loans</t>
        </is>
      </c>
    </row>
    <row r="24">
      <c r="A24" s="4" t="inlineStr">
        <is>
          <t>Portfolio loans</t>
        </is>
      </c>
      <c r="B24" s="5" t="n">
        <v>1718398</v>
      </c>
      <c r="C24" s="5" t="n">
        <v>1768755</v>
      </c>
    </row>
    <row r="25">
      <c r="A25" s="4" t="inlineStr">
        <is>
          <t>Commercial | Watch</t>
        </is>
      </c>
    </row>
    <row r="26">
      <c r="A26" s="3" t="inlineStr">
        <is>
          <t>Loans</t>
        </is>
      </c>
    </row>
    <row r="27">
      <c r="A27" s="4" t="inlineStr">
        <is>
          <t>Portfolio loans</t>
        </is>
      </c>
      <c r="B27" s="5" t="n">
        <v>115108</v>
      </c>
      <c r="C27" s="5" t="n">
        <v>136948</v>
      </c>
    </row>
    <row r="28">
      <c r="A28" s="4" t="inlineStr">
        <is>
          <t>Commercial | Special Mention</t>
        </is>
      </c>
    </row>
    <row r="29">
      <c r="A29" s="3" t="inlineStr">
        <is>
          <t>Loans</t>
        </is>
      </c>
    </row>
    <row r="30">
      <c r="A30" s="4" t="inlineStr">
        <is>
          <t>Portfolio loans</t>
        </is>
      </c>
      <c r="B30" s="5" t="n">
        <v>62094</v>
      </c>
      <c r="C30" s="5" t="n">
        <v>72447</v>
      </c>
    </row>
    <row r="31">
      <c r="A31" s="4" t="inlineStr">
        <is>
          <t>Commercial | Substandard</t>
        </is>
      </c>
    </row>
    <row r="32">
      <c r="A32" s="3" t="inlineStr">
        <is>
          <t>Loans</t>
        </is>
      </c>
    </row>
    <row r="33">
      <c r="A33" s="4" t="inlineStr">
        <is>
          <t>Portfolio loans</t>
        </is>
      </c>
      <c r="B33" s="5" t="n">
        <v>26033</v>
      </c>
      <c r="C33" s="5" t="n">
        <v>27903</v>
      </c>
    </row>
    <row r="34">
      <c r="A34" s="4" t="inlineStr">
        <is>
          <t>Commercial | Substandard Non-accrual</t>
        </is>
      </c>
    </row>
    <row r="35">
      <c r="A35" s="3" t="inlineStr">
        <is>
          <t>Loans</t>
        </is>
      </c>
    </row>
    <row r="36">
      <c r="A36" s="4" t="inlineStr">
        <is>
          <t>Portfolio loans</t>
        </is>
      </c>
      <c r="B36" s="5" t="n">
        <v>10230</v>
      </c>
      <c r="C36" s="5" t="n">
        <v>8523</v>
      </c>
    </row>
    <row r="37">
      <c r="A37" s="4" t="inlineStr">
        <is>
          <t>Commercial real estate</t>
        </is>
      </c>
    </row>
    <row r="38">
      <c r="A38" s="3" t="inlineStr">
        <is>
          <t>Loans</t>
        </is>
      </c>
    </row>
    <row r="39">
      <c r="A39" s="4" t="inlineStr">
        <is>
          <t>Portfolio loans</t>
        </is>
      </c>
      <c r="B39" s="5" t="n">
        <v>3068622</v>
      </c>
      <c r="C39" s="5" t="n">
        <v>2892535</v>
      </c>
    </row>
    <row r="40">
      <c r="A40" s="4" t="inlineStr">
        <is>
          <t>Commercial real estate | Pass</t>
        </is>
      </c>
    </row>
    <row r="41">
      <c r="A41" s="3" t="inlineStr">
        <is>
          <t>Loans</t>
        </is>
      </c>
    </row>
    <row r="42">
      <c r="A42" s="4" t="inlineStr">
        <is>
          <t>Portfolio loans</t>
        </is>
      </c>
      <c r="B42" s="5" t="n">
        <v>2623243</v>
      </c>
      <c r="C42" s="5" t="n">
        <v>2393372</v>
      </c>
    </row>
    <row r="43">
      <c r="A43" s="4" t="inlineStr">
        <is>
          <t>Commercial real estate | Watch</t>
        </is>
      </c>
    </row>
    <row r="44">
      <c r="A44" s="3" t="inlineStr">
        <is>
          <t>Loans</t>
        </is>
      </c>
    </row>
    <row r="45">
      <c r="A45" s="4" t="inlineStr">
        <is>
          <t>Portfolio loans</t>
        </is>
      </c>
      <c r="B45" s="5" t="n">
        <v>338270</v>
      </c>
      <c r="C45" s="5" t="n">
        <v>383277</v>
      </c>
    </row>
    <row r="46">
      <c r="A46" s="4" t="inlineStr">
        <is>
          <t>Commercial real estate | Special Mention</t>
        </is>
      </c>
    </row>
    <row r="47">
      <c r="A47" s="3" t="inlineStr">
        <is>
          <t>Loans</t>
        </is>
      </c>
    </row>
    <row r="48">
      <c r="A48" s="4" t="inlineStr">
        <is>
          <t>Portfolio loans</t>
        </is>
      </c>
      <c r="B48" s="5" t="n">
        <v>81525</v>
      </c>
      <c r="C48" s="5" t="n">
        <v>75486</v>
      </c>
    </row>
    <row r="49">
      <c r="A49" s="4" t="inlineStr">
        <is>
          <t>Commercial real estate | Substandard</t>
        </is>
      </c>
    </row>
    <row r="50">
      <c r="A50" s="3" t="inlineStr">
        <is>
          <t>Loans</t>
        </is>
      </c>
    </row>
    <row r="51">
      <c r="A51" s="4" t="inlineStr">
        <is>
          <t>Portfolio loans</t>
        </is>
      </c>
      <c r="B51" s="5" t="n">
        <v>18964</v>
      </c>
      <c r="C51" s="5" t="n">
        <v>34897</v>
      </c>
    </row>
    <row r="52">
      <c r="A52" s="4" t="inlineStr">
        <is>
          <t>Commercial real estate | Substandard Non-accrual</t>
        </is>
      </c>
    </row>
    <row r="53">
      <c r="A53" s="3" t="inlineStr">
        <is>
          <t>Loans</t>
        </is>
      </c>
    </row>
    <row r="54">
      <c r="A54" s="4" t="inlineStr">
        <is>
          <t>Portfolio loans</t>
        </is>
      </c>
      <c r="B54" s="5" t="n">
        <v>6620</v>
      </c>
      <c r="C54" s="5" t="n">
        <v>5503</v>
      </c>
    </row>
    <row r="55">
      <c r="A55" s="4" t="inlineStr">
        <is>
          <t>Real estate construction</t>
        </is>
      </c>
    </row>
    <row r="56">
      <c r="A56" s="3" t="inlineStr">
        <is>
          <t>Loans</t>
        </is>
      </c>
    </row>
    <row r="57">
      <c r="A57" s="4" t="inlineStr">
        <is>
          <t>Portfolio loans</t>
        </is>
      </c>
      <c r="B57" s="5" t="n">
        <v>430857</v>
      </c>
      <c r="C57" s="5" t="n">
        <v>461786</v>
      </c>
    </row>
    <row r="58">
      <c r="A58" s="4" t="inlineStr">
        <is>
          <t>Real estate construction | Pass</t>
        </is>
      </c>
    </row>
    <row r="59">
      <c r="A59" s="3" t="inlineStr">
        <is>
          <t>Loans</t>
        </is>
      </c>
    </row>
    <row r="60">
      <c r="A60" s="4" t="inlineStr">
        <is>
          <t>Portfolio loans</t>
        </is>
      </c>
      <c r="B60" s="5" t="n">
        <v>413986</v>
      </c>
      <c r="C60" s="5" t="n">
        <v>434681</v>
      </c>
    </row>
    <row r="61">
      <c r="A61" s="4" t="inlineStr">
        <is>
          <t>Real estate construction | Watch</t>
        </is>
      </c>
    </row>
    <row r="62">
      <c r="A62" s="3" t="inlineStr">
        <is>
          <t>Loans</t>
        </is>
      </c>
    </row>
    <row r="63">
      <c r="A63" s="4" t="inlineStr">
        <is>
          <t>Portfolio loans</t>
        </is>
      </c>
      <c r="B63" s="5" t="n">
        <v>14464</v>
      </c>
      <c r="C63" s="5" t="n">
        <v>24481</v>
      </c>
    </row>
    <row r="64">
      <c r="A64" s="4" t="inlineStr">
        <is>
          <t>Real estate construction | Special Mention</t>
        </is>
      </c>
    </row>
    <row r="65">
      <c r="A65" s="3" t="inlineStr">
        <is>
          <t>Loans</t>
        </is>
      </c>
    </row>
    <row r="66">
      <c r="A66" s="4" t="inlineStr">
        <is>
          <t>Portfolio loans</t>
        </is>
      </c>
      <c r="B66" s="5" t="n">
        <v>7</v>
      </c>
      <c r="C66" s="5" t="n">
        <v>77</v>
      </c>
    </row>
    <row r="67">
      <c r="A67" s="4" t="inlineStr">
        <is>
          <t>Real estate construction | Substandard</t>
        </is>
      </c>
    </row>
    <row r="68">
      <c r="A68" s="3" t="inlineStr">
        <is>
          <t>Loans</t>
        </is>
      </c>
    </row>
    <row r="69">
      <c r="A69" s="4" t="inlineStr">
        <is>
          <t>Portfolio loans</t>
        </is>
      </c>
      <c r="B69" s="5" t="n">
        <v>2400</v>
      </c>
      <c r="C69" s="5" t="n">
        <v>2546</v>
      </c>
    </row>
    <row r="70">
      <c r="A70" s="4" t="inlineStr">
        <is>
          <t>Real estate construction | Substandard Non-accrual</t>
        </is>
      </c>
    </row>
    <row r="71">
      <c r="A71" s="3" t="inlineStr">
        <is>
          <t>Loans</t>
        </is>
      </c>
    </row>
    <row r="72">
      <c r="A72" s="4" t="inlineStr">
        <is>
          <t>Portfolio loans</t>
        </is>
      </c>
      <c r="C72" s="5" t="n">
        <v>1</v>
      </c>
    </row>
    <row r="73">
      <c r="A73" s="4" t="inlineStr">
        <is>
          <t>Retail Real Estate</t>
        </is>
      </c>
    </row>
    <row r="74">
      <c r="A74" s="3" t="inlineStr">
        <is>
          <t>Loans</t>
        </is>
      </c>
    </row>
    <row r="75">
      <c r="A75" s="4" t="inlineStr">
        <is>
          <t>Portfolio loans</t>
        </is>
      </c>
      <c r="B75" s="5" t="n">
        <v>1512884</v>
      </c>
      <c r="C75" s="5" t="n">
        <v>1407852</v>
      </c>
    </row>
    <row r="76">
      <c r="A76" s="4" t="inlineStr">
        <is>
          <t>Retail Real Estate | Pass</t>
        </is>
      </c>
    </row>
    <row r="77">
      <c r="A77" s="3" t="inlineStr">
        <is>
          <t>Loans</t>
        </is>
      </c>
    </row>
    <row r="78">
      <c r="A78" s="4" t="inlineStr">
        <is>
          <t>Portfolio loans</t>
        </is>
      </c>
      <c r="B78" s="5" t="n">
        <v>1486172</v>
      </c>
      <c r="C78" s="5" t="n">
        <v>1382616</v>
      </c>
    </row>
    <row r="79">
      <c r="A79" s="4" t="inlineStr">
        <is>
          <t>Retail Real Estate | Watch</t>
        </is>
      </c>
    </row>
    <row r="80">
      <c r="A80" s="3" t="inlineStr">
        <is>
          <t>Loans</t>
        </is>
      </c>
    </row>
    <row r="81">
      <c r="A81" s="4" t="inlineStr">
        <is>
          <t>Portfolio loans</t>
        </is>
      </c>
      <c r="B81" s="5" t="n">
        <v>11724</v>
      </c>
      <c r="C81" s="5" t="n">
        <v>10264</v>
      </c>
    </row>
    <row r="82">
      <c r="A82" s="4" t="inlineStr">
        <is>
          <t>Retail Real Estate | Special Mention</t>
        </is>
      </c>
    </row>
    <row r="83">
      <c r="A83" s="3" t="inlineStr">
        <is>
          <t>Loans</t>
        </is>
      </c>
    </row>
    <row r="84">
      <c r="A84" s="4" t="inlineStr">
        <is>
          <t>Portfolio loans</t>
        </is>
      </c>
      <c r="B84" s="5" t="n">
        <v>2008</v>
      </c>
      <c r="C84" s="5" t="n">
        <v>2471</v>
      </c>
    </row>
    <row r="85">
      <c r="A85" s="4" t="inlineStr">
        <is>
          <t>Retail Real Estate | Substandard</t>
        </is>
      </c>
    </row>
    <row r="86">
      <c r="A86" s="3" t="inlineStr">
        <is>
          <t>Loans</t>
        </is>
      </c>
    </row>
    <row r="87">
      <c r="A87" s="4" t="inlineStr">
        <is>
          <t>Portfolio loans</t>
        </is>
      </c>
      <c r="B87" s="5" t="n">
        <v>4498</v>
      </c>
      <c r="C87" s="5" t="n">
        <v>3702</v>
      </c>
    </row>
    <row r="88">
      <c r="A88" s="4" t="inlineStr">
        <is>
          <t>Retail Real Estate | Substandard Non-accrual</t>
        </is>
      </c>
    </row>
    <row r="89">
      <c r="A89" s="3" t="inlineStr">
        <is>
          <t>Loans</t>
        </is>
      </c>
    </row>
    <row r="90">
      <c r="A90" s="4" t="inlineStr">
        <is>
          <t>Portfolio loans</t>
        </is>
      </c>
      <c r="B90" s="5" t="n">
        <v>8482</v>
      </c>
      <c r="C90" s="5" t="n">
        <v>8799</v>
      </c>
    </row>
    <row r="91">
      <c r="A91" s="4" t="inlineStr">
        <is>
          <t>Retail Other</t>
        </is>
      </c>
    </row>
    <row r="92">
      <c r="A92" s="3" t="inlineStr">
        <is>
          <t>Loans</t>
        </is>
      </c>
    </row>
    <row r="93">
      <c r="A93" s="4" t="inlineStr">
        <is>
          <t>Portfolio loans</t>
        </is>
      </c>
      <c r="B93" s="5" t="n">
        <v>206409</v>
      </c>
      <c r="C93" s="5" t="n">
        <v>37428</v>
      </c>
    </row>
    <row r="94">
      <c r="A94" s="4" t="inlineStr">
        <is>
          <t>Retail Other | Pass</t>
        </is>
      </c>
    </row>
    <row r="95">
      <c r="A95" s="3" t="inlineStr">
        <is>
          <t>Loans</t>
        </is>
      </c>
    </row>
    <row r="96">
      <c r="A96" s="4" t="inlineStr">
        <is>
          <t>Portfolio loans</t>
        </is>
      </c>
      <c r="B96" s="5" t="n">
        <v>206372</v>
      </c>
      <c r="C96" s="5" t="n">
        <v>37324</v>
      </c>
    </row>
    <row r="97">
      <c r="A97" s="4" t="inlineStr">
        <is>
          <t>Retail Other | Substandard Non-accrual</t>
        </is>
      </c>
    </row>
    <row r="98">
      <c r="A98" s="3" t="inlineStr">
        <is>
          <t>Loans</t>
        </is>
      </c>
    </row>
    <row r="99">
      <c r="A99" s="4" t="inlineStr">
        <is>
          <t>Portfolio loans</t>
        </is>
      </c>
      <c r="B99" s="5" t="n">
        <v>37</v>
      </c>
      <c r="C99" s="5" t="n">
        <v>104</v>
      </c>
    </row>
    <row r="100">
      <c r="A100" s="4" t="inlineStr">
        <is>
          <t>Commercial Loans</t>
        </is>
      </c>
    </row>
    <row r="101">
      <c r="A101" s="3" t="inlineStr">
        <is>
          <t>Loans</t>
        </is>
      </c>
    </row>
    <row r="102">
      <c r="A102" s="4" t="inlineStr">
        <is>
          <t>Portfolio loans</t>
        </is>
      </c>
      <c r="B102" s="5" t="n">
        <v>1931863</v>
      </c>
      <c r="C102" s="5" t="n">
        <v>2014576</v>
      </c>
    </row>
    <row r="103">
      <c r="A103" s="4" t="inlineStr">
        <is>
          <t>Commercial Real Estate Loans</t>
        </is>
      </c>
    </row>
    <row r="104">
      <c r="A104" s="3" t="inlineStr">
        <is>
          <t>Loans</t>
        </is>
      </c>
    </row>
    <row r="105">
      <c r="A105" s="4" t="inlineStr">
        <is>
          <t>Portfolio loans</t>
        </is>
      </c>
      <c r="B105" s="5" t="n">
        <v>3068622</v>
      </c>
      <c r="C105" s="5" t="n">
        <v>2892535</v>
      </c>
    </row>
    <row r="106">
      <c r="A106" s="4" t="inlineStr">
        <is>
          <t>Real Estate Construction</t>
        </is>
      </c>
    </row>
    <row r="107">
      <c r="A107" s="3" t="inlineStr">
        <is>
          <t>Loans</t>
        </is>
      </c>
    </row>
    <row r="108">
      <c r="A108" s="4" t="inlineStr">
        <is>
          <t>Portfolio loans</t>
        </is>
      </c>
      <c r="B108" s="5" t="n">
        <v>430857</v>
      </c>
      <c r="C108" s="5" t="n">
        <v>461786</v>
      </c>
    </row>
    <row r="109">
      <c r="A109" s="4" t="inlineStr">
        <is>
          <t>Retail Real Estate</t>
        </is>
      </c>
    </row>
    <row r="110">
      <c r="A110" s="3" t="inlineStr">
        <is>
          <t>Loans</t>
        </is>
      </c>
    </row>
    <row r="111">
      <c r="A111" s="4" t="inlineStr">
        <is>
          <t>Portfolio loans</t>
        </is>
      </c>
      <c r="B111" s="5" t="n">
        <v>1512884</v>
      </c>
      <c r="C111" s="5" t="n">
        <v>1407852</v>
      </c>
    </row>
    <row r="112">
      <c r="A112" s="4" t="inlineStr">
        <is>
          <t>Retail Other</t>
        </is>
      </c>
    </row>
    <row r="113">
      <c r="A113" s="3" t="inlineStr">
        <is>
          <t>Loans</t>
        </is>
      </c>
    </row>
    <row r="114">
      <c r="A114" s="4" t="inlineStr">
        <is>
          <t>Portfolio loans</t>
        </is>
      </c>
      <c r="B114" s="6" t="n">
        <v>206409</v>
      </c>
      <c r="C114" s="6" t="n">
        <v>37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Risk grades of portfolio loans by origination year (Details) - USD ($) $ in Thousands</t>
        </is>
      </c>
      <c r="B1" s="2" t="inlineStr">
        <is>
          <t>Sep. 30, 2021</t>
        </is>
      </c>
      <c r="C1" s="2" t="inlineStr">
        <is>
          <t>Dec. 31, 2020</t>
        </is>
      </c>
    </row>
    <row r="2">
      <c r="A2" s="3" t="inlineStr">
        <is>
          <t>Loans</t>
        </is>
      </c>
    </row>
    <row r="3">
      <c r="A3" s="4" t="inlineStr">
        <is>
          <t>2021</t>
        </is>
      </c>
      <c r="B3" s="6" t="n">
        <v>1872128</v>
      </c>
    </row>
    <row r="4">
      <c r="A4" s="4" t="inlineStr">
        <is>
          <t>2020</t>
        </is>
      </c>
      <c r="B4" s="5" t="n">
        <v>1432087</v>
      </c>
      <c r="C4" s="6" t="n">
        <v>2216953</v>
      </c>
    </row>
    <row r="5">
      <c r="A5" s="4" t="inlineStr">
        <is>
          <t>2019</t>
        </is>
      </c>
      <c r="B5" s="5" t="n">
        <v>977044</v>
      </c>
      <c r="C5" s="5" t="n">
        <v>1168069</v>
      </c>
    </row>
    <row r="6">
      <c r="A6" s="4" t="inlineStr">
        <is>
          <t>2018</t>
        </is>
      </c>
      <c r="B6" s="5" t="n">
        <v>595136</v>
      </c>
      <c r="C6" s="5" t="n">
        <v>798327</v>
      </c>
    </row>
    <row r="7">
      <c r="A7" s="4" t="inlineStr">
        <is>
          <t>2017</t>
        </is>
      </c>
      <c r="B7" s="5" t="n">
        <v>500258</v>
      </c>
      <c r="C7" s="5" t="n">
        <v>699747</v>
      </c>
    </row>
    <row r="8">
      <c r="A8" s="4" t="inlineStr">
        <is>
          <t>2016</t>
        </is>
      </c>
      <c r="C8" s="5" t="n">
        <v>441456</v>
      </c>
    </row>
    <row r="9">
      <c r="A9" s="4" t="inlineStr">
        <is>
          <t>Prior</t>
        </is>
      </c>
      <c r="B9" s="5" t="n">
        <v>770563</v>
      </c>
      <c r="C9" s="5" t="n">
        <v>650638</v>
      </c>
    </row>
    <row r="10">
      <c r="A10" s="4" t="inlineStr">
        <is>
          <t>Revolving loans</t>
        </is>
      </c>
      <c r="B10" s="5" t="n">
        <v>1003419</v>
      </c>
      <c r="C10" s="5" t="n">
        <v>838987</v>
      </c>
    </row>
    <row r="11">
      <c r="A11" s="4" t="inlineStr">
        <is>
          <t>Ending balance</t>
        </is>
      </c>
      <c r="B11" s="5" t="n">
        <v>7150635</v>
      </c>
      <c r="C11" s="5" t="n">
        <v>6814177</v>
      </c>
    </row>
    <row r="12">
      <c r="A12" s="4" t="inlineStr">
        <is>
          <t>Pass</t>
        </is>
      </c>
    </row>
    <row r="13">
      <c r="A13" s="3" t="inlineStr">
        <is>
          <t>Loans</t>
        </is>
      </c>
    </row>
    <row r="14">
      <c r="A14" s="4" t="inlineStr">
        <is>
          <t>Ending balance</t>
        </is>
      </c>
      <c r="B14" s="5" t="n">
        <v>6448171</v>
      </c>
      <c r="C14" s="5" t="n">
        <v>6016748</v>
      </c>
    </row>
    <row r="15">
      <c r="A15" s="4" t="inlineStr">
        <is>
          <t>Watch</t>
        </is>
      </c>
    </row>
    <row r="16">
      <c r="A16" s="3" t="inlineStr">
        <is>
          <t>Loans</t>
        </is>
      </c>
    </row>
    <row r="17">
      <c r="A17" s="4" t="inlineStr">
        <is>
          <t>Ending balance</t>
        </is>
      </c>
      <c r="B17" s="5" t="n">
        <v>479566</v>
      </c>
      <c r="C17" s="5" t="n">
        <v>554970</v>
      </c>
    </row>
    <row r="18">
      <c r="A18" s="4" t="inlineStr">
        <is>
          <t>Special Mention</t>
        </is>
      </c>
    </row>
    <row r="19">
      <c r="A19" s="3" t="inlineStr">
        <is>
          <t>Loans</t>
        </is>
      </c>
    </row>
    <row r="20">
      <c r="A20" s="4" t="inlineStr">
        <is>
          <t>Ending balance</t>
        </is>
      </c>
      <c r="B20" s="5" t="n">
        <v>145634</v>
      </c>
      <c r="C20" s="5" t="n">
        <v>150481</v>
      </c>
    </row>
    <row r="21">
      <c r="A21" s="4" t="inlineStr">
        <is>
          <t>Substandard</t>
        </is>
      </c>
    </row>
    <row r="22">
      <c r="A22" s="3" t="inlineStr">
        <is>
          <t>Loans</t>
        </is>
      </c>
    </row>
    <row r="23">
      <c r="A23" s="4" t="inlineStr">
        <is>
          <t>Ending balance</t>
        </is>
      </c>
      <c r="B23" s="5" t="n">
        <v>51895</v>
      </c>
      <c r="C23" s="5" t="n">
        <v>69048</v>
      </c>
    </row>
    <row r="24">
      <c r="A24" s="4" t="inlineStr">
        <is>
          <t>Substandard Non-accrual</t>
        </is>
      </c>
    </row>
    <row r="25">
      <c r="A25" s="3" t="inlineStr">
        <is>
          <t>Loans</t>
        </is>
      </c>
    </row>
    <row r="26">
      <c r="A26" s="4" t="inlineStr">
        <is>
          <t>Ending balance</t>
        </is>
      </c>
      <c r="B26" s="5" t="n">
        <v>25369</v>
      </c>
      <c r="C26" s="5" t="n">
        <v>22930</v>
      </c>
    </row>
    <row r="27">
      <c r="A27" s="4" t="inlineStr">
        <is>
          <t>Commercial</t>
        </is>
      </c>
    </row>
    <row r="28">
      <c r="A28" s="3" t="inlineStr">
        <is>
          <t>Loans</t>
        </is>
      </c>
    </row>
    <row r="29">
      <c r="A29" s="4" t="inlineStr">
        <is>
          <t>2021</t>
        </is>
      </c>
      <c r="B29" s="5" t="n">
        <v>494584</v>
      </c>
    </row>
    <row r="30">
      <c r="A30" s="4" t="inlineStr">
        <is>
          <t>2020</t>
        </is>
      </c>
      <c r="B30" s="5" t="n">
        <v>275649</v>
      </c>
      <c r="C30" s="5" t="n">
        <v>843404</v>
      </c>
    </row>
    <row r="31">
      <c r="A31" s="4" t="inlineStr">
        <is>
          <t>2019</t>
        </is>
      </c>
      <c r="B31" s="5" t="n">
        <v>139989</v>
      </c>
      <c r="C31" s="5" t="n">
        <v>190061</v>
      </c>
    </row>
    <row r="32">
      <c r="A32" s="4" t="inlineStr">
        <is>
          <t>2018</t>
        </is>
      </c>
      <c r="B32" s="5" t="n">
        <v>101782</v>
      </c>
      <c r="C32" s="5" t="n">
        <v>127410</v>
      </c>
    </row>
    <row r="33">
      <c r="A33" s="4" t="inlineStr">
        <is>
          <t>2017</t>
        </is>
      </c>
      <c r="B33" s="5" t="n">
        <v>91027</v>
      </c>
      <c r="C33" s="5" t="n">
        <v>118185</v>
      </c>
    </row>
    <row r="34">
      <c r="A34" s="4" t="inlineStr">
        <is>
          <t>2016</t>
        </is>
      </c>
      <c r="C34" s="5" t="n">
        <v>72647</v>
      </c>
    </row>
    <row r="35">
      <c r="A35" s="4" t="inlineStr">
        <is>
          <t>Prior</t>
        </is>
      </c>
      <c r="B35" s="5" t="n">
        <v>154513</v>
      </c>
      <c r="C35" s="5" t="n">
        <v>105947</v>
      </c>
    </row>
    <row r="36">
      <c r="A36" s="4" t="inlineStr">
        <is>
          <t>Revolving loans</t>
        </is>
      </c>
      <c r="B36" s="5" t="n">
        <v>674318</v>
      </c>
      <c r="C36" s="5" t="n">
        <v>556922</v>
      </c>
    </row>
    <row r="37">
      <c r="A37" s="4" t="inlineStr">
        <is>
          <t>Ending balance</t>
        </is>
      </c>
      <c r="B37" s="5" t="n">
        <v>1931863</v>
      </c>
      <c r="C37" s="5" t="n">
        <v>2014576</v>
      </c>
    </row>
    <row r="38">
      <c r="A38" s="4" t="inlineStr">
        <is>
          <t>Commercial | Pass</t>
        </is>
      </c>
    </row>
    <row r="39">
      <c r="A39" s="3" t="inlineStr">
        <is>
          <t>Loans</t>
        </is>
      </c>
    </row>
    <row r="40">
      <c r="A40" s="4" t="inlineStr">
        <is>
          <t>2021</t>
        </is>
      </c>
      <c r="B40" s="5" t="n">
        <v>468833</v>
      </c>
    </row>
    <row r="41">
      <c r="A41" s="4" t="inlineStr">
        <is>
          <t>2020</t>
        </is>
      </c>
      <c r="B41" s="5" t="n">
        <v>265204</v>
      </c>
      <c r="C41" s="5" t="n">
        <v>812536</v>
      </c>
    </row>
    <row r="42">
      <c r="A42" s="4" t="inlineStr">
        <is>
          <t>2019</t>
        </is>
      </c>
      <c r="B42" s="5" t="n">
        <v>112809</v>
      </c>
      <c r="C42" s="5" t="n">
        <v>158307</v>
      </c>
    </row>
    <row r="43">
      <c r="A43" s="4" t="inlineStr">
        <is>
          <t>2018</t>
        </is>
      </c>
      <c r="B43" s="5" t="n">
        <v>90292</v>
      </c>
      <c r="C43" s="5" t="n">
        <v>107565</v>
      </c>
    </row>
    <row r="44">
      <c r="A44" s="4" t="inlineStr">
        <is>
          <t>2017</t>
        </is>
      </c>
      <c r="B44" s="5" t="n">
        <v>73553</v>
      </c>
      <c r="C44" s="5" t="n">
        <v>93190</v>
      </c>
    </row>
    <row r="45">
      <c r="A45" s="4" t="inlineStr">
        <is>
          <t>2016</t>
        </is>
      </c>
      <c r="C45" s="5" t="n">
        <v>61847</v>
      </c>
    </row>
    <row r="46">
      <c r="A46" s="4" t="inlineStr">
        <is>
          <t>Prior</t>
        </is>
      </c>
      <c r="B46" s="5" t="n">
        <v>132127</v>
      </c>
      <c r="C46" s="5" t="n">
        <v>79970</v>
      </c>
    </row>
    <row r="47">
      <c r="A47" s="4" t="inlineStr">
        <is>
          <t>Revolving loans</t>
        </is>
      </c>
      <c r="B47" s="5" t="n">
        <v>575580</v>
      </c>
      <c r="C47" s="5" t="n">
        <v>455340</v>
      </c>
    </row>
    <row r="48">
      <c r="A48" s="4" t="inlineStr">
        <is>
          <t>Ending balance</t>
        </is>
      </c>
      <c r="B48" s="5" t="n">
        <v>1718398</v>
      </c>
      <c r="C48" s="5" t="n">
        <v>1768755</v>
      </c>
    </row>
    <row r="49">
      <c r="A49" s="4" t="inlineStr">
        <is>
          <t>Commercial | Watch</t>
        </is>
      </c>
    </row>
    <row r="50">
      <c r="A50" s="3" t="inlineStr">
        <is>
          <t>Loans</t>
        </is>
      </c>
    </row>
    <row r="51">
      <c r="A51" s="4" t="inlineStr">
        <is>
          <t>2021</t>
        </is>
      </c>
      <c r="B51" s="5" t="n">
        <v>15078</v>
      </c>
    </row>
    <row r="52">
      <c r="A52" s="4" t="inlineStr">
        <is>
          <t>2020</t>
        </is>
      </c>
      <c r="B52" s="5" t="n">
        <v>5355</v>
      </c>
      <c r="C52" s="5" t="n">
        <v>16544</v>
      </c>
    </row>
    <row r="53">
      <c r="A53" s="4" t="inlineStr">
        <is>
          <t>2019</t>
        </is>
      </c>
      <c r="B53" s="5" t="n">
        <v>19783</v>
      </c>
      <c r="C53" s="5" t="n">
        <v>22247</v>
      </c>
    </row>
    <row r="54">
      <c r="A54" s="4" t="inlineStr">
        <is>
          <t>2018</t>
        </is>
      </c>
      <c r="B54" s="5" t="n">
        <v>5668</v>
      </c>
      <c r="C54" s="5" t="n">
        <v>14954</v>
      </c>
    </row>
    <row r="55">
      <c r="A55" s="4" t="inlineStr">
        <is>
          <t>2017</t>
        </is>
      </c>
      <c r="B55" s="5" t="n">
        <v>7545</v>
      </c>
      <c r="C55" s="5" t="n">
        <v>13724</v>
      </c>
    </row>
    <row r="56">
      <c r="A56" s="4" t="inlineStr">
        <is>
          <t>2016</t>
        </is>
      </c>
      <c r="C56" s="5" t="n">
        <v>2577</v>
      </c>
    </row>
    <row r="57">
      <c r="A57" s="4" t="inlineStr">
        <is>
          <t>Prior</t>
        </is>
      </c>
      <c r="B57" s="5" t="n">
        <v>4287</v>
      </c>
      <c r="C57" s="5" t="n">
        <v>10943</v>
      </c>
    </row>
    <row r="58">
      <c r="A58" s="4" t="inlineStr">
        <is>
          <t>Revolving loans</t>
        </is>
      </c>
      <c r="B58" s="5" t="n">
        <v>57392</v>
      </c>
      <c r="C58" s="5" t="n">
        <v>55959</v>
      </c>
    </row>
    <row r="59">
      <c r="A59" s="4" t="inlineStr">
        <is>
          <t>Ending balance</t>
        </is>
      </c>
      <c r="B59" s="5" t="n">
        <v>115108</v>
      </c>
      <c r="C59" s="5" t="n">
        <v>136948</v>
      </c>
    </row>
    <row r="60">
      <c r="A60" s="4" t="inlineStr">
        <is>
          <t>Commercial | Special Mention</t>
        </is>
      </c>
    </row>
    <row r="61">
      <c r="A61" s="3" t="inlineStr">
        <is>
          <t>Loans</t>
        </is>
      </c>
    </row>
    <row r="62">
      <c r="A62" s="4" t="inlineStr">
        <is>
          <t>2021</t>
        </is>
      </c>
      <c r="B62" s="5" t="n">
        <v>3011</v>
      </c>
    </row>
    <row r="63">
      <c r="A63" s="4" t="inlineStr">
        <is>
          <t>2020</t>
        </is>
      </c>
      <c r="B63" s="5" t="n">
        <v>1143</v>
      </c>
      <c r="C63" s="5" t="n">
        <v>6402</v>
      </c>
    </row>
    <row r="64">
      <c r="A64" s="4" t="inlineStr">
        <is>
          <t>2019</t>
        </is>
      </c>
      <c r="B64" s="5" t="n">
        <v>2479</v>
      </c>
      <c r="C64" s="5" t="n">
        <v>2671</v>
      </c>
    </row>
    <row r="65">
      <c r="A65" s="4" t="inlineStr">
        <is>
          <t>2018</t>
        </is>
      </c>
      <c r="B65" s="5" t="n">
        <v>4385</v>
      </c>
      <c r="C65" s="5" t="n">
        <v>2069</v>
      </c>
    </row>
    <row r="66">
      <c r="A66" s="4" t="inlineStr">
        <is>
          <t>2017</t>
        </is>
      </c>
      <c r="B66" s="5" t="n">
        <v>6864</v>
      </c>
      <c r="C66" s="5" t="n">
        <v>7164</v>
      </c>
    </row>
    <row r="67">
      <c r="A67" s="4" t="inlineStr">
        <is>
          <t>2016</t>
        </is>
      </c>
      <c r="C67" s="5" t="n">
        <v>6763</v>
      </c>
    </row>
    <row r="68">
      <c r="A68" s="4" t="inlineStr">
        <is>
          <t>Prior</t>
        </is>
      </c>
      <c r="B68" s="5" t="n">
        <v>12484</v>
      </c>
      <c r="C68" s="5" t="n">
        <v>13733</v>
      </c>
    </row>
    <row r="69">
      <c r="A69" s="4" t="inlineStr">
        <is>
          <t>Revolving loans</t>
        </is>
      </c>
      <c r="B69" s="5" t="n">
        <v>31728</v>
      </c>
      <c r="C69" s="5" t="n">
        <v>33645</v>
      </c>
    </row>
    <row r="70">
      <c r="A70" s="4" t="inlineStr">
        <is>
          <t>Ending balance</t>
        </is>
      </c>
      <c r="B70" s="5" t="n">
        <v>62094</v>
      </c>
      <c r="C70" s="5" t="n">
        <v>72447</v>
      </c>
    </row>
    <row r="71">
      <c r="A71" s="4" t="inlineStr">
        <is>
          <t>Commercial | Substandard</t>
        </is>
      </c>
    </row>
    <row r="72">
      <c r="A72" s="3" t="inlineStr">
        <is>
          <t>Loans</t>
        </is>
      </c>
    </row>
    <row r="73">
      <c r="A73" s="4" t="inlineStr">
        <is>
          <t>2021</t>
        </is>
      </c>
      <c r="B73" s="5" t="n">
        <v>3357</v>
      </c>
    </row>
    <row r="74">
      <c r="A74" s="4" t="inlineStr">
        <is>
          <t>2020</t>
        </is>
      </c>
      <c r="B74" s="5" t="n">
        <v>3504</v>
      </c>
      <c r="C74" s="5" t="n">
        <v>7772</v>
      </c>
    </row>
    <row r="75">
      <c r="A75" s="4" t="inlineStr">
        <is>
          <t>2019</t>
        </is>
      </c>
      <c r="B75" s="5" t="n">
        <v>3321</v>
      </c>
      <c r="C75" s="5" t="n">
        <v>3791</v>
      </c>
    </row>
    <row r="76">
      <c r="A76" s="4" t="inlineStr">
        <is>
          <t>2018</t>
        </is>
      </c>
      <c r="B76" s="5" t="n">
        <v>1437</v>
      </c>
      <c r="C76" s="5" t="n">
        <v>2371</v>
      </c>
    </row>
    <row r="77">
      <c r="A77" s="4" t="inlineStr">
        <is>
          <t>2017</t>
        </is>
      </c>
      <c r="B77" s="5" t="n">
        <v>1244</v>
      </c>
      <c r="C77" s="5" t="n">
        <v>1939</v>
      </c>
    </row>
    <row r="78">
      <c r="A78" s="4" t="inlineStr">
        <is>
          <t>2016</t>
        </is>
      </c>
      <c r="C78" s="5" t="n">
        <v>819</v>
      </c>
    </row>
    <row r="79">
      <c r="A79" s="4" t="inlineStr">
        <is>
          <t>Prior</t>
        </is>
      </c>
      <c r="B79" s="5" t="n">
        <v>5552</v>
      </c>
      <c r="C79" s="5" t="n">
        <v>1233</v>
      </c>
    </row>
    <row r="80">
      <c r="A80" s="4" t="inlineStr">
        <is>
          <t>Revolving loans</t>
        </is>
      </c>
      <c r="B80" s="5" t="n">
        <v>7618</v>
      </c>
      <c r="C80" s="5" t="n">
        <v>9978</v>
      </c>
    </row>
    <row r="81">
      <c r="A81" s="4" t="inlineStr">
        <is>
          <t>Ending balance</t>
        </is>
      </c>
      <c r="B81" s="5" t="n">
        <v>26033</v>
      </c>
      <c r="C81" s="5" t="n">
        <v>27903</v>
      </c>
    </row>
    <row r="82">
      <c r="A82" s="4" t="inlineStr">
        <is>
          <t>Commercial | Substandard Non-accrual</t>
        </is>
      </c>
    </row>
    <row r="83">
      <c r="A83" s="3" t="inlineStr">
        <is>
          <t>Loans</t>
        </is>
      </c>
    </row>
    <row r="84">
      <c r="A84" s="4" t="inlineStr">
        <is>
          <t>2021</t>
        </is>
      </c>
      <c r="B84" s="5" t="n">
        <v>4305</v>
      </c>
    </row>
    <row r="85">
      <c r="A85" s="4" t="inlineStr">
        <is>
          <t>2020</t>
        </is>
      </c>
      <c r="B85" s="5" t="n">
        <v>444</v>
      </c>
      <c r="C85" s="5" t="n">
        <v>150</v>
      </c>
    </row>
    <row r="86">
      <c r="A86" s="4" t="inlineStr">
        <is>
          <t>2019</t>
        </is>
      </c>
      <c r="B86" s="5" t="n">
        <v>1597</v>
      </c>
      <c r="C86" s="5" t="n">
        <v>3045</v>
      </c>
    </row>
    <row r="87">
      <c r="A87" s="4" t="inlineStr">
        <is>
          <t>2018</t>
        </is>
      </c>
      <c r="C87" s="5" t="n">
        <v>451</v>
      </c>
    </row>
    <row r="88">
      <c r="A88" s="4" t="inlineStr">
        <is>
          <t>2017</t>
        </is>
      </c>
      <c r="B88" s="5" t="n">
        <v>1821</v>
      </c>
      <c r="C88" s="5" t="n">
        <v>2168</v>
      </c>
    </row>
    <row r="89">
      <c r="A89" s="4" t="inlineStr">
        <is>
          <t>2016</t>
        </is>
      </c>
      <c r="C89" s="5" t="n">
        <v>641</v>
      </c>
    </row>
    <row r="90">
      <c r="A90" s="4" t="inlineStr">
        <is>
          <t>Prior</t>
        </is>
      </c>
      <c r="B90" s="5" t="n">
        <v>63</v>
      </c>
      <c r="C90" s="5" t="n">
        <v>68</v>
      </c>
    </row>
    <row r="91">
      <c r="A91" s="4" t="inlineStr">
        <is>
          <t>Revolving loans</t>
        </is>
      </c>
      <c r="B91" s="5" t="n">
        <v>2000</v>
      </c>
      <c r="C91" s="5" t="n">
        <v>2000</v>
      </c>
    </row>
    <row r="92">
      <c r="A92" s="4" t="inlineStr">
        <is>
          <t>Ending balance</t>
        </is>
      </c>
      <c r="B92" s="5" t="n">
        <v>10230</v>
      </c>
      <c r="C92" s="5" t="n">
        <v>8523</v>
      </c>
    </row>
    <row r="93">
      <c r="A93" s="4" t="inlineStr">
        <is>
          <t>Commercial real estate</t>
        </is>
      </c>
    </row>
    <row r="94">
      <c r="A94" s="3" t="inlineStr">
        <is>
          <t>Loans</t>
        </is>
      </c>
    </row>
    <row r="95">
      <c r="A95" s="4" t="inlineStr">
        <is>
          <t>2021</t>
        </is>
      </c>
      <c r="B95" s="5" t="n">
        <v>729627</v>
      </c>
    </row>
    <row r="96">
      <c r="A96" s="4" t="inlineStr">
        <is>
          <t>2020</t>
        </is>
      </c>
      <c r="B96" s="5" t="n">
        <v>747753</v>
      </c>
      <c r="C96" s="5" t="n">
        <v>840882</v>
      </c>
    </row>
    <row r="97">
      <c r="A97" s="4" t="inlineStr">
        <is>
          <t>2019</t>
        </is>
      </c>
      <c r="B97" s="5" t="n">
        <v>603588</v>
      </c>
      <c r="C97" s="5" t="n">
        <v>628303</v>
      </c>
    </row>
    <row r="98">
      <c r="A98" s="4" t="inlineStr">
        <is>
          <t>2018</t>
        </is>
      </c>
      <c r="B98" s="5" t="n">
        <v>374403</v>
      </c>
      <c r="C98" s="5" t="n">
        <v>463787</v>
      </c>
    </row>
    <row r="99">
      <c r="A99" s="4" t="inlineStr">
        <is>
          <t>2017</t>
        </is>
      </c>
      <c r="B99" s="5" t="n">
        <v>299213</v>
      </c>
      <c r="C99" s="5" t="n">
        <v>437776</v>
      </c>
    </row>
    <row r="100">
      <c r="A100" s="4" t="inlineStr">
        <is>
          <t>2016</t>
        </is>
      </c>
      <c r="C100" s="5" t="n">
        <v>222941</v>
      </c>
    </row>
    <row r="101">
      <c r="A101" s="4" t="inlineStr">
        <is>
          <t>Prior</t>
        </is>
      </c>
      <c r="B101" s="5" t="n">
        <v>291250</v>
      </c>
      <c r="C101" s="5" t="n">
        <v>278923</v>
      </c>
    </row>
    <row r="102">
      <c r="A102" s="4" t="inlineStr">
        <is>
          <t>Revolving loans</t>
        </is>
      </c>
      <c r="B102" s="5" t="n">
        <v>22787</v>
      </c>
      <c r="C102" s="5" t="n">
        <v>19923</v>
      </c>
    </row>
    <row r="103">
      <c r="A103" s="4" t="inlineStr">
        <is>
          <t>Ending balance</t>
        </is>
      </c>
      <c r="B103" s="5" t="n">
        <v>3068622</v>
      </c>
      <c r="C103" s="5" t="n">
        <v>2892535</v>
      </c>
    </row>
    <row r="104">
      <c r="A104" s="4" t="inlineStr">
        <is>
          <t>Commercial real estate | Pass</t>
        </is>
      </c>
    </row>
    <row r="105">
      <c r="A105" s="3" t="inlineStr">
        <is>
          <t>Loans</t>
        </is>
      </c>
    </row>
    <row r="106">
      <c r="A106" s="4" t="inlineStr">
        <is>
          <t>2021</t>
        </is>
      </c>
      <c r="B106" s="5" t="n">
        <v>655907</v>
      </c>
    </row>
    <row r="107">
      <c r="A107" s="4" t="inlineStr">
        <is>
          <t>2020</t>
        </is>
      </c>
      <c r="B107" s="5" t="n">
        <v>690244</v>
      </c>
      <c r="C107" s="5" t="n">
        <v>717559</v>
      </c>
    </row>
    <row r="108">
      <c r="A108" s="4" t="inlineStr">
        <is>
          <t>2019</t>
        </is>
      </c>
      <c r="B108" s="5" t="n">
        <v>463830</v>
      </c>
      <c r="C108" s="5" t="n">
        <v>503977</v>
      </c>
    </row>
    <row r="109">
      <c r="A109" s="4" t="inlineStr">
        <is>
          <t>2018</t>
        </is>
      </c>
      <c r="B109" s="5" t="n">
        <v>289396</v>
      </c>
      <c r="C109" s="5" t="n">
        <v>360573</v>
      </c>
    </row>
    <row r="110">
      <c r="A110" s="4" t="inlineStr">
        <is>
          <t>2017</t>
        </is>
      </c>
      <c r="B110" s="5" t="n">
        <v>257618</v>
      </c>
      <c r="C110" s="5" t="n">
        <v>384843</v>
      </c>
    </row>
    <row r="111">
      <c r="A111" s="4" t="inlineStr">
        <is>
          <t>2016</t>
        </is>
      </c>
      <c r="C111" s="5" t="n">
        <v>180555</v>
      </c>
    </row>
    <row r="112">
      <c r="A112" s="4" t="inlineStr">
        <is>
          <t>Prior</t>
        </is>
      </c>
      <c r="B112" s="5" t="n">
        <v>245795</v>
      </c>
      <c r="C112" s="5" t="n">
        <v>227068</v>
      </c>
    </row>
    <row r="113">
      <c r="A113" s="4" t="inlineStr">
        <is>
          <t>Revolving loans</t>
        </is>
      </c>
      <c r="B113" s="5" t="n">
        <v>20453</v>
      </c>
      <c r="C113" s="5" t="n">
        <v>18797</v>
      </c>
    </row>
    <row r="114">
      <c r="A114" s="4" t="inlineStr">
        <is>
          <t>Ending balance</t>
        </is>
      </c>
      <c r="B114" s="5" t="n">
        <v>2623243</v>
      </c>
      <c r="C114" s="5" t="n">
        <v>2393372</v>
      </c>
    </row>
    <row r="115">
      <c r="A115" s="4" t="inlineStr">
        <is>
          <t>Commercial real estate | Watch</t>
        </is>
      </c>
    </row>
    <row r="116">
      <c r="A116" s="3" t="inlineStr">
        <is>
          <t>Loans</t>
        </is>
      </c>
    </row>
    <row r="117">
      <c r="A117" s="4" t="inlineStr">
        <is>
          <t>2021</t>
        </is>
      </c>
      <c r="B117" s="5" t="n">
        <v>41596</v>
      </c>
    </row>
    <row r="118">
      <c r="A118" s="4" t="inlineStr">
        <is>
          <t>2020</t>
        </is>
      </c>
      <c r="B118" s="5" t="n">
        <v>40404</v>
      </c>
      <c r="C118" s="5" t="n">
        <v>88297</v>
      </c>
    </row>
    <row r="119">
      <c r="A119" s="4" t="inlineStr">
        <is>
          <t>2019</t>
        </is>
      </c>
      <c r="B119" s="5" t="n">
        <v>130282</v>
      </c>
      <c r="C119" s="5" t="n">
        <v>110526</v>
      </c>
    </row>
    <row r="120">
      <c r="A120" s="4" t="inlineStr">
        <is>
          <t>2018</t>
        </is>
      </c>
      <c r="B120" s="5" t="n">
        <v>62312</v>
      </c>
      <c r="C120" s="5" t="n">
        <v>90412</v>
      </c>
    </row>
    <row r="121">
      <c r="A121" s="4" t="inlineStr">
        <is>
          <t>2017</t>
        </is>
      </c>
      <c r="B121" s="5" t="n">
        <v>27226</v>
      </c>
      <c r="C121" s="5" t="n">
        <v>33734</v>
      </c>
    </row>
    <row r="122">
      <c r="A122" s="4" t="inlineStr">
        <is>
          <t>2016</t>
        </is>
      </c>
      <c r="C122" s="5" t="n">
        <v>32887</v>
      </c>
    </row>
    <row r="123">
      <c r="A123" s="4" t="inlineStr">
        <is>
          <t>Prior</t>
        </is>
      </c>
      <c r="B123" s="5" t="n">
        <v>34572</v>
      </c>
      <c r="C123" s="5" t="n">
        <v>27023</v>
      </c>
    </row>
    <row r="124">
      <c r="A124" s="4" t="inlineStr">
        <is>
          <t>Revolving loans</t>
        </is>
      </c>
      <c r="B124" s="5" t="n">
        <v>1878</v>
      </c>
      <c r="C124" s="5" t="n">
        <v>398</v>
      </c>
    </row>
    <row r="125">
      <c r="A125" s="4" t="inlineStr">
        <is>
          <t>Ending balance</t>
        </is>
      </c>
      <c r="B125" s="5" t="n">
        <v>338270</v>
      </c>
      <c r="C125" s="5" t="n">
        <v>383277</v>
      </c>
    </row>
    <row r="126">
      <c r="A126" s="4" t="inlineStr">
        <is>
          <t>Commercial real estate | Special Mention</t>
        </is>
      </c>
    </row>
    <row r="127">
      <c r="A127" s="3" t="inlineStr">
        <is>
          <t>Loans</t>
        </is>
      </c>
    </row>
    <row r="128">
      <c r="A128" s="4" t="inlineStr">
        <is>
          <t>2021</t>
        </is>
      </c>
      <c r="B128" s="5" t="n">
        <v>27115</v>
      </c>
    </row>
    <row r="129">
      <c r="A129" s="4" t="inlineStr">
        <is>
          <t>2020</t>
        </is>
      </c>
      <c r="B129" s="5" t="n">
        <v>7056</v>
      </c>
      <c r="C129" s="5" t="n">
        <v>16490</v>
      </c>
    </row>
    <row r="130">
      <c r="A130" s="4" t="inlineStr">
        <is>
          <t>2019</t>
        </is>
      </c>
      <c r="B130" s="5" t="n">
        <v>7551</v>
      </c>
      <c r="C130" s="5" t="n">
        <v>8858</v>
      </c>
    </row>
    <row r="131">
      <c r="A131" s="4" t="inlineStr">
        <is>
          <t>2018</t>
        </is>
      </c>
      <c r="B131" s="5" t="n">
        <v>18661</v>
      </c>
      <c r="C131" s="5" t="n">
        <v>10490</v>
      </c>
    </row>
    <row r="132">
      <c r="A132" s="4" t="inlineStr">
        <is>
          <t>2017</t>
        </is>
      </c>
      <c r="B132" s="5" t="n">
        <v>10436</v>
      </c>
      <c r="C132" s="5" t="n">
        <v>10505</v>
      </c>
    </row>
    <row r="133">
      <c r="A133" s="4" t="inlineStr">
        <is>
          <t>2016</t>
        </is>
      </c>
      <c r="C133" s="5" t="n">
        <v>7102</v>
      </c>
    </row>
    <row r="134">
      <c r="A134" s="4" t="inlineStr">
        <is>
          <t>Prior</t>
        </is>
      </c>
      <c r="B134" s="5" t="n">
        <v>10430</v>
      </c>
      <c r="C134" s="5" t="n">
        <v>21808</v>
      </c>
    </row>
    <row r="135">
      <c r="A135" s="4" t="inlineStr">
        <is>
          <t>Revolving loans</t>
        </is>
      </c>
      <c r="B135" s="5" t="n">
        <v>276</v>
      </c>
      <c r="C135" s="5" t="n">
        <v>233</v>
      </c>
    </row>
    <row r="136">
      <c r="A136" s="4" t="inlineStr">
        <is>
          <t>Ending balance</t>
        </is>
      </c>
      <c r="B136" s="5" t="n">
        <v>81525</v>
      </c>
      <c r="C136" s="5" t="n">
        <v>75486</v>
      </c>
    </row>
    <row r="137">
      <c r="A137" s="4" t="inlineStr">
        <is>
          <t>Commercial real estate | Substandard</t>
        </is>
      </c>
    </row>
    <row r="138">
      <c r="A138" s="3" t="inlineStr">
        <is>
          <t>Loans</t>
        </is>
      </c>
    </row>
    <row r="139">
      <c r="A139" s="4" t="inlineStr">
        <is>
          <t>2021</t>
        </is>
      </c>
      <c r="B139" s="5" t="n">
        <v>4894</v>
      </c>
    </row>
    <row r="140">
      <c r="A140" s="4" t="inlineStr">
        <is>
          <t>2020</t>
        </is>
      </c>
      <c r="B140" s="5" t="n">
        <v>9289</v>
      </c>
      <c r="C140" s="5" t="n">
        <v>17445</v>
      </c>
    </row>
    <row r="141">
      <c r="A141" s="4" t="inlineStr">
        <is>
          <t>2019</t>
        </is>
      </c>
      <c r="B141" s="5" t="n">
        <v>1574</v>
      </c>
      <c r="C141" s="5" t="n">
        <v>4166</v>
      </c>
    </row>
    <row r="142">
      <c r="A142" s="4" t="inlineStr">
        <is>
          <t>2018</t>
        </is>
      </c>
      <c r="B142" s="5" t="n">
        <v>2072</v>
      </c>
      <c r="C142" s="5" t="n">
        <v>1491</v>
      </c>
    </row>
    <row r="143">
      <c r="A143" s="4" t="inlineStr">
        <is>
          <t>2017</t>
        </is>
      </c>
      <c r="B143" s="5" t="n">
        <v>526</v>
      </c>
      <c r="C143" s="5" t="n">
        <v>7812</v>
      </c>
    </row>
    <row r="144">
      <c r="A144" s="4" t="inlineStr">
        <is>
          <t>2016</t>
        </is>
      </c>
      <c r="C144" s="5" t="n">
        <v>2111</v>
      </c>
    </row>
    <row r="145">
      <c r="A145" s="4" t="inlineStr">
        <is>
          <t>Prior</t>
        </is>
      </c>
      <c r="B145" s="5" t="n">
        <v>429</v>
      </c>
      <c r="C145" s="5" t="n">
        <v>1377</v>
      </c>
    </row>
    <row r="146">
      <c r="A146" s="4" t="inlineStr">
        <is>
          <t>Revolving loans</t>
        </is>
      </c>
      <c r="B146" s="5" t="n">
        <v>180</v>
      </c>
      <c r="C146" s="5" t="n">
        <v>495</v>
      </c>
    </row>
    <row r="147">
      <c r="A147" s="4" t="inlineStr">
        <is>
          <t>Ending balance</t>
        </is>
      </c>
      <c r="B147" s="5" t="n">
        <v>18964</v>
      </c>
      <c r="C147" s="5" t="n">
        <v>34897</v>
      </c>
    </row>
    <row r="148">
      <c r="A148" s="4" t="inlineStr">
        <is>
          <t>Commercial real estate | Substandard Non-accrual</t>
        </is>
      </c>
    </row>
    <row r="149">
      <c r="A149" s="3" t="inlineStr">
        <is>
          <t>Loans</t>
        </is>
      </c>
    </row>
    <row r="150">
      <c r="A150" s="4" t="inlineStr">
        <is>
          <t>2021</t>
        </is>
      </c>
      <c r="B150" s="5" t="n">
        <v>114</v>
      </c>
    </row>
    <row r="151">
      <c r="A151" s="4" t="inlineStr">
        <is>
          <t>2020</t>
        </is>
      </c>
      <c r="B151" s="5" t="n">
        <v>761</v>
      </c>
      <c r="C151" s="5" t="n">
        <v>1091</v>
      </c>
    </row>
    <row r="152">
      <c r="A152" s="4" t="inlineStr">
        <is>
          <t>2019</t>
        </is>
      </c>
      <c r="B152" s="5" t="n">
        <v>352</v>
      </c>
      <c r="C152" s="5" t="n">
        <v>776</v>
      </c>
    </row>
    <row r="153">
      <c r="A153" s="4" t="inlineStr">
        <is>
          <t>2018</t>
        </is>
      </c>
      <c r="B153" s="5" t="n">
        <v>1962</v>
      </c>
      <c r="C153" s="5" t="n">
        <v>821</v>
      </c>
    </row>
    <row r="154">
      <c r="A154" s="4" t="inlineStr">
        <is>
          <t>2017</t>
        </is>
      </c>
      <c r="B154" s="5" t="n">
        <v>3407</v>
      </c>
      <c r="C154" s="5" t="n">
        <v>882</v>
      </c>
    </row>
    <row r="155">
      <c r="A155" s="4" t="inlineStr">
        <is>
          <t>2016</t>
        </is>
      </c>
      <c r="C155" s="5" t="n">
        <v>286</v>
      </c>
    </row>
    <row r="156">
      <c r="A156" s="4" t="inlineStr">
        <is>
          <t>Prior</t>
        </is>
      </c>
      <c r="B156" s="5" t="n">
        <v>24</v>
      </c>
      <c r="C156" s="5" t="n">
        <v>1647</v>
      </c>
    </row>
    <row r="157">
      <c r="A157" s="4" t="inlineStr">
        <is>
          <t>Ending balance</t>
        </is>
      </c>
      <c r="B157" s="5" t="n">
        <v>6620</v>
      </c>
      <c r="C157" s="5" t="n">
        <v>5503</v>
      </c>
    </row>
    <row r="158">
      <c r="A158" s="4" t="inlineStr">
        <is>
          <t>Real estate construction</t>
        </is>
      </c>
    </row>
    <row r="159">
      <c r="A159" s="3" t="inlineStr">
        <is>
          <t>Loans</t>
        </is>
      </c>
    </row>
    <row r="160">
      <c r="A160" s="4" t="inlineStr">
        <is>
          <t>2021</t>
        </is>
      </c>
      <c r="B160" s="5" t="n">
        <v>166999</v>
      </c>
    </row>
    <row r="161">
      <c r="A161" s="4" t="inlineStr">
        <is>
          <t>2020</t>
        </is>
      </c>
      <c r="B161" s="5" t="n">
        <v>150214</v>
      </c>
      <c r="C161" s="5" t="n">
        <v>200184</v>
      </c>
    </row>
    <row r="162">
      <c r="A162" s="4" t="inlineStr">
        <is>
          <t>2019</t>
        </is>
      </c>
      <c r="B162" s="5" t="n">
        <v>93763</v>
      </c>
      <c r="C162" s="5" t="n">
        <v>175330</v>
      </c>
    </row>
    <row r="163">
      <c r="A163" s="4" t="inlineStr">
        <is>
          <t>2018</t>
        </is>
      </c>
      <c r="B163" s="5" t="n">
        <v>4193</v>
      </c>
      <c r="C163" s="5" t="n">
        <v>64362</v>
      </c>
    </row>
    <row r="164">
      <c r="A164" s="4" t="inlineStr">
        <is>
          <t>2017</t>
        </is>
      </c>
      <c r="B164" s="5" t="n">
        <v>2516</v>
      </c>
      <c r="C164" s="5" t="n">
        <v>3306</v>
      </c>
    </row>
    <row r="165">
      <c r="A165" s="4" t="inlineStr">
        <is>
          <t>2016</t>
        </is>
      </c>
      <c r="C165" s="5" t="n">
        <v>1071</v>
      </c>
    </row>
    <row r="166">
      <c r="A166" s="4" t="inlineStr">
        <is>
          <t>Prior</t>
        </is>
      </c>
      <c r="B166" s="5" t="n">
        <v>1372</v>
      </c>
      <c r="C166" s="5" t="n">
        <v>1445</v>
      </c>
    </row>
    <row r="167">
      <c r="A167" s="4" t="inlineStr">
        <is>
          <t>Revolving loans</t>
        </is>
      </c>
      <c r="B167" s="5" t="n">
        <v>11801</v>
      </c>
      <c r="C167" s="5" t="n">
        <v>16088</v>
      </c>
    </row>
    <row r="168">
      <c r="A168" s="4" t="inlineStr">
        <is>
          <t>Ending balance</t>
        </is>
      </c>
      <c r="B168" s="5" t="n">
        <v>430857</v>
      </c>
      <c r="C168" s="5" t="n">
        <v>461786</v>
      </c>
    </row>
    <row r="169">
      <c r="A169" s="4" t="inlineStr">
        <is>
          <t>Real estate construction | Pass</t>
        </is>
      </c>
    </row>
    <row r="170">
      <c r="A170" s="3" t="inlineStr">
        <is>
          <t>Loans</t>
        </is>
      </c>
    </row>
    <row r="171">
      <c r="A171" s="4" t="inlineStr">
        <is>
          <t>2021</t>
        </is>
      </c>
      <c r="B171" s="5" t="n">
        <v>160719</v>
      </c>
    </row>
    <row r="172">
      <c r="A172" s="4" t="inlineStr">
        <is>
          <t>2020</t>
        </is>
      </c>
      <c r="B172" s="5" t="n">
        <v>141699</v>
      </c>
      <c r="C172" s="5" t="n">
        <v>179232</v>
      </c>
    </row>
    <row r="173">
      <c r="A173" s="4" t="inlineStr">
        <is>
          <t>2019</t>
        </is>
      </c>
      <c r="B173" s="5" t="n">
        <v>93701</v>
      </c>
      <c r="C173" s="5" t="n">
        <v>171663</v>
      </c>
    </row>
    <row r="174">
      <c r="A174" s="4" t="inlineStr">
        <is>
          <t>2018</t>
        </is>
      </c>
      <c r="B174" s="5" t="n">
        <v>3918</v>
      </c>
      <c r="C174" s="5" t="n">
        <v>64025</v>
      </c>
    </row>
    <row r="175">
      <c r="A175" s="4" t="inlineStr">
        <is>
          <t>2017</t>
        </is>
      </c>
      <c r="B175" s="5" t="n">
        <v>899</v>
      </c>
      <c r="C175" s="5" t="n">
        <v>1468</v>
      </c>
    </row>
    <row r="176">
      <c r="A176" s="4" t="inlineStr">
        <is>
          <t>2016</t>
        </is>
      </c>
      <c r="C176" s="5" t="n">
        <v>761</v>
      </c>
    </row>
    <row r="177">
      <c r="A177" s="4" t="inlineStr">
        <is>
          <t>Prior</t>
        </is>
      </c>
      <c r="B177" s="5" t="n">
        <v>1249</v>
      </c>
      <c r="C177" s="5" t="n">
        <v>1444</v>
      </c>
    </row>
    <row r="178">
      <c r="A178" s="4" t="inlineStr">
        <is>
          <t>Revolving loans</t>
        </is>
      </c>
      <c r="B178" s="5" t="n">
        <v>11801</v>
      </c>
      <c r="C178" s="5" t="n">
        <v>16088</v>
      </c>
    </row>
    <row r="179">
      <c r="A179" s="4" t="inlineStr">
        <is>
          <t>Ending balance</t>
        </is>
      </c>
      <c r="B179" s="5" t="n">
        <v>413986</v>
      </c>
      <c r="C179" s="5" t="n">
        <v>434681</v>
      </c>
    </row>
    <row r="180">
      <c r="A180" s="4" t="inlineStr">
        <is>
          <t>Real estate construction | Watch</t>
        </is>
      </c>
    </row>
    <row r="181">
      <c r="A181" s="3" t="inlineStr">
        <is>
          <t>Loans</t>
        </is>
      </c>
    </row>
    <row r="182">
      <c r="A182" s="4" t="inlineStr">
        <is>
          <t>2021</t>
        </is>
      </c>
      <c r="B182" s="5" t="n">
        <v>6279</v>
      </c>
    </row>
    <row r="183">
      <c r="A183" s="4" t="inlineStr">
        <is>
          <t>2020</t>
        </is>
      </c>
      <c r="B183" s="5" t="n">
        <v>6115</v>
      </c>
      <c r="C183" s="5" t="n">
        <v>18485</v>
      </c>
    </row>
    <row r="184">
      <c r="A184" s="4" t="inlineStr">
        <is>
          <t>2019</t>
        </is>
      </c>
      <c r="B184" s="5" t="n">
        <v>55</v>
      </c>
      <c r="C184" s="5" t="n">
        <v>3657</v>
      </c>
    </row>
    <row r="185">
      <c r="A185" s="4" t="inlineStr">
        <is>
          <t>2018</t>
        </is>
      </c>
      <c r="B185" s="5" t="n">
        <v>276</v>
      </c>
      <c r="C185" s="5" t="n">
        <v>337</v>
      </c>
    </row>
    <row r="186">
      <c r="A186" s="4" t="inlineStr">
        <is>
          <t>2017</t>
        </is>
      </c>
      <c r="B186" s="5" t="n">
        <v>1616</v>
      </c>
      <c r="C186" s="5" t="n">
        <v>1838</v>
      </c>
    </row>
    <row r="187">
      <c r="A187" s="4" t="inlineStr">
        <is>
          <t>2016</t>
        </is>
      </c>
      <c r="C187" s="5" t="n">
        <v>164</v>
      </c>
    </row>
    <row r="188">
      <c r="A188" s="4" t="inlineStr">
        <is>
          <t>Prior</t>
        </is>
      </c>
      <c r="B188" s="5" t="n">
        <v>123</v>
      </c>
    </row>
    <row r="189">
      <c r="A189" s="4" t="inlineStr">
        <is>
          <t>Ending balance</t>
        </is>
      </c>
      <c r="B189" s="5" t="n">
        <v>14464</v>
      </c>
      <c r="C189" s="5" t="n">
        <v>24481</v>
      </c>
    </row>
    <row r="190">
      <c r="A190" s="4" t="inlineStr">
        <is>
          <t>Real estate construction | Special Mention</t>
        </is>
      </c>
    </row>
    <row r="191">
      <c r="A191" s="3" t="inlineStr">
        <is>
          <t>Loans</t>
        </is>
      </c>
    </row>
    <row r="192">
      <c r="A192" s="4" t="inlineStr">
        <is>
          <t>2020</t>
        </is>
      </c>
      <c r="C192" s="5" t="n">
        <v>67</v>
      </c>
    </row>
    <row r="193">
      <c r="A193" s="4" t="inlineStr">
        <is>
          <t>2019</t>
        </is>
      </c>
      <c r="B193" s="5" t="n">
        <v>7</v>
      </c>
      <c r="C193" s="5" t="n">
        <v>10</v>
      </c>
    </row>
    <row r="194">
      <c r="A194" s="4" t="inlineStr">
        <is>
          <t>Ending balance</t>
        </is>
      </c>
      <c r="B194" s="5" t="n">
        <v>7</v>
      </c>
      <c r="C194" s="5" t="n">
        <v>77</v>
      </c>
    </row>
    <row r="195">
      <c r="A195" s="4" t="inlineStr">
        <is>
          <t>Real estate construction | Substandard</t>
        </is>
      </c>
    </row>
    <row r="196">
      <c r="A196" s="3" t="inlineStr">
        <is>
          <t>Loans</t>
        </is>
      </c>
    </row>
    <row r="197">
      <c r="A197" s="4" t="inlineStr">
        <is>
          <t>2020</t>
        </is>
      </c>
      <c r="B197" s="5" t="n">
        <v>2400</v>
      </c>
      <c r="C197" s="5" t="n">
        <v>2400</v>
      </c>
    </row>
    <row r="198">
      <c r="A198" s="4" t="inlineStr">
        <is>
          <t>2016</t>
        </is>
      </c>
      <c r="C198" s="5" t="n">
        <v>146</v>
      </c>
    </row>
    <row r="199">
      <c r="A199" s="4" t="inlineStr">
        <is>
          <t>Ending balance</t>
        </is>
      </c>
      <c r="B199" s="5" t="n">
        <v>2400</v>
      </c>
      <c r="C199" s="5" t="n">
        <v>2546</v>
      </c>
    </row>
    <row r="200">
      <c r="A200" s="4" t="inlineStr">
        <is>
          <t>Real estate construction | Substandard Non-accrual</t>
        </is>
      </c>
    </row>
    <row r="201">
      <c r="A201" s="3" t="inlineStr">
        <is>
          <t>Loans</t>
        </is>
      </c>
    </row>
    <row r="202">
      <c r="A202" s="4" t="inlineStr">
        <is>
          <t>Prior</t>
        </is>
      </c>
      <c r="C202" s="5" t="n">
        <v>1</v>
      </c>
    </row>
    <row r="203">
      <c r="A203" s="4" t="inlineStr">
        <is>
          <t>Ending balance</t>
        </is>
      </c>
      <c r="C203" s="5" t="n">
        <v>1</v>
      </c>
    </row>
    <row r="204">
      <c r="A204" s="4" t="inlineStr">
        <is>
          <t>Retail Real Estate</t>
        </is>
      </c>
    </row>
    <row r="205">
      <c r="A205" s="3" t="inlineStr">
        <is>
          <t>Loans</t>
        </is>
      </c>
    </row>
    <row r="206">
      <c r="A206" s="4" t="inlineStr">
        <is>
          <t>2021</t>
        </is>
      </c>
      <c r="B206" s="5" t="n">
        <v>435305</v>
      </c>
    </row>
    <row r="207">
      <c r="A207" s="4" t="inlineStr">
        <is>
          <t>2020</t>
        </is>
      </c>
      <c r="B207" s="5" t="n">
        <v>233281</v>
      </c>
      <c r="C207" s="5" t="n">
        <v>324112</v>
      </c>
    </row>
    <row r="208">
      <c r="A208" s="4" t="inlineStr">
        <is>
          <t>2019</t>
        </is>
      </c>
      <c r="B208" s="5" t="n">
        <v>109330</v>
      </c>
      <c r="C208" s="5" t="n">
        <v>164938</v>
      </c>
    </row>
    <row r="209">
      <c r="A209" s="4" t="inlineStr">
        <is>
          <t>2018</t>
        </is>
      </c>
      <c r="B209" s="5" t="n">
        <v>95015</v>
      </c>
      <c r="C209" s="5" t="n">
        <v>137163</v>
      </c>
    </row>
    <row r="210">
      <c r="A210" s="4" t="inlineStr">
        <is>
          <t>2017</t>
        </is>
      </c>
      <c r="B210" s="5" t="n">
        <v>97553</v>
      </c>
      <c r="C210" s="5" t="n">
        <v>137949</v>
      </c>
    </row>
    <row r="211">
      <c r="A211" s="4" t="inlineStr">
        <is>
          <t>2016</t>
        </is>
      </c>
      <c r="C211" s="5" t="n">
        <v>144101</v>
      </c>
    </row>
    <row r="212">
      <c r="A212" s="4" t="inlineStr">
        <is>
          <t>Prior</t>
        </is>
      </c>
      <c r="B212" s="5" t="n">
        <v>320771</v>
      </c>
      <c r="C212" s="5" t="n">
        <v>263826</v>
      </c>
    </row>
    <row r="213">
      <c r="A213" s="4" t="inlineStr">
        <is>
          <t>Revolving loans</t>
        </is>
      </c>
      <c r="B213" s="5" t="n">
        <v>221629</v>
      </c>
      <c r="C213" s="5" t="n">
        <v>235763</v>
      </c>
    </row>
    <row r="214">
      <c r="A214" s="4" t="inlineStr">
        <is>
          <t>Ending balance</t>
        </is>
      </c>
      <c r="B214" s="5" t="n">
        <v>1512884</v>
      </c>
      <c r="C214" s="5" t="n">
        <v>1407852</v>
      </c>
    </row>
    <row r="215">
      <c r="A215" s="4" t="inlineStr">
        <is>
          <t>Retail Real Estate | Pass</t>
        </is>
      </c>
    </row>
    <row r="216">
      <c r="A216" s="3" t="inlineStr">
        <is>
          <t>Loans</t>
        </is>
      </c>
    </row>
    <row r="217">
      <c r="A217" s="4" t="inlineStr">
        <is>
          <t>2021</t>
        </is>
      </c>
      <c r="B217" s="5" t="n">
        <v>428556</v>
      </c>
    </row>
    <row r="218">
      <c r="A218" s="4" t="inlineStr">
        <is>
          <t>2020</t>
        </is>
      </c>
      <c r="B218" s="5" t="n">
        <v>230120</v>
      </c>
      <c r="C218" s="5" t="n">
        <v>319302</v>
      </c>
    </row>
    <row r="219">
      <c r="A219" s="4" t="inlineStr">
        <is>
          <t>2019</t>
        </is>
      </c>
      <c r="B219" s="5" t="n">
        <v>107262</v>
      </c>
      <c r="C219" s="5" t="n">
        <v>162711</v>
      </c>
    </row>
    <row r="220">
      <c r="A220" s="4" t="inlineStr">
        <is>
          <t>2018</t>
        </is>
      </c>
      <c r="B220" s="5" t="n">
        <v>92875</v>
      </c>
      <c r="C220" s="5" t="n">
        <v>135065</v>
      </c>
    </row>
    <row r="221">
      <c r="A221" s="4" t="inlineStr">
        <is>
          <t>2017</t>
        </is>
      </c>
      <c r="B221" s="5" t="n">
        <v>95667</v>
      </c>
      <c r="C221" s="5" t="n">
        <v>136427</v>
      </c>
    </row>
    <row r="222">
      <c r="A222" s="4" t="inlineStr">
        <is>
          <t>2016</t>
        </is>
      </c>
      <c r="C222" s="5" t="n">
        <v>140600</v>
      </c>
    </row>
    <row r="223">
      <c r="A223" s="4" t="inlineStr">
        <is>
          <t>Prior</t>
        </is>
      </c>
      <c r="B223" s="5" t="n">
        <v>313708</v>
      </c>
      <c r="C223" s="5" t="n">
        <v>257147</v>
      </c>
    </row>
    <row r="224">
      <c r="A224" s="4" t="inlineStr">
        <is>
          <t>Revolving loans</t>
        </is>
      </c>
      <c r="B224" s="5" t="n">
        <v>217984</v>
      </c>
      <c r="C224" s="5" t="n">
        <v>231364</v>
      </c>
    </row>
    <row r="225">
      <c r="A225" s="4" t="inlineStr">
        <is>
          <t>Ending balance</t>
        </is>
      </c>
      <c r="B225" s="5" t="n">
        <v>1486172</v>
      </c>
      <c r="C225" s="5" t="n">
        <v>1382616</v>
      </c>
    </row>
    <row r="226">
      <c r="A226" s="4" t="inlineStr">
        <is>
          <t>Retail Real Estate | Watch</t>
        </is>
      </c>
    </row>
    <row r="227">
      <c r="A227" s="3" t="inlineStr">
        <is>
          <t>Loans</t>
        </is>
      </c>
    </row>
    <row r="228">
      <c r="A228" s="4" t="inlineStr">
        <is>
          <t>2021</t>
        </is>
      </c>
      <c r="B228" s="5" t="n">
        <v>2641</v>
      </c>
    </row>
    <row r="229">
      <c r="A229" s="4" t="inlineStr">
        <is>
          <t>2020</t>
        </is>
      </c>
      <c r="B229" s="5" t="n">
        <v>2666</v>
      </c>
      <c r="C229" s="5" t="n">
        <v>2715</v>
      </c>
    </row>
    <row r="230">
      <c r="A230" s="4" t="inlineStr">
        <is>
          <t>2019</t>
        </is>
      </c>
      <c r="B230" s="5" t="n">
        <v>1982</v>
      </c>
      <c r="C230" s="5" t="n">
        <v>2053</v>
      </c>
    </row>
    <row r="231">
      <c r="A231" s="4" t="inlineStr">
        <is>
          <t>2018</t>
        </is>
      </c>
      <c r="B231" s="5" t="n">
        <v>1521</v>
      </c>
      <c r="C231" s="5" t="n">
        <v>1396</v>
      </c>
    </row>
    <row r="232">
      <c r="A232" s="4" t="inlineStr">
        <is>
          <t>2017</t>
        </is>
      </c>
      <c r="B232" s="5" t="n">
        <v>352</v>
      </c>
      <c r="C232" s="5" t="n">
        <v>349</v>
      </c>
    </row>
    <row r="233">
      <c r="A233" s="4" t="inlineStr">
        <is>
          <t>2016</t>
        </is>
      </c>
      <c r="C233" s="5" t="n">
        <v>579</v>
      </c>
    </row>
    <row r="234">
      <c r="A234" s="4" t="inlineStr">
        <is>
          <t>Prior</t>
        </is>
      </c>
      <c r="B234" s="5" t="n">
        <v>270</v>
      </c>
      <c r="C234" s="5" t="n">
        <v>233</v>
      </c>
    </row>
    <row r="235">
      <c r="A235" s="4" t="inlineStr">
        <is>
          <t>Revolving loans</t>
        </is>
      </c>
      <c r="B235" s="5" t="n">
        <v>2292</v>
      </c>
      <c r="C235" s="5" t="n">
        <v>2939</v>
      </c>
    </row>
    <row r="236">
      <c r="A236" s="4" t="inlineStr">
        <is>
          <t>Ending balance</t>
        </is>
      </c>
      <c r="B236" s="5" t="n">
        <v>11724</v>
      </c>
      <c r="C236" s="5" t="n">
        <v>10264</v>
      </c>
    </row>
    <row r="237">
      <c r="A237" s="4" t="inlineStr">
        <is>
          <t>Retail Real Estate | Special Mention</t>
        </is>
      </c>
    </row>
    <row r="238">
      <c r="A238" s="3" t="inlineStr">
        <is>
          <t>Loans</t>
        </is>
      </c>
    </row>
    <row r="239">
      <c r="A239" s="4" t="inlineStr">
        <is>
          <t>2021</t>
        </is>
      </c>
      <c r="B239" s="5" t="n">
        <v>1979</v>
      </c>
    </row>
    <row r="240">
      <c r="A240" s="4" t="inlineStr">
        <is>
          <t>2020</t>
        </is>
      </c>
      <c r="B240" s="5" t="n">
        <v>29</v>
      </c>
      <c r="C240" s="5" t="n">
        <v>509</v>
      </c>
    </row>
    <row r="241">
      <c r="A241" s="4" t="inlineStr">
        <is>
          <t>2016</t>
        </is>
      </c>
      <c r="C241" s="5" t="n">
        <v>1962</v>
      </c>
    </row>
    <row r="242">
      <c r="A242" s="4" t="inlineStr">
        <is>
          <t>Ending balance</t>
        </is>
      </c>
      <c r="B242" s="5" t="n">
        <v>2008</v>
      </c>
      <c r="C242" s="5" t="n">
        <v>2471</v>
      </c>
    </row>
    <row r="243">
      <c r="A243" s="4" t="inlineStr">
        <is>
          <t>Retail Real Estate | Substandard</t>
        </is>
      </c>
    </row>
    <row r="244">
      <c r="A244" s="3" t="inlineStr">
        <is>
          <t>Loans</t>
        </is>
      </c>
    </row>
    <row r="245">
      <c r="A245" s="4" t="inlineStr">
        <is>
          <t>2021</t>
        </is>
      </c>
      <c r="B245" s="5" t="n">
        <v>1630</v>
      </c>
    </row>
    <row r="246">
      <c r="A246" s="4" t="inlineStr">
        <is>
          <t>2020</t>
        </is>
      </c>
      <c r="B246" s="5" t="n">
        <v>321</v>
      </c>
      <c r="C246" s="5" t="n">
        <v>899</v>
      </c>
    </row>
    <row r="247">
      <c r="A247" s="4" t="inlineStr">
        <is>
          <t>2019</t>
        </is>
      </c>
      <c r="B247" s="5" t="n">
        <v>14</v>
      </c>
      <c r="C247" s="5" t="n">
        <v>96</v>
      </c>
    </row>
    <row r="248">
      <c r="A248" s="4" t="inlineStr">
        <is>
          <t>2018</t>
        </is>
      </c>
      <c r="B248" s="5" t="n">
        <v>73</v>
      </c>
      <c r="C248" s="5" t="n">
        <v>56</v>
      </c>
    </row>
    <row r="249">
      <c r="A249" s="4" t="inlineStr">
        <is>
          <t>2017</t>
        </is>
      </c>
      <c r="B249" s="5" t="n">
        <v>166</v>
      </c>
      <c r="C249" s="5" t="n">
        <v>26</v>
      </c>
    </row>
    <row r="250">
      <c r="A250" s="4" t="inlineStr">
        <is>
          <t>2016</t>
        </is>
      </c>
      <c r="C250" s="5" t="n">
        <v>727</v>
      </c>
    </row>
    <row r="251">
      <c r="A251" s="4" t="inlineStr">
        <is>
          <t>Prior</t>
        </is>
      </c>
      <c r="B251" s="5" t="n">
        <v>2210</v>
      </c>
      <c r="C251" s="5" t="n">
        <v>1631</v>
      </c>
    </row>
    <row r="252">
      <c r="A252" s="4" t="inlineStr">
        <is>
          <t>Revolving loans</t>
        </is>
      </c>
      <c r="B252" s="5" t="n">
        <v>84</v>
      </c>
      <c r="C252" s="5" t="n">
        <v>267</v>
      </c>
    </row>
    <row r="253">
      <c r="A253" s="4" t="inlineStr">
        <is>
          <t>Ending balance</t>
        </is>
      </c>
      <c r="B253" s="5" t="n">
        <v>4498</v>
      </c>
      <c r="C253" s="5" t="n">
        <v>3702</v>
      </c>
    </row>
    <row r="254">
      <c r="A254" s="4" t="inlineStr">
        <is>
          <t>Retail Real Estate | Substandard Non-accrual</t>
        </is>
      </c>
    </row>
    <row r="255">
      <c r="A255" s="3" t="inlineStr">
        <is>
          <t>Loans</t>
        </is>
      </c>
    </row>
    <row r="256">
      <c r="A256" s="4" t="inlineStr">
        <is>
          <t>2021</t>
        </is>
      </c>
      <c r="B256" s="5" t="n">
        <v>500</v>
      </c>
    </row>
    <row r="257">
      <c r="A257" s="4" t="inlineStr">
        <is>
          <t>2020</t>
        </is>
      </c>
      <c r="B257" s="5" t="n">
        <v>145</v>
      </c>
      <c r="C257" s="5" t="n">
        <v>687</v>
      </c>
    </row>
    <row r="258">
      <c r="A258" s="4" t="inlineStr">
        <is>
          <t>2019</t>
        </is>
      </c>
      <c r="B258" s="5" t="n">
        <v>72</v>
      </c>
      <c r="C258" s="5" t="n">
        <v>78</v>
      </c>
    </row>
    <row r="259">
      <c r="A259" s="4" t="inlineStr">
        <is>
          <t>2018</t>
        </is>
      </c>
      <c r="B259" s="5" t="n">
        <v>546</v>
      </c>
      <c r="C259" s="5" t="n">
        <v>646</v>
      </c>
    </row>
    <row r="260">
      <c r="A260" s="4" t="inlineStr">
        <is>
          <t>2017</t>
        </is>
      </c>
      <c r="B260" s="5" t="n">
        <v>1369</v>
      </c>
      <c r="C260" s="5" t="n">
        <v>1147</v>
      </c>
    </row>
    <row r="261">
      <c r="A261" s="4" t="inlineStr">
        <is>
          <t>2016</t>
        </is>
      </c>
      <c r="C261" s="5" t="n">
        <v>233</v>
      </c>
    </row>
    <row r="262">
      <c r="A262" s="4" t="inlineStr">
        <is>
          <t>Prior</t>
        </is>
      </c>
      <c r="B262" s="5" t="n">
        <v>4582</v>
      </c>
      <c r="C262" s="5" t="n">
        <v>4815</v>
      </c>
    </row>
    <row r="263">
      <c r="A263" s="4" t="inlineStr">
        <is>
          <t>Revolving loans</t>
        </is>
      </c>
      <c r="B263" s="5" t="n">
        <v>1268</v>
      </c>
      <c r="C263" s="5" t="n">
        <v>1193</v>
      </c>
    </row>
    <row r="264">
      <c r="A264" s="4" t="inlineStr">
        <is>
          <t>Ending balance</t>
        </is>
      </c>
      <c r="B264" s="5" t="n">
        <v>8482</v>
      </c>
      <c r="C264" s="5" t="n">
        <v>8799</v>
      </c>
    </row>
    <row r="265">
      <c r="A265" s="4" t="inlineStr">
        <is>
          <t>Retail Other</t>
        </is>
      </c>
    </row>
    <row r="266">
      <c r="A266" s="3" t="inlineStr">
        <is>
          <t>Loans</t>
        </is>
      </c>
    </row>
    <row r="267">
      <c r="A267" s="4" t="inlineStr">
        <is>
          <t>2021</t>
        </is>
      </c>
      <c r="B267" s="5" t="n">
        <v>45614</v>
      </c>
    </row>
    <row r="268">
      <c r="A268" s="4" t="inlineStr">
        <is>
          <t>2020</t>
        </is>
      </c>
      <c r="B268" s="5" t="n">
        <v>25188</v>
      </c>
      <c r="C268" s="5" t="n">
        <v>8371</v>
      </c>
    </row>
    <row r="269">
      <c r="A269" s="4" t="inlineStr">
        <is>
          <t>2019</t>
        </is>
      </c>
      <c r="B269" s="5" t="n">
        <v>30373</v>
      </c>
      <c r="C269" s="5" t="n">
        <v>9437</v>
      </c>
    </row>
    <row r="270">
      <c r="A270" s="4" t="inlineStr">
        <is>
          <t>2018</t>
        </is>
      </c>
      <c r="B270" s="5" t="n">
        <v>19742</v>
      </c>
      <c r="C270" s="5" t="n">
        <v>5605</v>
      </c>
    </row>
    <row r="271">
      <c r="A271" s="4" t="inlineStr">
        <is>
          <t>2017</t>
        </is>
      </c>
      <c r="B271" s="5" t="n">
        <v>9949</v>
      </c>
      <c r="C271" s="5" t="n">
        <v>2531</v>
      </c>
    </row>
    <row r="272">
      <c r="A272" s="4" t="inlineStr">
        <is>
          <t>2016</t>
        </is>
      </c>
      <c r="C272" s="5" t="n">
        <v>696</v>
      </c>
    </row>
    <row r="273">
      <c r="A273" s="4" t="inlineStr">
        <is>
          <t>Prior</t>
        </is>
      </c>
      <c r="B273" s="5" t="n">
        <v>2658</v>
      </c>
      <c r="C273" s="5" t="n">
        <v>497</v>
      </c>
    </row>
    <row r="274">
      <c r="A274" s="4" t="inlineStr">
        <is>
          <t>Revolving loans</t>
        </is>
      </c>
      <c r="B274" s="5" t="n">
        <v>72885</v>
      </c>
      <c r="C274" s="5" t="n">
        <v>10291</v>
      </c>
    </row>
    <row r="275">
      <c r="A275" s="4" t="inlineStr">
        <is>
          <t>Ending balance</t>
        </is>
      </c>
      <c r="B275" s="5" t="n">
        <v>206409</v>
      </c>
      <c r="C275" s="5" t="n">
        <v>37428</v>
      </c>
    </row>
    <row r="276">
      <c r="A276" s="4" t="inlineStr">
        <is>
          <t>Retail Other | Pass</t>
        </is>
      </c>
    </row>
    <row r="277">
      <c r="A277" s="3" t="inlineStr">
        <is>
          <t>Loans</t>
        </is>
      </c>
    </row>
    <row r="278">
      <c r="A278" s="4" t="inlineStr">
        <is>
          <t>2021</t>
        </is>
      </c>
      <c r="B278" s="5" t="n">
        <v>45614</v>
      </c>
    </row>
    <row r="279">
      <c r="A279" s="4" t="inlineStr">
        <is>
          <t>2020</t>
        </is>
      </c>
      <c r="B279" s="5" t="n">
        <v>25177</v>
      </c>
      <c r="C279" s="5" t="n">
        <v>8357</v>
      </c>
    </row>
    <row r="280">
      <c r="A280" s="4" t="inlineStr">
        <is>
          <t>2019</t>
        </is>
      </c>
      <c r="B280" s="5" t="n">
        <v>30366</v>
      </c>
      <c r="C280" s="5" t="n">
        <v>9430</v>
      </c>
    </row>
    <row r="281">
      <c r="A281" s="4" t="inlineStr">
        <is>
          <t>2018</t>
        </is>
      </c>
      <c r="B281" s="5" t="n">
        <v>19737</v>
      </c>
      <c r="C281" s="5" t="n">
        <v>5600</v>
      </c>
    </row>
    <row r="282">
      <c r="A282" s="4" t="inlineStr">
        <is>
          <t>2017</t>
        </is>
      </c>
      <c r="B282" s="5" t="n">
        <v>9935</v>
      </c>
      <c r="C282" s="5" t="n">
        <v>2516</v>
      </c>
    </row>
    <row r="283">
      <c r="A283" s="4" t="inlineStr">
        <is>
          <t>2016</t>
        </is>
      </c>
      <c r="C283" s="5" t="n">
        <v>691</v>
      </c>
    </row>
    <row r="284">
      <c r="A284" s="4" t="inlineStr">
        <is>
          <t>Prior</t>
        </is>
      </c>
      <c r="B284" s="5" t="n">
        <v>2658</v>
      </c>
      <c r="C284" s="5" t="n">
        <v>440</v>
      </c>
    </row>
    <row r="285">
      <c r="A285" s="4" t="inlineStr">
        <is>
          <t>Revolving loans</t>
        </is>
      </c>
      <c r="B285" s="5" t="n">
        <v>72885</v>
      </c>
      <c r="C285" s="5" t="n">
        <v>10290</v>
      </c>
    </row>
    <row r="286">
      <c r="A286" s="4" t="inlineStr">
        <is>
          <t>Ending balance</t>
        </is>
      </c>
      <c r="B286" s="5" t="n">
        <v>206372</v>
      </c>
      <c r="C286" s="5" t="n">
        <v>37324</v>
      </c>
    </row>
    <row r="287">
      <c r="A287" s="4" t="inlineStr">
        <is>
          <t>Retail Other | Substandard Non-accrual</t>
        </is>
      </c>
    </row>
    <row r="288">
      <c r="A288" s="3" t="inlineStr">
        <is>
          <t>Loans</t>
        </is>
      </c>
    </row>
    <row r="289">
      <c r="A289" s="4" t="inlineStr">
        <is>
          <t>2020</t>
        </is>
      </c>
      <c r="B289" s="5" t="n">
        <v>11</v>
      </c>
      <c r="C289" s="5" t="n">
        <v>14</v>
      </c>
    </row>
    <row r="290">
      <c r="A290" s="4" t="inlineStr">
        <is>
          <t>2019</t>
        </is>
      </c>
      <c r="B290" s="5" t="n">
        <v>7</v>
      </c>
      <c r="C290" s="5" t="n">
        <v>7</v>
      </c>
    </row>
    <row r="291">
      <c r="A291" s="4" t="inlineStr">
        <is>
          <t>2018</t>
        </is>
      </c>
      <c r="B291" s="5" t="n">
        <v>5</v>
      </c>
      <c r="C291" s="5" t="n">
        <v>5</v>
      </c>
    </row>
    <row r="292">
      <c r="A292" s="4" t="inlineStr">
        <is>
          <t>2017</t>
        </is>
      </c>
      <c r="B292" s="5" t="n">
        <v>14</v>
      </c>
      <c r="C292" s="5" t="n">
        <v>15</v>
      </c>
    </row>
    <row r="293">
      <c r="A293" s="4" t="inlineStr">
        <is>
          <t>2016</t>
        </is>
      </c>
      <c r="C293" s="5" t="n">
        <v>5</v>
      </c>
    </row>
    <row r="294">
      <c r="A294" s="4" t="inlineStr">
        <is>
          <t>Prior</t>
        </is>
      </c>
      <c r="C294" s="5" t="n">
        <v>57</v>
      </c>
    </row>
    <row r="295">
      <c r="A295" s="4" t="inlineStr">
        <is>
          <t>Revolving loans</t>
        </is>
      </c>
      <c r="C295" s="5" t="n">
        <v>1</v>
      </c>
    </row>
    <row r="296">
      <c r="A296" s="4" t="inlineStr">
        <is>
          <t>Ending balance</t>
        </is>
      </c>
      <c r="B296" s="5" t="n">
        <v>37</v>
      </c>
      <c r="C296" s="5" t="n">
        <v>104</v>
      </c>
    </row>
    <row r="297">
      <c r="A297" s="4" t="inlineStr">
        <is>
          <t>Commercial Loans</t>
        </is>
      </c>
    </row>
    <row r="298">
      <c r="A298" s="3" t="inlineStr">
        <is>
          <t>Loans</t>
        </is>
      </c>
    </row>
    <row r="299">
      <c r="A299" s="4" t="inlineStr">
        <is>
          <t>Ending balance</t>
        </is>
      </c>
      <c r="B299" s="5" t="n">
        <v>1931863</v>
      </c>
      <c r="C299" s="5" t="n">
        <v>2014576</v>
      </c>
    </row>
    <row r="300">
      <c r="A300" s="4" t="inlineStr">
        <is>
          <t>Commercial Real Estate Loans</t>
        </is>
      </c>
    </row>
    <row r="301">
      <c r="A301" s="3" t="inlineStr">
        <is>
          <t>Loans</t>
        </is>
      </c>
    </row>
    <row r="302">
      <c r="A302" s="4" t="inlineStr">
        <is>
          <t>Ending balance</t>
        </is>
      </c>
      <c r="B302" s="5" t="n">
        <v>3068622</v>
      </c>
      <c r="C302" s="5" t="n">
        <v>2892535</v>
      </c>
    </row>
    <row r="303">
      <c r="A303" s="4" t="inlineStr">
        <is>
          <t>Real Estate Construction</t>
        </is>
      </c>
    </row>
    <row r="304">
      <c r="A304" s="3" t="inlineStr">
        <is>
          <t>Loans</t>
        </is>
      </c>
    </row>
    <row r="305">
      <c r="A305" s="4" t="inlineStr">
        <is>
          <t>Ending balance</t>
        </is>
      </c>
      <c r="B305" s="5" t="n">
        <v>430857</v>
      </c>
      <c r="C305" s="5" t="n">
        <v>461786</v>
      </c>
    </row>
    <row r="306">
      <c r="A306" s="4" t="inlineStr">
        <is>
          <t>Retail Real Estate</t>
        </is>
      </c>
    </row>
    <row r="307">
      <c r="A307" s="3" t="inlineStr">
        <is>
          <t>Loans</t>
        </is>
      </c>
    </row>
    <row r="308">
      <c r="A308" s="4" t="inlineStr">
        <is>
          <t>Ending balance</t>
        </is>
      </c>
      <c r="B308" s="5" t="n">
        <v>1512884</v>
      </c>
      <c r="C308" s="5" t="n">
        <v>1407852</v>
      </c>
    </row>
    <row r="309">
      <c r="A309" s="4" t="inlineStr">
        <is>
          <t>Retail Other</t>
        </is>
      </c>
    </row>
    <row r="310">
      <c r="A310" s="3" t="inlineStr">
        <is>
          <t>Loans</t>
        </is>
      </c>
    </row>
    <row r="311">
      <c r="A311" s="4" t="inlineStr">
        <is>
          <t>Ending balance</t>
        </is>
      </c>
      <c r="B311" s="6" t="n">
        <v>206409</v>
      </c>
      <c r="C311" s="6" t="n">
        <v>374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Unaudited)</t>
        </is>
      </c>
    </row>
    <row r="4">
      <c r="A4" s="4" t="inlineStr">
        <is>
          <t>Net income</t>
        </is>
      </c>
      <c r="B4" s="6" t="n">
        <v>25941</v>
      </c>
      <c r="C4" s="6" t="n">
        <v>30829</v>
      </c>
      <c r="D4" s="6" t="n">
        <v>93523</v>
      </c>
      <c r="E4" s="6" t="n">
        <v>71999</v>
      </c>
    </row>
    <row r="5">
      <c r="A5" s="3" t="inlineStr">
        <is>
          <t>Unrealized gains (losses) on debt securities available for sale:</t>
        </is>
      </c>
    </row>
    <row r="6">
      <c r="A6" s="4" t="inlineStr">
        <is>
          <t>Net unrealized holding gains (losses) on debt securities available for sale, net of taxes of $4,902, $682, $14,195, and ($9,577), respectively</t>
        </is>
      </c>
      <c r="B6" s="5" t="n">
        <v>-12296</v>
      </c>
      <c r="C6" s="5" t="n">
        <v>-1710</v>
      </c>
      <c r="D6" s="5" t="n">
        <v>-35606</v>
      </c>
      <c r="E6" s="5" t="n">
        <v>23974</v>
      </c>
    </row>
    <row r="7">
      <c r="A7" s="4" t="inlineStr">
        <is>
          <t>Reclassification adjustment for realized (gains) losses on debt securities available for sale included in net income, net of taxes of ($1), $3, $7, and $492, respectively</t>
        </is>
      </c>
      <c r="B7" s="5" t="n">
        <v>4</v>
      </c>
      <c r="C7" s="5" t="n">
        <v>-8</v>
      </c>
      <c r="D7" s="5" t="n">
        <v>-16</v>
      </c>
      <c r="E7" s="5" t="n">
        <v>-1218</v>
      </c>
    </row>
    <row r="8">
      <c r="A8" s="4" t="inlineStr">
        <is>
          <t>Net change in unrealized gains (losses) on debt securities available for sale</t>
        </is>
      </c>
      <c r="B8" s="5" t="n">
        <v>-12292</v>
      </c>
      <c r="C8" s="5" t="n">
        <v>-1718</v>
      </c>
      <c r="D8" s="5" t="n">
        <v>-35622</v>
      </c>
      <c r="E8" s="5" t="n">
        <v>22756</v>
      </c>
    </row>
    <row r="9">
      <c r="A9" s="3" t="inlineStr">
        <is>
          <t>Unrealized gains (losses) on cash flow hedges:</t>
        </is>
      </c>
    </row>
    <row r="10">
      <c r="A10" s="4" t="inlineStr">
        <is>
          <t>Net unrealized holding gains (losses) on cash flow hedges, net of taxes of $2, ($6), ($134), and $890, respectively</t>
        </is>
      </c>
      <c r="B10" s="5" t="n">
        <v>-5</v>
      </c>
      <c r="C10" s="5" t="n">
        <v>14</v>
      </c>
      <c r="D10" s="5" t="n">
        <v>336</v>
      </c>
      <c r="E10" s="5" t="n">
        <v>-2233</v>
      </c>
    </row>
    <row r="11">
      <c r="A11" s="4" t="inlineStr">
        <is>
          <t>Reclassification adjustment for realized (gains) losses on cash flow hedges included in net income, net of taxes of ($82), ($76), ($243), and ($16), respectively</t>
        </is>
      </c>
      <c r="B11" s="5" t="n">
        <v>206</v>
      </c>
      <c r="C11" s="5" t="n">
        <v>192</v>
      </c>
      <c r="D11" s="5" t="n">
        <v>611</v>
      </c>
      <c r="E11" s="5" t="n">
        <v>42</v>
      </c>
    </row>
    <row r="12">
      <c r="A12" s="4" t="inlineStr">
        <is>
          <t>Net change in unrealized gains (losses) on cash flow hedges</t>
        </is>
      </c>
      <c r="B12" s="5" t="n">
        <v>201</v>
      </c>
      <c r="C12" s="5" t="n">
        <v>206</v>
      </c>
      <c r="D12" s="5" t="n">
        <v>947</v>
      </c>
      <c r="E12" s="5" t="n">
        <v>-2191</v>
      </c>
    </row>
    <row r="13">
      <c r="A13" s="4" t="inlineStr">
        <is>
          <t>Net change in accumulated other comprehensive income (loss)</t>
        </is>
      </c>
      <c r="B13" s="5" t="n">
        <v>-12091</v>
      </c>
      <c r="C13" s="5" t="n">
        <v>-1512</v>
      </c>
      <c r="D13" s="5" t="n">
        <v>-34675</v>
      </c>
      <c r="E13" s="5" t="n">
        <v>20565</v>
      </c>
    </row>
    <row r="14">
      <c r="A14" s="4" t="inlineStr">
        <is>
          <t>Total comprehensive income</t>
        </is>
      </c>
      <c r="B14" s="6" t="n">
        <v>13850</v>
      </c>
      <c r="C14" s="6" t="n">
        <v>29317</v>
      </c>
      <c r="D14" s="6" t="n">
        <v>58848</v>
      </c>
      <c r="E14" s="6" t="n">
        <v>925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Analysis of loans past due and still accruing or non-accrual status (Details) - USD ($) $ in Thousands</t>
        </is>
      </c>
      <c r="B1" s="2" t="inlineStr">
        <is>
          <t>Sep. 30, 2021</t>
        </is>
      </c>
      <c r="C1" s="2" t="inlineStr">
        <is>
          <t>Dec. 31, 2020</t>
        </is>
      </c>
    </row>
    <row r="2">
      <c r="A2" s="3" t="inlineStr">
        <is>
          <t>Loans past due</t>
        </is>
      </c>
    </row>
    <row r="3">
      <c r="A3" s="4" t="inlineStr">
        <is>
          <t>90+Days</t>
        </is>
      </c>
      <c r="B3" s="6" t="n">
        <v>491</v>
      </c>
      <c r="C3" s="6" t="n">
        <v>1371</v>
      </c>
    </row>
    <row r="4">
      <c r="A4" s="4" t="inlineStr">
        <is>
          <t>Non-accrual Loans</t>
        </is>
      </c>
      <c r="B4" s="5" t="n">
        <v>25369</v>
      </c>
      <c r="C4" s="5" t="n">
        <v>22930</v>
      </c>
    </row>
    <row r="5">
      <c r="A5" s="4" t="inlineStr">
        <is>
          <t>30 to 59 Days</t>
        </is>
      </c>
    </row>
    <row r="6">
      <c r="A6" s="3" t="inlineStr">
        <is>
          <t>Loans past due</t>
        </is>
      </c>
    </row>
    <row r="7">
      <c r="A7" s="4" t="inlineStr">
        <is>
          <t>Loans past due, still accruing</t>
        </is>
      </c>
      <c r="B7" s="5" t="n">
        <v>4224</v>
      </c>
      <c r="C7" s="5" t="n">
        <v>6794</v>
      </c>
    </row>
    <row r="8">
      <c r="A8" s="4" t="inlineStr">
        <is>
          <t>60 to 89 Days</t>
        </is>
      </c>
    </row>
    <row r="9">
      <c r="A9" s="3" t="inlineStr">
        <is>
          <t>Loans past due</t>
        </is>
      </c>
    </row>
    <row r="10">
      <c r="A10" s="4" t="inlineStr">
        <is>
          <t>Loans past due, still accruing</t>
        </is>
      </c>
      <c r="B10" s="5" t="n">
        <v>2222</v>
      </c>
      <c r="C10" s="5" t="n">
        <v>784</v>
      </c>
    </row>
    <row r="11">
      <c r="A11" s="4" t="inlineStr">
        <is>
          <t>Commercial</t>
        </is>
      </c>
    </row>
    <row r="12">
      <c r="A12" s="3" t="inlineStr">
        <is>
          <t>Loans past due</t>
        </is>
      </c>
    </row>
    <row r="13">
      <c r="A13" s="4" t="inlineStr">
        <is>
          <t>Non-accrual Loans</t>
        </is>
      </c>
      <c r="B13" s="5" t="n">
        <v>10230</v>
      </c>
      <c r="C13" s="5" t="n">
        <v>8523</v>
      </c>
    </row>
    <row r="14">
      <c r="A14" s="4" t="inlineStr">
        <is>
          <t>Commercial | 30 to 59 Days</t>
        </is>
      </c>
    </row>
    <row r="15">
      <c r="A15" s="3" t="inlineStr">
        <is>
          <t>Loans past due</t>
        </is>
      </c>
    </row>
    <row r="16">
      <c r="A16" s="4" t="inlineStr">
        <is>
          <t>Loans past due, still accruing</t>
        </is>
      </c>
      <c r="B16" s="5" t="n">
        <v>1092</v>
      </c>
      <c r="C16" s="5" t="n">
        <v>243</v>
      </c>
    </row>
    <row r="17">
      <c r="A17" s="4" t="inlineStr">
        <is>
          <t>Commercial | 60 to 89 Days</t>
        </is>
      </c>
    </row>
    <row r="18">
      <c r="A18" s="3" t="inlineStr">
        <is>
          <t>Loans past due</t>
        </is>
      </c>
    </row>
    <row r="19">
      <c r="A19" s="4" t="inlineStr">
        <is>
          <t>Loans past due, still accruing</t>
        </is>
      </c>
      <c r="B19" s="5" t="n">
        <v>202</v>
      </c>
    </row>
    <row r="20">
      <c r="A20" s="4" t="inlineStr">
        <is>
          <t>Commercial real estate</t>
        </is>
      </c>
    </row>
    <row r="21">
      <c r="A21" s="3" t="inlineStr">
        <is>
          <t>Loans past due</t>
        </is>
      </c>
    </row>
    <row r="22">
      <c r="A22" s="4" t="inlineStr">
        <is>
          <t>Non-accrual Loans</t>
        </is>
      </c>
      <c r="B22" s="5" t="n">
        <v>6620</v>
      </c>
      <c r="C22" s="5" t="n">
        <v>5503</v>
      </c>
    </row>
    <row r="23">
      <c r="A23" s="4" t="inlineStr">
        <is>
          <t>Commercial real estate | 30 to 59 Days</t>
        </is>
      </c>
    </row>
    <row r="24">
      <c r="A24" s="3" t="inlineStr">
        <is>
          <t>Loans past due</t>
        </is>
      </c>
    </row>
    <row r="25">
      <c r="A25" s="4" t="inlineStr">
        <is>
          <t>Loans past due, still accruing</t>
        </is>
      </c>
      <c r="B25" s="5" t="n">
        <v>882</v>
      </c>
    </row>
    <row r="26">
      <c r="A26" s="4" t="inlineStr">
        <is>
          <t>Real estate construction</t>
        </is>
      </c>
    </row>
    <row r="27">
      <c r="A27" s="3" t="inlineStr">
        <is>
          <t>Loans past due</t>
        </is>
      </c>
    </row>
    <row r="28">
      <c r="A28" s="4" t="inlineStr">
        <is>
          <t>Non-accrual Loans</t>
        </is>
      </c>
      <c r="C28" s="5" t="n">
        <v>1</v>
      </c>
    </row>
    <row r="29">
      <c r="A29" s="4" t="inlineStr">
        <is>
          <t>Real estate construction | 30 to 59 Days</t>
        </is>
      </c>
    </row>
    <row r="30">
      <c r="A30" s="3" t="inlineStr">
        <is>
          <t>Loans past due</t>
        </is>
      </c>
    </row>
    <row r="31">
      <c r="A31" s="4" t="inlineStr">
        <is>
          <t>Loans past due, still accruing</t>
        </is>
      </c>
      <c r="C31" s="5" t="n">
        <v>237</v>
      </c>
    </row>
    <row r="32">
      <c r="A32" s="4" t="inlineStr">
        <is>
          <t>Real estate construction | 60 to 89 Days</t>
        </is>
      </c>
    </row>
    <row r="33">
      <c r="A33" s="3" t="inlineStr">
        <is>
          <t>Loans past due</t>
        </is>
      </c>
    </row>
    <row r="34">
      <c r="A34" s="4" t="inlineStr">
        <is>
          <t>Loans past due, still accruing</t>
        </is>
      </c>
      <c r="C34" s="5" t="n">
        <v>235</v>
      </c>
    </row>
    <row r="35">
      <c r="A35" s="4" t="inlineStr">
        <is>
          <t>Retail Real Estate</t>
        </is>
      </c>
    </row>
    <row r="36">
      <c r="A36" s="3" t="inlineStr">
        <is>
          <t>Loans past due</t>
        </is>
      </c>
    </row>
    <row r="37">
      <c r="A37" s="4" t="inlineStr">
        <is>
          <t>90+Days</t>
        </is>
      </c>
      <c r="B37" s="5" t="n">
        <v>491</v>
      </c>
      <c r="C37" s="5" t="n">
        <v>1305</v>
      </c>
    </row>
    <row r="38">
      <c r="A38" s="4" t="inlineStr">
        <is>
          <t>Non-accrual Loans</t>
        </is>
      </c>
      <c r="B38" s="5" t="n">
        <v>8482</v>
      </c>
      <c r="C38" s="5" t="n">
        <v>8799</v>
      </c>
    </row>
    <row r="39">
      <c r="A39" s="4" t="inlineStr">
        <is>
          <t>Retail Real Estate | 30 to 59 Days</t>
        </is>
      </c>
    </row>
    <row r="40">
      <c r="A40" s="3" t="inlineStr">
        <is>
          <t>Loans past due</t>
        </is>
      </c>
    </row>
    <row r="41">
      <c r="A41" s="4" t="inlineStr">
        <is>
          <t>Loans past due, still accruing</t>
        </is>
      </c>
      <c r="B41" s="5" t="n">
        <v>2068</v>
      </c>
      <c r="C41" s="5" t="n">
        <v>6248</v>
      </c>
    </row>
    <row r="42">
      <c r="A42" s="4" t="inlineStr">
        <is>
          <t>Retail Real Estate | 60 to 89 Days</t>
        </is>
      </c>
    </row>
    <row r="43">
      <c r="A43" s="3" t="inlineStr">
        <is>
          <t>Loans past due</t>
        </is>
      </c>
    </row>
    <row r="44">
      <c r="A44" s="4" t="inlineStr">
        <is>
          <t>Loans past due, still accruing</t>
        </is>
      </c>
      <c r="B44" s="5" t="n">
        <v>2020</v>
      </c>
      <c r="C44" s="5" t="n">
        <v>400</v>
      </c>
    </row>
    <row r="45">
      <c r="A45" s="4" t="inlineStr">
        <is>
          <t>Retail Other</t>
        </is>
      </c>
    </row>
    <row r="46">
      <c r="A46" s="3" t="inlineStr">
        <is>
          <t>Loans past due</t>
        </is>
      </c>
    </row>
    <row r="47">
      <c r="A47" s="4" t="inlineStr">
        <is>
          <t>90+Days</t>
        </is>
      </c>
      <c r="C47" s="5" t="n">
        <v>66</v>
      </c>
    </row>
    <row r="48">
      <c r="A48" s="4" t="inlineStr">
        <is>
          <t>Non-accrual Loans</t>
        </is>
      </c>
      <c r="B48" s="5" t="n">
        <v>37</v>
      </c>
      <c r="C48" s="5" t="n">
        <v>104</v>
      </c>
    </row>
    <row r="49">
      <c r="A49" s="4" t="inlineStr">
        <is>
          <t>Retail Other | 30 to 59 Days</t>
        </is>
      </c>
    </row>
    <row r="50">
      <c r="A50" s="3" t="inlineStr">
        <is>
          <t>Loans past due</t>
        </is>
      </c>
    </row>
    <row r="51">
      <c r="A51" s="4" t="inlineStr">
        <is>
          <t>Loans past due, still accruing</t>
        </is>
      </c>
      <c r="B51" s="6" t="n">
        <v>182</v>
      </c>
      <c r="C51" s="5" t="n">
        <v>66</v>
      </c>
    </row>
    <row r="52">
      <c r="A52" s="4" t="inlineStr">
        <is>
          <t>Retail Other | 60 to 89 Days</t>
        </is>
      </c>
    </row>
    <row r="53">
      <c r="A53" s="3" t="inlineStr">
        <is>
          <t>Loans past due</t>
        </is>
      </c>
    </row>
    <row r="54">
      <c r="A54" s="4" t="inlineStr">
        <is>
          <t>Loans past due, still accruing</t>
        </is>
      </c>
      <c r="C54" s="6" t="n">
        <v>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rtfolio Loans - Summary of TDRs (Details) - USD ($) $ in Thousands</t>
        </is>
      </c>
      <c r="B1" s="2" t="inlineStr">
        <is>
          <t>Sep. 30, 2021</t>
        </is>
      </c>
      <c r="C1" s="2" t="inlineStr">
        <is>
          <t>Dec. 31, 2020</t>
        </is>
      </c>
    </row>
    <row r="2">
      <c r="A2" s="3" t="inlineStr">
        <is>
          <t>Restructured loans</t>
        </is>
      </c>
    </row>
    <row r="3">
      <c r="A3" s="4" t="inlineStr">
        <is>
          <t>Total TDRs</t>
        </is>
      </c>
      <c r="B3" s="6" t="n">
        <v>3368</v>
      </c>
      <c r="C3" s="6" t="n">
        <v>5078</v>
      </c>
    </row>
    <row r="4">
      <c r="A4" s="4" t="inlineStr">
        <is>
          <t>In compliance with modified terms</t>
        </is>
      </c>
    </row>
    <row r="5">
      <c r="A5" s="3" t="inlineStr">
        <is>
          <t>Restructured loans</t>
        </is>
      </c>
    </row>
    <row r="6">
      <c r="A6" s="4" t="inlineStr">
        <is>
          <t>Total TDRs</t>
        </is>
      </c>
      <c r="B6" s="5" t="n">
        <v>2083</v>
      </c>
      <c r="C6" s="5" t="n">
        <v>3814</v>
      </c>
    </row>
    <row r="7">
      <c r="A7" s="4" t="inlineStr">
        <is>
          <t>30-89 days past due</t>
        </is>
      </c>
    </row>
    <row r="8">
      <c r="A8" s="3" t="inlineStr">
        <is>
          <t>Restructured loans</t>
        </is>
      </c>
    </row>
    <row r="9">
      <c r="A9" s="4" t="inlineStr">
        <is>
          <t>Total TDRs</t>
        </is>
      </c>
      <c r="C9" s="5" t="n">
        <v>15</v>
      </c>
    </row>
    <row r="10">
      <c r="A10" s="4" t="inlineStr">
        <is>
          <t>Non-performing TDRs</t>
        </is>
      </c>
    </row>
    <row r="11">
      <c r="A11" s="3" t="inlineStr">
        <is>
          <t>Restructured loans</t>
        </is>
      </c>
    </row>
    <row r="12">
      <c r="A12" s="4" t="inlineStr">
        <is>
          <t>Total TDRs</t>
        </is>
      </c>
      <c r="B12" s="6" t="n">
        <v>1285</v>
      </c>
      <c r="C12" s="6" t="n">
        <v>12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9" customWidth="1" min="2" max="2"/>
    <col width="29" customWidth="1" min="3" max="3"/>
    <col width="29" customWidth="1" min="4" max="4"/>
  </cols>
  <sheetData>
    <row r="1">
      <c r="A1" s="1" t="inlineStr">
        <is>
          <t>Portfolio Loans - Summarize TDRs (Details) $ in Thousands</t>
        </is>
      </c>
      <c r="B1" s="2" t="inlineStr">
        <is>
          <t>3 Months Ended</t>
        </is>
      </c>
      <c r="C1" s="2" t="inlineStr">
        <is>
          <t>9 Months Ended</t>
        </is>
      </c>
    </row>
    <row r="2">
      <c r="B2" s="2" t="inlineStr">
        <is>
          <t>Sep. 30, 2020USD ($)contract</t>
        </is>
      </c>
      <c r="C2" s="2" t="inlineStr">
        <is>
          <t>Sep. 30, 2021USD ($)contract</t>
        </is>
      </c>
      <c r="D2" s="2" t="inlineStr">
        <is>
          <t>Sep. 30, 2020USD ($)contract</t>
        </is>
      </c>
    </row>
    <row r="3">
      <c r="A3" s="4" t="inlineStr">
        <is>
          <t>Commercial</t>
        </is>
      </c>
    </row>
    <row r="4">
      <c r="A4" s="3" t="inlineStr">
        <is>
          <t>Financing Receivable, Impaired [Line Items]</t>
        </is>
      </c>
    </row>
    <row r="5">
      <c r="A5" s="4" t="inlineStr">
        <is>
          <t>Number of Contracts | contract</t>
        </is>
      </c>
      <c r="C5" s="5" t="n">
        <v>1</v>
      </c>
      <c r="D5" s="5" t="n">
        <v>3</v>
      </c>
    </row>
    <row r="6">
      <c r="A6" s="4" t="inlineStr">
        <is>
          <t>Commercial | Rate Modification</t>
        </is>
      </c>
    </row>
    <row r="7">
      <c r="A7" s="3" t="inlineStr">
        <is>
          <t>Financing Receivable, Impaired [Line Items]</t>
        </is>
      </c>
    </row>
    <row r="8">
      <c r="A8" s="4" t="inlineStr">
        <is>
          <t>Recorded Investment | $</t>
        </is>
      </c>
      <c r="C8" s="6" t="n">
        <v>444</v>
      </c>
      <c r="D8" s="6" t="n">
        <v>324</v>
      </c>
    </row>
    <row r="9">
      <c r="A9" s="4" t="inlineStr">
        <is>
          <t>Commercial real estate</t>
        </is>
      </c>
    </row>
    <row r="10">
      <c r="A10" s="3" t="inlineStr">
        <is>
          <t>Financing Receivable, Impaired [Line Items]</t>
        </is>
      </c>
    </row>
    <row r="11">
      <c r="A11" s="4" t="inlineStr">
        <is>
          <t>Number of Contracts | contract</t>
        </is>
      </c>
      <c r="D11" s="5" t="n">
        <v>1</v>
      </c>
    </row>
    <row r="12">
      <c r="A12" s="4" t="inlineStr">
        <is>
          <t>Commercial real estate | Rate Modification</t>
        </is>
      </c>
    </row>
    <row r="13">
      <c r="A13" s="3" t="inlineStr">
        <is>
          <t>Financing Receivable, Impaired [Line Items]</t>
        </is>
      </c>
    </row>
    <row r="14">
      <c r="A14" s="4" t="inlineStr">
        <is>
          <t>Recorded Investment | $</t>
        </is>
      </c>
      <c r="D14" s="6" t="n">
        <v>651</v>
      </c>
    </row>
    <row r="15">
      <c r="A15" s="4" t="inlineStr">
        <is>
          <t>Retail Real Estate</t>
        </is>
      </c>
    </row>
    <row r="16">
      <c r="A16" s="3" t="inlineStr">
        <is>
          <t>Financing Receivable, Impaired [Line Items]</t>
        </is>
      </c>
    </row>
    <row r="17">
      <c r="A17" s="4" t="inlineStr">
        <is>
          <t>Number of Contracts | contract</t>
        </is>
      </c>
      <c r="B17" s="5" t="n">
        <v>1</v>
      </c>
      <c r="D17" s="5" t="n">
        <v>2</v>
      </c>
    </row>
    <row r="18">
      <c r="A18" s="4" t="inlineStr">
        <is>
          <t>Retail Real Estate | Payment Modification</t>
        </is>
      </c>
    </row>
    <row r="19">
      <c r="A19" s="3" t="inlineStr">
        <is>
          <t>Financing Receivable, Impaired [Line Items]</t>
        </is>
      </c>
    </row>
    <row r="20">
      <c r="A20" s="4" t="inlineStr">
        <is>
          <t>Recorded Investment | $</t>
        </is>
      </c>
      <c r="B20" s="6" t="n">
        <v>167</v>
      </c>
      <c r="D20" s="6" t="n">
        <v>35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ortfolio Loans - Activity in the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tivity in the allowance for loan losses</t>
        </is>
      </c>
    </row>
    <row r="4">
      <c r="A4" s="4" t="inlineStr">
        <is>
          <t>ACL beginning balance</t>
        </is>
      </c>
      <c r="B4" s="6" t="n">
        <v>95410</v>
      </c>
      <c r="C4" s="6" t="n">
        <v>96046</v>
      </c>
      <c r="D4" s="6" t="n">
        <v>101048</v>
      </c>
      <c r="E4" s="6" t="n">
        <v>53748</v>
      </c>
    </row>
    <row r="5">
      <c r="A5" s="4" t="inlineStr">
        <is>
          <t>Provision for credit losses</t>
        </is>
      </c>
      <c r="B5" s="5" t="n">
        <v>-1869</v>
      </c>
      <c r="C5" s="5" t="n">
        <v>5549</v>
      </c>
      <c r="D5" s="5" t="n">
        <v>-10365</v>
      </c>
      <c r="E5" s="5" t="n">
        <v>35656</v>
      </c>
    </row>
    <row r="6">
      <c r="A6" s="4" t="inlineStr">
        <is>
          <t>Charged-off</t>
        </is>
      </c>
      <c r="B6" s="5" t="n">
        <v>-1208</v>
      </c>
      <c r="C6" s="5" t="n">
        <v>-3397</v>
      </c>
      <c r="D6" s="5" t="n">
        <v>-3711</v>
      </c>
      <c r="E6" s="5" t="n">
        <v>-9247</v>
      </c>
    </row>
    <row r="7">
      <c r="A7" s="4" t="inlineStr">
        <is>
          <t>Recoveries</t>
        </is>
      </c>
      <c r="B7" s="5" t="n">
        <v>469</v>
      </c>
      <c r="C7" s="5" t="n">
        <v>643</v>
      </c>
      <c r="D7" s="5" t="n">
        <v>1652</v>
      </c>
      <c r="E7" s="5" t="n">
        <v>1851</v>
      </c>
    </row>
    <row r="8">
      <c r="A8" s="4" t="inlineStr">
        <is>
          <t>ACL ending balance</t>
        </is>
      </c>
      <c r="B8" s="5" t="n">
        <v>92802</v>
      </c>
      <c r="C8" s="5" t="n">
        <v>98841</v>
      </c>
      <c r="D8" s="5" t="n">
        <v>92802</v>
      </c>
      <c r="E8" s="5" t="n">
        <v>98841</v>
      </c>
    </row>
    <row r="9">
      <c r="A9" s="3" t="inlineStr">
        <is>
          <t>Allowance for loan losses Ending balance attributed to:</t>
        </is>
      </c>
    </row>
    <row r="10">
      <c r="A10" s="4" t="inlineStr">
        <is>
          <t>Loans individually evaluated for impairment</t>
        </is>
      </c>
      <c r="B10" s="5" t="n">
        <v>4475</v>
      </c>
      <c r="D10" s="5" t="n">
        <v>4475</v>
      </c>
      <c r="F10" s="6" t="n">
        <v>1625</v>
      </c>
    </row>
    <row r="11">
      <c r="A11" s="4" t="inlineStr">
        <is>
          <t>Loans collectively evaluated for impairment</t>
        </is>
      </c>
      <c r="B11" s="5" t="n">
        <v>88327</v>
      </c>
      <c r="D11" s="5" t="n">
        <v>88327</v>
      </c>
      <c r="F11" s="5" t="n">
        <v>99423</v>
      </c>
    </row>
    <row r="12">
      <c r="A12" s="4" t="inlineStr">
        <is>
          <t>Ending balance</t>
        </is>
      </c>
      <c r="B12" s="5" t="n">
        <v>92802</v>
      </c>
      <c r="C12" s="5" t="n">
        <v>98841</v>
      </c>
      <c r="D12" s="5" t="n">
        <v>92802</v>
      </c>
      <c r="E12" s="5" t="n">
        <v>98841</v>
      </c>
      <c r="F12" s="5" t="n">
        <v>101048</v>
      </c>
    </row>
    <row r="13">
      <c r="A13" s="3" t="inlineStr">
        <is>
          <t>Loans:</t>
        </is>
      </c>
    </row>
    <row r="14">
      <c r="A14" s="4" t="inlineStr">
        <is>
          <t>Loans individually evaluated for impairment</t>
        </is>
      </c>
      <c r="B14" s="5" t="n">
        <v>20366</v>
      </c>
      <c r="D14" s="5" t="n">
        <v>20366</v>
      </c>
      <c r="F14" s="5" t="n">
        <v>20246</v>
      </c>
    </row>
    <row r="15">
      <c r="A15" s="4" t="inlineStr">
        <is>
          <t>Loans collectively evaluated for impairment</t>
        </is>
      </c>
      <c r="B15" s="5" t="n">
        <v>7130269</v>
      </c>
      <c r="D15" s="5" t="n">
        <v>7130269</v>
      </c>
      <c r="F15" s="5" t="n">
        <v>6793931</v>
      </c>
    </row>
    <row r="16">
      <c r="A16" s="4" t="inlineStr">
        <is>
          <t>Ending balance</t>
        </is>
      </c>
      <c r="B16" s="5" t="n">
        <v>7150635</v>
      </c>
      <c r="D16" s="5" t="n">
        <v>7150635</v>
      </c>
      <c r="F16" s="5" t="n">
        <v>6814177</v>
      </c>
    </row>
    <row r="17">
      <c r="A17" s="4" t="inlineStr">
        <is>
          <t>Day 1 PCD</t>
        </is>
      </c>
    </row>
    <row r="18">
      <c r="A18" s="3" t="inlineStr">
        <is>
          <t>Activity in the allowance for loan losses</t>
        </is>
      </c>
    </row>
    <row r="19">
      <c r="A19" s="4" t="inlineStr">
        <is>
          <t>ACL beginning balance</t>
        </is>
      </c>
      <c r="D19" s="5" t="n">
        <v>4178</v>
      </c>
    </row>
    <row r="20">
      <c r="A20" s="3" t="inlineStr">
        <is>
          <t>Allowance for loan losses Ending balance attributed to:</t>
        </is>
      </c>
    </row>
    <row r="21">
      <c r="A21" s="4" t="inlineStr">
        <is>
          <t>Ending balance</t>
        </is>
      </c>
      <c r="F21" s="5" t="n">
        <v>4178</v>
      </c>
    </row>
    <row r="22">
      <c r="A22" s="4" t="inlineStr">
        <is>
          <t>Commercial Loans</t>
        </is>
      </c>
    </row>
    <row r="23">
      <c r="A23" s="3" t="inlineStr">
        <is>
          <t>Activity in the allowance for loan losses</t>
        </is>
      </c>
    </row>
    <row r="24">
      <c r="A24" s="4" t="inlineStr">
        <is>
          <t>ACL beginning balance</t>
        </is>
      </c>
      <c r="B24" s="5" t="n">
        <v>24356</v>
      </c>
      <c r="C24" s="5" t="n">
        <v>24146</v>
      </c>
      <c r="D24" s="5" t="n">
        <v>23866</v>
      </c>
      <c r="E24" s="5" t="n">
        <v>18291</v>
      </c>
    </row>
    <row r="25">
      <c r="A25" s="4" t="inlineStr">
        <is>
          <t>Provision for credit losses</t>
        </is>
      </c>
      <c r="B25" s="5" t="n">
        <v>657</v>
      </c>
      <c r="C25" s="5" t="n">
        <v>2593</v>
      </c>
      <c r="D25" s="5" t="n">
        <v>-1428</v>
      </c>
      <c r="E25" s="5" t="n">
        <v>10739</v>
      </c>
    </row>
    <row r="26">
      <c r="A26" s="4" t="inlineStr">
        <is>
          <t>Charged-off</t>
        </is>
      </c>
      <c r="B26" s="5" t="n">
        <v>-764</v>
      </c>
      <c r="C26" s="5" t="n">
        <v>-2500</v>
      </c>
      <c r="D26" s="5" t="n">
        <v>-2026</v>
      </c>
      <c r="E26" s="5" t="n">
        <v>-5682</v>
      </c>
    </row>
    <row r="27">
      <c r="A27" s="4" t="inlineStr">
        <is>
          <t>Recoveries</t>
        </is>
      </c>
      <c r="B27" s="5" t="n">
        <v>157</v>
      </c>
      <c r="C27" s="5" t="n">
        <v>124</v>
      </c>
      <c r="D27" s="5" t="n">
        <v>448</v>
      </c>
      <c r="E27" s="5" t="n">
        <v>300</v>
      </c>
    </row>
    <row r="28">
      <c r="A28" s="4" t="inlineStr">
        <is>
          <t>ACL ending balance</t>
        </is>
      </c>
      <c r="B28" s="5" t="n">
        <v>24406</v>
      </c>
      <c r="C28" s="5" t="n">
        <v>24363</v>
      </c>
      <c r="D28" s="5" t="n">
        <v>24406</v>
      </c>
      <c r="E28" s="5" t="n">
        <v>24363</v>
      </c>
    </row>
    <row r="29">
      <c r="A29" s="3" t="inlineStr">
        <is>
          <t>Allowance for loan losses Ending balance attributed to:</t>
        </is>
      </c>
    </row>
    <row r="30">
      <c r="A30" s="4" t="inlineStr">
        <is>
          <t>Loans individually evaluated for impairment</t>
        </is>
      </c>
      <c r="B30" s="5" t="n">
        <v>4450</v>
      </c>
      <c r="D30" s="5" t="n">
        <v>4450</v>
      </c>
      <c r="F30" s="5" t="n">
        <v>1600</v>
      </c>
    </row>
    <row r="31">
      <c r="A31" s="4" t="inlineStr">
        <is>
          <t>Loans collectively evaluated for impairment</t>
        </is>
      </c>
      <c r="B31" s="5" t="n">
        <v>19956</v>
      </c>
      <c r="D31" s="5" t="n">
        <v>19956</v>
      </c>
      <c r="F31" s="5" t="n">
        <v>22266</v>
      </c>
    </row>
    <row r="32">
      <c r="A32" s="4" t="inlineStr">
        <is>
          <t>Ending balance</t>
        </is>
      </c>
      <c r="B32" s="5" t="n">
        <v>24406</v>
      </c>
      <c r="C32" s="5" t="n">
        <v>24363</v>
      </c>
      <c r="D32" s="5" t="n">
        <v>24406</v>
      </c>
      <c r="E32" s="5" t="n">
        <v>24363</v>
      </c>
      <c r="F32" s="5" t="n">
        <v>23866</v>
      </c>
    </row>
    <row r="33">
      <c r="A33" s="3" t="inlineStr">
        <is>
          <t>Loans:</t>
        </is>
      </c>
    </row>
    <row r="34">
      <c r="A34" s="4" t="inlineStr">
        <is>
          <t>Loans individually evaluated for impairment</t>
        </is>
      </c>
      <c r="B34" s="5" t="n">
        <v>10206</v>
      </c>
      <c r="D34" s="5" t="n">
        <v>10206</v>
      </c>
      <c r="F34" s="5" t="n">
        <v>8372</v>
      </c>
    </row>
    <row r="35">
      <c r="A35" s="4" t="inlineStr">
        <is>
          <t>Loans collectively evaluated for impairment</t>
        </is>
      </c>
      <c r="B35" s="5" t="n">
        <v>1921657</v>
      </c>
      <c r="D35" s="5" t="n">
        <v>1921657</v>
      </c>
      <c r="F35" s="5" t="n">
        <v>2006204</v>
      </c>
    </row>
    <row r="36">
      <c r="A36" s="4" t="inlineStr">
        <is>
          <t>Ending balance</t>
        </is>
      </c>
      <c r="B36" s="5" t="n">
        <v>1931863</v>
      </c>
      <c r="D36" s="5" t="n">
        <v>1931863</v>
      </c>
      <c r="F36" s="5" t="n">
        <v>2014576</v>
      </c>
    </row>
    <row r="37">
      <c r="A37" s="4" t="inlineStr">
        <is>
          <t>Commercial Loans | Day 1 PCD</t>
        </is>
      </c>
    </row>
    <row r="38">
      <c r="A38" s="3" t="inlineStr">
        <is>
          <t>Activity in the allowance for loan losses</t>
        </is>
      </c>
    </row>
    <row r="39">
      <c r="A39" s="4" t="inlineStr">
        <is>
          <t>ACL beginning balance</t>
        </is>
      </c>
      <c r="D39" s="5" t="n">
        <v>3546</v>
      </c>
    </row>
    <row r="40">
      <c r="A40" s="3" t="inlineStr">
        <is>
          <t>Allowance for loan losses Ending balance attributed to:</t>
        </is>
      </c>
    </row>
    <row r="41">
      <c r="A41" s="4" t="inlineStr">
        <is>
          <t>Ending balance</t>
        </is>
      </c>
      <c r="F41" s="5" t="n">
        <v>3546</v>
      </c>
    </row>
    <row r="42">
      <c r="A42" s="4" t="inlineStr">
        <is>
          <t>Commercial Real Estate Loans</t>
        </is>
      </c>
    </row>
    <row r="43">
      <c r="A43" s="3" t="inlineStr">
        <is>
          <t>Activity in the allowance for loan losses</t>
        </is>
      </c>
    </row>
    <row r="44">
      <c r="A44" s="4" t="inlineStr">
        <is>
          <t>ACL beginning balance</t>
        </is>
      </c>
      <c r="B44" s="5" t="n">
        <v>39974</v>
      </c>
      <c r="C44" s="5" t="n">
        <v>42680</v>
      </c>
      <c r="D44" s="5" t="n">
        <v>46230</v>
      </c>
      <c r="E44" s="5" t="n">
        <v>21190</v>
      </c>
    </row>
    <row r="45">
      <c r="A45" s="4" t="inlineStr">
        <is>
          <t>Provision for credit losses</t>
        </is>
      </c>
      <c r="B45" s="5" t="n">
        <v>-25</v>
      </c>
      <c r="C45" s="5" t="n">
        <v>3703</v>
      </c>
      <c r="D45" s="5" t="n">
        <v>-6109</v>
      </c>
      <c r="E45" s="5" t="n">
        <v>17090</v>
      </c>
    </row>
    <row r="46">
      <c r="A46" s="4" t="inlineStr">
        <is>
          <t>Charged-off</t>
        </is>
      </c>
      <c r="B46" s="5" t="n">
        <v>-191</v>
      </c>
      <c r="C46" s="5" t="n">
        <v>-569</v>
      </c>
      <c r="D46" s="5" t="n">
        <v>-812</v>
      </c>
      <c r="E46" s="5" t="n">
        <v>-1833</v>
      </c>
    </row>
    <row r="47">
      <c r="A47" s="4" t="inlineStr">
        <is>
          <t>Recoveries</t>
        </is>
      </c>
      <c r="B47" s="5" t="n">
        <v>73</v>
      </c>
      <c r="C47" s="5" t="n">
        <v>103</v>
      </c>
      <c r="D47" s="5" t="n">
        <v>186</v>
      </c>
      <c r="E47" s="5" t="n">
        <v>164</v>
      </c>
    </row>
    <row r="48">
      <c r="A48" s="4" t="inlineStr">
        <is>
          <t>ACL ending balance</t>
        </is>
      </c>
      <c r="B48" s="5" t="n">
        <v>39831</v>
      </c>
      <c r="C48" s="5" t="n">
        <v>45917</v>
      </c>
      <c r="D48" s="5" t="n">
        <v>39831</v>
      </c>
      <c r="E48" s="5" t="n">
        <v>45917</v>
      </c>
    </row>
    <row r="49">
      <c r="A49" s="3" t="inlineStr">
        <is>
          <t>Allowance for loan losses Ending balance attributed to:</t>
        </is>
      </c>
    </row>
    <row r="50">
      <c r="A50" s="4" t="inlineStr">
        <is>
          <t>Loans collectively evaluated for impairment</t>
        </is>
      </c>
      <c r="B50" s="5" t="n">
        <v>39831</v>
      </c>
      <c r="D50" s="5" t="n">
        <v>39831</v>
      </c>
      <c r="F50" s="5" t="n">
        <v>46230</v>
      </c>
    </row>
    <row r="51">
      <c r="A51" s="4" t="inlineStr">
        <is>
          <t>Ending balance</t>
        </is>
      </c>
      <c r="B51" s="5" t="n">
        <v>39831</v>
      </c>
      <c r="C51" s="5" t="n">
        <v>45917</v>
      </c>
      <c r="D51" s="5" t="n">
        <v>39831</v>
      </c>
      <c r="E51" s="5" t="n">
        <v>45917</v>
      </c>
      <c r="F51" s="5" t="n">
        <v>46230</v>
      </c>
    </row>
    <row r="52">
      <c r="A52" s="3" t="inlineStr">
        <is>
          <t>Loans:</t>
        </is>
      </c>
    </row>
    <row r="53">
      <c r="A53" s="4" t="inlineStr">
        <is>
          <t>Loans individually evaluated for impairment</t>
        </is>
      </c>
      <c r="B53" s="5" t="n">
        <v>6222</v>
      </c>
      <c r="D53" s="5" t="n">
        <v>6222</v>
      </c>
      <c r="F53" s="5" t="n">
        <v>6067</v>
      </c>
    </row>
    <row r="54">
      <c r="A54" s="4" t="inlineStr">
        <is>
          <t>Loans collectively evaluated for impairment</t>
        </is>
      </c>
      <c r="B54" s="5" t="n">
        <v>3062400</v>
      </c>
      <c r="D54" s="5" t="n">
        <v>3062400</v>
      </c>
      <c r="F54" s="5" t="n">
        <v>2886468</v>
      </c>
    </row>
    <row r="55">
      <c r="A55" s="4" t="inlineStr">
        <is>
          <t>Ending balance</t>
        </is>
      </c>
      <c r="B55" s="5" t="n">
        <v>3068622</v>
      </c>
      <c r="D55" s="5" t="n">
        <v>3068622</v>
      </c>
      <c r="F55" s="5" t="n">
        <v>2892535</v>
      </c>
    </row>
    <row r="56">
      <c r="A56" s="4" t="inlineStr">
        <is>
          <t>Commercial Real Estate Loans | Day 1 PCD</t>
        </is>
      </c>
    </row>
    <row r="57">
      <c r="A57" s="3" t="inlineStr">
        <is>
          <t>Activity in the allowance for loan losses</t>
        </is>
      </c>
    </row>
    <row r="58">
      <c r="A58" s="4" t="inlineStr">
        <is>
          <t>ACL beginning balance</t>
        </is>
      </c>
      <c r="D58" s="5" t="n">
        <v>336</v>
      </c>
    </row>
    <row r="59">
      <c r="A59" s="3" t="inlineStr">
        <is>
          <t>Allowance for loan losses Ending balance attributed to:</t>
        </is>
      </c>
    </row>
    <row r="60">
      <c r="A60" s="4" t="inlineStr">
        <is>
          <t>Ending balance</t>
        </is>
      </c>
      <c r="F60" s="5" t="n">
        <v>336</v>
      </c>
    </row>
    <row r="61">
      <c r="A61" s="4" t="inlineStr">
        <is>
          <t>Real Estate Construction</t>
        </is>
      </c>
    </row>
    <row r="62">
      <c r="A62" s="3" t="inlineStr">
        <is>
          <t>Activity in the allowance for loan losses</t>
        </is>
      </c>
    </row>
    <row r="63">
      <c r="A63" s="4" t="inlineStr">
        <is>
          <t>ACL beginning balance</t>
        </is>
      </c>
      <c r="B63" s="5" t="n">
        <v>7599</v>
      </c>
      <c r="C63" s="5" t="n">
        <v>7792</v>
      </c>
      <c r="D63" s="5" t="n">
        <v>8193</v>
      </c>
      <c r="E63" s="5" t="n">
        <v>3204</v>
      </c>
    </row>
    <row r="64">
      <c r="A64" s="4" t="inlineStr">
        <is>
          <t>Provision for credit losses</t>
        </is>
      </c>
      <c r="B64" s="5" t="n">
        <v>-1503</v>
      </c>
      <c r="C64" s="5" t="n">
        <v>-381</v>
      </c>
      <c r="D64" s="5" t="n">
        <v>-2082</v>
      </c>
      <c r="E64" s="5" t="n">
        <v>1082</v>
      </c>
    </row>
    <row r="65">
      <c r="A65" s="4" t="inlineStr">
        <is>
          <t>Charged-off</t>
        </is>
      </c>
      <c r="C65" s="5" t="n">
        <v>-18</v>
      </c>
      <c r="D65" s="5" t="n">
        <v>-209</v>
      </c>
      <c r="E65" s="5" t="n">
        <v>-18</v>
      </c>
    </row>
    <row r="66">
      <c r="A66" s="4" t="inlineStr">
        <is>
          <t>Recoveries</t>
        </is>
      </c>
      <c r="B66" s="5" t="n">
        <v>25</v>
      </c>
      <c r="C66" s="5" t="n">
        <v>26</v>
      </c>
      <c r="D66" s="5" t="n">
        <v>219</v>
      </c>
      <c r="E66" s="5" t="n">
        <v>197</v>
      </c>
    </row>
    <row r="67">
      <c r="A67" s="4" t="inlineStr">
        <is>
          <t>ACL ending balance</t>
        </is>
      </c>
      <c r="B67" s="5" t="n">
        <v>6121</v>
      </c>
      <c r="C67" s="5" t="n">
        <v>7419</v>
      </c>
      <c r="D67" s="5" t="n">
        <v>6121</v>
      </c>
      <c r="E67" s="5" t="n">
        <v>7419</v>
      </c>
    </row>
    <row r="68">
      <c r="A68" s="3" t="inlineStr">
        <is>
          <t>Allowance for loan losses Ending balance attributed to:</t>
        </is>
      </c>
    </row>
    <row r="69">
      <c r="A69" s="4" t="inlineStr">
        <is>
          <t>Loans collectively evaluated for impairment</t>
        </is>
      </c>
      <c r="B69" s="5" t="n">
        <v>6121</v>
      </c>
      <c r="D69" s="5" t="n">
        <v>6121</v>
      </c>
      <c r="F69" s="5" t="n">
        <v>8193</v>
      </c>
    </row>
    <row r="70">
      <c r="A70" s="4" t="inlineStr">
        <is>
          <t>Ending balance</t>
        </is>
      </c>
      <c r="B70" s="5" t="n">
        <v>6121</v>
      </c>
      <c r="C70" s="5" t="n">
        <v>7419</v>
      </c>
      <c r="D70" s="5" t="n">
        <v>6121</v>
      </c>
      <c r="E70" s="5" t="n">
        <v>7419</v>
      </c>
      <c r="F70" s="5" t="n">
        <v>8193</v>
      </c>
    </row>
    <row r="71">
      <c r="A71" s="3" t="inlineStr">
        <is>
          <t>Loans:</t>
        </is>
      </c>
    </row>
    <row r="72">
      <c r="A72" s="4" t="inlineStr">
        <is>
          <t>Loans individually evaluated for impairment</t>
        </is>
      </c>
      <c r="B72" s="5" t="n">
        <v>276</v>
      </c>
      <c r="D72" s="5" t="n">
        <v>276</v>
      </c>
      <c r="F72" s="5" t="n">
        <v>292</v>
      </c>
    </row>
    <row r="73">
      <c r="A73" s="4" t="inlineStr">
        <is>
          <t>Loans collectively evaluated for impairment</t>
        </is>
      </c>
      <c r="B73" s="5" t="n">
        <v>430581</v>
      </c>
      <c r="D73" s="5" t="n">
        <v>430581</v>
      </c>
      <c r="F73" s="5" t="n">
        <v>461494</v>
      </c>
    </row>
    <row r="74">
      <c r="A74" s="4" t="inlineStr">
        <is>
          <t>Ending balance</t>
        </is>
      </c>
      <c r="B74" s="5" t="n">
        <v>430857</v>
      </c>
      <c r="D74" s="5" t="n">
        <v>430857</v>
      </c>
      <c r="F74" s="5" t="n">
        <v>461786</v>
      </c>
    </row>
    <row r="75">
      <c r="A75" s="4" t="inlineStr">
        <is>
          <t>Retail Real Estate</t>
        </is>
      </c>
    </row>
    <row r="76">
      <c r="A76" s="3" t="inlineStr">
        <is>
          <t>Activity in the allowance for loan losses</t>
        </is>
      </c>
    </row>
    <row r="77">
      <c r="A77" s="4" t="inlineStr">
        <is>
          <t>ACL beginning balance</t>
        </is>
      </c>
      <c r="B77" s="5" t="n">
        <v>20505</v>
      </c>
      <c r="C77" s="5" t="n">
        <v>20405</v>
      </c>
      <c r="D77" s="5" t="n">
        <v>21992</v>
      </c>
      <c r="E77" s="5" t="n">
        <v>10495</v>
      </c>
    </row>
    <row r="78">
      <c r="A78" s="4" t="inlineStr">
        <is>
          <t>Provision for credit losses</t>
        </is>
      </c>
      <c r="B78" s="5" t="n">
        <v>-1155</v>
      </c>
      <c r="C78" s="5" t="n">
        <v>-383</v>
      </c>
      <c r="D78" s="5" t="n">
        <v>-3028</v>
      </c>
      <c r="E78" s="5" t="n">
        <v>6635</v>
      </c>
    </row>
    <row r="79">
      <c r="A79" s="4" t="inlineStr">
        <is>
          <t>Charged-off</t>
        </is>
      </c>
      <c r="B79" s="5" t="n">
        <v>-155</v>
      </c>
      <c r="C79" s="5" t="n">
        <v>-139</v>
      </c>
      <c r="D79" s="5" t="n">
        <v>-315</v>
      </c>
      <c r="E79" s="5" t="n">
        <v>-1139</v>
      </c>
    </row>
    <row r="80">
      <c r="A80" s="4" t="inlineStr">
        <is>
          <t>Recoveries</t>
        </is>
      </c>
      <c r="B80" s="5" t="n">
        <v>157</v>
      </c>
      <c r="C80" s="5" t="n">
        <v>301</v>
      </c>
      <c r="D80" s="5" t="n">
        <v>574</v>
      </c>
      <c r="E80" s="5" t="n">
        <v>901</v>
      </c>
    </row>
    <row r="81">
      <c r="A81" s="4" t="inlineStr">
        <is>
          <t>ACL ending balance</t>
        </is>
      </c>
      <c r="B81" s="5" t="n">
        <v>19352</v>
      </c>
      <c r="C81" s="5" t="n">
        <v>20184</v>
      </c>
      <c r="D81" s="5" t="n">
        <v>19352</v>
      </c>
      <c r="E81" s="5" t="n">
        <v>20184</v>
      </c>
    </row>
    <row r="82">
      <c r="A82" s="3" t="inlineStr">
        <is>
          <t>Allowance for loan losses Ending balance attributed to:</t>
        </is>
      </c>
    </row>
    <row r="83">
      <c r="A83" s="4" t="inlineStr">
        <is>
          <t>Loans individually evaluated for impairment</t>
        </is>
      </c>
      <c r="B83" s="5" t="n">
        <v>25</v>
      </c>
      <c r="D83" s="5" t="n">
        <v>25</v>
      </c>
      <c r="F83" s="5" t="n">
        <v>25</v>
      </c>
    </row>
    <row r="84">
      <c r="A84" s="4" t="inlineStr">
        <is>
          <t>Loans collectively evaluated for impairment</t>
        </is>
      </c>
      <c r="B84" s="5" t="n">
        <v>19327</v>
      </c>
      <c r="D84" s="5" t="n">
        <v>19327</v>
      </c>
      <c r="F84" s="5" t="n">
        <v>21967</v>
      </c>
    </row>
    <row r="85">
      <c r="A85" s="4" t="inlineStr">
        <is>
          <t>Ending balance</t>
        </is>
      </c>
      <c r="B85" s="5" t="n">
        <v>19352</v>
      </c>
      <c r="C85" s="5" t="n">
        <v>20184</v>
      </c>
      <c r="D85" s="5" t="n">
        <v>19352</v>
      </c>
      <c r="E85" s="5" t="n">
        <v>20184</v>
      </c>
      <c r="F85" s="5" t="n">
        <v>21992</v>
      </c>
    </row>
    <row r="86">
      <c r="A86" s="3" t="inlineStr">
        <is>
          <t>Loans:</t>
        </is>
      </c>
    </row>
    <row r="87">
      <c r="A87" s="4" t="inlineStr">
        <is>
          <t>Loans individually evaluated for impairment</t>
        </is>
      </c>
      <c r="B87" s="5" t="n">
        <v>3662</v>
      </c>
      <c r="D87" s="5" t="n">
        <v>3662</v>
      </c>
      <c r="F87" s="5" t="n">
        <v>5515</v>
      </c>
    </row>
    <row r="88">
      <c r="A88" s="4" t="inlineStr">
        <is>
          <t>Loans collectively evaluated for impairment</t>
        </is>
      </c>
      <c r="B88" s="5" t="n">
        <v>1509222</v>
      </c>
      <c r="D88" s="5" t="n">
        <v>1509222</v>
      </c>
      <c r="F88" s="5" t="n">
        <v>1402337</v>
      </c>
    </row>
    <row r="89">
      <c r="A89" s="4" t="inlineStr">
        <is>
          <t>Ending balance</t>
        </is>
      </c>
      <c r="B89" s="5" t="n">
        <v>1512884</v>
      </c>
      <c r="D89" s="5" t="n">
        <v>1512884</v>
      </c>
      <c r="F89" s="5" t="n">
        <v>1407852</v>
      </c>
    </row>
    <row r="90">
      <c r="A90" s="4" t="inlineStr">
        <is>
          <t>Retail Real Estate | Day 1 PCD</t>
        </is>
      </c>
    </row>
    <row r="91">
      <c r="A91" s="3" t="inlineStr">
        <is>
          <t>Activity in the allowance for loan losses</t>
        </is>
      </c>
    </row>
    <row r="92">
      <c r="A92" s="4" t="inlineStr">
        <is>
          <t>ACL beginning balance</t>
        </is>
      </c>
      <c r="D92" s="5" t="n">
        <v>129</v>
      </c>
    </row>
    <row r="93">
      <c r="A93" s="3" t="inlineStr">
        <is>
          <t>Allowance for loan losses Ending balance attributed to:</t>
        </is>
      </c>
    </row>
    <row r="94">
      <c r="A94" s="4" t="inlineStr">
        <is>
          <t>Ending balance</t>
        </is>
      </c>
      <c r="F94" s="5" t="n">
        <v>129</v>
      </c>
    </row>
    <row r="95">
      <c r="A95" s="4" t="inlineStr">
        <is>
          <t>Retail Other</t>
        </is>
      </c>
    </row>
    <row r="96">
      <c r="A96" s="3" t="inlineStr">
        <is>
          <t>Activity in the allowance for loan losses</t>
        </is>
      </c>
    </row>
    <row r="97">
      <c r="A97" s="4" t="inlineStr">
        <is>
          <t>ACL beginning balance</t>
        </is>
      </c>
      <c r="B97" s="5" t="n">
        <v>2976</v>
      </c>
      <c r="C97" s="5" t="n">
        <v>1023</v>
      </c>
      <c r="D97" s="5" t="n">
        <v>767</v>
      </c>
      <c r="E97" s="5" t="n">
        <v>568</v>
      </c>
    </row>
    <row r="98">
      <c r="A98" s="4" t="inlineStr">
        <is>
          <t>Provision for credit losses</t>
        </is>
      </c>
      <c r="B98" s="5" t="n">
        <v>157</v>
      </c>
      <c r="C98" s="5" t="n">
        <v>17</v>
      </c>
      <c r="D98" s="5" t="n">
        <v>2282</v>
      </c>
      <c r="E98" s="5" t="n">
        <v>110</v>
      </c>
    </row>
    <row r="99">
      <c r="A99" s="4" t="inlineStr">
        <is>
          <t>Charged-off</t>
        </is>
      </c>
      <c r="B99" s="5" t="n">
        <v>-98</v>
      </c>
      <c r="C99" s="5" t="n">
        <v>-171</v>
      </c>
      <c r="D99" s="5" t="n">
        <v>-349</v>
      </c>
      <c r="E99" s="5" t="n">
        <v>-575</v>
      </c>
    </row>
    <row r="100">
      <c r="A100" s="4" t="inlineStr">
        <is>
          <t>Recoveries</t>
        </is>
      </c>
      <c r="B100" s="5" t="n">
        <v>57</v>
      </c>
      <c r="C100" s="5" t="n">
        <v>89</v>
      </c>
      <c r="D100" s="5" t="n">
        <v>225</v>
      </c>
      <c r="E100" s="5" t="n">
        <v>289</v>
      </c>
    </row>
    <row r="101">
      <c r="A101" s="4" t="inlineStr">
        <is>
          <t>ACL ending balance</t>
        </is>
      </c>
      <c r="B101" s="5" t="n">
        <v>3092</v>
      </c>
      <c r="C101" s="5" t="n">
        <v>958</v>
      </c>
      <c r="D101" s="5" t="n">
        <v>3092</v>
      </c>
      <c r="E101" s="5" t="n">
        <v>958</v>
      </c>
    </row>
    <row r="102">
      <c r="A102" s="3" t="inlineStr">
        <is>
          <t>Allowance for loan losses Ending balance attributed to:</t>
        </is>
      </c>
    </row>
    <row r="103">
      <c r="A103" s="4" t="inlineStr">
        <is>
          <t>Loans collectively evaluated for impairment</t>
        </is>
      </c>
      <c r="B103" s="5" t="n">
        <v>3092</v>
      </c>
      <c r="D103" s="5" t="n">
        <v>3092</v>
      </c>
      <c r="F103" s="5" t="n">
        <v>767</v>
      </c>
    </row>
    <row r="104">
      <c r="A104" s="4" t="inlineStr">
        <is>
          <t>Ending balance</t>
        </is>
      </c>
      <c r="B104" s="5" t="n">
        <v>3092</v>
      </c>
      <c r="C104" s="5" t="n">
        <v>958</v>
      </c>
      <c r="D104" s="5" t="n">
        <v>3092</v>
      </c>
      <c r="E104" s="5" t="n">
        <v>958</v>
      </c>
      <c r="F104" s="5" t="n">
        <v>767</v>
      </c>
    </row>
    <row r="105">
      <c r="A105" s="3" t="inlineStr">
        <is>
          <t>Loans:</t>
        </is>
      </c>
    </row>
    <row r="106">
      <c r="A106" s="4" t="inlineStr">
        <is>
          <t>Loans collectively evaluated for impairment</t>
        </is>
      </c>
      <c r="B106" s="5" t="n">
        <v>206409</v>
      </c>
      <c r="D106" s="5" t="n">
        <v>206409</v>
      </c>
      <c r="F106" s="5" t="n">
        <v>37428</v>
      </c>
    </row>
    <row r="107">
      <c r="A107" s="4" t="inlineStr">
        <is>
          <t>Ending balance</t>
        </is>
      </c>
      <c r="B107" s="6" t="n">
        <v>206409</v>
      </c>
      <c r="D107" s="5" t="n">
        <v>206409</v>
      </c>
      <c r="F107" s="5" t="n">
        <v>37428</v>
      </c>
    </row>
    <row r="108">
      <c r="A108" s="4" t="inlineStr">
        <is>
          <t>Retail Other | Day 1 PCD</t>
        </is>
      </c>
    </row>
    <row r="109">
      <c r="A109" s="3" t="inlineStr">
        <is>
          <t>Activity in the allowance for loan losses</t>
        </is>
      </c>
    </row>
    <row r="110">
      <c r="A110" s="4" t="inlineStr">
        <is>
          <t>ACL beginning balance</t>
        </is>
      </c>
      <c r="D110" s="6" t="n">
        <v>167</v>
      </c>
    </row>
    <row r="111">
      <c r="A111" s="3" t="inlineStr">
        <is>
          <t>Allowance for loan losses Ending balance attributed to:</t>
        </is>
      </c>
    </row>
    <row r="112">
      <c r="A112" s="4" t="inlineStr">
        <is>
          <t>Ending balance</t>
        </is>
      </c>
      <c r="F112" s="6" t="n">
        <v>167</v>
      </c>
    </row>
    <row r="113">
      <c r="A113" s="4" t="inlineStr">
        <is>
          <t>Cumulative Effect, Period of Adoption, Adjustment</t>
        </is>
      </c>
    </row>
    <row r="114">
      <c r="A114" s="3" t="inlineStr">
        <is>
          <t>Activity in the allowance for loan losses</t>
        </is>
      </c>
    </row>
    <row r="115">
      <c r="A115" s="4" t="inlineStr">
        <is>
          <t>ACL ending balance</t>
        </is>
      </c>
      <c r="C115" s="5" t="n">
        <v>16833</v>
      </c>
      <c r="E115" s="5" t="n">
        <v>16833</v>
      </c>
    </row>
    <row r="116">
      <c r="A116" s="3" t="inlineStr">
        <is>
          <t>Allowance for loan losses Ending balance attributed to:</t>
        </is>
      </c>
    </row>
    <row r="117">
      <c r="A117" s="4" t="inlineStr">
        <is>
          <t>Ending balance</t>
        </is>
      </c>
      <c r="C117" s="5" t="n">
        <v>16833</v>
      </c>
      <c r="E117" s="5" t="n">
        <v>16833</v>
      </c>
    </row>
    <row r="118">
      <c r="A118" s="4" t="inlineStr">
        <is>
          <t>Cumulative Effect, Period of Adoption, Adjustment | Commercial Loans</t>
        </is>
      </c>
    </row>
    <row r="119">
      <c r="A119" s="3" t="inlineStr">
        <is>
          <t>Activity in the allowance for loan losses</t>
        </is>
      </c>
    </row>
    <row r="120">
      <c r="A120" s="4" t="inlineStr">
        <is>
          <t>ACL ending balance</t>
        </is>
      </c>
      <c r="C120" s="5" t="n">
        <v>715</v>
      </c>
      <c r="E120" s="5" t="n">
        <v>715</v>
      </c>
    </row>
    <row r="121">
      <c r="A121" s="3" t="inlineStr">
        <is>
          <t>Allowance for loan losses Ending balance attributed to:</t>
        </is>
      </c>
    </row>
    <row r="122">
      <c r="A122" s="4" t="inlineStr">
        <is>
          <t>Ending balance</t>
        </is>
      </c>
      <c r="C122" s="5" t="n">
        <v>715</v>
      </c>
      <c r="E122" s="5" t="n">
        <v>715</v>
      </c>
    </row>
    <row r="123">
      <c r="A123" s="4" t="inlineStr">
        <is>
          <t>Cumulative Effect, Period of Adoption, Adjustment | Commercial Real Estate Loans</t>
        </is>
      </c>
    </row>
    <row r="124">
      <c r="A124" s="3" t="inlineStr">
        <is>
          <t>Activity in the allowance for loan losses</t>
        </is>
      </c>
    </row>
    <row r="125">
      <c r="A125" s="4" t="inlineStr">
        <is>
          <t>ACL ending balance</t>
        </is>
      </c>
      <c r="C125" s="5" t="n">
        <v>9306</v>
      </c>
      <c r="E125" s="5" t="n">
        <v>9306</v>
      </c>
    </row>
    <row r="126">
      <c r="A126" s="3" t="inlineStr">
        <is>
          <t>Allowance for loan losses Ending balance attributed to:</t>
        </is>
      </c>
    </row>
    <row r="127">
      <c r="A127" s="4" t="inlineStr">
        <is>
          <t>Ending balance</t>
        </is>
      </c>
      <c r="C127" s="5" t="n">
        <v>9306</v>
      </c>
      <c r="E127" s="5" t="n">
        <v>9306</v>
      </c>
    </row>
    <row r="128">
      <c r="A128" s="4" t="inlineStr">
        <is>
          <t>Cumulative Effect, Period of Adoption, Adjustment | Real Estate Construction</t>
        </is>
      </c>
    </row>
    <row r="129">
      <c r="A129" s="3" t="inlineStr">
        <is>
          <t>Activity in the allowance for loan losses</t>
        </is>
      </c>
    </row>
    <row r="130">
      <c r="A130" s="4" t="inlineStr">
        <is>
          <t>ACL ending balance</t>
        </is>
      </c>
      <c r="C130" s="5" t="n">
        <v>2954</v>
      </c>
      <c r="E130" s="5" t="n">
        <v>2954</v>
      </c>
    </row>
    <row r="131">
      <c r="A131" s="3" t="inlineStr">
        <is>
          <t>Allowance for loan losses Ending balance attributed to:</t>
        </is>
      </c>
    </row>
    <row r="132">
      <c r="A132" s="4" t="inlineStr">
        <is>
          <t>Ending balance</t>
        </is>
      </c>
      <c r="C132" s="5" t="n">
        <v>2954</v>
      </c>
      <c r="E132" s="5" t="n">
        <v>2954</v>
      </c>
    </row>
    <row r="133">
      <c r="A133" s="4" t="inlineStr">
        <is>
          <t>Cumulative Effect, Period of Adoption, Adjustment | Retail Real Estate</t>
        </is>
      </c>
    </row>
    <row r="134">
      <c r="A134" s="3" t="inlineStr">
        <is>
          <t>Activity in the allowance for loan losses</t>
        </is>
      </c>
    </row>
    <row r="135">
      <c r="A135" s="4" t="inlineStr">
        <is>
          <t>ACL ending balance</t>
        </is>
      </c>
      <c r="C135" s="5" t="n">
        <v>3292</v>
      </c>
      <c r="E135" s="5" t="n">
        <v>3292</v>
      </c>
    </row>
    <row r="136">
      <c r="A136" s="3" t="inlineStr">
        <is>
          <t>Allowance for loan losses Ending balance attributed to:</t>
        </is>
      </c>
    </row>
    <row r="137">
      <c r="A137" s="4" t="inlineStr">
        <is>
          <t>Ending balance</t>
        </is>
      </c>
      <c r="C137" s="5" t="n">
        <v>3292</v>
      </c>
      <c r="E137" s="5" t="n">
        <v>3292</v>
      </c>
    </row>
    <row r="138">
      <c r="A138" s="4" t="inlineStr">
        <is>
          <t>Cumulative Effect, Period of Adoption, Adjustment | Retail Other</t>
        </is>
      </c>
    </row>
    <row r="139">
      <c r="A139" s="3" t="inlineStr">
        <is>
          <t>Activity in the allowance for loan losses</t>
        </is>
      </c>
    </row>
    <row r="140">
      <c r="A140" s="4" t="inlineStr">
        <is>
          <t>ACL ending balance</t>
        </is>
      </c>
      <c r="C140" s="5" t="n">
        <v>566</v>
      </c>
      <c r="E140" s="5" t="n">
        <v>566</v>
      </c>
    </row>
    <row r="141">
      <c r="A141" s="3" t="inlineStr">
        <is>
          <t>Allowance for loan losses Ending balance attributed to:</t>
        </is>
      </c>
    </row>
    <row r="142">
      <c r="A142" s="4" t="inlineStr">
        <is>
          <t>Ending balance</t>
        </is>
      </c>
      <c r="C142" s="6" t="n">
        <v>566</v>
      </c>
      <c r="E142" s="6" t="n">
        <v>5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Loans identified as impaired, segregated by category (Details) - USD ($) $ in Thousands</t>
        </is>
      </c>
      <c r="B1" s="2" t="inlineStr">
        <is>
          <t>9 Months Ended</t>
        </is>
      </c>
      <c r="C1" s="2" t="inlineStr">
        <is>
          <t>12 Months Ended</t>
        </is>
      </c>
    </row>
    <row r="2">
      <c r="B2" s="2" t="inlineStr">
        <is>
          <t>Sep. 30, 2021</t>
        </is>
      </c>
      <c r="C2" s="2" t="inlineStr">
        <is>
          <t>Dec. 31, 2020</t>
        </is>
      </c>
    </row>
    <row r="3">
      <c r="A3" s="3" t="inlineStr">
        <is>
          <t>Loans identified as impaired</t>
        </is>
      </c>
    </row>
    <row r="4">
      <c r="A4" s="4" t="inlineStr">
        <is>
          <t>Unpaid Contractual Principal Balance</t>
        </is>
      </c>
      <c r="B4" s="6" t="n">
        <v>25717</v>
      </c>
      <c r="C4" s="6" t="n">
        <v>30342</v>
      </c>
    </row>
    <row r="5">
      <c r="A5" s="4" t="inlineStr">
        <is>
          <t>Recorded Investment with No Allowance</t>
        </is>
      </c>
      <c r="B5" s="5" t="n">
        <v>12138</v>
      </c>
      <c r="C5" s="5" t="n">
        <v>15850</v>
      </c>
    </row>
    <row r="6">
      <c r="A6" s="4" t="inlineStr">
        <is>
          <t>Recorded Investment with Allowance</t>
        </is>
      </c>
      <c r="B6" s="5" t="n">
        <v>8228</v>
      </c>
      <c r="C6" s="5" t="n">
        <v>4396</v>
      </c>
    </row>
    <row r="7">
      <c r="A7" s="4" t="inlineStr">
        <is>
          <t>Total Recorded Investment</t>
        </is>
      </c>
      <c r="B7" s="5" t="n">
        <v>20366</v>
      </c>
      <c r="C7" s="5" t="n">
        <v>20246</v>
      </c>
    </row>
    <row r="8">
      <c r="A8" s="4" t="inlineStr">
        <is>
          <t>Related Allowance</t>
        </is>
      </c>
      <c r="B8" s="5" t="n">
        <v>4475</v>
      </c>
      <c r="C8" s="5" t="n">
        <v>1625</v>
      </c>
    </row>
    <row r="9">
      <c r="A9" s="4" t="inlineStr">
        <is>
          <t>Average Recorded Investment</t>
        </is>
      </c>
      <c r="B9" s="5" t="n">
        <v>20819</v>
      </c>
      <c r="C9" s="5" t="n">
        <v>25299</v>
      </c>
    </row>
    <row r="10">
      <c r="A10" s="4" t="inlineStr">
        <is>
          <t>Collateral dependent loans secured by real estate or business assets</t>
        </is>
      </c>
      <c r="B10" s="5" t="n">
        <v>15500</v>
      </c>
    </row>
    <row r="11">
      <c r="A11" s="4" t="inlineStr">
        <is>
          <t>Commercial Loans</t>
        </is>
      </c>
    </row>
    <row r="12">
      <c r="A12" s="3" t="inlineStr">
        <is>
          <t>Loans identified as impaired</t>
        </is>
      </c>
    </row>
    <row r="13">
      <c r="A13" s="4" t="inlineStr">
        <is>
          <t>Unpaid Contractual Principal Balance</t>
        </is>
      </c>
      <c r="B13" s="5" t="n">
        <v>14233</v>
      </c>
      <c r="C13" s="5" t="n">
        <v>16771</v>
      </c>
    </row>
    <row r="14">
      <c r="A14" s="4" t="inlineStr">
        <is>
          <t>Recorded Investment with No Allowance</t>
        </is>
      </c>
      <c r="B14" s="5" t="n">
        <v>2003</v>
      </c>
      <c r="C14" s="5" t="n">
        <v>4001</v>
      </c>
    </row>
    <row r="15">
      <c r="A15" s="4" t="inlineStr">
        <is>
          <t>Recorded Investment with Allowance</t>
        </is>
      </c>
      <c r="B15" s="5" t="n">
        <v>8203</v>
      </c>
      <c r="C15" s="5" t="n">
        <v>4371</v>
      </c>
    </row>
    <row r="16">
      <c r="A16" s="4" t="inlineStr">
        <is>
          <t>Total Recorded Investment</t>
        </is>
      </c>
      <c r="B16" s="5" t="n">
        <v>10206</v>
      </c>
      <c r="C16" s="5" t="n">
        <v>8372</v>
      </c>
    </row>
    <row r="17">
      <c r="A17" s="4" t="inlineStr">
        <is>
          <t>Related Allowance</t>
        </is>
      </c>
      <c r="B17" s="5" t="n">
        <v>4450</v>
      </c>
      <c r="C17" s="5" t="n">
        <v>1600</v>
      </c>
    </row>
    <row r="18">
      <c r="A18" s="4" t="inlineStr">
        <is>
          <t>Average Recorded Investment</t>
        </is>
      </c>
      <c r="B18" s="5" t="n">
        <v>8945</v>
      </c>
      <c r="C18" s="5" t="n">
        <v>7920</v>
      </c>
    </row>
    <row r="19">
      <c r="A19" s="4" t="inlineStr">
        <is>
          <t>Commercial Real Estate Loans</t>
        </is>
      </c>
    </row>
    <row r="20">
      <c r="A20" s="3" t="inlineStr">
        <is>
          <t>Loans identified as impaired</t>
        </is>
      </c>
    </row>
    <row r="21">
      <c r="A21" s="4" t="inlineStr">
        <is>
          <t>Unpaid Contractual Principal Balance</t>
        </is>
      </c>
      <c r="B21" s="5" t="n">
        <v>7188</v>
      </c>
      <c r="C21" s="5" t="n">
        <v>7406</v>
      </c>
    </row>
    <row r="22">
      <c r="A22" s="4" t="inlineStr">
        <is>
          <t>Recorded Investment with No Allowance</t>
        </is>
      </c>
      <c r="B22" s="5" t="n">
        <v>6222</v>
      </c>
      <c r="C22" s="5" t="n">
        <v>6067</v>
      </c>
    </row>
    <row r="23">
      <c r="A23" s="4" t="inlineStr">
        <is>
          <t>Total Recorded Investment</t>
        </is>
      </c>
      <c r="B23" s="5" t="n">
        <v>6222</v>
      </c>
      <c r="C23" s="5" t="n">
        <v>6067</v>
      </c>
    </row>
    <row r="24">
      <c r="A24" s="4" t="inlineStr">
        <is>
          <t>Average Recorded Investment</t>
        </is>
      </c>
      <c r="B24" s="5" t="n">
        <v>6906</v>
      </c>
      <c r="C24" s="5" t="n">
        <v>9349</v>
      </c>
    </row>
    <row r="25">
      <c r="A25" s="4" t="inlineStr">
        <is>
          <t>Real Estate Construction</t>
        </is>
      </c>
    </row>
    <row r="26">
      <c r="A26" s="3" t="inlineStr">
        <is>
          <t>Loans identified as impaired</t>
        </is>
      </c>
    </row>
    <row r="27">
      <c r="A27" s="4" t="inlineStr">
        <is>
          <t>Unpaid Contractual Principal Balance</t>
        </is>
      </c>
      <c r="B27" s="5" t="n">
        <v>276</v>
      </c>
      <c r="C27" s="5" t="n">
        <v>292</v>
      </c>
    </row>
    <row r="28">
      <c r="A28" s="4" t="inlineStr">
        <is>
          <t>Recorded Investment with No Allowance</t>
        </is>
      </c>
      <c r="B28" s="5" t="n">
        <v>276</v>
      </c>
      <c r="C28" s="5" t="n">
        <v>292</v>
      </c>
    </row>
    <row r="29">
      <c r="A29" s="4" t="inlineStr">
        <is>
          <t>Total Recorded Investment</t>
        </is>
      </c>
      <c r="B29" s="5" t="n">
        <v>276</v>
      </c>
      <c r="C29" s="5" t="n">
        <v>292</v>
      </c>
    </row>
    <row r="30">
      <c r="A30" s="4" t="inlineStr">
        <is>
          <t>Average Recorded Investment</t>
        </is>
      </c>
      <c r="B30" s="5" t="n">
        <v>338</v>
      </c>
      <c r="C30" s="5" t="n">
        <v>581</v>
      </c>
    </row>
    <row r="31">
      <c r="A31" s="4" t="inlineStr">
        <is>
          <t>Retail Real Estate</t>
        </is>
      </c>
    </row>
    <row r="32">
      <c r="A32" s="3" t="inlineStr">
        <is>
          <t>Loans identified as impaired</t>
        </is>
      </c>
    </row>
    <row r="33">
      <c r="A33" s="4" t="inlineStr">
        <is>
          <t>Unpaid Contractual Principal Balance</t>
        </is>
      </c>
      <c r="B33" s="5" t="n">
        <v>4020</v>
      </c>
      <c r="C33" s="5" t="n">
        <v>5873</v>
      </c>
    </row>
    <row r="34">
      <c r="A34" s="4" t="inlineStr">
        <is>
          <t>Recorded Investment with No Allowance</t>
        </is>
      </c>
      <c r="B34" s="5" t="n">
        <v>3637</v>
      </c>
      <c r="C34" s="5" t="n">
        <v>5490</v>
      </c>
    </row>
    <row r="35">
      <c r="A35" s="4" t="inlineStr">
        <is>
          <t>Recorded Investment with Allowance</t>
        </is>
      </c>
      <c r="B35" s="5" t="n">
        <v>25</v>
      </c>
      <c r="C35" s="5" t="n">
        <v>25</v>
      </c>
    </row>
    <row r="36">
      <c r="A36" s="4" t="inlineStr">
        <is>
          <t>Total Recorded Investment</t>
        </is>
      </c>
      <c r="B36" s="5" t="n">
        <v>3662</v>
      </c>
      <c r="C36" s="5" t="n">
        <v>5515</v>
      </c>
    </row>
    <row r="37">
      <c r="A37" s="4" t="inlineStr">
        <is>
          <t>Related Allowance</t>
        </is>
      </c>
      <c r="B37" s="5" t="n">
        <v>25</v>
      </c>
      <c r="C37" s="5" t="n">
        <v>25</v>
      </c>
    </row>
    <row r="38">
      <c r="A38" s="4" t="inlineStr">
        <is>
          <t>Average Recorded Investment</t>
        </is>
      </c>
      <c r="B38" s="6" t="n">
        <v>4630</v>
      </c>
      <c r="C38" s="5" t="n">
        <v>7439</v>
      </c>
    </row>
    <row r="39">
      <c r="A39" s="4" t="inlineStr">
        <is>
          <t>Retail Other</t>
        </is>
      </c>
    </row>
    <row r="40">
      <c r="A40" s="3" t="inlineStr">
        <is>
          <t>Loans identified as impaired</t>
        </is>
      </c>
    </row>
    <row r="41">
      <c r="A41" s="4" t="inlineStr">
        <is>
          <t>Average Recorded Investment</t>
        </is>
      </c>
      <c r="C41" s="6"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Deposits</t>
        </is>
      </c>
    </row>
    <row r="3">
      <c r="A3" s="4" t="inlineStr">
        <is>
          <t>Demand deposits, noninterest-bearing</t>
        </is>
      </c>
      <c r="B3" s="6" t="n">
        <v>3453906</v>
      </c>
      <c r="C3" s="6" t="n">
        <v>2552039</v>
      </c>
    </row>
    <row r="4">
      <c r="A4" s="4" t="inlineStr">
        <is>
          <t>Interest-bearing transaction deposits</t>
        </is>
      </c>
      <c r="B4" s="5" t="n">
        <v>2938109</v>
      </c>
      <c r="C4" s="5" t="n">
        <v>2263093</v>
      </c>
    </row>
    <row r="5">
      <c r="A5" s="4" t="inlineStr">
        <is>
          <t>Saving deposits and money market deposits</t>
        </is>
      </c>
      <c r="B5" s="5" t="n">
        <v>3398917</v>
      </c>
      <c r="C5" s="5" t="n">
        <v>2743369</v>
      </c>
    </row>
    <row r="6">
      <c r="A6" s="4" t="inlineStr">
        <is>
          <t>Time deposits</t>
        </is>
      </c>
      <c r="B6" s="5" t="n">
        <v>1026935</v>
      </c>
      <c r="C6" s="5" t="n">
        <v>1119348</v>
      </c>
    </row>
    <row r="7">
      <c r="A7" s="4" t="inlineStr">
        <is>
          <t>Total deposits</t>
        </is>
      </c>
      <c r="B7" s="5" t="n">
        <v>10817867</v>
      </c>
      <c r="C7" s="5" t="n">
        <v>8677849</v>
      </c>
    </row>
    <row r="8">
      <c r="A8" s="4" t="inlineStr">
        <is>
          <t>Brokered saving deposits and money market deposits</t>
        </is>
      </c>
      <c r="B8" s="5" t="n">
        <v>2002</v>
      </c>
      <c r="C8" s="5" t="n">
        <v>2251</v>
      </c>
    </row>
    <row r="9">
      <c r="A9" s="4" t="inlineStr">
        <is>
          <t>Brokered time deposits</t>
        </is>
      </c>
      <c r="B9" s="5" t="n">
        <v>264</v>
      </c>
      <c r="C9" s="5" t="n">
        <v>5257</v>
      </c>
    </row>
    <row r="10">
      <c r="A10" s="4" t="inlineStr">
        <is>
          <t>Aggregate amount of time deposits with a minimum denomination of $100,000</t>
        </is>
      </c>
      <c r="B10" s="5" t="n">
        <v>504367</v>
      </c>
      <c r="C10" s="5" t="n">
        <v>568735</v>
      </c>
    </row>
    <row r="11">
      <c r="A11" s="4" t="inlineStr">
        <is>
          <t>Aggregate amount of time deposits with a minimum denomination that meets or exceeds the FDIC insurance limit of $250,000</t>
        </is>
      </c>
      <c r="B11" s="5" t="n">
        <v>156419</v>
      </c>
      <c r="C11" s="5" t="n">
        <v>192563</v>
      </c>
    </row>
    <row r="12">
      <c r="A12" s="3" t="inlineStr">
        <is>
          <t>Maturities of time deposits</t>
        </is>
      </c>
    </row>
    <row r="13">
      <c r="A13" s="4" t="inlineStr">
        <is>
          <t>October 1, 2021 - September 30, 2022</t>
        </is>
      </c>
      <c r="B13" s="5" t="n">
        <v>719932</v>
      </c>
    </row>
    <row r="14">
      <c r="A14" s="4" t="inlineStr">
        <is>
          <t>October 1, 2021 - September 30, 2022</t>
        </is>
      </c>
      <c r="B14" s="5" t="n">
        <v>188639</v>
      </c>
    </row>
    <row r="15">
      <c r="A15" s="4" t="inlineStr">
        <is>
          <t>October 1, 2023 - September 30, 2024</t>
        </is>
      </c>
      <c r="B15" s="5" t="n">
        <v>85339</v>
      </c>
    </row>
    <row r="16">
      <c r="A16" s="4" t="inlineStr">
        <is>
          <t>October 1, 2024 - September 30, 2025</t>
        </is>
      </c>
      <c r="B16" s="5" t="n">
        <v>20008</v>
      </c>
    </row>
    <row r="17">
      <c r="A17" s="4" t="inlineStr">
        <is>
          <t>October 1, 2025 - September 30, 2026</t>
        </is>
      </c>
      <c r="B17" s="5" t="n">
        <v>12280</v>
      </c>
    </row>
    <row r="18">
      <c r="A18" s="4" t="inlineStr">
        <is>
          <t>Thereafter</t>
        </is>
      </c>
      <c r="B18" s="5" t="n">
        <v>737</v>
      </c>
    </row>
    <row r="19">
      <c r="A19" s="4" t="inlineStr">
        <is>
          <t>Total time deposits</t>
        </is>
      </c>
      <c r="B19" s="6" t="n">
        <v>1026935</v>
      </c>
      <c r="C19" s="6" t="n">
        <v>11193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agreements to repurchase (Details) - USD ($) $ in Thousands</t>
        </is>
      </c>
      <c r="B1" s="2" t="inlineStr">
        <is>
          <t>Sep. 30, 2021</t>
        </is>
      </c>
      <c r="C1" s="2" t="inlineStr">
        <is>
          <t>Dec. 31, 2020</t>
        </is>
      </c>
    </row>
    <row r="2">
      <c r="A2" s="3" t="inlineStr">
        <is>
          <t>Borrowings</t>
        </is>
      </c>
    </row>
    <row r="3">
      <c r="A3" s="4" t="inlineStr">
        <is>
          <t>Securities sold under agreements to repurchase</t>
        </is>
      </c>
      <c r="B3" s="6" t="n">
        <v>241242</v>
      </c>
      <c r="C3" s="6" t="n">
        <v>175614</v>
      </c>
    </row>
    <row r="4">
      <c r="A4" s="4" t="inlineStr">
        <is>
          <t>Securities sold under agreements to repurchase, weighted average rate</t>
        </is>
      </c>
      <c r="B4" s="4" t="inlineStr">
        <is>
          <t>0.08%</t>
        </is>
      </c>
      <c r="C4" s="4" t="inlineStr">
        <is>
          <t>0.1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Borrowings - Amended and Restated Credit Agreement (Details) - USD ($)</t>
        </is>
      </c>
      <c r="B1" s="2" t="inlineStr">
        <is>
          <t>Sep. 30, 2021</t>
        </is>
      </c>
      <c r="C1" s="2" t="inlineStr">
        <is>
          <t>May 28, 2021</t>
        </is>
      </c>
      <c r="D1" s="2" t="inlineStr">
        <is>
          <t>Dec. 31, 2020</t>
        </is>
      </c>
    </row>
    <row r="2">
      <c r="A2" s="3" t="inlineStr">
        <is>
          <t>Borrowings</t>
        </is>
      </c>
    </row>
    <row r="3">
      <c r="A3" s="4" t="inlineStr">
        <is>
          <t>Long-term debt</t>
        </is>
      </c>
      <c r="B3" s="6" t="n">
        <v>49233000</v>
      </c>
      <c r="D3" s="6" t="n">
        <v>4757000</v>
      </c>
    </row>
    <row r="4">
      <c r="A4" s="4" t="inlineStr">
        <is>
          <t>Term Loan</t>
        </is>
      </c>
    </row>
    <row r="5">
      <c r="A5" s="3" t="inlineStr">
        <is>
          <t>Borrowings</t>
        </is>
      </c>
    </row>
    <row r="6">
      <c r="A6" s="4" t="inlineStr">
        <is>
          <t>Issuance of debt</t>
        </is>
      </c>
      <c r="C6" s="6" t="n">
        <v>60000000</v>
      </c>
    </row>
    <row r="7">
      <c r="A7" s="4" t="inlineStr">
        <is>
          <t>Long-term debt</t>
        </is>
      </c>
      <c r="B7" s="5" t="n">
        <v>45000000</v>
      </c>
    </row>
    <row r="8">
      <c r="A8" s="4" t="inlineStr">
        <is>
          <t>Revolving line of credit</t>
        </is>
      </c>
    </row>
    <row r="9">
      <c r="A9" s="3" t="inlineStr">
        <is>
          <t>Borrowings</t>
        </is>
      </c>
    </row>
    <row r="10">
      <c r="A10" s="4" t="inlineStr">
        <is>
          <t>Issuance of debt</t>
        </is>
      </c>
      <c r="C10" s="6" t="n">
        <v>40000000</v>
      </c>
    </row>
    <row r="11">
      <c r="A11" s="4" t="inlineStr">
        <is>
          <t>Second Amended and Restated Credit Agreement | Term Loan</t>
        </is>
      </c>
    </row>
    <row r="12">
      <c r="A12" s="3" t="inlineStr">
        <is>
          <t>Borrowings</t>
        </is>
      </c>
    </row>
    <row r="13">
      <c r="A13" s="4" t="inlineStr">
        <is>
          <t>Long-term debt</t>
        </is>
      </c>
      <c r="B13" s="5" t="n">
        <v>57000000</v>
      </c>
    </row>
    <row r="14">
      <c r="A14" s="4" t="inlineStr">
        <is>
          <t>Second Amended and Restated Credit Agreement | Revolving line of credit</t>
        </is>
      </c>
    </row>
    <row r="15">
      <c r="A15" s="3" t="inlineStr">
        <is>
          <t>Borrowings</t>
        </is>
      </c>
    </row>
    <row r="16">
      <c r="A16" s="4" t="inlineStr">
        <is>
          <t>Balance outstanding</t>
        </is>
      </c>
      <c r="B16" s="6" t="n">
        <v>0</v>
      </c>
    </row>
    <row r="17">
      <c r="A17" s="4" t="inlineStr">
        <is>
          <t>Second Amended and Restated Credit Agreement | One-month LIBOR rate</t>
        </is>
      </c>
    </row>
    <row r="18">
      <c r="A18" s="3" t="inlineStr">
        <is>
          <t>Borrowings</t>
        </is>
      </c>
    </row>
    <row r="19">
      <c r="A19" s="4" t="inlineStr">
        <is>
          <t>Interest rate (as a percent)</t>
        </is>
      </c>
      <c r="C19" s="4" t="inlineStr">
        <is>
          <t>1.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orrowings - Short-term borrowings (Details) - USD ($) $ in Thousands</t>
        </is>
      </c>
      <c r="B1" s="2" t="inlineStr">
        <is>
          <t>9 Months Ended</t>
        </is>
      </c>
    </row>
    <row r="2">
      <c r="B2" s="2" t="inlineStr">
        <is>
          <t>Sep. 30, 2021</t>
        </is>
      </c>
      <c r="C2" s="2" t="inlineStr">
        <is>
          <t>Dec. 31, 2020</t>
        </is>
      </c>
    </row>
    <row r="3">
      <c r="A3" s="3" t="inlineStr">
        <is>
          <t>Short-term borrowings</t>
        </is>
      </c>
    </row>
    <row r="4">
      <c r="A4" s="4" t="inlineStr">
        <is>
          <t>Short-term borrowings</t>
        </is>
      </c>
      <c r="B4" s="6" t="n">
        <v>17673</v>
      </c>
      <c r="C4" s="6" t="n">
        <v>4658</v>
      </c>
    </row>
    <row r="5">
      <c r="A5" s="4" t="inlineStr">
        <is>
          <t>Federal funds purchased</t>
        </is>
      </c>
      <c r="B5" s="5" t="n">
        <v>0</v>
      </c>
      <c r="C5" s="5" t="n">
        <v>0</v>
      </c>
    </row>
    <row r="6">
      <c r="A6" s="4" t="inlineStr">
        <is>
          <t>FHLB advances</t>
        </is>
      </c>
    </row>
    <row r="7">
      <c r="A7" s="3" t="inlineStr">
        <is>
          <t>Short-term borrowings</t>
        </is>
      </c>
    </row>
    <row r="8">
      <c r="A8" s="4" t="inlineStr">
        <is>
          <t>Short-term borrowings</t>
        </is>
      </c>
      <c r="B8" s="5" t="n">
        <v>5673</v>
      </c>
      <c r="C8" s="6" t="n">
        <v>4658</v>
      </c>
    </row>
    <row r="9">
      <c r="A9" s="4" t="inlineStr">
        <is>
          <t>Term Loan, current portion due within 12 months</t>
        </is>
      </c>
    </row>
    <row r="10">
      <c r="A10" s="3" t="inlineStr">
        <is>
          <t>Short-term borrowings</t>
        </is>
      </c>
    </row>
    <row r="11">
      <c r="A11" s="4" t="inlineStr">
        <is>
          <t>Short-term borrowings</t>
        </is>
      </c>
      <c r="B11" s="6" t="n">
        <v>12000</v>
      </c>
    </row>
    <row r="12">
      <c r="A12" s="4" t="inlineStr">
        <is>
          <t>Minimum</t>
        </is>
      </c>
    </row>
    <row r="13">
      <c r="A13" s="3" t="inlineStr">
        <is>
          <t>Short-term borrowings</t>
        </is>
      </c>
    </row>
    <row r="14">
      <c r="A14" s="4" t="inlineStr">
        <is>
          <t>Short-term borrowings, mature period</t>
        </is>
      </c>
      <c r="B14" s="4" t="inlineStr">
        <is>
          <t>1 day</t>
        </is>
      </c>
    </row>
    <row r="15">
      <c r="A15" s="4" t="inlineStr">
        <is>
          <t>Maximum</t>
        </is>
      </c>
    </row>
    <row r="16">
      <c r="A16" s="3" t="inlineStr">
        <is>
          <t>Short-term borrowings</t>
        </is>
      </c>
    </row>
    <row r="17">
      <c r="A17" s="4" t="inlineStr">
        <is>
          <t>Short-term borrowings, mature period</t>
        </is>
      </c>
      <c r="B17" s="4" t="inlineStr">
        <is>
          <t>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Long-term Debt (Details) - USD ($) $ in Thousand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debt</t>
        </is>
      </c>
      <c r="B4" s="6" t="n">
        <v>49233</v>
      </c>
      <c r="C4" s="6" t="n">
        <v>4757</v>
      </c>
    </row>
    <row r="5">
      <c r="A5" s="4" t="inlineStr">
        <is>
          <t>FHLB advances</t>
        </is>
      </c>
    </row>
    <row r="6">
      <c r="A6" s="3" t="inlineStr">
        <is>
          <t>Long-term debt</t>
        </is>
      </c>
    </row>
    <row r="7">
      <c r="A7" s="4" t="inlineStr">
        <is>
          <t>Notes payable original maturity term</t>
        </is>
      </c>
      <c r="B7" s="4" t="inlineStr">
        <is>
          <t>5 years</t>
        </is>
      </c>
      <c r="C7" s="4" t="inlineStr">
        <is>
          <t>5 years</t>
        </is>
      </c>
    </row>
    <row r="8">
      <c r="A8" s="4" t="inlineStr">
        <is>
          <t>Interest rate (as a percent)</t>
        </is>
      </c>
      <c r="B8" s="4" t="inlineStr">
        <is>
          <t>3.04%</t>
        </is>
      </c>
      <c r="C8" s="4" t="inlineStr">
        <is>
          <t>3.04%</t>
        </is>
      </c>
    </row>
    <row r="9">
      <c r="A9" s="4" t="inlineStr">
        <is>
          <t>Notes payable, FHLB, original maturity of 5 years, collateralized by FHLB deposits, residential and commercial real estate loans and FHLB stock</t>
        </is>
      </c>
    </row>
    <row r="10">
      <c r="A10" s="3" t="inlineStr">
        <is>
          <t>Long-term debt</t>
        </is>
      </c>
    </row>
    <row r="11">
      <c r="A11" s="4" t="inlineStr">
        <is>
          <t>Long-term debt</t>
        </is>
      </c>
      <c r="B11" s="6" t="n">
        <v>4233</v>
      </c>
      <c r="C11" s="6" t="n">
        <v>4757</v>
      </c>
    </row>
    <row r="12">
      <c r="A12" s="4" t="inlineStr">
        <is>
          <t>Term Loan</t>
        </is>
      </c>
    </row>
    <row r="13">
      <c r="A13" s="3" t="inlineStr">
        <is>
          <t>Long-term debt</t>
        </is>
      </c>
    </row>
    <row r="14">
      <c r="A14" s="4" t="inlineStr">
        <is>
          <t>Long-term debt</t>
        </is>
      </c>
      <c r="B14" s="6" t="n">
        <v>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Unaudited)</t>
        </is>
      </c>
    </row>
    <row r="4">
      <c r="A4" s="4" t="inlineStr">
        <is>
          <t>Net unrealized holding gains (losses) on debt securities available for sale, taxes</t>
        </is>
      </c>
      <c r="B4" s="6" t="n">
        <v>4902</v>
      </c>
      <c r="C4" s="6" t="n">
        <v>682</v>
      </c>
      <c r="D4" s="6" t="n">
        <v>14195</v>
      </c>
      <c r="E4" s="6" t="n">
        <v>-9577</v>
      </c>
    </row>
    <row r="5">
      <c r="A5" s="4" t="inlineStr">
        <is>
          <t>Reclassification adjustment for realized (gains) losses on debt securities available for sale included in net income, taxes</t>
        </is>
      </c>
      <c r="B5" s="5" t="n">
        <v>-1</v>
      </c>
      <c r="C5" s="5" t="n">
        <v>3</v>
      </c>
      <c r="D5" s="5" t="n">
        <v>7</v>
      </c>
      <c r="E5" s="5" t="n">
        <v>492</v>
      </c>
    </row>
    <row r="6">
      <c r="A6" s="4" t="inlineStr">
        <is>
          <t>Net unrealized holding gains (losses) on cash flow hedges, taxes</t>
        </is>
      </c>
      <c r="B6" s="5" t="n">
        <v>2</v>
      </c>
      <c r="C6" s="5" t="n">
        <v>-6</v>
      </c>
      <c r="D6" s="5" t="n">
        <v>-134</v>
      </c>
      <c r="E6" s="5" t="n">
        <v>890</v>
      </c>
    </row>
    <row r="7">
      <c r="A7" s="4" t="inlineStr">
        <is>
          <t>Reclassification adjustment for realized (gains) losses on cash flow hedges included in net income, taxes</t>
        </is>
      </c>
      <c r="B7" s="6" t="n">
        <v>-82</v>
      </c>
      <c r="C7" s="6" t="n">
        <v>-76</v>
      </c>
      <c r="D7" s="6" t="n">
        <v>-243</v>
      </c>
      <c r="E7" s="6" t="n">
        <v>-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Senior notes and Subordinate Notes (Details) - USD ($) $ in Thousands</t>
        </is>
      </c>
      <c r="B1" s="2" t="inlineStr">
        <is>
          <t>Jun. 01, 2020</t>
        </is>
      </c>
      <c r="C1" s="2" t="inlineStr">
        <is>
          <t>May 25, 2017</t>
        </is>
      </c>
      <c r="D1" s="2" t="inlineStr">
        <is>
          <t>Sep. 30, 2021</t>
        </is>
      </c>
      <c r="E1" s="2" t="inlineStr">
        <is>
          <t>Dec. 31, 2020</t>
        </is>
      </c>
    </row>
    <row r="2">
      <c r="A2" s="3" t="inlineStr">
        <is>
          <t>Long-term debt</t>
        </is>
      </c>
    </row>
    <row r="3">
      <c r="A3" s="4" t="inlineStr">
        <is>
          <t>Unamortized debt issuance cost</t>
        </is>
      </c>
      <c r="D3" s="6" t="n">
        <v>2453</v>
      </c>
      <c r="E3" s="6" t="n">
        <v>2965</v>
      </c>
    </row>
    <row r="4">
      <c r="A4" s="4" t="inlineStr">
        <is>
          <t>3.75% notes maturing May 25, 2022 | Senior notes</t>
        </is>
      </c>
    </row>
    <row r="5">
      <c r="A5" s="3" t="inlineStr">
        <is>
          <t>Long-term debt</t>
        </is>
      </c>
    </row>
    <row r="6">
      <c r="A6" s="4" t="inlineStr">
        <is>
          <t>Issuance of debt</t>
        </is>
      </c>
      <c r="C6" s="6" t="n">
        <v>40000</v>
      </c>
    </row>
    <row r="7">
      <c r="A7" s="4" t="inlineStr">
        <is>
          <t>Interest rate (as a percent)</t>
        </is>
      </c>
      <c r="C7" s="4" t="inlineStr">
        <is>
          <t>3.75%</t>
        </is>
      </c>
    </row>
    <row r="8">
      <c r="A8" s="4" t="inlineStr">
        <is>
          <t>Unamortized debt issuance cost</t>
        </is>
      </c>
      <c r="D8" s="5" t="n">
        <v>90</v>
      </c>
      <c r="E8" s="5" t="n">
        <v>191</v>
      </c>
    </row>
    <row r="9">
      <c r="A9" s="4" t="inlineStr">
        <is>
          <t>4.75% notes maturing May 25, 2027 | Subordinated debt</t>
        </is>
      </c>
    </row>
    <row r="10">
      <c r="A10" s="3" t="inlineStr">
        <is>
          <t>Long-term debt</t>
        </is>
      </c>
    </row>
    <row r="11">
      <c r="A11" s="4" t="inlineStr">
        <is>
          <t>Issuance of debt</t>
        </is>
      </c>
      <c r="C11" s="6" t="n">
        <v>60000</v>
      </c>
    </row>
    <row r="12">
      <c r="A12" s="4" t="inlineStr">
        <is>
          <t>Fixed payment term of note</t>
        </is>
      </c>
      <c r="C12" s="4" t="inlineStr">
        <is>
          <t>5 years</t>
        </is>
      </c>
    </row>
    <row r="13">
      <c r="A13" s="4" t="inlineStr">
        <is>
          <t>Duration of fixed interest rate</t>
        </is>
      </c>
      <c r="C13" s="4" t="inlineStr">
        <is>
          <t>5 years</t>
        </is>
      </c>
    </row>
    <row r="14">
      <c r="A14" s="4" t="inlineStr">
        <is>
          <t>Unamortized debt issuance cost</t>
        </is>
      </c>
      <c r="D14" s="5" t="n">
        <v>575</v>
      </c>
      <c r="E14" s="5" t="n">
        <v>651</v>
      </c>
    </row>
    <row r="15">
      <c r="A15" s="4" t="inlineStr">
        <is>
          <t>4.75% notes maturing May 25, 2027 | First Five Years | Subordinated debt</t>
        </is>
      </c>
    </row>
    <row r="16">
      <c r="A16" s="3" t="inlineStr">
        <is>
          <t>Long-term debt</t>
        </is>
      </c>
    </row>
    <row r="17">
      <c r="A17" s="4" t="inlineStr">
        <is>
          <t>Interest rate (as a percent)</t>
        </is>
      </c>
      <c r="C17" s="4" t="inlineStr">
        <is>
          <t>4.75%</t>
        </is>
      </c>
    </row>
    <row r="18">
      <c r="A18" s="4" t="inlineStr">
        <is>
          <t>4.75% notes maturing May 25, 2027 | Three-month LIBOR | Subordinated debt</t>
        </is>
      </c>
    </row>
    <row r="19">
      <c r="A19" s="3" t="inlineStr">
        <is>
          <t>Long-term debt</t>
        </is>
      </c>
    </row>
    <row r="20">
      <c r="A20" s="4" t="inlineStr">
        <is>
          <t>Floating interest rate margin (as a percent)</t>
        </is>
      </c>
      <c r="C20" s="4" t="inlineStr">
        <is>
          <t>2.919%</t>
        </is>
      </c>
    </row>
    <row r="21">
      <c r="A21" s="4" t="inlineStr">
        <is>
          <t>5.25% notes maturing June 1, 2030 | Subordinated debt</t>
        </is>
      </c>
    </row>
    <row r="22">
      <c r="A22" s="3" t="inlineStr">
        <is>
          <t>Long-term debt</t>
        </is>
      </c>
    </row>
    <row r="23">
      <c r="A23" s="4" t="inlineStr">
        <is>
          <t>Issuance of debt</t>
        </is>
      </c>
      <c r="B23" s="6" t="n">
        <v>125000</v>
      </c>
    </row>
    <row r="24">
      <c r="A24" s="4" t="inlineStr">
        <is>
          <t>Duration of fixed interest rate</t>
        </is>
      </c>
      <c r="B24" s="4" t="inlineStr">
        <is>
          <t>5 years</t>
        </is>
      </c>
    </row>
    <row r="25">
      <c r="A25" s="4" t="inlineStr">
        <is>
          <t>Floating interest rate margin (as a percent)</t>
        </is>
      </c>
      <c r="B25" s="4" t="inlineStr">
        <is>
          <t>5.11%</t>
        </is>
      </c>
    </row>
    <row r="26">
      <c r="A26" s="4" t="inlineStr">
        <is>
          <t>Unamortized debt issuance cost</t>
        </is>
      </c>
      <c r="D26" s="6" t="n">
        <v>1788</v>
      </c>
      <c r="E26" s="6" t="n">
        <v>2123</v>
      </c>
    </row>
    <row r="27">
      <c r="A27" s="4" t="inlineStr">
        <is>
          <t>5.25% notes maturing June 1, 2030 | First Five Years | Subordinated debt</t>
        </is>
      </c>
    </row>
    <row r="28">
      <c r="A28" s="3" t="inlineStr">
        <is>
          <t>Long-term debt</t>
        </is>
      </c>
    </row>
    <row r="29">
      <c r="A29" s="4" t="inlineStr">
        <is>
          <t>Interest rate (as a percent)</t>
        </is>
      </c>
      <c r="B29" s="4" t="inlineStr">
        <is>
          <t>5.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Regulatory Capital (Details) $ in Thousands</t>
        </is>
      </c>
      <c r="B1" s="2" t="inlineStr">
        <is>
          <t>Sep. 30, 2021USD ($)</t>
        </is>
      </c>
      <c r="C1" s="2" t="inlineStr">
        <is>
          <t>Dec. 31, 2020USD ($)</t>
        </is>
      </c>
    </row>
    <row r="2">
      <c r="A2" s="3" t="inlineStr">
        <is>
          <t>Total Capital (to Risk Weighted Assets), Amount</t>
        </is>
      </c>
    </row>
    <row r="3">
      <c r="A3" s="4" t="inlineStr">
        <is>
          <t>Actual, Amount</t>
        </is>
      </c>
      <c r="B3" s="6" t="n">
        <v>1313989</v>
      </c>
      <c r="C3" s="6" t="n">
        <v>1245997</v>
      </c>
    </row>
    <row r="4">
      <c r="A4" s="4" t="inlineStr">
        <is>
          <t>Minimum Capital Requirement, Amount</t>
        </is>
      </c>
      <c r="B4" s="5" t="n">
        <v>660850</v>
      </c>
      <c r="C4" s="5" t="n">
        <v>585015</v>
      </c>
    </row>
    <row r="5">
      <c r="A5" s="4" t="inlineStr">
        <is>
          <t>Minimum To Be Well Capitalized, Amount</t>
        </is>
      </c>
      <c r="B5" s="6" t="n">
        <v>826062</v>
      </c>
      <c r="C5" s="6" t="n">
        <v>731269</v>
      </c>
    </row>
    <row r="6">
      <c r="A6" s="3" t="inlineStr">
        <is>
          <t>Total Capital (to Risk Weighted Assets), Ratio</t>
        </is>
      </c>
    </row>
    <row r="7">
      <c r="A7" s="4" t="inlineStr">
        <is>
          <t>Actual, Ratio (as a percent)</t>
        </is>
      </c>
      <c r="B7" s="9" t="n">
        <v>15.91</v>
      </c>
      <c r="C7" s="9" t="n">
        <v>17.04</v>
      </c>
    </row>
    <row r="8">
      <c r="A8" s="4" t="inlineStr">
        <is>
          <t>Minimum Capital Requirement, Ratio (as a percent)</t>
        </is>
      </c>
      <c r="B8" s="5" t="n">
        <v>8</v>
      </c>
      <c r="C8" s="5" t="n">
        <v>8</v>
      </c>
    </row>
    <row r="9">
      <c r="A9" s="4" t="inlineStr">
        <is>
          <t>Minimum To Be Well Capitalized, Ratio (as a percent)</t>
        </is>
      </c>
      <c r="B9" s="5" t="n">
        <v>10</v>
      </c>
      <c r="C9" s="5" t="n">
        <v>10</v>
      </c>
    </row>
    <row r="10">
      <c r="A10" s="3" t="inlineStr">
        <is>
          <t>Tier 1 Capital (to Risk Weighted Assets), Amount</t>
        </is>
      </c>
    </row>
    <row r="11">
      <c r="A11" s="4" t="inlineStr">
        <is>
          <t>Actual, Amount</t>
        </is>
      </c>
      <c r="B11" s="6" t="n">
        <v>1060756</v>
      </c>
      <c r="C11" s="6" t="n">
        <v>983033</v>
      </c>
    </row>
    <row r="12">
      <c r="A12" s="4" t="inlineStr">
        <is>
          <t>Minimum Capital Requirement, Amount</t>
        </is>
      </c>
      <c r="B12" s="5" t="n">
        <v>495637</v>
      </c>
      <c r="C12" s="5" t="n">
        <v>438761</v>
      </c>
    </row>
    <row r="13">
      <c r="A13" s="4" t="inlineStr">
        <is>
          <t>Minimum To Be Well Capitalized, Amount</t>
        </is>
      </c>
      <c r="B13" s="6" t="n">
        <v>660850</v>
      </c>
      <c r="C13" s="6" t="n">
        <v>585015</v>
      </c>
    </row>
    <row r="14">
      <c r="A14" s="3" t="inlineStr">
        <is>
          <t>Tier 1 Capital (to Risk Weighted Assets), Ratio</t>
        </is>
      </c>
    </row>
    <row r="15">
      <c r="A15" s="4" t="inlineStr">
        <is>
          <t>Actual, Ratio (as a percent)</t>
        </is>
      </c>
      <c r="B15" s="9" t="n">
        <v>12.84</v>
      </c>
      <c r="C15" s="9" t="n">
        <v>13.44</v>
      </c>
    </row>
    <row r="16">
      <c r="A16" s="4" t="inlineStr">
        <is>
          <t>Minimum Capital Requirement, Ratio (as a percent)</t>
        </is>
      </c>
      <c r="B16" s="5" t="n">
        <v>6</v>
      </c>
      <c r="C16" s="5" t="n">
        <v>6</v>
      </c>
    </row>
    <row r="17">
      <c r="A17" s="4" t="inlineStr">
        <is>
          <t>Minimum To Be Well Capitalized, Ratio (as a percent)</t>
        </is>
      </c>
      <c r="B17" s="5" t="n">
        <v>8</v>
      </c>
      <c r="C17" s="5" t="n">
        <v>8</v>
      </c>
    </row>
    <row r="18">
      <c r="A18" s="3" t="inlineStr">
        <is>
          <t>Common Equity Tier 1 Capital (to Risk Weighted Assets), Amount</t>
        </is>
      </c>
    </row>
    <row r="19">
      <c r="A19" s="4" t="inlineStr">
        <is>
          <t>Actual, Amount</t>
        </is>
      </c>
      <c r="B19" s="6" t="n">
        <v>986756</v>
      </c>
      <c r="C19" s="6" t="n">
        <v>909033</v>
      </c>
    </row>
    <row r="20">
      <c r="A20" s="4" t="inlineStr">
        <is>
          <t>Minimum Capital Requirement, Amount</t>
        </is>
      </c>
      <c r="B20" s="5" t="n">
        <v>371728</v>
      </c>
      <c r="C20" s="5" t="n">
        <v>329071</v>
      </c>
    </row>
    <row r="21">
      <c r="A21" s="4" t="inlineStr">
        <is>
          <t>Minimum To Be Well Capitalized, Amount</t>
        </is>
      </c>
      <c r="B21" s="6" t="n">
        <v>536940</v>
      </c>
      <c r="C21" s="6" t="n">
        <v>475325</v>
      </c>
    </row>
    <row r="22">
      <c r="A22" s="3" t="inlineStr">
        <is>
          <t>Common Equity Tier 1 Capital (to Risk Weighted Assets), Ratio</t>
        </is>
      </c>
    </row>
    <row r="23">
      <c r="A23" s="4" t="inlineStr">
        <is>
          <t>Actual, Ratio (as a percent)</t>
        </is>
      </c>
      <c r="B23" s="4" t="inlineStr">
        <is>
          <t>11.95%</t>
        </is>
      </c>
      <c r="C23" s="4" t="inlineStr">
        <is>
          <t>12.43%</t>
        </is>
      </c>
    </row>
    <row r="24">
      <c r="A24" s="4" t="inlineStr">
        <is>
          <t>Minimum Capital Requirement, Ratio (as a percent)</t>
        </is>
      </c>
      <c r="B24" s="4" t="inlineStr">
        <is>
          <t>4.50%</t>
        </is>
      </c>
      <c r="C24" s="4" t="inlineStr">
        <is>
          <t>4.50%</t>
        </is>
      </c>
    </row>
    <row r="25">
      <c r="A25" s="4" t="inlineStr">
        <is>
          <t>Minimum To Be Well Capitalized, Ratio (as a percent)</t>
        </is>
      </c>
      <c r="B25" s="4" t="inlineStr">
        <is>
          <t>6.50%</t>
        </is>
      </c>
      <c r="C25" s="4" t="inlineStr">
        <is>
          <t>6.50%</t>
        </is>
      </c>
    </row>
    <row r="26">
      <c r="A26" s="3" t="inlineStr">
        <is>
          <t>Tier 1 Capital (to Average Assets), Amount</t>
        </is>
      </c>
    </row>
    <row r="27">
      <c r="A27" s="4" t="inlineStr">
        <is>
          <t>Actual, Amount</t>
        </is>
      </c>
      <c r="B27" s="6" t="n">
        <v>1060756</v>
      </c>
      <c r="C27" s="6" t="n">
        <v>983033</v>
      </c>
    </row>
    <row r="28">
      <c r="A28" s="4" t="inlineStr">
        <is>
          <t>Minimum Capital Requirement, Amount</t>
        </is>
      </c>
      <c r="B28" s="6" t="n">
        <v>493201</v>
      </c>
      <c r="C28" s="6" t="n">
        <v>401717</v>
      </c>
    </row>
    <row r="29">
      <c r="A29" s="3" t="inlineStr">
        <is>
          <t>Tier 1 Capital (to Average Assets), Ratio</t>
        </is>
      </c>
    </row>
    <row r="30">
      <c r="A30" s="4" t="inlineStr">
        <is>
          <t>Actual, Ratio (as a percent)</t>
        </is>
      </c>
      <c r="B30" s="9" t="n">
        <v>8.6</v>
      </c>
      <c r="C30" s="9" t="n">
        <v>9.789999999999999</v>
      </c>
    </row>
    <row r="31">
      <c r="A31" s="4" t="inlineStr">
        <is>
          <t>Minimum Capital Requirement, Ratio (as a percent)</t>
        </is>
      </c>
      <c r="B31" s="5" t="n">
        <v>4</v>
      </c>
      <c r="C31" s="5" t="n">
        <v>4</v>
      </c>
    </row>
    <row r="32">
      <c r="A32" s="4" t="inlineStr">
        <is>
          <t>Busey Bank</t>
        </is>
      </c>
    </row>
    <row r="33">
      <c r="A33" s="3" t="inlineStr">
        <is>
          <t>Total Capital (to Risk Weighted Assets), Amount</t>
        </is>
      </c>
    </row>
    <row r="34">
      <c r="A34" s="4" t="inlineStr">
        <is>
          <t>Actual, Amount</t>
        </is>
      </c>
      <c r="B34" s="6" t="n">
        <v>1306293</v>
      </c>
      <c r="C34" s="6" t="n">
        <v>1131875</v>
      </c>
    </row>
    <row r="35">
      <c r="A35" s="4" t="inlineStr">
        <is>
          <t>Minimum Capital Requirement, Amount</t>
        </is>
      </c>
      <c r="B35" s="5" t="n">
        <v>658612</v>
      </c>
      <c r="C35" s="5" t="n">
        <v>584082</v>
      </c>
    </row>
    <row r="36">
      <c r="A36" s="4" t="inlineStr">
        <is>
          <t>Minimum To Be Well Capitalized, Amount</t>
        </is>
      </c>
      <c r="B36" s="6" t="n">
        <v>823265</v>
      </c>
      <c r="C36" s="6" t="n">
        <v>730103</v>
      </c>
    </row>
    <row r="37">
      <c r="A37" s="3" t="inlineStr">
        <is>
          <t>Total Capital (to Risk Weighted Assets), Ratio</t>
        </is>
      </c>
    </row>
    <row r="38">
      <c r="A38" s="4" t="inlineStr">
        <is>
          <t>Actual, Ratio (as a percent)</t>
        </is>
      </c>
      <c r="B38" s="9" t="n">
        <v>15.87</v>
      </c>
      <c r="C38" s="9" t="n">
        <v>15.5</v>
      </c>
    </row>
    <row r="39">
      <c r="A39" s="4" t="inlineStr">
        <is>
          <t>Minimum Capital Requirement, Ratio (as a percent)</t>
        </is>
      </c>
      <c r="B39" s="5" t="n">
        <v>8</v>
      </c>
      <c r="C39" s="5" t="n">
        <v>8</v>
      </c>
    </row>
    <row r="40">
      <c r="A40" s="4" t="inlineStr">
        <is>
          <t>Minimum To Be Well Capitalized, Ratio (as a percent)</t>
        </is>
      </c>
      <c r="B40" s="5" t="n">
        <v>10</v>
      </c>
      <c r="C40" s="5" t="n">
        <v>10</v>
      </c>
    </row>
    <row r="41">
      <c r="A41" s="3" t="inlineStr">
        <is>
          <t>Tier 1 Capital (to Risk Weighted Assets), Amount</t>
        </is>
      </c>
    </row>
    <row r="42">
      <c r="A42" s="4" t="inlineStr">
        <is>
          <t>Actual, Amount</t>
        </is>
      </c>
      <c r="B42" s="6" t="n">
        <v>1238060</v>
      </c>
      <c r="C42" s="6" t="n">
        <v>1053910</v>
      </c>
    </row>
    <row r="43">
      <c r="A43" s="4" t="inlineStr">
        <is>
          <t>Minimum Capital Requirement, Amount</t>
        </is>
      </c>
      <c r="B43" s="5" t="n">
        <v>493959</v>
      </c>
      <c r="C43" s="5" t="n">
        <v>438062</v>
      </c>
    </row>
    <row r="44">
      <c r="A44" s="4" t="inlineStr">
        <is>
          <t>Minimum To Be Well Capitalized, Amount</t>
        </is>
      </c>
      <c r="B44" s="6" t="n">
        <v>658612</v>
      </c>
      <c r="C44" s="6" t="n">
        <v>584082</v>
      </c>
    </row>
    <row r="45">
      <c r="A45" s="3" t="inlineStr">
        <is>
          <t>Tier 1 Capital (to Risk Weighted Assets), Ratio</t>
        </is>
      </c>
    </row>
    <row r="46">
      <c r="A46" s="4" t="inlineStr">
        <is>
          <t>Actual, Ratio (as a percent)</t>
        </is>
      </c>
      <c r="B46" s="9" t="n">
        <v>15.04</v>
      </c>
      <c r="C46" s="9" t="n">
        <v>14.44</v>
      </c>
    </row>
    <row r="47">
      <c r="A47" s="4" t="inlineStr">
        <is>
          <t>Minimum Capital Requirement, Ratio (as a percent)</t>
        </is>
      </c>
      <c r="B47" s="5" t="n">
        <v>6</v>
      </c>
      <c r="C47" s="5" t="n">
        <v>6</v>
      </c>
    </row>
    <row r="48">
      <c r="A48" s="4" t="inlineStr">
        <is>
          <t>Minimum To Be Well Capitalized, Ratio (as a percent)</t>
        </is>
      </c>
      <c r="B48" s="5" t="n">
        <v>8</v>
      </c>
      <c r="C48" s="5" t="n">
        <v>8</v>
      </c>
    </row>
    <row r="49">
      <c r="A49" s="3" t="inlineStr">
        <is>
          <t>Common Equity Tier 1 Capital (to Risk Weighted Assets), Amount</t>
        </is>
      </c>
    </row>
    <row r="50">
      <c r="A50" s="4" t="inlineStr">
        <is>
          <t>Actual, Amount</t>
        </is>
      </c>
      <c r="B50" s="6" t="n">
        <v>1238060</v>
      </c>
      <c r="C50" s="6" t="n">
        <v>1053910</v>
      </c>
    </row>
    <row r="51">
      <c r="A51" s="4" t="inlineStr">
        <is>
          <t>Minimum Capital Requirement, Amount</t>
        </is>
      </c>
      <c r="B51" s="5" t="n">
        <v>370469</v>
      </c>
      <c r="C51" s="5" t="n">
        <v>328546</v>
      </c>
    </row>
    <row r="52">
      <c r="A52" s="4" t="inlineStr">
        <is>
          <t>Minimum To Be Well Capitalized, Amount</t>
        </is>
      </c>
      <c r="B52" s="6" t="n">
        <v>535123</v>
      </c>
      <c r="C52" s="6" t="n">
        <v>474567</v>
      </c>
    </row>
    <row r="53">
      <c r="A53" s="3" t="inlineStr">
        <is>
          <t>Common Equity Tier 1 Capital (to Risk Weighted Assets), Ratio</t>
        </is>
      </c>
    </row>
    <row r="54">
      <c r="A54" s="4" t="inlineStr">
        <is>
          <t>Actual, Ratio (as a percent)</t>
        </is>
      </c>
      <c r="B54" s="4" t="inlineStr">
        <is>
          <t>15.04%</t>
        </is>
      </c>
      <c r="C54" s="4" t="inlineStr">
        <is>
          <t>14.44%</t>
        </is>
      </c>
    </row>
    <row r="55">
      <c r="A55" s="4" t="inlineStr">
        <is>
          <t>Minimum Capital Requirement, Ratio (as a percent)</t>
        </is>
      </c>
      <c r="B55" s="4" t="inlineStr">
        <is>
          <t>4.50%</t>
        </is>
      </c>
      <c r="C55" s="4" t="inlineStr">
        <is>
          <t>4.50%</t>
        </is>
      </c>
    </row>
    <row r="56">
      <c r="A56" s="4" t="inlineStr">
        <is>
          <t>Minimum To Be Well Capitalized, Ratio (as a percent)</t>
        </is>
      </c>
      <c r="B56" s="4" t="inlineStr">
        <is>
          <t>6.50%</t>
        </is>
      </c>
      <c r="C56" s="4" t="inlineStr">
        <is>
          <t>6.50%</t>
        </is>
      </c>
    </row>
    <row r="57">
      <c r="A57" s="3" t="inlineStr">
        <is>
          <t>Tier 1 Capital (to Average Assets), Amount</t>
        </is>
      </c>
    </row>
    <row r="58">
      <c r="A58" s="4" t="inlineStr">
        <is>
          <t>Actual, Amount</t>
        </is>
      </c>
      <c r="B58" s="6" t="n">
        <v>1238060</v>
      </c>
      <c r="C58" s="6" t="n">
        <v>1053910</v>
      </c>
    </row>
    <row r="59">
      <c r="A59" s="4" t="inlineStr">
        <is>
          <t>Minimum Capital Requirement, Amount</t>
        </is>
      </c>
      <c r="B59" s="5" t="n">
        <v>492170</v>
      </c>
      <c r="C59" s="5" t="n">
        <v>400581</v>
      </c>
    </row>
    <row r="60">
      <c r="A60" s="4" t="inlineStr">
        <is>
          <t>Minimum To Be Well Capitalized, Amount</t>
        </is>
      </c>
      <c r="B60" s="6" t="n">
        <v>615212</v>
      </c>
      <c r="C60" s="6" t="n">
        <v>500727</v>
      </c>
    </row>
    <row r="61">
      <c r="A61" s="3" t="inlineStr">
        <is>
          <t>Tier 1 Capital (to Average Assets), Ratio</t>
        </is>
      </c>
    </row>
    <row r="62">
      <c r="A62" s="4" t="inlineStr">
        <is>
          <t>Actual, Ratio (as a percent)</t>
        </is>
      </c>
      <c r="B62" s="9" t="n">
        <v>10.06</v>
      </c>
      <c r="C62" s="9" t="n">
        <v>10.52</v>
      </c>
    </row>
    <row r="63">
      <c r="A63" s="4" t="inlineStr">
        <is>
          <t>Minimum Capital Requirement, Ratio (as a percent)</t>
        </is>
      </c>
      <c r="B63" s="5" t="n">
        <v>4</v>
      </c>
      <c r="C63" s="5" t="n">
        <v>4</v>
      </c>
    </row>
    <row r="64">
      <c r="A64" s="4" t="inlineStr">
        <is>
          <t>Minimum To Be Well Capitalized, Ratio (as a percent)</t>
        </is>
      </c>
      <c r="B64" s="5" t="n">
        <v>5</v>
      </c>
      <c r="C64"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Employee Benefit Plans (Details)</t>
        </is>
      </c>
      <c r="B1" s="2" t="inlineStr">
        <is>
          <t>Sep. 30, 2021shares</t>
        </is>
      </c>
    </row>
    <row r="2">
      <c r="A2" s="4" t="inlineStr">
        <is>
          <t>2021 Employee Stock Purchase Plan</t>
        </is>
      </c>
    </row>
    <row r="3">
      <c r="A3" s="3" t="inlineStr">
        <is>
          <t>Employee Benefit Plans</t>
        </is>
      </c>
    </row>
    <row r="4">
      <c r="A4" s="4" t="inlineStr">
        <is>
          <t>Shares Remaining Available for Issuance Pursuant to the Plans</t>
        </is>
      </c>
      <c r="B4" s="5" t="n">
        <v>5853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0" customWidth="1" min="2" max="2"/>
  </cols>
  <sheetData>
    <row r="1">
      <c r="A1" s="1" t="inlineStr">
        <is>
          <t>Stock-based Compensation (Details)</t>
        </is>
      </c>
      <c r="B1" s="2" t="inlineStr">
        <is>
          <t>9 Months Ended</t>
        </is>
      </c>
    </row>
    <row r="2">
      <c r="B2" s="2" t="inlineStr">
        <is>
          <t>Sep. 30, 2021shares</t>
        </is>
      </c>
    </row>
    <row r="3">
      <c r="A3" s="4" t="inlineStr">
        <is>
          <t>RSUs</t>
        </is>
      </c>
    </row>
    <row r="4">
      <c r="A4" s="3" t="inlineStr">
        <is>
          <t>Share-based Compensation</t>
        </is>
      </c>
    </row>
    <row r="5">
      <c r="A5" s="4" t="inlineStr">
        <is>
          <t>Number of shares of common stock per award</t>
        </is>
      </c>
      <c r="B5" s="5" t="n">
        <v>1</v>
      </c>
    </row>
    <row r="6">
      <c r="A6" s="4" t="inlineStr">
        <is>
          <t>DSUs</t>
        </is>
      </c>
    </row>
    <row r="7">
      <c r="A7" s="3" t="inlineStr">
        <is>
          <t>Share-based Compensation</t>
        </is>
      </c>
    </row>
    <row r="8">
      <c r="A8" s="4" t="inlineStr">
        <is>
          <t>Number of shares of common stock per award</t>
        </is>
      </c>
      <c r="B8" s="5" t="n">
        <v>1</v>
      </c>
    </row>
    <row r="9">
      <c r="A9" s="4" t="inlineStr">
        <is>
          <t>Vesting period</t>
        </is>
      </c>
      <c r="B9" s="4" t="inlineStr">
        <is>
          <t>1 year</t>
        </is>
      </c>
    </row>
    <row r="10">
      <c r="A10" s="4" t="inlineStr">
        <is>
          <t>Settlement period</t>
        </is>
      </c>
      <c r="B10" s="4" t="inlineStr">
        <is>
          <t>30 days</t>
        </is>
      </c>
    </row>
    <row r="11">
      <c r="A11" s="4" t="inlineStr">
        <is>
          <t>PSUs</t>
        </is>
      </c>
    </row>
    <row r="12">
      <c r="A12" s="3" t="inlineStr">
        <is>
          <t>Share-based Compensation</t>
        </is>
      </c>
    </row>
    <row r="13">
      <c r="A13" s="4" t="inlineStr">
        <is>
          <t>Number of shares of common stock per award</t>
        </is>
      </c>
      <c r="B13" s="5" t="n">
        <v>1</v>
      </c>
    </row>
    <row r="14">
      <c r="A14" s="4" t="inlineStr">
        <is>
          <t>Minimum | RSUs</t>
        </is>
      </c>
    </row>
    <row r="15">
      <c r="A15" s="3" t="inlineStr">
        <is>
          <t>Share-based Compensation</t>
        </is>
      </c>
    </row>
    <row r="16">
      <c r="A16" s="4" t="inlineStr">
        <is>
          <t>Requisite service periods</t>
        </is>
      </c>
      <c r="B16" s="4" t="inlineStr">
        <is>
          <t>1 year</t>
        </is>
      </c>
    </row>
    <row r="17">
      <c r="A17" s="4" t="inlineStr">
        <is>
          <t>Maximum | RSUs</t>
        </is>
      </c>
    </row>
    <row r="18">
      <c r="A18" s="3" t="inlineStr">
        <is>
          <t>Share-based Compensation</t>
        </is>
      </c>
    </row>
    <row r="19">
      <c r="A19" s="4" t="inlineStr">
        <is>
          <t>Requisite service periods</t>
        </is>
      </c>
      <c r="B19"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Award Status (Details) - Options - $ / shares</t>
        </is>
      </c>
      <c r="B1" s="2" t="inlineStr">
        <is>
          <t>9 Months Ended</t>
        </is>
      </c>
      <c r="C1" s="2" t="inlineStr">
        <is>
          <t>12 Months Ended</t>
        </is>
      </c>
    </row>
    <row r="2">
      <c r="B2" s="2" t="inlineStr">
        <is>
          <t>Sep. 30, 2021</t>
        </is>
      </c>
      <c r="C2" s="2" t="inlineStr">
        <is>
          <t>Dec. 31, 2020</t>
        </is>
      </c>
    </row>
    <row r="3">
      <c r="A3" s="3" t="inlineStr">
        <is>
          <t>Shares</t>
        </is>
      </c>
    </row>
    <row r="4">
      <c r="A4" s="4" t="inlineStr">
        <is>
          <t>Outstanding at beginning of period (in shares)</t>
        </is>
      </c>
      <c r="B4" s="5" t="n">
        <v>39085</v>
      </c>
    </row>
    <row r="5">
      <c r="A5" s="4" t="inlineStr">
        <is>
          <t>Expired (in shares)</t>
        </is>
      </c>
      <c r="B5" s="5" t="n">
        <v>-7479</v>
      </c>
    </row>
    <row r="6">
      <c r="A6" s="4" t="inlineStr">
        <is>
          <t>Outstanding at end of period (in shares)</t>
        </is>
      </c>
      <c r="B6" s="5" t="n">
        <v>31606</v>
      </c>
      <c r="C6" s="5" t="n">
        <v>39085</v>
      </c>
    </row>
    <row r="7">
      <c r="A7" s="4" t="inlineStr">
        <is>
          <t>Exercisable at end of period (in shares)</t>
        </is>
      </c>
      <c r="B7" s="5" t="n">
        <v>31606</v>
      </c>
    </row>
    <row r="8">
      <c r="A8" s="3" t="inlineStr">
        <is>
          <t>Weighted-Average Exercise Price</t>
        </is>
      </c>
    </row>
    <row r="9">
      <c r="A9" s="4" t="inlineStr">
        <is>
          <t>Outstanding at beginning of period (in dollars per share)</t>
        </is>
      </c>
      <c r="B9" s="8" t="n">
        <v>23.53</v>
      </c>
    </row>
    <row r="10">
      <c r="A10" s="4" t="inlineStr">
        <is>
          <t>Expired (in dollars per share)</t>
        </is>
      </c>
      <c r="B10" s="9" t="n">
        <v>23.53</v>
      </c>
    </row>
    <row r="11">
      <c r="A11" s="4" t="inlineStr">
        <is>
          <t>Outstanding at end of Exercisable at end of period (in dollars per share)</t>
        </is>
      </c>
      <c r="B11" s="9" t="n">
        <v>23.53</v>
      </c>
      <c r="C11" s="8" t="n">
        <v>23.53</v>
      </c>
    </row>
    <row r="12">
      <c r="A12" s="4" t="inlineStr">
        <is>
          <t>Exercisable at end of period (in dollars per share)</t>
        </is>
      </c>
      <c r="B12" s="8" t="n">
        <v>23.53</v>
      </c>
    </row>
    <row r="13">
      <c r="A13" s="3" t="inlineStr">
        <is>
          <t>Share-based Compensation Arrangement by Share-based Payment Award, Options, Additional Disclosures [Abstract]</t>
        </is>
      </c>
    </row>
    <row r="14">
      <c r="A14" s="4" t="inlineStr">
        <is>
          <t>Weighted-Average Remaining Contractual Life, Outstanding</t>
        </is>
      </c>
      <c r="B14" s="4" t="inlineStr">
        <is>
          <t>5 years 1 month 17 days</t>
        </is>
      </c>
      <c r="C14" s="4" t="inlineStr">
        <is>
          <t>5 years 10 months 17 days</t>
        </is>
      </c>
    </row>
    <row r="15">
      <c r="A15" s="4" t="inlineStr">
        <is>
          <t>Weighted-Average Remaining Contractual Life, Exercisable</t>
        </is>
      </c>
      <c r="B15" s="4" t="inlineStr">
        <is>
          <t>5 years 1 month 17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Restricted , Performance and Deferred Stock Units (Details) - USD ($) $ / shares in Units, $ in Thousands</t>
        </is>
      </c>
      <c r="B1" s="2" t="inlineStr">
        <is>
          <t>Sep. 22, 2021</t>
        </is>
      </c>
      <c r="C1" s="2" t="inlineStr">
        <is>
          <t>May 19, 2021</t>
        </is>
      </c>
      <c r="D1" s="2" t="inlineStr">
        <is>
          <t>Mar. 24, 2021</t>
        </is>
      </c>
      <c r="E1" s="2" t="inlineStr">
        <is>
          <t>Sep. 30, 2021</t>
        </is>
      </c>
      <c r="F1" s="2" t="inlineStr">
        <is>
          <t>Mar. 31, 2021</t>
        </is>
      </c>
      <c r="G1" s="2" t="inlineStr">
        <is>
          <t>Sep. 30, 2020</t>
        </is>
      </c>
      <c r="H1" s="2" t="inlineStr">
        <is>
          <t>Sep. 30, 2021</t>
        </is>
      </c>
      <c r="I1" s="2" t="inlineStr">
        <is>
          <t>Sep. 30, 2020</t>
        </is>
      </c>
      <c r="J1" s="2" t="inlineStr">
        <is>
          <t>Dec. 31, 2020</t>
        </is>
      </c>
    </row>
    <row r="2">
      <c r="A2" s="3" t="inlineStr">
        <is>
          <t>Additional disclosures</t>
        </is>
      </c>
    </row>
    <row r="3">
      <c r="A3" s="4" t="inlineStr">
        <is>
          <t>Compensation expense recognized</t>
        </is>
      </c>
      <c r="E3" s="6" t="n">
        <v>1837</v>
      </c>
      <c r="G3" s="6" t="n">
        <v>2205</v>
      </c>
      <c r="H3" s="6" t="n">
        <v>5722</v>
      </c>
      <c r="I3" s="6" t="n">
        <v>4413</v>
      </c>
    </row>
    <row r="4">
      <c r="A4" s="4" t="inlineStr">
        <is>
          <t>Period over which cost will be recognized</t>
        </is>
      </c>
      <c r="H4" s="4" t="inlineStr">
        <is>
          <t>3 years</t>
        </is>
      </c>
      <c r="J4" s="4" t="inlineStr">
        <is>
          <t>3 years</t>
        </is>
      </c>
    </row>
    <row r="5">
      <c r="A5" s="4" t="inlineStr">
        <is>
          <t>RSUs</t>
        </is>
      </c>
    </row>
    <row r="6">
      <c r="A6" s="3" t="inlineStr">
        <is>
          <t>Shares</t>
        </is>
      </c>
    </row>
    <row r="7">
      <c r="A7" s="4" t="inlineStr">
        <is>
          <t>Non-vested at beginning of period (in shares)</t>
        </is>
      </c>
      <c r="F7" s="5" t="n">
        <v>1017038</v>
      </c>
      <c r="H7" s="5" t="n">
        <v>1017038</v>
      </c>
    </row>
    <row r="8">
      <c r="A8" s="4" t="inlineStr">
        <is>
          <t>Granted (in shares)</t>
        </is>
      </c>
      <c r="H8" s="5" t="n">
        <v>260231</v>
      </c>
    </row>
    <row r="9">
      <c r="A9" s="4" t="inlineStr">
        <is>
          <t>Dividend equivalents earned (in shares)</t>
        </is>
      </c>
      <c r="H9" s="5" t="n">
        <v>33388</v>
      </c>
    </row>
    <row r="10">
      <c r="A10" s="4" t="inlineStr">
        <is>
          <t>Vested (in shares)</t>
        </is>
      </c>
      <c r="H10" s="5" t="n">
        <v>-128824</v>
      </c>
    </row>
    <row r="11">
      <c r="A11" s="4" t="inlineStr">
        <is>
          <t>Forfeited (in shares)</t>
        </is>
      </c>
      <c r="H11" s="5" t="n">
        <v>-29883</v>
      </c>
    </row>
    <row r="12">
      <c r="A12" s="4" t="inlineStr">
        <is>
          <t>Non-vested at end of period (in shares)</t>
        </is>
      </c>
      <c r="E12" s="5" t="n">
        <v>1151950</v>
      </c>
      <c r="H12" s="5" t="n">
        <v>1151950</v>
      </c>
      <c r="J12" s="5" t="n">
        <v>1017038</v>
      </c>
    </row>
    <row r="13">
      <c r="A13" s="3" t="inlineStr">
        <is>
          <t>Weighted-Average Grant Date Fair Value</t>
        </is>
      </c>
    </row>
    <row r="14">
      <c r="A14" s="4" t="inlineStr">
        <is>
          <t>Non-vested at beginning of period (in dollars per share)</t>
        </is>
      </c>
      <c r="F14" s="8" t="n">
        <v>23.87</v>
      </c>
      <c r="H14" s="8" t="n">
        <v>23.87</v>
      </c>
    </row>
    <row r="15">
      <c r="A15" s="4" t="inlineStr">
        <is>
          <t>Granted (in dollars per share)</t>
        </is>
      </c>
      <c r="H15" s="9" t="n">
        <v>24.26</v>
      </c>
    </row>
    <row r="16">
      <c r="A16" s="4" t="inlineStr">
        <is>
          <t>Dividend equivalents earned (in dollars per share)</t>
        </is>
      </c>
      <c r="H16" s="9" t="n">
        <v>23.07</v>
      </c>
    </row>
    <row r="17">
      <c r="A17" s="4" t="inlineStr">
        <is>
          <t>Vested (in dollars per share)</t>
        </is>
      </c>
      <c r="H17" s="9" t="n">
        <v>22.88</v>
      </c>
    </row>
    <row r="18">
      <c r="A18" s="4" t="inlineStr">
        <is>
          <t>Forfeited (in dollars per share)</t>
        </is>
      </c>
      <c r="H18" s="9" t="n">
        <v>24.88</v>
      </c>
    </row>
    <row r="19">
      <c r="A19" s="4" t="inlineStr">
        <is>
          <t>Non-vested at end of period (in dollars per share)</t>
        </is>
      </c>
      <c r="E19" s="8" t="n">
        <v>24.02</v>
      </c>
      <c r="H19" s="8" t="n">
        <v>24.02</v>
      </c>
      <c r="J19" s="8" t="n">
        <v>23.87</v>
      </c>
    </row>
    <row r="20">
      <c r="A20" s="3" t="inlineStr">
        <is>
          <t>Additional disclosures</t>
        </is>
      </c>
    </row>
    <row r="21">
      <c r="A21" s="4" t="inlineStr">
        <is>
          <t>Compensation expense recognized</t>
        </is>
      </c>
      <c r="E21" s="6" t="n">
        <v>1316</v>
      </c>
      <c r="G21" s="5" t="n">
        <v>2029</v>
      </c>
      <c r="H21" s="6" t="n">
        <v>4362</v>
      </c>
      <c r="I21" s="5" t="n">
        <v>3952</v>
      </c>
    </row>
    <row r="22">
      <c r="A22" s="4" t="inlineStr">
        <is>
          <t>DSUs</t>
        </is>
      </c>
    </row>
    <row r="23">
      <c r="A23" s="3" t="inlineStr">
        <is>
          <t>Shares</t>
        </is>
      </c>
    </row>
    <row r="24">
      <c r="A24" s="4" t="inlineStr">
        <is>
          <t>Non-vested at beginning of period (in shares)</t>
        </is>
      </c>
      <c r="F24" s="5" t="n">
        <v>34263</v>
      </c>
      <c r="H24" s="5" t="n">
        <v>34263</v>
      </c>
    </row>
    <row r="25">
      <c r="A25" s="4" t="inlineStr">
        <is>
          <t>Granted (in shares)</t>
        </is>
      </c>
      <c r="H25" s="5" t="n">
        <v>35664</v>
      </c>
    </row>
    <row r="26">
      <c r="A26" s="4" t="inlineStr">
        <is>
          <t>Dividend equivalents earned (in shares)</t>
        </is>
      </c>
      <c r="H26" s="5" t="n">
        <v>3716</v>
      </c>
    </row>
    <row r="27">
      <c r="A27" s="4" t="inlineStr">
        <is>
          <t>Vested (in shares)</t>
        </is>
      </c>
      <c r="H27" s="5" t="n">
        <v>-39813</v>
      </c>
    </row>
    <row r="28">
      <c r="A28" s="4" t="inlineStr">
        <is>
          <t>Non-vested at end of period (in shares)</t>
        </is>
      </c>
      <c r="E28" s="5" t="n">
        <v>33830</v>
      </c>
      <c r="H28" s="5" t="n">
        <v>33830</v>
      </c>
      <c r="J28" s="5" t="n">
        <v>34263</v>
      </c>
    </row>
    <row r="29">
      <c r="A29" s="4" t="inlineStr">
        <is>
          <t>Vested and Outstanding at end of period (in shares)</t>
        </is>
      </c>
      <c r="E29" s="5" t="n">
        <v>96427</v>
      </c>
      <c r="H29" s="5" t="n">
        <v>96427</v>
      </c>
    </row>
    <row r="30">
      <c r="A30" s="3" t="inlineStr">
        <is>
          <t>Weighted-Average Grant Date Fair Value</t>
        </is>
      </c>
    </row>
    <row r="31">
      <c r="A31" s="4" t="inlineStr">
        <is>
          <t>Non-vested at beginning of period (in dollars per share)</t>
        </is>
      </c>
      <c r="F31" s="8" t="n">
        <v>17.18</v>
      </c>
      <c r="H31" s="8" t="n">
        <v>17.18</v>
      </c>
    </row>
    <row r="32">
      <c r="A32" s="4" t="inlineStr">
        <is>
          <t>Granted (in dollars per share)</t>
        </is>
      </c>
      <c r="H32" s="9" t="n">
        <v>24.59</v>
      </c>
    </row>
    <row r="33">
      <c r="A33" s="4" t="inlineStr">
        <is>
          <t>Dividend equivalents earned (in dollars per share)</t>
        </is>
      </c>
      <c r="H33" s="9" t="n">
        <v>23.15</v>
      </c>
    </row>
    <row r="34">
      <c r="A34" s="4" t="inlineStr">
        <is>
          <t>Vested (in dollars per share)</t>
        </is>
      </c>
      <c r="H34" s="9" t="n">
        <v>18.08</v>
      </c>
    </row>
    <row r="35">
      <c r="A35" s="4" t="inlineStr">
        <is>
          <t>Non-vested at end of period (in dollars per share)</t>
        </is>
      </c>
      <c r="E35" s="8" t="n">
        <v>24.59</v>
      </c>
      <c r="H35" s="9" t="n">
        <v>24.59</v>
      </c>
      <c r="J35" s="8" t="n">
        <v>17.18</v>
      </c>
    </row>
    <row r="36">
      <c r="A36" s="4" t="inlineStr">
        <is>
          <t>Vested and Outstanding at end of period (in dollars per share)</t>
        </is>
      </c>
      <c r="E36" s="8" t="n">
        <v>21.99</v>
      </c>
      <c r="H36" s="8" t="n">
        <v>21.99</v>
      </c>
    </row>
    <row r="37">
      <c r="A37" s="3" t="inlineStr">
        <is>
          <t>Additional disclosures</t>
        </is>
      </c>
    </row>
    <row r="38">
      <c r="A38" s="4" t="inlineStr">
        <is>
          <t>Compensation expense recognized</t>
        </is>
      </c>
      <c r="E38" s="6" t="n">
        <v>231</v>
      </c>
      <c r="G38" s="5" t="n">
        <v>135</v>
      </c>
      <c r="H38" s="6" t="n">
        <v>741</v>
      </c>
      <c r="I38" s="5" t="n">
        <v>420</v>
      </c>
    </row>
    <row r="39">
      <c r="A39" s="4" t="inlineStr">
        <is>
          <t>PSUs</t>
        </is>
      </c>
    </row>
    <row r="40">
      <c r="A40" s="3" t="inlineStr">
        <is>
          <t>Shares</t>
        </is>
      </c>
    </row>
    <row r="41">
      <c r="A41" s="4" t="inlineStr">
        <is>
          <t>Non-vested at beginning of period (in shares)</t>
        </is>
      </c>
      <c r="F41" s="5" t="n">
        <v>15724</v>
      </c>
      <c r="H41" s="5" t="n">
        <v>15724</v>
      </c>
    </row>
    <row r="42">
      <c r="A42" s="4" t="inlineStr">
        <is>
          <t>Granted (in shares)</t>
        </is>
      </c>
      <c r="F42" s="5" t="n">
        <v>28344</v>
      </c>
      <c r="H42" s="5" t="n">
        <v>99159</v>
      </c>
    </row>
    <row r="43">
      <c r="A43" s="4" t="inlineStr">
        <is>
          <t>Forfeited (in shares)</t>
        </is>
      </c>
      <c r="H43" s="5" t="n">
        <v>-968</v>
      </c>
    </row>
    <row r="44">
      <c r="A44" s="4" t="inlineStr">
        <is>
          <t>Non-vested at end of period (in shares)</t>
        </is>
      </c>
      <c r="E44" s="5" t="n">
        <v>113915</v>
      </c>
      <c r="H44" s="5" t="n">
        <v>113915</v>
      </c>
      <c r="J44" s="5" t="n">
        <v>15724</v>
      </c>
    </row>
    <row r="45">
      <c r="A45" s="3" t="inlineStr">
        <is>
          <t>Weighted-Average Grant Date Fair Value</t>
        </is>
      </c>
    </row>
    <row r="46">
      <c r="A46" s="4" t="inlineStr">
        <is>
          <t>Non-vested at beginning of period (in dollars per share)</t>
        </is>
      </c>
      <c r="F46" s="8" t="n">
        <v>16.25</v>
      </c>
      <c r="H46" s="8" t="n">
        <v>16.25</v>
      </c>
    </row>
    <row r="47">
      <c r="A47" s="4" t="inlineStr">
        <is>
          <t>Granted (in dollars per share)</t>
        </is>
      </c>
      <c r="H47" s="9" t="n">
        <v>23.91</v>
      </c>
    </row>
    <row r="48">
      <c r="A48" s="4" t="inlineStr">
        <is>
          <t>Forfeited (in dollars per share)</t>
        </is>
      </c>
      <c r="H48" s="9" t="n">
        <v>23.48</v>
      </c>
    </row>
    <row r="49">
      <c r="A49" s="4" t="inlineStr">
        <is>
          <t>Non-vested at end of period (in dollars per share)</t>
        </is>
      </c>
      <c r="E49" s="8" t="n">
        <v>22.86</v>
      </c>
      <c r="H49" s="8" t="n">
        <v>22.86</v>
      </c>
      <c r="J49" s="8" t="n">
        <v>16.25</v>
      </c>
    </row>
    <row r="50">
      <c r="A50" s="3" t="inlineStr">
        <is>
          <t>Additional disclosures</t>
        </is>
      </c>
    </row>
    <row r="51">
      <c r="A51" s="4" t="inlineStr">
        <is>
          <t>Grant date fair value of the award</t>
        </is>
      </c>
      <c r="F51" s="6" t="n">
        <v>700</v>
      </c>
    </row>
    <row r="52">
      <c r="A52" s="4" t="inlineStr">
        <is>
          <t>Compensation expense recognized</t>
        </is>
      </c>
      <c r="E52" s="6" t="n">
        <v>290</v>
      </c>
      <c r="G52" s="6" t="n">
        <v>41</v>
      </c>
      <c r="H52" s="6" t="n">
        <v>619</v>
      </c>
      <c r="I52" s="6" t="n">
        <v>41</v>
      </c>
    </row>
    <row r="53">
      <c r="A53" s="4" t="inlineStr">
        <is>
          <t>PSUs | Minimum</t>
        </is>
      </c>
    </row>
    <row r="54">
      <c r="A54" s="3" t="inlineStr">
        <is>
          <t>Additional disclosures</t>
        </is>
      </c>
    </row>
    <row r="55">
      <c r="A55" s="4" t="inlineStr">
        <is>
          <t>Vesting percentage (as a percent)</t>
        </is>
      </c>
      <c r="F55" s="4" t="inlineStr">
        <is>
          <t>0.00%</t>
        </is>
      </c>
    </row>
    <row r="56">
      <c r="A56" s="4" t="inlineStr">
        <is>
          <t>PSUs | Maximum</t>
        </is>
      </c>
    </row>
    <row r="57">
      <c r="A57" s="3" t="inlineStr">
        <is>
          <t>Shares</t>
        </is>
      </c>
    </row>
    <row r="58">
      <c r="A58" s="4" t="inlineStr">
        <is>
          <t>Granted (in shares)</t>
        </is>
      </c>
      <c r="F58" s="5" t="n">
        <v>39682</v>
      </c>
    </row>
    <row r="59">
      <c r="A59" s="3" t="inlineStr">
        <is>
          <t>Additional disclosures</t>
        </is>
      </c>
    </row>
    <row r="60">
      <c r="A60" s="4" t="inlineStr">
        <is>
          <t>Vesting percentage (as a percent)</t>
        </is>
      </c>
      <c r="F60" s="4" t="inlineStr">
        <is>
          <t>140.00%</t>
        </is>
      </c>
    </row>
    <row r="61">
      <c r="A61" s="4" t="inlineStr">
        <is>
          <t>Market Based Performance Stock Units</t>
        </is>
      </c>
    </row>
    <row r="62">
      <c r="A62" s="3" t="inlineStr">
        <is>
          <t>Shares</t>
        </is>
      </c>
    </row>
    <row r="63">
      <c r="A63" s="4" t="inlineStr">
        <is>
          <t>Granted (in shares)</t>
        </is>
      </c>
      <c r="F63" s="5" t="n">
        <v>70815</v>
      </c>
    </row>
    <row r="64">
      <c r="A64" s="3" t="inlineStr">
        <is>
          <t>Additional disclosures</t>
        </is>
      </c>
    </row>
    <row r="65">
      <c r="A65" s="4" t="inlineStr">
        <is>
          <t>Grant date fair value of the award</t>
        </is>
      </c>
      <c r="F65" s="6" t="n">
        <v>1700</v>
      </c>
    </row>
    <row r="66">
      <c r="A66" s="4" t="inlineStr">
        <is>
          <t>Market Based Performance Stock Units | Minimum</t>
        </is>
      </c>
    </row>
    <row r="67">
      <c r="A67" s="3" t="inlineStr">
        <is>
          <t>Additional disclosures</t>
        </is>
      </c>
    </row>
    <row r="68">
      <c r="A68" s="4" t="inlineStr">
        <is>
          <t>Vesting percentage (as a percent)</t>
        </is>
      </c>
      <c r="F68" s="4" t="inlineStr">
        <is>
          <t>0.00%</t>
        </is>
      </c>
    </row>
    <row r="69">
      <c r="A69" s="4" t="inlineStr">
        <is>
          <t>Market Based Performance Stock Units | Maximum</t>
        </is>
      </c>
    </row>
    <row r="70">
      <c r="A70" s="3" t="inlineStr">
        <is>
          <t>Shares</t>
        </is>
      </c>
    </row>
    <row r="71">
      <c r="A71" s="4" t="inlineStr">
        <is>
          <t>Granted (in shares)</t>
        </is>
      </c>
      <c r="F71" s="5" t="n">
        <v>113304</v>
      </c>
    </row>
    <row r="72">
      <c r="A72" s="3" t="inlineStr">
        <is>
          <t>Additional disclosures</t>
        </is>
      </c>
    </row>
    <row r="73">
      <c r="A73" s="4" t="inlineStr">
        <is>
          <t>Vesting percentage (as a percent)</t>
        </is>
      </c>
      <c r="F73" s="4" t="inlineStr">
        <is>
          <t>160.00%</t>
        </is>
      </c>
    </row>
    <row r="74">
      <c r="A74" s="4" t="inlineStr">
        <is>
          <t>2020 Equity Incentive Plan</t>
        </is>
      </c>
    </row>
    <row r="75">
      <c r="A75" s="3" t="inlineStr">
        <is>
          <t>Additional disclosures</t>
        </is>
      </c>
    </row>
    <row r="76">
      <c r="A76" s="4" t="inlineStr">
        <is>
          <t>Remaining shares available for issuance</t>
        </is>
      </c>
      <c r="E76" s="5" t="n">
        <v>1038975</v>
      </c>
      <c r="H76" s="5" t="n">
        <v>1038975</v>
      </c>
    </row>
    <row r="77">
      <c r="A77" s="4" t="inlineStr">
        <is>
          <t>2020 Equity Incentive Plan | Members of management</t>
        </is>
      </c>
    </row>
    <row r="78">
      <c r="A78" s="3" t="inlineStr">
        <is>
          <t>Shares</t>
        </is>
      </c>
    </row>
    <row r="79">
      <c r="A79" s="4" t="inlineStr">
        <is>
          <t>Granted (in shares)</t>
        </is>
      </c>
      <c r="B79" s="5" t="n">
        <v>47805</v>
      </c>
    </row>
    <row r="80">
      <c r="A80" s="3" t="inlineStr">
        <is>
          <t>Additional disclosures</t>
        </is>
      </c>
    </row>
    <row r="81">
      <c r="A81" s="4" t="inlineStr">
        <is>
          <t>Grant date fair value of the award</t>
        </is>
      </c>
      <c r="B81" s="6" t="n">
        <v>1100</v>
      </c>
    </row>
    <row r="82">
      <c r="A82" s="4" t="inlineStr">
        <is>
          <t>Vesting percentage (as a percent)</t>
        </is>
      </c>
      <c r="B82" s="4" t="inlineStr">
        <is>
          <t>100.00%</t>
        </is>
      </c>
    </row>
    <row r="83">
      <c r="A83" s="4" t="inlineStr">
        <is>
          <t>2020 Equity Incentive Plan | Members of management | Minimum</t>
        </is>
      </c>
    </row>
    <row r="84">
      <c r="A84" s="3" t="inlineStr">
        <is>
          <t>Additional disclosures</t>
        </is>
      </c>
    </row>
    <row r="85">
      <c r="A85" s="4" t="inlineStr">
        <is>
          <t>Period over which cost will be recognized</t>
        </is>
      </c>
      <c r="B85" s="4" t="inlineStr">
        <is>
          <t>3 years</t>
        </is>
      </c>
    </row>
    <row r="86">
      <c r="A86" s="4" t="inlineStr">
        <is>
          <t>2020 Equity Incentive Plan | Members of management | Maximum</t>
        </is>
      </c>
    </row>
    <row r="87">
      <c r="A87" s="3" t="inlineStr">
        <is>
          <t>Additional disclosures</t>
        </is>
      </c>
    </row>
    <row r="88">
      <c r="A88" s="4" t="inlineStr">
        <is>
          <t>Period over which cost will be recognized</t>
        </is>
      </c>
      <c r="B88" s="4" t="inlineStr">
        <is>
          <t>5 years</t>
        </is>
      </c>
    </row>
    <row r="89">
      <c r="A89" s="4" t="inlineStr">
        <is>
          <t>2020 Equity Incentive Plan | RSUs | Members of management, including the Vice-Chairman of the Board</t>
        </is>
      </c>
    </row>
    <row r="90">
      <c r="A90" s="3" t="inlineStr">
        <is>
          <t>Shares</t>
        </is>
      </c>
    </row>
    <row r="91">
      <c r="A91" s="4" t="inlineStr">
        <is>
          <t>Granted (in shares)</t>
        </is>
      </c>
      <c r="D91" s="5" t="n">
        <v>212426</v>
      </c>
    </row>
    <row r="92">
      <c r="A92" s="3" t="inlineStr">
        <is>
          <t>Additional disclosures</t>
        </is>
      </c>
    </row>
    <row r="93">
      <c r="A93" s="4" t="inlineStr">
        <is>
          <t>Grant date fair value of the award</t>
        </is>
      </c>
      <c r="D93" s="6" t="n">
        <v>5200</v>
      </c>
    </row>
    <row r="94">
      <c r="A94" s="4" t="inlineStr">
        <is>
          <t>Accelerated vesting provision, minimum requisite service period</t>
        </is>
      </c>
      <c r="D94" s="4" t="inlineStr">
        <is>
          <t>1 year</t>
        </is>
      </c>
    </row>
    <row r="95">
      <c r="A95" s="4" t="inlineStr">
        <is>
          <t>Vesting percentage (as a percent)</t>
        </is>
      </c>
      <c r="D95" s="4" t="inlineStr">
        <is>
          <t>100.00%</t>
        </is>
      </c>
    </row>
    <row r="96">
      <c r="A96" s="4" t="inlineStr">
        <is>
          <t>2020 Equity Incentive Plan | RSUs | Members of management, including the Vice-Chairman of the Board | Minimum</t>
        </is>
      </c>
    </row>
    <row r="97">
      <c r="A97" s="3" t="inlineStr">
        <is>
          <t>Additional disclosures</t>
        </is>
      </c>
    </row>
    <row r="98">
      <c r="A98" s="4" t="inlineStr">
        <is>
          <t>Period over which cost will be recognized</t>
        </is>
      </c>
      <c r="D98" s="4" t="inlineStr">
        <is>
          <t>1 year</t>
        </is>
      </c>
    </row>
    <row r="99">
      <c r="A99" s="4" t="inlineStr">
        <is>
          <t>2020 Equity Incentive Plan | RSUs | Members of management, including the Vice-Chairman of the Board | Maximum</t>
        </is>
      </c>
    </row>
    <row r="100">
      <c r="A100" s="3" t="inlineStr">
        <is>
          <t>Additional disclosures</t>
        </is>
      </c>
    </row>
    <row r="101">
      <c r="A101" s="4" t="inlineStr">
        <is>
          <t>Period over which cost will be recognized</t>
        </is>
      </c>
      <c r="D101" s="4" t="inlineStr">
        <is>
          <t>5 years</t>
        </is>
      </c>
    </row>
    <row r="102">
      <c r="A102" s="4" t="inlineStr">
        <is>
          <t>2020 Equity Incentive Plan | DSUs | Directors and Advisory Directors</t>
        </is>
      </c>
    </row>
    <row r="103">
      <c r="A103" s="3" t="inlineStr">
        <is>
          <t>Shares</t>
        </is>
      </c>
    </row>
    <row r="104">
      <c r="A104" s="4" t="inlineStr">
        <is>
          <t>Granted (in shares)</t>
        </is>
      </c>
      <c r="D104" s="5" t="n">
        <v>33288</v>
      </c>
    </row>
    <row r="105">
      <c r="A105" s="3" t="inlineStr">
        <is>
          <t>Additional disclosures</t>
        </is>
      </c>
    </row>
    <row r="106">
      <c r="A106" s="4" t="inlineStr">
        <is>
          <t>Grant date fair value of the award</t>
        </is>
      </c>
      <c r="D106" s="6" t="n">
        <v>800</v>
      </c>
    </row>
    <row r="107">
      <c r="A107" s="4" t="inlineStr">
        <is>
          <t>Period over which cost will be recognized</t>
        </is>
      </c>
      <c r="D107" s="4" t="inlineStr">
        <is>
          <t>1 year</t>
        </is>
      </c>
    </row>
    <row r="108">
      <c r="A108" s="4" t="inlineStr">
        <is>
          <t>Vesting percentage (as a percent)</t>
        </is>
      </c>
      <c r="D108" s="4" t="inlineStr">
        <is>
          <t>100.00%</t>
        </is>
      </c>
    </row>
    <row r="109">
      <c r="A109" s="4" t="inlineStr">
        <is>
          <t>2020 Equity Incentive Plan | DSUs | Directors</t>
        </is>
      </c>
    </row>
    <row r="110">
      <c r="A110" s="3" t="inlineStr">
        <is>
          <t>Shares</t>
        </is>
      </c>
    </row>
    <row r="111">
      <c r="A111" s="4" t="inlineStr">
        <is>
          <t>Granted (in shares)</t>
        </is>
      </c>
      <c r="C111" s="5" t="n">
        <v>2376</v>
      </c>
    </row>
    <row r="112">
      <c r="A112" s="3" t="inlineStr">
        <is>
          <t>Additional disclosures</t>
        </is>
      </c>
    </row>
    <row r="113">
      <c r="A113" s="4" t="inlineStr">
        <is>
          <t>Grant date fair value of the award</t>
        </is>
      </c>
      <c r="C113" s="6" t="n">
        <v>100</v>
      </c>
    </row>
    <row r="114">
      <c r="A114" s="4" t="inlineStr">
        <is>
          <t>Period over which cost will be recognized</t>
        </is>
      </c>
      <c r="C114" s="4" t="inlineStr">
        <is>
          <t>1 year</t>
        </is>
      </c>
    </row>
    <row r="115">
      <c r="A115" s="4" t="inlineStr">
        <is>
          <t>Vesting percentage (as a percent)</t>
        </is>
      </c>
      <c r="C115"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Recognized and Unamortized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t>
        </is>
      </c>
    </row>
    <row r="4">
      <c r="A4" s="4" t="inlineStr">
        <is>
          <t>Total stock-based compensation expense</t>
        </is>
      </c>
      <c r="B4" s="6" t="n">
        <v>1837</v>
      </c>
      <c r="C4" s="6" t="n">
        <v>2205</v>
      </c>
      <c r="D4" s="6" t="n">
        <v>5722</v>
      </c>
      <c r="E4" s="6" t="n">
        <v>4413</v>
      </c>
    </row>
    <row r="5">
      <c r="A5" s="4" t="inlineStr">
        <is>
          <t>Total unamortized stock-based compensation expense</t>
        </is>
      </c>
      <c r="B5" s="5" t="n">
        <v>13634</v>
      </c>
      <c r="D5" s="6" t="n">
        <v>13634</v>
      </c>
      <c r="F5" s="6" t="n">
        <v>10884</v>
      </c>
    </row>
    <row r="6">
      <c r="A6" s="4" t="inlineStr">
        <is>
          <t>Weighted average period over which expense is to be recognized</t>
        </is>
      </c>
      <c r="D6" s="4" t="inlineStr">
        <is>
          <t>3 years</t>
        </is>
      </c>
      <c r="F6" s="4" t="inlineStr">
        <is>
          <t>3 years</t>
        </is>
      </c>
    </row>
    <row r="7">
      <c r="A7" s="4" t="inlineStr">
        <is>
          <t>RSUs</t>
        </is>
      </c>
    </row>
    <row r="8">
      <c r="A8" s="3" t="inlineStr">
        <is>
          <t>Share-based Compensation</t>
        </is>
      </c>
    </row>
    <row r="9">
      <c r="A9" s="4" t="inlineStr">
        <is>
          <t>Total stock-based compensation expense</t>
        </is>
      </c>
      <c r="B9" s="5" t="n">
        <v>1316</v>
      </c>
      <c r="C9" s="5" t="n">
        <v>2029</v>
      </c>
      <c r="D9" s="6" t="n">
        <v>4362</v>
      </c>
      <c r="E9" s="5" t="n">
        <v>3952</v>
      </c>
    </row>
    <row r="10">
      <c r="A10" s="4" t="inlineStr">
        <is>
          <t>Total unamortized stock-based compensation expense</t>
        </is>
      </c>
      <c r="B10" s="5" t="n">
        <v>11650</v>
      </c>
      <c r="D10" s="5" t="n">
        <v>11650</v>
      </c>
      <c r="F10" s="6" t="n">
        <v>10411</v>
      </c>
    </row>
    <row r="11">
      <c r="A11" s="4" t="inlineStr">
        <is>
          <t>PSUs</t>
        </is>
      </c>
    </row>
    <row r="12">
      <c r="A12" s="3" t="inlineStr">
        <is>
          <t>Share-based Compensation</t>
        </is>
      </c>
    </row>
    <row r="13">
      <c r="A13" s="4" t="inlineStr">
        <is>
          <t>Total stock-based compensation expense</t>
        </is>
      </c>
      <c r="B13" s="5" t="n">
        <v>290</v>
      </c>
      <c r="C13" s="5" t="n">
        <v>41</v>
      </c>
      <c r="D13" s="5" t="n">
        <v>619</v>
      </c>
      <c r="E13" s="5" t="n">
        <v>41</v>
      </c>
    </row>
    <row r="14">
      <c r="A14" s="4" t="inlineStr">
        <is>
          <t>Total unamortized stock-based compensation expense</t>
        </is>
      </c>
      <c r="B14" s="5" t="n">
        <v>1554</v>
      </c>
      <c r="D14" s="5" t="n">
        <v>1554</v>
      </c>
      <c r="F14" s="5" t="n">
        <v>179</v>
      </c>
    </row>
    <row r="15">
      <c r="A15" s="4" t="inlineStr">
        <is>
          <t>DSUs</t>
        </is>
      </c>
    </row>
    <row r="16">
      <c r="A16" s="3" t="inlineStr">
        <is>
          <t>Share-based Compensation</t>
        </is>
      </c>
    </row>
    <row r="17">
      <c r="A17" s="4" t="inlineStr">
        <is>
          <t>Total stock-based compensation expense</t>
        </is>
      </c>
      <c r="B17" s="5" t="n">
        <v>231</v>
      </c>
      <c r="C17" s="6" t="n">
        <v>135</v>
      </c>
      <c r="D17" s="5" t="n">
        <v>741</v>
      </c>
      <c r="E17" s="6" t="n">
        <v>420</v>
      </c>
    </row>
    <row r="18">
      <c r="A18" s="4" t="inlineStr">
        <is>
          <t>Total unamortized stock-based compensation expense</t>
        </is>
      </c>
      <c r="B18" s="6" t="n">
        <v>430</v>
      </c>
      <c r="D18" s="6" t="n">
        <v>430</v>
      </c>
      <c r="F18" s="6" t="n">
        <v>2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Stock-based Compensation - Shares Remaining Available for Issuance (Details)</t>
        </is>
      </c>
      <c r="B1" s="2" t="inlineStr">
        <is>
          <t>Sep. 30, 2021shares</t>
        </is>
      </c>
    </row>
    <row r="2">
      <c r="A2" s="4" t="inlineStr">
        <is>
          <t>2021 Employee Stock Purchase Plan</t>
        </is>
      </c>
    </row>
    <row r="3">
      <c r="A3" s="3" t="inlineStr">
        <is>
          <t>Share-based Compensation</t>
        </is>
      </c>
    </row>
    <row r="4">
      <c r="A4" s="4" t="inlineStr">
        <is>
          <t>Shares Remaining Available for Issuance Pursuant to the Plans</t>
        </is>
      </c>
      <c r="B4" s="5" t="n">
        <v>5853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Sep. 30, 2021</t>
        </is>
      </c>
      <c r="C1" s="2" t="inlineStr">
        <is>
          <t>Dec. 31, 2020</t>
        </is>
      </c>
    </row>
    <row r="2">
      <c r="A2" s="3" t="inlineStr">
        <is>
          <t>Credit Commitments and Contingencies</t>
        </is>
      </c>
    </row>
    <row r="3">
      <c r="A3" s="4" t="inlineStr">
        <is>
          <t>Total commitments</t>
        </is>
      </c>
      <c r="B3" s="6" t="n">
        <v>1875144</v>
      </c>
      <c r="C3" s="6" t="n">
        <v>1793307</v>
      </c>
    </row>
    <row r="4">
      <c r="A4" s="4" t="inlineStr">
        <is>
          <t>Commitments to extend credit</t>
        </is>
      </c>
    </row>
    <row r="5">
      <c r="A5" s="3" t="inlineStr">
        <is>
          <t>Credit Commitments and Contingencies</t>
        </is>
      </c>
    </row>
    <row r="6">
      <c r="A6" s="4" t="inlineStr">
        <is>
          <t>Total commitments</t>
        </is>
      </c>
      <c r="B6" s="5" t="n">
        <v>1836815</v>
      </c>
      <c r="C6" s="5" t="n">
        <v>1754370</v>
      </c>
    </row>
    <row r="7">
      <c r="A7" s="4" t="inlineStr">
        <is>
          <t>Standby letters of credit</t>
        </is>
      </c>
    </row>
    <row r="8">
      <c r="A8" s="3" t="inlineStr">
        <is>
          <t>Credit Commitments and Contingencies</t>
        </is>
      </c>
    </row>
    <row r="9">
      <c r="A9" s="4" t="inlineStr">
        <is>
          <t>Total commitments</t>
        </is>
      </c>
      <c r="B9" s="6" t="n">
        <v>38329</v>
      </c>
      <c r="C9" s="6" t="n">
        <v>389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 width="14" customWidth="1" min="7" max="7"/>
  </cols>
  <sheetData>
    <row r="1">
      <c r="A1" s="1" t="inlineStr">
        <is>
          <t>Derivative Financial Instruments - Interest Rate Swaps Designated as Cash Flow Hedges (Details) - Cash Flow Hedging - Interest rate swap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Sep. 17, 2020</t>
        </is>
      </c>
    </row>
    <row r="3">
      <c r="A3" s="3" t="inlineStr">
        <is>
          <t>Derivative [Line Items]</t>
        </is>
      </c>
    </row>
    <row r="4">
      <c r="A4" s="4" t="inlineStr">
        <is>
          <t>Notional amount</t>
        </is>
      </c>
      <c r="B4" s="6" t="n">
        <v>50000</v>
      </c>
      <c r="D4" s="6" t="n">
        <v>50000</v>
      </c>
      <c r="F4" s="6" t="n">
        <v>70000</v>
      </c>
    </row>
    <row r="5">
      <c r="A5" s="4" t="inlineStr">
        <is>
          <t>Weighted average fixed pay rates</t>
        </is>
      </c>
      <c r="B5" s="4" t="inlineStr">
        <is>
          <t>1.79%</t>
        </is>
      </c>
      <c r="D5" s="4" t="inlineStr">
        <is>
          <t>1.79%</t>
        </is>
      </c>
      <c r="F5" s="4" t="inlineStr">
        <is>
          <t>1.80%</t>
        </is>
      </c>
    </row>
    <row r="6">
      <c r="A6" s="4" t="inlineStr">
        <is>
          <t>Weighted average variable 3 month LIBOR receive rates</t>
        </is>
      </c>
      <c r="B6" s="4" t="inlineStr">
        <is>
          <t>0.12%</t>
        </is>
      </c>
      <c r="D6" s="4" t="inlineStr">
        <is>
          <t>0.12%</t>
        </is>
      </c>
      <c r="F6" s="4" t="inlineStr">
        <is>
          <t>0.22%</t>
        </is>
      </c>
    </row>
    <row r="7">
      <c r="A7" s="4" t="inlineStr">
        <is>
          <t>Weighted average maturity in years</t>
        </is>
      </c>
      <c r="D7" s="4" t="inlineStr">
        <is>
          <t>2 years 11 months 15 days</t>
        </is>
      </c>
      <c r="F7" s="4" t="inlineStr">
        <is>
          <t>2 years 10 months 6 days</t>
        </is>
      </c>
    </row>
    <row r="8">
      <c r="A8" s="4" t="inlineStr">
        <is>
          <t>Unrealized gains (losses), net of tax</t>
        </is>
      </c>
      <c r="D8" s="6" t="n">
        <v>-1237</v>
      </c>
      <c r="F8" s="6" t="n">
        <v>-2184</v>
      </c>
    </row>
    <row r="9">
      <c r="A9" s="4" t="inlineStr">
        <is>
          <t>Interest expense on swap transactions</t>
        </is>
      </c>
      <c r="B9" s="6" t="n">
        <v>300</v>
      </c>
      <c r="C9" s="6" t="n">
        <v>300</v>
      </c>
      <c r="D9" s="5" t="n">
        <v>900</v>
      </c>
      <c r="E9" s="6" t="n">
        <v>500</v>
      </c>
    </row>
    <row r="10">
      <c r="A10" s="4" t="inlineStr">
        <is>
          <t>Unrealized loss to be reclassified from OCI to interest expense during next twelve months</t>
        </is>
      </c>
      <c r="D10" s="5" t="n">
        <v>-200</v>
      </c>
    </row>
    <row r="11">
      <c r="A11" s="4" t="inlineStr">
        <is>
          <t>Swap matured</t>
        </is>
      </c>
      <c r="G11" s="6" t="n">
        <v>20000</v>
      </c>
    </row>
    <row r="12">
      <c r="A12" s="4" t="inlineStr">
        <is>
          <t>Other liabilities</t>
        </is>
      </c>
    </row>
    <row r="13">
      <c r="A13" s="3" t="inlineStr">
        <is>
          <t>Derivative [Line Items]</t>
        </is>
      </c>
    </row>
    <row r="14">
      <c r="A14" s="4" t="inlineStr">
        <is>
          <t>Fair value recorded in other liabilities</t>
        </is>
      </c>
      <c r="B14" s="6" t="n">
        <v>1700</v>
      </c>
      <c r="D14" s="6" t="n">
        <v>1700</v>
      </c>
      <c r="F14" s="6" t="n">
        <v>3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41" customWidth="1" min="5" max="5"/>
    <col width="46" customWidth="1" min="6" max="6"/>
    <col width="15" customWidth="1" min="7" max="7"/>
    <col width="50" customWidth="1" min="8" max="8"/>
    <col width="13" customWidth="1" min="9" max="9"/>
  </cols>
  <sheetData>
    <row r="1">
      <c r="A1" s="1" t="inlineStr">
        <is>
          <t>CONSOLIDATED STATEMENTS OF STOCKHOLDERS' EQUITY (Unaudited) - USD ($) $ in Thousands</t>
        </is>
      </c>
      <c r="B1" s="2" t="inlineStr">
        <is>
          <t>Common Stock</t>
        </is>
      </c>
      <c r="C1" s="2" t="inlineStr">
        <is>
          <t>Additional Paid-in Capital</t>
        </is>
      </c>
      <c r="D1" s="2" t="inlineStr">
        <is>
          <t>Retained Earnings (Accumulated Deficit).Cumulative Effect, Period of Adoption, Adjustment</t>
        </is>
      </c>
      <c r="E1" s="2" t="inlineStr">
        <is>
          <t>Retained Earnings (Accumulated Deficit).</t>
        </is>
      </c>
      <c r="F1" s="2" t="inlineStr">
        <is>
          <t>Accumulated other comprehensive income (loss)</t>
        </is>
      </c>
      <c r="G1" s="2" t="inlineStr">
        <is>
          <t>Treasury Stock</t>
        </is>
      </c>
      <c r="H1" s="2" t="inlineStr">
        <is>
          <t>Cumulative Effect, Period of Adoption, Adjustment</t>
        </is>
      </c>
      <c r="I1" s="2" t="inlineStr">
        <is>
          <t>Total</t>
        </is>
      </c>
    </row>
    <row r="2">
      <c r="A2" s="4" t="inlineStr">
        <is>
          <t>Beginning balance at Dec. 31, 2019</t>
        </is>
      </c>
      <c r="B2" s="6" t="n">
        <v>56</v>
      </c>
      <c r="C2" s="6" t="n">
        <v>1248216</v>
      </c>
      <c r="D2" s="6" t="n">
        <v>-15922</v>
      </c>
      <c r="E2" s="6" t="n">
        <v>-14813</v>
      </c>
      <c r="F2" s="6" t="n">
        <v>14960</v>
      </c>
      <c r="G2" s="6" t="n">
        <v>-27985</v>
      </c>
      <c r="H2" s="6" t="n">
        <v>-15922</v>
      </c>
      <c r="I2" s="6" t="n">
        <v>1220434</v>
      </c>
    </row>
    <row r="3">
      <c r="A3" s="4" t="inlineStr">
        <is>
          <t>Beginning Balance (in shares) at Dec. 31, 2019</t>
        </is>
      </c>
      <c r="B3" s="5" t="n">
        <v>54788772</v>
      </c>
    </row>
    <row r="4">
      <c r="A4" s="3" t="inlineStr">
        <is>
          <t>Increase (decrease) in shareholders' equity</t>
        </is>
      </c>
    </row>
    <row r="5">
      <c r="A5" s="4" t="inlineStr">
        <is>
          <t>Net income</t>
        </is>
      </c>
      <c r="E5" s="5" t="n">
        <v>71999</v>
      </c>
      <c r="I5" s="5" t="n">
        <v>71999</v>
      </c>
    </row>
    <row r="6">
      <c r="A6" s="4" t="inlineStr">
        <is>
          <t>Other comprehensive income (loss)</t>
        </is>
      </c>
      <c r="F6" s="5" t="n">
        <v>20565</v>
      </c>
      <c r="I6" s="5" t="n">
        <v>20565</v>
      </c>
    </row>
    <row r="7">
      <c r="A7" s="4" t="inlineStr">
        <is>
          <t>Repurchase of stock</t>
        </is>
      </c>
      <c r="G7" s="5" t="n">
        <v>-9669</v>
      </c>
      <c r="I7" s="5" t="n">
        <v>-9669</v>
      </c>
    </row>
    <row r="8">
      <c r="A8" s="4" t="inlineStr">
        <is>
          <t>Repurchase of stock (in shares)</t>
        </is>
      </c>
      <c r="B8" s="5" t="n">
        <v>-407850</v>
      </c>
    </row>
    <row r="9">
      <c r="A9" s="4" t="inlineStr">
        <is>
          <t>Issuance of treasury stock for employee stock purchase plan</t>
        </is>
      </c>
      <c r="C9" s="5" t="n">
        <v>-68</v>
      </c>
      <c r="G9" s="5" t="n">
        <v>504</v>
      </c>
      <c r="I9" s="5" t="n">
        <v>436</v>
      </c>
    </row>
    <row r="10">
      <c r="A10" s="4" t="inlineStr">
        <is>
          <t>Issuance of treasury stock for employee stock purchase plan (in shares)</t>
        </is>
      </c>
      <c r="B10" s="5" t="n">
        <v>26651</v>
      </c>
    </row>
    <row r="11">
      <c r="A11" s="4" t="inlineStr">
        <is>
          <t>Net issuance of treasury stock for restricted/deferred stock unit vesting and related tax</t>
        </is>
      </c>
      <c r="C11" s="5" t="n">
        <v>-2648</v>
      </c>
      <c r="G11" s="5" t="n">
        <v>2013</v>
      </c>
      <c r="I11" s="5" t="n">
        <v>-635</v>
      </c>
    </row>
    <row r="12">
      <c r="A12" s="4" t="inlineStr">
        <is>
          <t>Net issuance of treasury stock for restricted/deferred stock unit vesting and related tax (in shares)</t>
        </is>
      </c>
      <c r="B12" s="5" t="n">
        <v>106589</v>
      </c>
    </row>
    <row r="13">
      <c r="A13" s="4" t="inlineStr">
        <is>
          <t>Net issuance of treasury stock for stock options exercised, net of shares redeemed and related tax</t>
        </is>
      </c>
      <c r="C13" s="5" t="n">
        <v>-51</v>
      </c>
      <c r="G13" s="5" t="n">
        <v>152</v>
      </c>
      <c r="I13" s="5" t="n">
        <v>101</v>
      </c>
    </row>
    <row r="14">
      <c r="A14" s="4" t="inlineStr">
        <is>
          <t>Net issuance of treasury stock for stock options exercised, net of shares redeemed and related tax (in shares)</t>
        </is>
      </c>
      <c r="B14" s="5" t="n">
        <v>8069</v>
      </c>
    </row>
    <row r="15">
      <c r="A15" s="4" t="inlineStr">
        <is>
          <t>Cash dividends common stock</t>
        </is>
      </c>
      <c r="E15" s="5" t="n">
        <v>-36017</v>
      </c>
      <c r="I15" s="5" t="n">
        <v>-36017</v>
      </c>
    </row>
    <row r="16">
      <c r="A16" s="4" t="inlineStr">
        <is>
          <t>Stock dividend equivalents restricted stock units</t>
        </is>
      </c>
      <c r="C16" s="5" t="n">
        <v>529</v>
      </c>
      <c r="E16" s="5" t="n">
        <v>-529</v>
      </c>
    </row>
    <row r="17">
      <c r="A17" s="4" t="inlineStr">
        <is>
          <t>Stock-based compensation</t>
        </is>
      </c>
      <c r="C17" s="5" t="n">
        <v>4413</v>
      </c>
      <c r="I17" s="5" t="n">
        <v>4413</v>
      </c>
    </row>
    <row r="18">
      <c r="A18" s="4" t="inlineStr">
        <is>
          <t>Ending balance at Sep. 30, 2020</t>
        </is>
      </c>
      <c r="B18" s="6" t="n">
        <v>56</v>
      </c>
      <c r="C18" s="5" t="n">
        <v>1250391</v>
      </c>
      <c r="E18" s="5" t="n">
        <v>4718</v>
      </c>
      <c r="F18" s="5" t="n">
        <v>35525</v>
      </c>
      <c r="G18" s="5" t="n">
        <v>-34985</v>
      </c>
      <c r="I18" s="5" t="n">
        <v>1255705</v>
      </c>
    </row>
    <row r="19">
      <c r="A19" s="4" t="inlineStr">
        <is>
          <t>Ending Balance (in shares) at Sep. 30, 2020</t>
        </is>
      </c>
      <c r="B19" s="5" t="n">
        <v>54522231</v>
      </c>
    </row>
    <row r="20">
      <c r="A20" s="4" t="inlineStr">
        <is>
          <t>Beginning balance at Jun. 30, 2020</t>
        </is>
      </c>
      <c r="B20" s="6" t="n">
        <v>56</v>
      </c>
      <c r="C20" s="5" t="n">
        <v>1248045</v>
      </c>
      <c r="E20" s="5" t="n">
        <v>-13951</v>
      </c>
      <c r="F20" s="5" t="n">
        <v>37037</v>
      </c>
      <c r="G20" s="5" t="n">
        <v>-35103</v>
      </c>
      <c r="I20" s="5" t="n">
        <v>1236084</v>
      </c>
    </row>
    <row r="21">
      <c r="A21" s="4" t="inlineStr">
        <is>
          <t>Beginning Balance (in shares) at Jun. 30, 2020</t>
        </is>
      </c>
      <c r="B21" s="5" t="n">
        <v>54516000</v>
      </c>
    </row>
    <row r="22">
      <c r="A22" s="3" t="inlineStr">
        <is>
          <t>Increase (decrease) in shareholders' equity</t>
        </is>
      </c>
    </row>
    <row r="23">
      <c r="A23" s="4" t="inlineStr">
        <is>
          <t>Net income</t>
        </is>
      </c>
      <c r="E23" s="5" t="n">
        <v>30829</v>
      </c>
      <c r="I23" s="5" t="n">
        <v>30829</v>
      </c>
    </row>
    <row r="24">
      <c r="A24" s="4" t="inlineStr">
        <is>
          <t>Other comprehensive income (loss)</t>
        </is>
      </c>
      <c r="F24" s="5" t="n">
        <v>-1512</v>
      </c>
      <c r="I24" s="5" t="n">
        <v>-1512</v>
      </c>
    </row>
    <row r="25">
      <c r="A25" s="4" t="inlineStr">
        <is>
          <t>Issuance of treasury stock for employee stock purchase plan</t>
        </is>
      </c>
      <c r="C25" s="5" t="n">
        <v>-23</v>
      </c>
      <c r="G25" s="5" t="n">
        <v>116</v>
      </c>
      <c r="I25" s="5" t="n">
        <v>93</v>
      </c>
    </row>
    <row r="26">
      <c r="A26" s="4" t="inlineStr">
        <is>
          <t>Issuance of treasury stock for employee stock purchase plan (in shares)</t>
        </is>
      </c>
      <c r="B26" s="5" t="n">
        <v>6119</v>
      </c>
    </row>
    <row r="27">
      <c r="A27" s="4" t="inlineStr">
        <is>
          <t>Net issuance of treasury stock for restricted/deferred stock unit vesting and related tax</t>
        </is>
      </c>
      <c r="C27" s="5" t="n">
        <v>-2</v>
      </c>
      <c r="G27" s="5" t="n">
        <v>2</v>
      </c>
    </row>
    <row r="28">
      <c r="A28" s="4" t="inlineStr">
        <is>
          <t>Net issuance of treasury stock for restricted/deferred stock unit vesting and related tax (in shares)</t>
        </is>
      </c>
      <c r="B28" s="5" t="n">
        <v>112</v>
      </c>
    </row>
    <row r="29">
      <c r="A29" s="4" t="inlineStr">
        <is>
          <t>Cash dividends common stock</t>
        </is>
      </c>
      <c r="E29" s="5" t="n">
        <v>-11994</v>
      </c>
      <c r="I29" s="5" t="n">
        <v>-11994</v>
      </c>
    </row>
    <row r="30">
      <c r="A30" s="4" t="inlineStr">
        <is>
          <t>Stock dividend equivalents restricted stock units</t>
        </is>
      </c>
      <c r="C30" s="5" t="n">
        <v>166</v>
      </c>
      <c r="E30" s="5" t="n">
        <v>-166</v>
      </c>
    </row>
    <row r="31">
      <c r="A31" s="4" t="inlineStr">
        <is>
          <t>Stock-based compensation</t>
        </is>
      </c>
      <c r="C31" s="5" t="n">
        <v>2205</v>
      </c>
      <c r="I31" s="5" t="n">
        <v>2205</v>
      </c>
    </row>
    <row r="32">
      <c r="A32" s="4" t="inlineStr">
        <is>
          <t>Ending balance at Sep. 30, 2020</t>
        </is>
      </c>
      <c r="B32" s="6" t="n">
        <v>56</v>
      </c>
      <c r="C32" s="5" t="n">
        <v>1250391</v>
      </c>
      <c r="E32" s="5" t="n">
        <v>4718</v>
      </c>
      <c r="F32" s="5" t="n">
        <v>35525</v>
      </c>
      <c r="G32" s="5" t="n">
        <v>-34985</v>
      </c>
      <c r="I32" s="5" t="n">
        <v>1255705</v>
      </c>
    </row>
    <row r="33">
      <c r="A33" s="4" t="inlineStr">
        <is>
          <t>Ending Balance (in shares) at Sep. 30, 2020</t>
        </is>
      </c>
      <c r="B33" s="5" t="n">
        <v>54522231</v>
      </c>
    </row>
    <row r="34">
      <c r="A34" s="4" t="inlineStr">
        <is>
          <t>Beginning balance at Dec. 31, 2020</t>
        </is>
      </c>
      <c r="B34" s="6" t="n">
        <v>56</v>
      </c>
      <c r="C34" s="5" t="n">
        <v>1253360</v>
      </c>
      <c r="E34" s="5" t="n">
        <v>20830</v>
      </c>
      <c r="F34" s="5" t="n">
        <v>33309</v>
      </c>
      <c r="G34" s="5" t="n">
        <v>-37486</v>
      </c>
      <c r="I34" s="5" t="n">
        <v>1270069</v>
      </c>
    </row>
    <row r="35">
      <c r="A35" s="4" t="inlineStr">
        <is>
          <t>Beginning Balance (in shares) at Dec. 31, 2020</t>
        </is>
      </c>
      <c r="B35" s="5" t="n">
        <v>54404379</v>
      </c>
    </row>
    <row r="36">
      <c r="A36" s="3" t="inlineStr">
        <is>
          <t>Increase (decrease) in shareholders' equity</t>
        </is>
      </c>
    </row>
    <row r="37">
      <c r="A37" s="4" t="inlineStr">
        <is>
          <t>Net income</t>
        </is>
      </c>
      <c r="E37" s="5" t="n">
        <v>93523</v>
      </c>
      <c r="I37" s="5" t="n">
        <v>93523</v>
      </c>
    </row>
    <row r="38">
      <c r="A38" s="4" t="inlineStr">
        <is>
          <t>Other comprehensive income (loss)</t>
        </is>
      </c>
      <c r="F38" s="5" t="n">
        <v>-34675</v>
      </c>
      <c r="I38" s="5" t="n">
        <v>-34675</v>
      </c>
    </row>
    <row r="39">
      <c r="A39" s="4" t="inlineStr">
        <is>
          <t>Stock issued in acquisition, net of stock issuance costs (in shares)</t>
        </is>
      </c>
      <c r="B39" s="5" t="n">
        <v>2206237</v>
      </c>
    </row>
    <row r="40">
      <c r="A40" s="4" t="inlineStr">
        <is>
          <t>Stock issued in acquisition, net of stock issuance costs</t>
        </is>
      </c>
      <c r="B40" s="6" t="n">
        <v>2</v>
      </c>
      <c r="C40" s="5" t="n">
        <v>58953</v>
      </c>
      <c r="I40" s="5" t="n">
        <v>58955</v>
      </c>
    </row>
    <row r="41">
      <c r="A41" s="4" t="inlineStr">
        <is>
          <t>Repurchase of stock</t>
        </is>
      </c>
      <c r="G41" s="5" t="n">
        <v>-22038</v>
      </c>
      <c r="I41" s="5" t="n">
        <v>-22038</v>
      </c>
    </row>
    <row r="42">
      <c r="A42" s="4" t="inlineStr">
        <is>
          <t>Repurchase of stock (in shares)</t>
        </is>
      </c>
      <c r="B42" s="5" t="n">
        <v>-905000</v>
      </c>
    </row>
    <row r="43">
      <c r="A43" s="4" t="inlineStr">
        <is>
          <t>Issuance of treasury stock for employee stock purchase plan</t>
        </is>
      </c>
      <c r="C43" s="5" t="n">
        <v>-16</v>
      </c>
      <c r="G43" s="5" t="n">
        <v>377</v>
      </c>
      <c r="I43" s="5" t="n">
        <v>361</v>
      </c>
    </row>
    <row r="44">
      <c r="A44" s="4" t="inlineStr">
        <is>
          <t>Issuance of treasury stock for employee stock purchase plan (in shares)</t>
        </is>
      </c>
      <c r="B44" s="5" t="n">
        <v>14658</v>
      </c>
    </row>
    <row r="45">
      <c r="A45" s="4" t="inlineStr">
        <is>
          <t>Net issuance of treasury stock for restricted/deferred stock unit vesting and related tax</t>
        </is>
      </c>
      <c r="C45" s="5" t="n">
        <v>-3738</v>
      </c>
      <c r="G45" s="5" t="n">
        <v>2850</v>
      </c>
      <c r="I45" s="5" t="n">
        <v>-888</v>
      </c>
    </row>
    <row r="46">
      <c r="A46" s="4" t="inlineStr">
        <is>
          <t>Net issuance of treasury stock for restricted/deferred stock unit vesting and related tax (in shares)</t>
        </is>
      </c>
      <c r="B46" s="5" t="n">
        <v>106710</v>
      </c>
    </row>
    <row r="47">
      <c r="A47" s="4" t="inlineStr">
        <is>
          <t>Cash dividends common stock</t>
        </is>
      </c>
      <c r="E47" s="5" t="n">
        <v>-37953</v>
      </c>
      <c r="I47" s="5" t="n">
        <v>-37953</v>
      </c>
    </row>
    <row r="48">
      <c r="A48" s="4" t="inlineStr">
        <is>
          <t>Stock dividend equivalents restricted stock units</t>
        </is>
      </c>
      <c r="C48" s="5" t="n">
        <v>757</v>
      </c>
      <c r="E48" s="5" t="n">
        <v>-757</v>
      </c>
    </row>
    <row r="49">
      <c r="A49" s="4" t="inlineStr">
        <is>
          <t>Stock-based compensation</t>
        </is>
      </c>
      <c r="C49" s="5" t="n">
        <v>5722</v>
      </c>
      <c r="I49" s="5" t="n">
        <v>5722</v>
      </c>
    </row>
    <row r="50">
      <c r="A50" s="4" t="inlineStr">
        <is>
          <t>Ending balance at Sep. 30, 2021</t>
        </is>
      </c>
      <c r="B50" s="6" t="n">
        <v>58</v>
      </c>
      <c r="C50" s="5" t="n">
        <v>1315038</v>
      </c>
      <c r="E50" s="5" t="n">
        <v>75643</v>
      </c>
      <c r="F50" s="5" t="n">
        <v>-1366</v>
      </c>
      <c r="G50" s="5" t="n">
        <v>-56297</v>
      </c>
      <c r="I50" s="5" t="n">
        <v>1333076</v>
      </c>
    </row>
    <row r="51">
      <c r="A51" s="4" t="inlineStr">
        <is>
          <t>Ending Balance (in shares) at Sep. 30, 2021</t>
        </is>
      </c>
      <c r="B51" s="5" t="n">
        <v>55826984</v>
      </c>
    </row>
    <row r="52">
      <c r="A52" s="4" t="inlineStr">
        <is>
          <t>Beginning balance at Jun. 30, 2021</t>
        </is>
      </c>
      <c r="B52" s="6" t="n">
        <v>58</v>
      </c>
      <c r="C52" s="5" t="n">
        <v>1316716</v>
      </c>
      <c r="E52" s="5" t="n">
        <v>62926</v>
      </c>
      <c r="F52" s="5" t="n">
        <v>10725</v>
      </c>
      <c r="G52" s="5" t="n">
        <v>-44734</v>
      </c>
      <c r="I52" s="5" t="n">
        <v>1345691</v>
      </c>
    </row>
    <row r="53">
      <c r="A53" s="4" t="inlineStr">
        <is>
          <t>Beginning Balance (in shares) at Jun. 30, 2021</t>
        </is>
      </c>
      <c r="B53" s="5" t="n">
        <v>56330616</v>
      </c>
    </row>
    <row r="54">
      <c r="A54" s="3" t="inlineStr">
        <is>
          <t>Increase (decrease) in shareholders' equity</t>
        </is>
      </c>
    </row>
    <row r="55">
      <c r="A55" s="4" t="inlineStr">
        <is>
          <t>Net income</t>
        </is>
      </c>
      <c r="E55" s="5" t="n">
        <v>25941</v>
      </c>
      <c r="I55" s="5" t="n">
        <v>25941</v>
      </c>
    </row>
    <row r="56">
      <c r="A56" s="4" t="inlineStr">
        <is>
          <t>Other comprehensive income (loss)</t>
        </is>
      </c>
      <c r="F56" s="5" t="n">
        <v>-12091</v>
      </c>
      <c r="I56" s="5" t="n">
        <v>-12091</v>
      </c>
    </row>
    <row r="57">
      <c r="A57" s="4" t="inlineStr">
        <is>
          <t>Stock issued in acquisition, net of stock issuance costs</t>
        </is>
      </c>
      <c r="C57" s="5" t="n">
        <v>-29</v>
      </c>
      <c r="I57" s="5" t="n">
        <v>-29</v>
      </c>
    </row>
    <row r="58">
      <c r="A58" s="4" t="inlineStr">
        <is>
          <t>Repurchase of stock</t>
        </is>
      </c>
      <c r="G58" s="5" t="n">
        <v>-14790</v>
      </c>
      <c r="I58" s="5" t="n">
        <v>-14790</v>
      </c>
    </row>
    <row r="59">
      <c r="A59" s="4" t="inlineStr">
        <is>
          <t>Repurchase of stock (in shares)</t>
        </is>
      </c>
      <c r="B59" s="5" t="n">
        <v>-625000</v>
      </c>
    </row>
    <row r="60">
      <c r="A60" s="4" t="inlineStr">
        <is>
          <t>Issuance of treasury stock for employee stock purchase plan</t>
        </is>
      </c>
      <c r="C60" s="5" t="n">
        <v>-16</v>
      </c>
      <c r="G60" s="5" t="n">
        <v>377</v>
      </c>
      <c r="I60" s="5" t="n">
        <v>361</v>
      </c>
    </row>
    <row r="61">
      <c r="A61" s="4" t="inlineStr">
        <is>
          <t>Issuance of treasury stock for employee stock purchase plan (in shares)</t>
        </is>
      </c>
      <c r="B61" s="5" t="n">
        <v>14658</v>
      </c>
    </row>
    <row r="62">
      <c r="A62" s="4" t="inlineStr">
        <is>
          <t>Net issuance of treasury stock for restricted/deferred stock unit vesting and related tax</t>
        </is>
      </c>
      <c r="C62" s="5" t="n">
        <v>-3738</v>
      </c>
      <c r="G62" s="5" t="n">
        <v>2850</v>
      </c>
      <c r="I62" s="5" t="n">
        <v>-888</v>
      </c>
    </row>
    <row r="63">
      <c r="A63" s="4" t="inlineStr">
        <is>
          <t>Net issuance of treasury stock for restricted/deferred stock unit vesting and related tax (in shares)</t>
        </is>
      </c>
      <c r="B63" s="5" t="n">
        <v>106710</v>
      </c>
    </row>
    <row r="64">
      <c r="A64" s="4" t="inlineStr">
        <is>
          <t>Cash dividends common stock</t>
        </is>
      </c>
      <c r="E64" s="5" t="n">
        <v>-12956</v>
      </c>
      <c r="I64" s="5" t="n">
        <v>-12956</v>
      </c>
    </row>
    <row r="65">
      <c r="A65" s="4" t="inlineStr">
        <is>
          <t>Stock dividend equivalents restricted stock units</t>
        </is>
      </c>
      <c r="C65" s="5" t="n">
        <v>268</v>
      </c>
      <c r="E65" s="5" t="n">
        <v>-268</v>
      </c>
    </row>
    <row r="66">
      <c r="A66" s="4" t="inlineStr">
        <is>
          <t>Stock-based compensation</t>
        </is>
      </c>
      <c r="C66" s="5" t="n">
        <v>1837</v>
      </c>
      <c r="I66" s="5" t="n">
        <v>1837</v>
      </c>
    </row>
    <row r="67">
      <c r="A67" s="4" t="inlineStr">
        <is>
          <t>Ending balance at Sep. 30, 2021</t>
        </is>
      </c>
      <c r="B67" s="6" t="n">
        <v>58</v>
      </c>
      <c r="C67" s="6" t="n">
        <v>1315038</v>
      </c>
      <c r="E67" s="6" t="n">
        <v>75643</v>
      </c>
      <c r="F67" s="6" t="n">
        <v>-1366</v>
      </c>
      <c r="G67" s="6" t="n">
        <v>-56297</v>
      </c>
      <c r="I67" s="6" t="n">
        <v>1333076</v>
      </c>
    </row>
    <row r="68">
      <c r="A68" s="4" t="inlineStr">
        <is>
          <t>Ending Balance (in shares) at Sep. 30, 2021</t>
        </is>
      </c>
      <c r="B68" s="5" t="n">
        <v>558269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et Gains (Losses) Recorded in Accumulated Other Comprehensive Income (Loss) (Details) - Interest rate contrac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Cash pledged to secure obligations</t>
        </is>
      </c>
      <c r="B4" s="6" t="n">
        <v>1800</v>
      </c>
      <c r="D4" s="6" t="n">
        <v>1800</v>
      </c>
      <c r="F4" s="6" t="n">
        <v>3200</v>
      </c>
    </row>
    <row r="5">
      <c r="A5" s="4" t="inlineStr">
        <is>
          <t>Cash Flow Hedging</t>
        </is>
      </c>
    </row>
    <row r="6">
      <c r="A6" s="3" t="inlineStr">
        <is>
          <t>Derivative [Line Items]</t>
        </is>
      </c>
    </row>
    <row r="7">
      <c r="A7" s="4" t="inlineStr">
        <is>
          <t>Gain (loss) recognized in OCI, net of tax</t>
        </is>
      </c>
      <c r="B7" s="5" t="n">
        <v>-5</v>
      </c>
      <c r="C7" s="6" t="n">
        <v>14</v>
      </c>
      <c r="D7" s="5" t="n">
        <v>336</v>
      </c>
      <c r="E7" s="6" t="n">
        <v>-2233</v>
      </c>
    </row>
    <row r="8">
      <c r="A8" s="4" t="inlineStr">
        <is>
          <t>(Gain) loss reclassified from OCI to interest expense, net of tax</t>
        </is>
      </c>
      <c r="B8" s="5" t="n">
        <v>206</v>
      </c>
      <c r="C8" s="5" t="n">
        <v>192</v>
      </c>
      <c r="D8" s="5" t="n">
        <v>611</v>
      </c>
      <c r="E8" s="5" t="n">
        <v>42</v>
      </c>
    </row>
    <row r="9">
      <c r="A9" s="4" t="inlineStr">
        <is>
          <t>Net change in unrealized gains (losses) on cash flow hedges</t>
        </is>
      </c>
      <c r="B9" s="6" t="n">
        <v>201</v>
      </c>
      <c r="C9" s="6" t="n">
        <v>206</v>
      </c>
      <c r="D9" s="6" t="n">
        <v>947</v>
      </c>
      <c r="E9" s="6" t="n">
        <v>-219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Forward Sales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terest rate lock commitments | Other assets</t>
        </is>
      </c>
    </row>
    <row r="4">
      <c r="A4" s="3" t="inlineStr">
        <is>
          <t>Derivative Financial Instruments</t>
        </is>
      </c>
    </row>
    <row r="5">
      <c r="A5" s="4" t="inlineStr">
        <is>
          <t>Notional amount</t>
        </is>
      </c>
      <c r="B5" s="6" t="n">
        <v>31480</v>
      </c>
      <c r="D5" s="6" t="n">
        <v>31480</v>
      </c>
      <c r="F5" s="6" t="n">
        <v>45004</v>
      </c>
    </row>
    <row r="6">
      <c r="A6" s="3" t="inlineStr">
        <is>
          <t>Fair values of derivative assets and liabilities recorded in consolidated balance sheets</t>
        </is>
      </c>
    </row>
    <row r="7">
      <c r="A7" s="4" t="inlineStr">
        <is>
          <t>Fair value recorded in other assets</t>
        </is>
      </c>
      <c r="B7" s="5" t="n">
        <v>538</v>
      </c>
      <c r="D7" s="5" t="n">
        <v>538</v>
      </c>
      <c r="F7" s="5" t="n">
        <v>1201</v>
      </c>
    </row>
    <row r="8">
      <c r="A8" s="4" t="inlineStr">
        <is>
          <t>Interest rate lock commitments | Other liabilities</t>
        </is>
      </c>
    </row>
    <row r="9">
      <c r="A9" s="3" t="inlineStr">
        <is>
          <t>Derivative Financial Instruments</t>
        </is>
      </c>
    </row>
    <row r="10">
      <c r="A10" s="4" t="inlineStr">
        <is>
          <t>Notional amount</t>
        </is>
      </c>
      <c r="B10" s="5" t="n">
        <v>117</v>
      </c>
      <c r="D10" s="5" t="n">
        <v>117</v>
      </c>
      <c r="F10" s="5" t="n">
        <v>118</v>
      </c>
    </row>
    <row r="11">
      <c r="A11" s="3" t="inlineStr">
        <is>
          <t>Fair values of derivative assets and liabilities recorded in consolidated balance sheets</t>
        </is>
      </c>
    </row>
    <row r="12">
      <c r="A12" s="4" t="inlineStr">
        <is>
          <t>Fair value recorded in other liabilities</t>
        </is>
      </c>
      <c r="B12" s="5" t="n">
        <v>1</v>
      </c>
      <c r="D12" s="5" t="n">
        <v>1</v>
      </c>
      <c r="F12" s="5" t="n">
        <v>1</v>
      </c>
    </row>
    <row r="13">
      <c r="A13" s="4" t="inlineStr">
        <is>
          <t>Forward sales commitments | Other assets</t>
        </is>
      </c>
    </row>
    <row r="14">
      <c r="A14" s="3" t="inlineStr">
        <is>
          <t>Derivative Financial Instruments</t>
        </is>
      </c>
    </row>
    <row r="15">
      <c r="A15" s="4" t="inlineStr">
        <is>
          <t>Notional amount</t>
        </is>
      </c>
      <c r="B15" s="5" t="n">
        <v>117</v>
      </c>
      <c r="D15" s="5" t="n">
        <v>117</v>
      </c>
      <c r="F15" s="5" t="n">
        <v>978</v>
      </c>
    </row>
    <row r="16">
      <c r="A16" s="3" t="inlineStr">
        <is>
          <t>Fair values of derivative assets and liabilities recorded in consolidated balance sheets</t>
        </is>
      </c>
    </row>
    <row r="17">
      <c r="A17" s="4" t="inlineStr">
        <is>
          <t>Fair value recorded in other assets</t>
        </is>
      </c>
      <c r="B17" s="5" t="n">
        <v>1</v>
      </c>
      <c r="D17" s="5" t="n">
        <v>1</v>
      </c>
      <c r="F17" s="5" t="n">
        <v>32</v>
      </c>
    </row>
    <row r="18">
      <c r="A18" s="4" t="inlineStr">
        <is>
          <t>Forward sales commitments | Other liabilities</t>
        </is>
      </c>
    </row>
    <row r="19">
      <c r="A19" s="3" t="inlineStr">
        <is>
          <t>Derivative Financial Instruments</t>
        </is>
      </c>
    </row>
    <row r="20">
      <c r="A20" s="4" t="inlineStr">
        <is>
          <t>Notional amount</t>
        </is>
      </c>
      <c r="B20" s="5" t="n">
        <v>49418</v>
      </c>
      <c r="D20" s="5" t="n">
        <v>49418</v>
      </c>
      <c r="F20" s="5" t="n">
        <v>84964</v>
      </c>
    </row>
    <row r="21">
      <c r="A21" s="3" t="inlineStr">
        <is>
          <t>Fair values of derivative assets and liabilities recorded in consolidated balance sheets</t>
        </is>
      </c>
    </row>
    <row r="22">
      <c r="A22" s="4" t="inlineStr">
        <is>
          <t>Fair value recorded in other liabilities</t>
        </is>
      </c>
      <c r="B22" s="5" t="n">
        <v>1439</v>
      </c>
      <c r="D22" s="5" t="n">
        <v>1439</v>
      </c>
      <c r="F22" s="5" t="n">
        <v>2662</v>
      </c>
    </row>
    <row r="23">
      <c r="A23" s="4" t="inlineStr">
        <is>
          <t>Interest rate lock commitments and forward sales commitments | Designated as hedging instrument</t>
        </is>
      </c>
    </row>
    <row r="24">
      <c r="A24" s="3" t="inlineStr">
        <is>
          <t>Gross gains and losses on derivative assets and liabilities recorded in Consolidated Statements of Income</t>
        </is>
      </c>
    </row>
    <row r="25">
      <c r="A25" s="4" t="inlineStr">
        <is>
          <t>Net gains (losses)</t>
        </is>
      </c>
      <c r="B25" s="5" t="n">
        <v>-901</v>
      </c>
      <c r="C25" s="6" t="n">
        <v>-2469</v>
      </c>
      <c r="D25" s="5" t="n">
        <v>-2114</v>
      </c>
      <c r="E25" s="6" t="n">
        <v>-7232</v>
      </c>
    </row>
    <row r="26">
      <c r="A26" s="4" t="inlineStr">
        <is>
          <t>Interest rate lock commitments and forward sales commitments | Other assets | Designated as hedging instrument</t>
        </is>
      </c>
    </row>
    <row r="27">
      <c r="A27" s="3" t="inlineStr">
        <is>
          <t>Derivative Financial Instruments</t>
        </is>
      </c>
    </row>
    <row r="28">
      <c r="A28" s="4" t="inlineStr">
        <is>
          <t>Notional amount</t>
        </is>
      </c>
      <c r="B28" s="5" t="n">
        <v>31597</v>
      </c>
      <c r="D28" s="5" t="n">
        <v>31597</v>
      </c>
      <c r="F28" s="5" t="n">
        <v>45982</v>
      </c>
    </row>
    <row r="29">
      <c r="A29" s="3" t="inlineStr">
        <is>
          <t>Fair values of derivative assets and liabilities recorded in consolidated balance sheets</t>
        </is>
      </c>
    </row>
    <row r="30">
      <c r="A30" s="4" t="inlineStr">
        <is>
          <t>Fair value recorded in other assets</t>
        </is>
      </c>
      <c r="B30" s="5" t="n">
        <v>539</v>
      </c>
      <c r="D30" s="5" t="n">
        <v>539</v>
      </c>
      <c r="F30" s="5" t="n">
        <v>1233</v>
      </c>
    </row>
    <row r="31">
      <c r="A31" s="4" t="inlineStr">
        <is>
          <t>Interest rate lock commitments and forward sales commitments | Other liabilities | Designated as hedging instrument</t>
        </is>
      </c>
    </row>
    <row r="32">
      <c r="A32" s="3" t="inlineStr">
        <is>
          <t>Derivative Financial Instruments</t>
        </is>
      </c>
    </row>
    <row r="33">
      <c r="A33" s="4" t="inlineStr">
        <is>
          <t>Notional amount</t>
        </is>
      </c>
      <c r="B33" s="5" t="n">
        <v>49535</v>
      </c>
      <c r="D33" s="5" t="n">
        <v>49535</v>
      </c>
      <c r="F33" s="5" t="n">
        <v>85082</v>
      </c>
    </row>
    <row r="34">
      <c r="A34" s="3" t="inlineStr">
        <is>
          <t>Fair values of derivative assets and liabilities recorded in consolidated balance sheets</t>
        </is>
      </c>
    </row>
    <row r="35">
      <c r="A35" s="4" t="inlineStr">
        <is>
          <t>Fair value recorded in other liabilities</t>
        </is>
      </c>
      <c r="B35" s="5" t="n">
        <v>1440</v>
      </c>
      <c r="D35" s="5" t="n">
        <v>1440</v>
      </c>
      <c r="F35" s="6" t="n">
        <v>2663</v>
      </c>
    </row>
    <row r="36">
      <c r="A36" s="4" t="inlineStr">
        <is>
          <t>Mortgage revenue | Interest rate lock commitments | Designated as hedging instrument</t>
        </is>
      </c>
    </row>
    <row r="37">
      <c r="A37" s="3" t="inlineStr">
        <is>
          <t>Gross gains and losses on derivative assets and liabilities recorded in Consolidated Statements of Income</t>
        </is>
      </c>
    </row>
    <row r="38">
      <c r="A38" s="4" t="inlineStr">
        <is>
          <t>Gross gains</t>
        </is>
      </c>
      <c r="B38" s="5" t="n">
        <v>537</v>
      </c>
      <c r="C38" s="5" t="n">
        <v>1405</v>
      </c>
      <c r="D38" s="5" t="n">
        <v>1502</v>
      </c>
      <c r="E38" s="5" t="n">
        <v>8467</v>
      </c>
    </row>
    <row r="39">
      <c r="A39" s="4" t="inlineStr">
        <is>
          <t>Mortgage revenue | Forward sales commitments | Designated as hedging instrument</t>
        </is>
      </c>
    </row>
    <row r="40">
      <c r="A40" s="3" t="inlineStr">
        <is>
          <t>Gross gains and losses on derivative assets and liabilities recorded in Consolidated Statements of Income</t>
        </is>
      </c>
    </row>
    <row r="41">
      <c r="A41" s="4" t="inlineStr">
        <is>
          <t>Gross (losses)</t>
        </is>
      </c>
      <c r="B41" s="6" t="n">
        <v>-1438</v>
      </c>
      <c r="C41" s="6" t="n">
        <v>-3874</v>
      </c>
      <c r="D41" s="6" t="n">
        <v>-3616</v>
      </c>
      <c r="E41" s="6" t="n">
        <v>-156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Interest Rate Swaps Not Designated as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terest rate swap</t>
        </is>
      </c>
    </row>
    <row r="4">
      <c r="A4" s="3" t="inlineStr">
        <is>
          <t>Gains and losses on these derivative assets and liabilities recorded in non-interest expense in the unaudited Consolidated Statements of Income</t>
        </is>
      </c>
    </row>
    <row r="5">
      <c r="A5" s="4" t="inlineStr">
        <is>
          <t>Cash pledged to secure obligations</t>
        </is>
      </c>
      <c r="B5" s="6" t="n">
        <v>26300</v>
      </c>
      <c r="D5" s="6" t="n">
        <v>26300</v>
      </c>
      <c r="F5" s="6" t="n">
        <v>36000</v>
      </c>
    </row>
    <row r="6">
      <c r="A6" s="4" t="inlineStr">
        <is>
          <t>Interest rate swap | Not designated as hedging</t>
        </is>
      </c>
    </row>
    <row r="7">
      <c r="A7" s="3" t="inlineStr">
        <is>
          <t>Derivative Financial Instruments</t>
        </is>
      </c>
    </row>
    <row r="8">
      <c r="A8" s="4" t="inlineStr">
        <is>
          <t>Variable rate, commercial loans that are supported by the interest rate swap contracts</t>
        </is>
      </c>
      <c r="B8" s="5" t="n">
        <v>424600</v>
      </c>
      <c r="D8" s="5" t="n">
        <v>424600</v>
      </c>
      <c r="F8" s="5" t="n">
        <v>395000</v>
      </c>
    </row>
    <row r="9">
      <c r="A9" s="4" t="inlineStr">
        <is>
          <t>Notional Amount, Derivative Asset</t>
        </is>
      </c>
      <c r="B9" s="5" t="n">
        <v>424567</v>
      </c>
      <c r="D9" s="5" t="n">
        <v>424567</v>
      </c>
      <c r="F9" s="5" t="n">
        <v>394954</v>
      </c>
    </row>
    <row r="10">
      <c r="A10" s="4" t="inlineStr">
        <is>
          <t>Notional Amount, Derivative Liability</t>
        </is>
      </c>
      <c r="B10" s="5" t="n">
        <v>424567</v>
      </c>
      <c r="D10" s="5" t="n">
        <v>424567</v>
      </c>
      <c r="F10" s="5" t="n">
        <v>394954</v>
      </c>
    </row>
    <row r="11">
      <c r="A11" s="3" t="inlineStr">
        <is>
          <t>Fair values of derivative assets and liabilities recorded in consolidated balance sheets</t>
        </is>
      </c>
    </row>
    <row r="12">
      <c r="A12" s="4" t="inlineStr">
        <is>
          <t>Fair value recorded in other assets</t>
        </is>
      </c>
      <c r="B12" s="5" t="n">
        <v>21330</v>
      </c>
      <c r="D12" s="5" t="n">
        <v>21330</v>
      </c>
      <c r="F12" s="5" t="n">
        <v>32685</v>
      </c>
    </row>
    <row r="13">
      <c r="A13" s="4" t="inlineStr">
        <is>
          <t>Fair value recorded in other liabilities</t>
        </is>
      </c>
      <c r="B13" s="5" t="n">
        <v>21330</v>
      </c>
      <c r="D13" s="5" t="n">
        <v>21330</v>
      </c>
      <c r="F13" s="5" t="n">
        <v>32685</v>
      </c>
    </row>
    <row r="14">
      <c r="A14" s="4" t="inlineStr">
        <is>
          <t>Interest rate swaps - pay floating, receive fixed | Not designated as hedging</t>
        </is>
      </c>
    </row>
    <row r="15">
      <c r="A15" s="3" t="inlineStr">
        <is>
          <t>Derivative Financial Instruments</t>
        </is>
      </c>
    </row>
    <row r="16">
      <c r="A16" s="4" t="inlineStr">
        <is>
          <t>Notional Amount, Derivative Asset</t>
        </is>
      </c>
      <c r="B16" s="5" t="n">
        <v>332856</v>
      </c>
      <c r="D16" s="5" t="n">
        <v>332856</v>
      </c>
      <c r="F16" s="5" t="n">
        <v>394954</v>
      </c>
    </row>
    <row r="17">
      <c r="A17" s="4" t="inlineStr">
        <is>
          <t>Notional Amount, Derivative Liability</t>
        </is>
      </c>
      <c r="B17" s="5" t="n">
        <v>91711</v>
      </c>
      <c r="D17" s="5" t="n">
        <v>91711</v>
      </c>
    </row>
    <row r="18">
      <c r="A18" s="3" t="inlineStr">
        <is>
          <t>Fair values of derivative assets and liabilities recorded in consolidated balance sheets</t>
        </is>
      </c>
    </row>
    <row r="19">
      <c r="A19" s="4" t="inlineStr">
        <is>
          <t>Fair value recorded in other assets</t>
        </is>
      </c>
      <c r="B19" s="5" t="n">
        <v>19420</v>
      </c>
      <c r="D19" s="5" t="n">
        <v>19420</v>
      </c>
      <c r="F19" s="5" t="n">
        <v>32685</v>
      </c>
    </row>
    <row r="20">
      <c r="A20" s="4" t="inlineStr">
        <is>
          <t>Fair value recorded in other liabilities</t>
        </is>
      </c>
      <c r="B20" s="5" t="n">
        <v>1910</v>
      </c>
      <c r="D20" s="5" t="n">
        <v>1910</v>
      </c>
    </row>
    <row r="21">
      <c r="A21" s="4" t="inlineStr">
        <is>
          <t>Interest rate swaps - pay fixed, receive floating | Not designated as hedging</t>
        </is>
      </c>
    </row>
    <row r="22">
      <c r="A22" s="3" t="inlineStr">
        <is>
          <t>Derivative Financial Instruments</t>
        </is>
      </c>
    </row>
    <row r="23">
      <c r="A23" s="4" t="inlineStr">
        <is>
          <t>Notional Amount, Derivative Asset</t>
        </is>
      </c>
      <c r="B23" s="5" t="n">
        <v>91711</v>
      </c>
      <c r="D23" s="5" t="n">
        <v>91711</v>
      </c>
    </row>
    <row r="24">
      <c r="A24" s="4" t="inlineStr">
        <is>
          <t>Notional Amount, Derivative Liability</t>
        </is>
      </c>
      <c r="B24" s="5" t="n">
        <v>332856</v>
      </c>
      <c r="D24" s="5" t="n">
        <v>332856</v>
      </c>
      <c r="F24" s="5" t="n">
        <v>394954</v>
      </c>
    </row>
    <row r="25">
      <c r="A25" s="3" t="inlineStr">
        <is>
          <t>Fair values of derivative assets and liabilities recorded in consolidated balance sheets</t>
        </is>
      </c>
    </row>
    <row r="26">
      <c r="A26" s="4" t="inlineStr">
        <is>
          <t>Fair value recorded in other assets</t>
        </is>
      </c>
      <c r="B26" s="5" t="n">
        <v>1910</v>
      </c>
      <c r="D26" s="5" t="n">
        <v>1910</v>
      </c>
    </row>
    <row r="27">
      <c r="A27" s="4" t="inlineStr">
        <is>
          <t>Fair value recorded in other liabilities</t>
        </is>
      </c>
      <c r="B27" s="5" t="n">
        <v>19420</v>
      </c>
      <c r="D27" s="5" t="n">
        <v>19420</v>
      </c>
      <c r="F27" s="6" t="n">
        <v>32685</v>
      </c>
    </row>
    <row r="28">
      <c r="A28" s="4" t="inlineStr">
        <is>
          <t>Non-interest expense | Interest rate swap</t>
        </is>
      </c>
    </row>
    <row r="29">
      <c r="A29" s="3" t="inlineStr">
        <is>
          <t>Gains and losses on these derivative assets and liabilities recorded in non-interest expense in the unaudited Consolidated Statements of Income</t>
        </is>
      </c>
    </row>
    <row r="30">
      <c r="A30" s="4" t="inlineStr">
        <is>
          <t>Gain (loss) pay, floating receive fixed</t>
        </is>
      </c>
      <c r="B30" s="5" t="n">
        <v>-2024</v>
      </c>
      <c r="C30" s="6" t="n">
        <v>-549</v>
      </c>
      <c r="D30" s="5" t="n">
        <v>-11355</v>
      </c>
      <c r="E30" s="6" t="n">
        <v>25790</v>
      </c>
    </row>
    <row r="31">
      <c r="A31" s="4" t="inlineStr">
        <is>
          <t>Gain (loss) pay fixed receive floating</t>
        </is>
      </c>
      <c r="B31" s="6" t="n">
        <v>2024</v>
      </c>
      <c r="C31" s="6" t="n">
        <v>549</v>
      </c>
      <c r="D31" s="6" t="n">
        <v>11355</v>
      </c>
      <c r="E31" s="6" t="n">
        <v>-257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neral Disclosures (Details) - USD ($) $ in Thousands</t>
        </is>
      </c>
      <c r="B1" s="2" t="inlineStr">
        <is>
          <t>Sep. 30, 2021</t>
        </is>
      </c>
      <c r="C1" s="2" t="inlineStr">
        <is>
          <t>Dec. 31, 2020</t>
        </is>
      </c>
    </row>
    <row r="2">
      <c r="A2" s="3" t="inlineStr">
        <is>
          <t>Financial assets and financial liabilities measured at fair value</t>
        </is>
      </c>
    </row>
    <row r="3">
      <c r="A3" s="4" t="inlineStr">
        <is>
          <t>Debt securities available for sale</t>
        </is>
      </c>
      <c r="B3" s="6" t="n">
        <v>3997244</v>
      </c>
      <c r="C3" s="6" t="n">
        <v>2261187</v>
      </c>
    </row>
    <row r="4">
      <c r="A4" s="4" t="inlineStr">
        <is>
          <t>Equity securities</t>
        </is>
      </c>
      <c r="B4" s="5" t="n">
        <v>13012</v>
      </c>
      <c r="C4" s="5" t="n">
        <v>5530</v>
      </c>
    </row>
    <row r="5">
      <c r="A5" s="4" t="inlineStr">
        <is>
          <t>Loans held for sale, at fair value</t>
        </is>
      </c>
      <c r="B5" s="5" t="n">
        <v>20225</v>
      </c>
      <c r="C5" s="5" t="n">
        <v>42813</v>
      </c>
    </row>
    <row r="6">
      <c r="A6" s="4" t="inlineStr">
        <is>
          <t>U.S. Treasury securities</t>
        </is>
      </c>
    </row>
    <row r="7">
      <c r="A7" s="3" t="inlineStr">
        <is>
          <t>Financial assets and financial liabilities measured at fair value</t>
        </is>
      </c>
    </row>
    <row r="8">
      <c r="A8" s="4" t="inlineStr">
        <is>
          <t>Debt securities available for sale</t>
        </is>
      </c>
      <c r="B8" s="5" t="n">
        <v>185453</v>
      </c>
      <c r="C8" s="5" t="n">
        <v>27837</v>
      </c>
    </row>
    <row r="9">
      <c r="A9" s="4" t="inlineStr">
        <is>
          <t>Obligations of U.S. government corporations and agencies</t>
        </is>
      </c>
    </row>
    <row r="10">
      <c r="A10" s="3" t="inlineStr">
        <is>
          <t>Financial assets and financial liabilities measured at fair value</t>
        </is>
      </c>
    </row>
    <row r="11">
      <c r="A11" s="4" t="inlineStr">
        <is>
          <t>Debt securities available for sale</t>
        </is>
      </c>
      <c r="B11" s="5" t="n">
        <v>38997</v>
      </c>
      <c r="C11" s="5" t="n">
        <v>69519</v>
      </c>
    </row>
    <row r="12">
      <c r="A12" s="4" t="inlineStr">
        <is>
          <t>Obligations of states and political subdivisions</t>
        </is>
      </c>
    </row>
    <row r="13">
      <c r="A13" s="3" t="inlineStr">
        <is>
          <t>Financial assets and financial liabilities measured at fair value</t>
        </is>
      </c>
    </row>
    <row r="14">
      <c r="A14" s="4" t="inlineStr">
        <is>
          <t>Debt securities available for sale</t>
        </is>
      </c>
      <c r="B14" s="5" t="n">
        <v>296012</v>
      </c>
      <c r="C14" s="5" t="n">
        <v>304711</v>
      </c>
    </row>
    <row r="15">
      <c r="A15" s="4" t="inlineStr">
        <is>
          <t>Commercial mortgage-backed securities</t>
        </is>
      </c>
    </row>
    <row r="16">
      <c r="A16" s="3" t="inlineStr">
        <is>
          <t>Financial assets and financial liabilities measured at fair value</t>
        </is>
      </c>
    </row>
    <row r="17">
      <c r="A17" s="4" t="inlineStr">
        <is>
          <t>Debt securities available for sale</t>
        </is>
      </c>
      <c r="B17" s="5" t="n">
        <v>603297</v>
      </c>
      <c r="C17" s="5" t="n">
        <v>418616</v>
      </c>
    </row>
    <row r="18">
      <c r="A18" s="4" t="inlineStr">
        <is>
          <t>Residential mortgage-backed securities</t>
        </is>
      </c>
    </row>
    <row r="19">
      <c r="A19" s="3" t="inlineStr">
        <is>
          <t>Financial assets and financial liabilities measured at fair value</t>
        </is>
      </c>
    </row>
    <row r="20">
      <c r="A20" s="4" t="inlineStr">
        <is>
          <t>Debt securities available for sale</t>
        </is>
      </c>
      <c r="B20" s="5" t="n">
        <v>2102608</v>
      </c>
      <c r="C20" s="5" t="n">
        <v>1368315</v>
      </c>
    </row>
    <row r="21">
      <c r="A21" s="4" t="inlineStr">
        <is>
          <t>Asset-backed securities</t>
        </is>
      </c>
    </row>
    <row r="22">
      <c r="A22" s="3" t="inlineStr">
        <is>
          <t>Financial assets and financial liabilities measured at fair value</t>
        </is>
      </c>
    </row>
    <row r="23">
      <c r="A23" s="4" t="inlineStr">
        <is>
          <t>Debt securities available for sale</t>
        </is>
      </c>
      <c r="B23" s="5" t="n">
        <v>468807</v>
      </c>
    </row>
    <row r="24">
      <c r="A24" s="4" t="inlineStr">
        <is>
          <t>Corporate debt securities</t>
        </is>
      </c>
    </row>
    <row r="25">
      <c r="A25" s="3" t="inlineStr">
        <is>
          <t>Financial assets and financial liabilities measured at fair value</t>
        </is>
      </c>
    </row>
    <row r="26">
      <c r="A26" s="4" t="inlineStr">
        <is>
          <t>Debt securities available for sale</t>
        </is>
      </c>
      <c r="B26" s="5" t="n">
        <v>302070</v>
      </c>
      <c r="C26" s="5" t="n">
        <v>72189</v>
      </c>
    </row>
    <row r="27">
      <c r="A27" s="4" t="inlineStr">
        <is>
          <t>Recurring basis</t>
        </is>
      </c>
    </row>
    <row r="28">
      <c r="A28" s="3" t="inlineStr">
        <is>
          <t>Financial assets and financial liabilities measured at fair value</t>
        </is>
      </c>
    </row>
    <row r="29">
      <c r="A29" s="4" t="inlineStr">
        <is>
          <t>Equity securities</t>
        </is>
      </c>
      <c r="B29" s="5" t="n">
        <v>13012</v>
      </c>
      <c r="C29" s="5" t="n">
        <v>5530</v>
      </c>
    </row>
    <row r="30">
      <c r="A30" s="4" t="inlineStr">
        <is>
          <t>Loans held for sale, at fair value</t>
        </is>
      </c>
      <c r="B30" s="5" t="n">
        <v>20225</v>
      </c>
      <c r="C30" s="5" t="n">
        <v>42813</v>
      </c>
    </row>
    <row r="31">
      <c r="A31" s="4" t="inlineStr">
        <is>
          <t>Recurring basis | Derivative assets</t>
        </is>
      </c>
    </row>
    <row r="32">
      <c r="A32" s="3" t="inlineStr">
        <is>
          <t>Financial assets and financial liabilities measured at fair value</t>
        </is>
      </c>
    </row>
    <row r="33">
      <c r="A33" s="4" t="inlineStr">
        <is>
          <t>Derivative asset</t>
        </is>
      </c>
      <c r="B33" s="5" t="n">
        <v>21869</v>
      </c>
      <c r="C33" s="5" t="n">
        <v>33918</v>
      </c>
    </row>
    <row r="34">
      <c r="A34" s="4" t="inlineStr">
        <is>
          <t>Recurring basis | Derivative liabilities</t>
        </is>
      </c>
    </row>
    <row r="35">
      <c r="A35" s="3" t="inlineStr">
        <is>
          <t>Financial assets and financial liabilities measured at fair value</t>
        </is>
      </c>
    </row>
    <row r="36">
      <c r="A36" s="4" t="inlineStr">
        <is>
          <t>Derivative liability</t>
        </is>
      </c>
      <c r="B36" s="5" t="n">
        <v>24501</v>
      </c>
      <c r="C36" s="5" t="n">
        <v>38403</v>
      </c>
    </row>
    <row r="37">
      <c r="A37" s="4" t="inlineStr">
        <is>
          <t>Recurring basis | U.S. Treasury securities</t>
        </is>
      </c>
    </row>
    <row r="38">
      <c r="A38" s="3" t="inlineStr">
        <is>
          <t>Financial assets and financial liabilities measured at fair value</t>
        </is>
      </c>
    </row>
    <row r="39">
      <c r="A39" s="4" t="inlineStr">
        <is>
          <t>Debt securities available for sale</t>
        </is>
      </c>
      <c r="B39" s="5" t="n">
        <v>185453</v>
      </c>
      <c r="C39" s="5" t="n">
        <v>27837</v>
      </c>
    </row>
    <row r="40">
      <c r="A40" s="4" t="inlineStr">
        <is>
          <t>Recurring basis | Obligations of U.S. government corporations and agencies</t>
        </is>
      </c>
    </row>
    <row r="41">
      <c r="A41" s="3" t="inlineStr">
        <is>
          <t>Financial assets and financial liabilities measured at fair value</t>
        </is>
      </c>
    </row>
    <row r="42">
      <c r="A42" s="4" t="inlineStr">
        <is>
          <t>Debt securities available for sale</t>
        </is>
      </c>
      <c r="B42" s="5" t="n">
        <v>38997</v>
      </c>
      <c r="C42" s="5" t="n">
        <v>69519</v>
      </c>
    </row>
    <row r="43">
      <c r="A43" s="4" t="inlineStr">
        <is>
          <t>Recurring basis | Obligations of states and political subdivisions</t>
        </is>
      </c>
    </row>
    <row r="44">
      <c r="A44" s="3" t="inlineStr">
        <is>
          <t>Financial assets and financial liabilities measured at fair value</t>
        </is>
      </c>
    </row>
    <row r="45">
      <c r="A45" s="4" t="inlineStr">
        <is>
          <t>Debt securities available for sale</t>
        </is>
      </c>
      <c r="B45" s="5" t="n">
        <v>296012</v>
      </c>
      <c r="C45" s="5" t="n">
        <v>304711</v>
      </c>
    </row>
    <row r="46">
      <c r="A46" s="4" t="inlineStr">
        <is>
          <t>Recurring basis | Commercial mortgage-backed securities</t>
        </is>
      </c>
    </row>
    <row r="47">
      <c r="A47" s="3" t="inlineStr">
        <is>
          <t>Financial assets and financial liabilities measured at fair value</t>
        </is>
      </c>
    </row>
    <row r="48">
      <c r="A48" s="4" t="inlineStr">
        <is>
          <t>Debt securities available for sale</t>
        </is>
      </c>
      <c r="B48" s="5" t="n">
        <v>603297</v>
      </c>
      <c r="C48" s="5" t="n">
        <v>418616</v>
      </c>
    </row>
    <row r="49">
      <c r="A49" s="4" t="inlineStr">
        <is>
          <t>Recurring basis | Residential mortgage-backed securities</t>
        </is>
      </c>
    </row>
    <row r="50">
      <c r="A50" s="3" t="inlineStr">
        <is>
          <t>Financial assets and financial liabilities measured at fair value</t>
        </is>
      </c>
    </row>
    <row r="51">
      <c r="A51" s="4" t="inlineStr">
        <is>
          <t>Debt securities available for sale</t>
        </is>
      </c>
      <c r="B51" s="5" t="n">
        <v>2102608</v>
      </c>
      <c r="C51" s="5" t="n">
        <v>1368315</v>
      </c>
    </row>
    <row r="52">
      <c r="A52" s="4" t="inlineStr">
        <is>
          <t>Recurring basis | Asset-backed securities</t>
        </is>
      </c>
    </row>
    <row r="53">
      <c r="A53" s="3" t="inlineStr">
        <is>
          <t>Financial assets and financial liabilities measured at fair value</t>
        </is>
      </c>
    </row>
    <row r="54">
      <c r="A54" s="4" t="inlineStr">
        <is>
          <t>Debt securities available for sale</t>
        </is>
      </c>
      <c r="B54" s="5" t="n">
        <v>468807</v>
      </c>
    </row>
    <row r="55">
      <c r="A55" s="4" t="inlineStr">
        <is>
          <t>Recurring basis | Corporate debt securities</t>
        </is>
      </c>
    </row>
    <row r="56">
      <c r="A56" s="3" t="inlineStr">
        <is>
          <t>Financial assets and financial liabilities measured at fair value</t>
        </is>
      </c>
    </row>
    <row r="57">
      <c r="A57" s="4" t="inlineStr">
        <is>
          <t>Debt securities available for sale</t>
        </is>
      </c>
      <c r="B57" s="5" t="n">
        <v>302070</v>
      </c>
      <c r="C57" s="5" t="n">
        <v>72189</v>
      </c>
    </row>
    <row r="58">
      <c r="A58" s="4" t="inlineStr">
        <is>
          <t>Recurring basis | Level 2</t>
        </is>
      </c>
    </row>
    <row r="59">
      <c r="A59" s="3" t="inlineStr">
        <is>
          <t>Financial assets and financial liabilities measured at fair value</t>
        </is>
      </c>
    </row>
    <row r="60">
      <c r="A60" s="4" t="inlineStr">
        <is>
          <t>Equity securities</t>
        </is>
      </c>
      <c r="B60" s="5" t="n">
        <v>13012</v>
      </c>
      <c r="C60" s="5" t="n">
        <v>5530</v>
      </c>
    </row>
    <row r="61">
      <c r="A61" s="4" t="inlineStr">
        <is>
          <t>Loans held for sale, at fair value</t>
        </is>
      </c>
      <c r="B61" s="5" t="n">
        <v>20225</v>
      </c>
      <c r="C61" s="5" t="n">
        <v>42813</v>
      </c>
    </row>
    <row r="62">
      <c r="A62" s="4" t="inlineStr">
        <is>
          <t>Recurring basis | Level 2 | Derivative assets</t>
        </is>
      </c>
    </row>
    <row r="63">
      <c r="A63" s="3" t="inlineStr">
        <is>
          <t>Financial assets and financial liabilities measured at fair value</t>
        </is>
      </c>
    </row>
    <row r="64">
      <c r="A64" s="4" t="inlineStr">
        <is>
          <t>Derivative asset</t>
        </is>
      </c>
      <c r="B64" s="5" t="n">
        <v>21869</v>
      </c>
      <c r="C64" s="5" t="n">
        <v>33918</v>
      </c>
    </row>
    <row r="65">
      <c r="A65" s="4" t="inlineStr">
        <is>
          <t>Recurring basis | Level 2 | Derivative liabilities</t>
        </is>
      </c>
    </row>
    <row r="66">
      <c r="A66" s="3" t="inlineStr">
        <is>
          <t>Financial assets and financial liabilities measured at fair value</t>
        </is>
      </c>
    </row>
    <row r="67">
      <c r="A67" s="4" t="inlineStr">
        <is>
          <t>Derivative liability</t>
        </is>
      </c>
      <c r="B67" s="5" t="n">
        <v>24501</v>
      </c>
      <c r="C67" s="5" t="n">
        <v>38403</v>
      </c>
    </row>
    <row r="68">
      <c r="A68" s="4" t="inlineStr">
        <is>
          <t>Recurring basis | Level 2 | U.S. Treasury securities</t>
        </is>
      </c>
    </row>
    <row r="69">
      <c r="A69" s="3" t="inlineStr">
        <is>
          <t>Financial assets and financial liabilities measured at fair value</t>
        </is>
      </c>
    </row>
    <row r="70">
      <c r="A70" s="4" t="inlineStr">
        <is>
          <t>Debt securities available for sale</t>
        </is>
      </c>
      <c r="B70" s="5" t="n">
        <v>185453</v>
      </c>
      <c r="C70" s="5" t="n">
        <v>27837</v>
      </c>
    </row>
    <row r="71">
      <c r="A71" s="4" t="inlineStr">
        <is>
          <t>Recurring basis | Level 2 | Obligations of U.S. government corporations and agencies</t>
        </is>
      </c>
    </row>
    <row r="72">
      <c r="A72" s="3" t="inlineStr">
        <is>
          <t>Financial assets and financial liabilities measured at fair value</t>
        </is>
      </c>
    </row>
    <row r="73">
      <c r="A73" s="4" t="inlineStr">
        <is>
          <t>Debt securities available for sale</t>
        </is>
      </c>
      <c r="B73" s="5" t="n">
        <v>38997</v>
      </c>
      <c r="C73" s="5" t="n">
        <v>69519</v>
      </c>
    </row>
    <row r="74">
      <c r="A74" s="4" t="inlineStr">
        <is>
          <t>Recurring basis | Level 2 | Obligations of states and political subdivisions</t>
        </is>
      </c>
    </row>
    <row r="75">
      <c r="A75" s="3" t="inlineStr">
        <is>
          <t>Financial assets and financial liabilities measured at fair value</t>
        </is>
      </c>
    </row>
    <row r="76">
      <c r="A76" s="4" t="inlineStr">
        <is>
          <t>Debt securities available for sale</t>
        </is>
      </c>
      <c r="B76" s="5" t="n">
        <v>296012</v>
      </c>
      <c r="C76" s="5" t="n">
        <v>304711</v>
      </c>
    </row>
    <row r="77">
      <c r="A77" s="4" t="inlineStr">
        <is>
          <t>Recurring basis | Level 2 | Commercial mortgage-backed securities</t>
        </is>
      </c>
    </row>
    <row r="78">
      <c r="A78" s="3" t="inlineStr">
        <is>
          <t>Financial assets and financial liabilities measured at fair value</t>
        </is>
      </c>
    </row>
    <row r="79">
      <c r="A79" s="4" t="inlineStr">
        <is>
          <t>Debt securities available for sale</t>
        </is>
      </c>
      <c r="B79" s="5" t="n">
        <v>603297</v>
      </c>
      <c r="C79" s="5" t="n">
        <v>418616</v>
      </c>
    </row>
    <row r="80">
      <c r="A80" s="4" t="inlineStr">
        <is>
          <t>Recurring basis | Level 2 | Residential mortgage-backed securities</t>
        </is>
      </c>
    </row>
    <row r="81">
      <c r="A81" s="3" t="inlineStr">
        <is>
          <t>Financial assets and financial liabilities measured at fair value</t>
        </is>
      </c>
    </row>
    <row r="82">
      <c r="A82" s="4" t="inlineStr">
        <is>
          <t>Debt securities available for sale</t>
        </is>
      </c>
      <c r="B82" s="5" t="n">
        <v>2102608</v>
      </c>
      <c r="C82" s="5" t="n">
        <v>1368315</v>
      </c>
    </row>
    <row r="83">
      <c r="A83" s="4" t="inlineStr">
        <is>
          <t>Recurring basis | Level 2 | Asset-backed securities</t>
        </is>
      </c>
    </row>
    <row r="84">
      <c r="A84" s="3" t="inlineStr">
        <is>
          <t>Financial assets and financial liabilities measured at fair value</t>
        </is>
      </c>
    </row>
    <row r="85">
      <c r="A85" s="4" t="inlineStr">
        <is>
          <t>Debt securities available for sale</t>
        </is>
      </c>
      <c r="B85" s="5" t="n">
        <v>468807</v>
      </c>
    </row>
    <row r="86">
      <c r="A86" s="4" t="inlineStr">
        <is>
          <t>Recurring basis | Level 2 | Corporate debt securities</t>
        </is>
      </c>
    </row>
    <row r="87">
      <c r="A87" s="3" t="inlineStr">
        <is>
          <t>Financial assets and financial liabilities measured at fair value</t>
        </is>
      </c>
    </row>
    <row r="88">
      <c r="A88" s="4" t="inlineStr">
        <is>
          <t>Debt securities available for sale</t>
        </is>
      </c>
      <c r="B88" s="6" t="n">
        <v>302070</v>
      </c>
      <c r="C88" s="6" t="n">
        <v>721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Quantitative Information (Details) $ in Thousands</t>
        </is>
      </c>
      <c r="B1" s="2" t="inlineStr">
        <is>
          <t>Sep. 30, 2021USD ($)</t>
        </is>
      </c>
      <c r="C1" s="2" t="inlineStr">
        <is>
          <t>Dec. 31, 2020USD ($)</t>
        </is>
      </c>
    </row>
    <row r="2">
      <c r="A2" s="3" t="inlineStr">
        <is>
          <t>Fair Value Measurement Inputs and Valuation Techniques [Line Items]</t>
        </is>
      </c>
    </row>
    <row r="3">
      <c r="A3" s="4" t="inlineStr">
        <is>
          <t>Loans evaluated individually</t>
        </is>
      </c>
      <c r="B3" s="6" t="n">
        <v>20366</v>
      </c>
      <c r="C3" s="6" t="n">
        <v>20246</v>
      </c>
    </row>
    <row r="4">
      <c r="A4" s="4" t="inlineStr">
        <is>
          <t>Non-recurring basis</t>
        </is>
      </c>
    </row>
    <row r="5">
      <c r="A5" s="3" t="inlineStr">
        <is>
          <t>Fair Value Measurement Inputs and Valuation Techniques [Line Items]</t>
        </is>
      </c>
    </row>
    <row r="6">
      <c r="A6" s="4" t="inlineStr">
        <is>
          <t>Loans evaluated individually</t>
        </is>
      </c>
      <c r="B6" s="5" t="n">
        <v>3753</v>
      </c>
      <c r="C6" s="5" t="n">
        <v>2771</v>
      </c>
    </row>
    <row r="7">
      <c r="A7" s="4" t="inlineStr">
        <is>
          <t>OREO</t>
        </is>
      </c>
      <c r="B7" s="5" t="n">
        <v>51</v>
      </c>
      <c r="C7" s="5" t="n">
        <v>106</v>
      </c>
    </row>
    <row r="8">
      <c r="A8" s="4" t="inlineStr">
        <is>
          <t>Bank property held for sale</t>
        </is>
      </c>
      <c r="B8" s="5" t="n">
        <v>6150</v>
      </c>
      <c r="C8" s="5" t="n">
        <v>10676</v>
      </c>
    </row>
    <row r="9">
      <c r="A9" s="4" t="inlineStr">
        <is>
          <t>Non-recurring basis | Level 3</t>
        </is>
      </c>
    </row>
    <row r="10">
      <c r="A10" s="3" t="inlineStr">
        <is>
          <t>Fair Value Measurement Inputs and Valuation Techniques [Line Items]</t>
        </is>
      </c>
    </row>
    <row r="11">
      <c r="A11" s="4" t="inlineStr">
        <is>
          <t>Loans evaluated individually</t>
        </is>
      </c>
      <c r="B11" s="5" t="n">
        <v>3753</v>
      </c>
      <c r="C11" s="5" t="n">
        <v>2771</v>
      </c>
    </row>
    <row r="12">
      <c r="A12" s="4" t="inlineStr">
        <is>
          <t>OREO</t>
        </is>
      </c>
      <c r="B12" s="5" t="n">
        <v>51</v>
      </c>
      <c r="C12" s="5" t="n">
        <v>106</v>
      </c>
    </row>
    <row r="13">
      <c r="A13" s="4" t="inlineStr">
        <is>
          <t>Bank property held for sale</t>
        </is>
      </c>
      <c r="B13" s="5" t="n">
        <v>6150</v>
      </c>
      <c r="C13" s="5" t="n">
        <v>10676</v>
      </c>
    </row>
    <row r="14">
      <c r="A14" s="4" t="inlineStr">
        <is>
          <t>Non-recurring basis | Level 3 | Appraisal of collateral | Loans evaluated individually</t>
        </is>
      </c>
    </row>
    <row r="15">
      <c r="A15" s="3" t="inlineStr">
        <is>
          <t>Fair Value Measurement Inputs and Valuation Techniques [Line Items]</t>
        </is>
      </c>
    </row>
    <row r="16">
      <c r="A16" s="4" t="inlineStr">
        <is>
          <t>Loans evaluated individually</t>
        </is>
      </c>
      <c r="B16" s="5" t="n">
        <v>3753</v>
      </c>
      <c r="C16" s="5" t="n">
        <v>2771</v>
      </c>
    </row>
    <row r="17">
      <c r="A17" s="4" t="inlineStr">
        <is>
          <t>Non-recurring basis | Level 3 | Appraisal of collateral | OREO</t>
        </is>
      </c>
    </row>
    <row r="18">
      <c r="A18" s="3" t="inlineStr">
        <is>
          <t>Fair Value Measurement Inputs and Valuation Techniques [Line Items]</t>
        </is>
      </c>
    </row>
    <row r="19">
      <c r="A19" s="4" t="inlineStr">
        <is>
          <t>OREO</t>
        </is>
      </c>
      <c r="B19" s="5" t="n">
        <v>51</v>
      </c>
      <c r="C19" s="5" t="n">
        <v>106</v>
      </c>
    </row>
    <row r="20">
      <c r="A20" s="4" t="inlineStr">
        <is>
          <t>Non-recurring basis | Level 3 | Appraisal of collateral or real estate listing price | Bank property held for sale</t>
        </is>
      </c>
    </row>
    <row r="21">
      <c r="A21" s="3" t="inlineStr">
        <is>
          <t>Fair Value Measurement Inputs and Valuation Techniques [Line Items]</t>
        </is>
      </c>
    </row>
    <row r="22">
      <c r="A22" s="4" t="inlineStr">
        <is>
          <t>Bank property held for sale</t>
        </is>
      </c>
      <c r="B22" s="6" t="n">
        <v>6150</v>
      </c>
      <c r="C22" s="6" t="n">
        <v>10676</v>
      </c>
    </row>
    <row r="23">
      <c r="A23" s="4" t="inlineStr">
        <is>
          <t>Appraisal adjustments | Non-recurring basis | Level 3 | Appraisal of collateral | Loans evaluated individually | Minimum</t>
        </is>
      </c>
    </row>
    <row r="24">
      <c r="A24" s="3" t="inlineStr">
        <is>
          <t>Fair Value Measurement Inputs and Valuation Techniques [Line Items]</t>
        </is>
      </c>
    </row>
    <row r="25">
      <c r="A25" s="4" t="inlineStr">
        <is>
          <t>Loans evaluated individually (percent)</t>
        </is>
      </c>
      <c r="B25" s="5" t="n">
        <v>-18</v>
      </c>
      <c r="C25" s="5" t="n">
        <v>-30</v>
      </c>
    </row>
    <row r="26">
      <c r="A26" s="4" t="inlineStr">
        <is>
          <t>Appraisal adjustments | Non-recurring basis | Level 3 | Appraisal of collateral | Loans evaluated individually | Maximum</t>
        </is>
      </c>
    </row>
    <row r="27">
      <c r="A27" s="3" t="inlineStr">
        <is>
          <t>Fair Value Measurement Inputs and Valuation Techniques [Line Items]</t>
        </is>
      </c>
    </row>
    <row r="28">
      <c r="A28" s="4" t="inlineStr">
        <is>
          <t>Loans evaluated individually (percent)</t>
        </is>
      </c>
      <c r="B28" s="5" t="n">
        <v>-100</v>
      </c>
      <c r="C28" s="5" t="n">
        <v>-100</v>
      </c>
    </row>
    <row r="29">
      <c r="A29" s="4" t="inlineStr">
        <is>
          <t>Appraisal adjustments | Non-recurring basis | Level 3 | Appraisal of collateral | Loans evaluated individually | Weighted Average</t>
        </is>
      </c>
    </row>
    <row r="30">
      <c r="A30" s="3" t="inlineStr">
        <is>
          <t>Fair Value Measurement Inputs and Valuation Techniques [Line Items]</t>
        </is>
      </c>
    </row>
    <row r="31">
      <c r="A31" s="4" t="inlineStr">
        <is>
          <t>Loans evaluated individually (percent)</t>
        </is>
      </c>
      <c r="B31" s="12" t="n">
        <v>-54.4</v>
      </c>
      <c r="C31" s="5" t="n">
        <v>-37</v>
      </c>
    </row>
    <row r="32">
      <c r="A32" s="4" t="inlineStr">
        <is>
          <t>Appraisal adjustments | Non-recurring basis | Level 3 | Appraisal of collateral | OREO | Minimum</t>
        </is>
      </c>
    </row>
    <row r="33">
      <c r="A33" s="3" t="inlineStr">
        <is>
          <t>Fair Value Measurement Inputs and Valuation Techniques [Line Items]</t>
        </is>
      </c>
    </row>
    <row r="34">
      <c r="A34" s="4" t="inlineStr">
        <is>
          <t>OREO (percent)</t>
        </is>
      </c>
      <c r="B34" s="5" t="n">
        <v>-33</v>
      </c>
      <c r="C34" s="5" t="n">
        <v>-25</v>
      </c>
    </row>
    <row r="35">
      <c r="A35" s="4" t="inlineStr">
        <is>
          <t>Appraisal adjustments | Non-recurring basis | Level 3 | Appraisal of collateral | OREO | Maximum</t>
        </is>
      </c>
    </row>
    <row r="36">
      <c r="A36" s="3" t="inlineStr">
        <is>
          <t>Fair Value Measurement Inputs and Valuation Techniques [Line Items]</t>
        </is>
      </c>
    </row>
    <row r="37">
      <c r="A37" s="4" t="inlineStr">
        <is>
          <t>OREO (percent)</t>
        </is>
      </c>
      <c r="B37" s="5" t="n">
        <v>-100</v>
      </c>
      <c r="C37" s="5" t="n">
        <v>-100</v>
      </c>
    </row>
    <row r="38">
      <c r="A38" s="4" t="inlineStr">
        <is>
          <t>Appraisal adjustments | Non-recurring basis | Level 3 | Appraisal of collateral | OREO | Weighted Average</t>
        </is>
      </c>
    </row>
    <row r="39">
      <c r="A39" s="3" t="inlineStr">
        <is>
          <t>Fair Value Measurement Inputs and Valuation Techniques [Line Items]</t>
        </is>
      </c>
    </row>
    <row r="40">
      <c r="A40" s="4" t="inlineStr">
        <is>
          <t>OREO (percent)</t>
        </is>
      </c>
      <c r="B40" s="12" t="n">
        <v>-67.90000000000001</v>
      </c>
      <c r="C40" s="12" t="n">
        <v>-54.5</v>
      </c>
    </row>
    <row r="41">
      <c r="A41" s="4" t="inlineStr">
        <is>
          <t>Appraisal adjustments | Non-recurring basis | Level 3 | Appraisal of collateral or real estate listing price | Bank property held for sale | Minimum</t>
        </is>
      </c>
    </row>
    <row r="42">
      <c r="A42" s="3" t="inlineStr">
        <is>
          <t>Fair Value Measurement Inputs and Valuation Techniques [Line Items]</t>
        </is>
      </c>
    </row>
    <row r="43">
      <c r="A43" s="4" t="inlineStr">
        <is>
          <t>Bank property held for sale (percent)</t>
        </is>
      </c>
      <c r="B43" s="12" t="n">
        <v>-6.2</v>
      </c>
      <c r="C43" s="12" t="n">
        <v>-6.2</v>
      </c>
    </row>
    <row r="44">
      <c r="A44" s="4" t="inlineStr">
        <is>
          <t>Appraisal adjustments | Non-recurring basis | Level 3 | Appraisal of collateral or real estate listing price | Bank property held for sale | Maximum</t>
        </is>
      </c>
    </row>
    <row r="45">
      <c r="A45" s="3" t="inlineStr">
        <is>
          <t>Fair Value Measurement Inputs and Valuation Techniques [Line Items]</t>
        </is>
      </c>
    </row>
    <row r="46">
      <c r="A46" s="4" t="inlineStr">
        <is>
          <t>Bank property held for sale (percent)</t>
        </is>
      </c>
      <c r="B46" s="12" t="n">
        <v>-64.90000000000001</v>
      </c>
      <c r="C46" s="12" t="n">
        <v>-64.90000000000001</v>
      </c>
    </row>
    <row r="47">
      <c r="A47" s="4" t="inlineStr">
        <is>
          <t>Appraisal adjustments | Non-recurring basis | Level 3 | Appraisal of collateral or real estate listing price | Bank property held for sale | Weighted Average</t>
        </is>
      </c>
    </row>
    <row r="48">
      <c r="A48" s="3" t="inlineStr">
        <is>
          <t>Fair Value Measurement Inputs and Valuation Techniques [Line Items]</t>
        </is>
      </c>
    </row>
    <row r="49">
      <c r="A49" s="4" t="inlineStr">
        <is>
          <t>Bank property held for sale (percent)</t>
        </is>
      </c>
      <c r="B49" s="12" t="n">
        <v>-41.2</v>
      </c>
      <c r="C49" s="12" t="n">
        <v>-4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gregated by Level of Valuation Inputs (Details) - USD ($) $ in Thousands</t>
        </is>
      </c>
      <c r="B1" s="2" t="inlineStr">
        <is>
          <t>Sep. 30, 2021</t>
        </is>
      </c>
      <c r="C1" s="2" t="inlineStr">
        <is>
          <t>Dec. 31, 2020</t>
        </is>
      </c>
    </row>
    <row r="2">
      <c r="A2" s="3" t="inlineStr">
        <is>
          <t>Financial assets:</t>
        </is>
      </c>
    </row>
    <row r="3">
      <c r="A3" s="4" t="inlineStr">
        <is>
          <t>Portfolio loans, net</t>
        </is>
      </c>
      <c r="B3" s="6" t="n">
        <v>7057833</v>
      </c>
      <c r="C3" s="6" t="n">
        <v>6713129</v>
      </c>
    </row>
    <row r="4">
      <c r="A4" s="3" t="inlineStr">
        <is>
          <t>Financial liabilities:</t>
        </is>
      </c>
    </row>
    <row r="5">
      <c r="A5" s="4" t="inlineStr">
        <is>
          <t>Short-term borrowings</t>
        </is>
      </c>
      <c r="B5" s="5" t="n">
        <v>17673</v>
      </c>
      <c r="C5" s="5" t="n">
        <v>4658</v>
      </c>
    </row>
    <row r="6">
      <c r="A6" s="4" t="inlineStr">
        <is>
          <t>Junior subordinated debt owed to unconsolidated trusts</t>
        </is>
      </c>
      <c r="B6" s="5" t="n">
        <v>71593</v>
      </c>
      <c r="C6" s="5" t="n">
        <v>71468</v>
      </c>
    </row>
    <row r="7">
      <c r="A7" s="4" t="inlineStr">
        <is>
          <t>Level 1 | Carrying Amount</t>
        </is>
      </c>
    </row>
    <row r="8">
      <c r="A8" s="3" t="inlineStr">
        <is>
          <t>Financial assets:</t>
        </is>
      </c>
    </row>
    <row r="9">
      <c r="A9" s="4" t="inlineStr">
        <is>
          <t>Cash and cash equivalents</t>
        </is>
      </c>
      <c r="B9" s="5" t="n">
        <v>883845</v>
      </c>
      <c r="C9" s="5" t="n">
        <v>688537</v>
      </c>
    </row>
    <row r="10">
      <c r="A10" s="4" t="inlineStr">
        <is>
          <t>Level 1 | Fair Value</t>
        </is>
      </c>
    </row>
    <row r="11">
      <c r="A11" s="3" t="inlineStr">
        <is>
          <t>Financial assets:</t>
        </is>
      </c>
    </row>
    <row r="12">
      <c r="A12" s="4" t="inlineStr">
        <is>
          <t>Cash and cash equivalents</t>
        </is>
      </c>
      <c r="B12" s="5" t="n">
        <v>883845</v>
      </c>
      <c r="C12" s="5" t="n">
        <v>688537</v>
      </c>
    </row>
    <row r="13">
      <c r="A13" s="4" t="inlineStr">
        <is>
          <t>Level 2 | Carrying Amount</t>
        </is>
      </c>
    </row>
    <row r="14">
      <c r="A14" s="3" t="inlineStr">
        <is>
          <t>Financial assets:</t>
        </is>
      </c>
    </row>
    <row r="15">
      <c r="A15" s="4" t="inlineStr">
        <is>
          <t>Accrued interest receivable</t>
        </is>
      </c>
      <c r="B15" s="5" t="n">
        <v>33545</v>
      </c>
      <c r="C15" s="5" t="n">
        <v>33240</v>
      </c>
    </row>
    <row r="16">
      <c r="A16" s="3" t="inlineStr">
        <is>
          <t>Financial liabilities:</t>
        </is>
      </c>
    </row>
    <row r="17">
      <c r="A17" s="4" t="inlineStr">
        <is>
          <t>Time deposits</t>
        </is>
      </c>
      <c r="B17" s="5" t="n">
        <v>1026935</v>
      </c>
      <c r="C17" s="5" t="n">
        <v>1119348</v>
      </c>
    </row>
    <row r="18">
      <c r="A18" s="4" t="inlineStr">
        <is>
          <t>Securities sold under agreements to repurchase</t>
        </is>
      </c>
      <c r="B18" s="5" t="n">
        <v>241242</v>
      </c>
      <c r="C18" s="5" t="n">
        <v>175614</v>
      </c>
    </row>
    <row r="19">
      <c r="A19" s="4" t="inlineStr">
        <is>
          <t>Short-term borrowings</t>
        </is>
      </c>
      <c r="B19" s="5" t="n">
        <v>17673</v>
      </c>
      <c r="C19" s="5" t="n">
        <v>4658</v>
      </c>
    </row>
    <row r="20">
      <c r="A20" s="4" t="inlineStr">
        <is>
          <t>Long-term debt</t>
        </is>
      </c>
      <c r="B20" s="5" t="n">
        <v>49233</v>
      </c>
      <c r="C20" s="5" t="n">
        <v>4757</v>
      </c>
    </row>
    <row r="21">
      <c r="A21" s="4" t="inlineStr">
        <is>
          <t>Junior subordinated debt owed to unconsolidated trusts</t>
        </is>
      </c>
      <c r="B21" s="5" t="n">
        <v>71593</v>
      </c>
      <c r="C21" s="5" t="n">
        <v>71468</v>
      </c>
    </row>
    <row r="22">
      <c r="A22" s="4" t="inlineStr">
        <is>
          <t>Accrued interest payable</t>
        </is>
      </c>
      <c r="B22" s="5" t="n">
        <v>5435</v>
      </c>
      <c r="C22" s="5" t="n">
        <v>3401</v>
      </c>
    </row>
    <row r="23">
      <c r="A23" s="4" t="inlineStr">
        <is>
          <t>Level 2 | Fair Value</t>
        </is>
      </c>
    </row>
    <row r="24">
      <c r="A24" s="3" t="inlineStr">
        <is>
          <t>Financial assets:</t>
        </is>
      </c>
    </row>
    <row r="25">
      <c r="A25" s="4" t="inlineStr">
        <is>
          <t>Accrued interest receivable</t>
        </is>
      </c>
      <c r="B25" s="5" t="n">
        <v>33545</v>
      </c>
      <c r="C25" s="5" t="n">
        <v>33240</v>
      </c>
    </row>
    <row r="26">
      <c r="A26" s="3" t="inlineStr">
        <is>
          <t>Financial liabilities:</t>
        </is>
      </c>
    </row>
    <row r="27">
      <c r="A27" s="4" t="inlineStr">
        <is>
          <t>Time deposits</t>
        </is>
      </c>
      <c r="B27" s="5" t="n">
        <v>1029879</v>
      </c>
      <c r="C27" s="5" t="n">
        <v>1132107</v>
      </c>
    </row>
    <row r="28">
      <c r="A28" s="4" t="inlineStr">
        <is>
          <t>Securities sold under agreements to repurchase</t>
        </is>
      </c>
      <c r="B28" s="5" t="n">
        <v>241242</v>
      </c>
      <c r="C28" s="5" t="n">
        <v>175614</v>
      </c>
    </row>
    <row r="29">
      <c r="A29" s="4" t="inlineStr">
        <is>
          <t>Short-term borrowings</t>
        </is>
      </c>
      <c r="B29" s="5" t="n">
        <v>17671</v>
      </c>
      <c r="C29" s="5" t="n">
        <v>4661</v>
      </c>
    </row>
    <row r="30">
      <c r="A30" s="4" t="inlineStr">
        <is>
          <t>Long-term debt</t>
        </is>
      </c>
      <c r="B30" s="5" t="n">
        <v>49323</v>
      </c>
      <c r="C30" s="5" t="n">
        <v>5014</v>
      </c>
    </row>
    <row r="31">
      <c r="A31" s="4" t="inlineStr">
        <is>
          <t>Junior subordinated debt owed to unconsolidated trusts</t>
        </is>
      </c>
      <c r="B31" s="5" t="n">
        <v>62840</v>
      </c>
      <c r="C31" s="5" t="n">
        <v>59943</v>
      </c>
    </row>
    <row r="32">
      <c r="A32" s="4" t="inlineStr">
        <is>
          <t>Accrued interest payable</t>
        </is>
      </c>
      <c r="B32" s="5" t="n">
        <v>5435</v>
      </c>
      <c r="C32" s="5" t="n">
        <v>3401</v>
      </c>
    </row>
    <row r="33">
      <c r="A33" s="4" t="inlineStr">
        <is>
          <t>Level 3 | Carrying Amount</t>
        </is>
      </c>
    </row>
    <row r="34">
      <c r="A34" s="3" t="inlineStr">
        <is>
          <t>Financial assets:</t>
        </is>
      </c>
    </row>
    <row r="35">
      <c r="A35" s="4" t="inlineStr">
        <is>
          <t>Portfolio loans, net</t>
        </is>
      </c>
      <c r="B35" s="5" t="n">
        <v>7057833</v>
      </c>
      <c r="C35" s="5" t="n">
        <v>6713129</v>
      </c>
    </row>
    <row r="36">
      <c r="A36" s="4" t="inlineStr">
        <is>
          <t>Mortgage servicing rights</t>
        </is>
      </c>
      <c r="B36" s="5" t="n">
        <v>9247</v>
      </c>
      <c r="C36" s="5" t="n">
        <v>10912</v>
      </c>
    </row>
    <row r="37">
      <c r="A37" s="4" t="inlineStr">
        <is>
          <t>Other servicing rights</t>
        </is>
      </c>
      <c r="B37" s="5" t="n">
        <v>1680</v>
      </c>
      <c r="C37" s="5" t="n">
        <v>1434</v>
      </c>
    </row>
    <row r="38">
      <c r="A38" s="4" t="inlineStr">
        <is>
          <t>Level 3 | Fair Value</t>
        </is>
      </c>
    </row>
    <row r="39">
      <c r="A39" s="3" t="inlineStr">
        <is>
          <t>Financial assets:</t>
        </is>
      </c>
    </row>
    <row r="40">
      <c r="A40" s="4" t="inlineStr">
        <is>
          <t>Portfolio loans, net</t>
        </is>
      </c>
      <c r="B40" s="5" t="n">
        <v>7108483</v>
      </c>
      <c r="C40" s="5" t="n">
        <v>6755425</v>
      </c>
    </row>
    <row r="41">
      <c r="A41" s="4" t="inlineStr">
        <is>
          <t>Mortgage servicing rights</t>
        </is>
      </c>
      <c r="B41" s="5" t="n">
        <v>11011</v>
      </c>
      <c r="C41" s="5" t="n">
        <v>11107</v>
      </c>
    </row>
    <row r="42">
      <c r="A42" s="4" t="inlineStr">
        <is>
          <t>Other servicing rights</t>
        </is>
      </c>
      <c r="B42" s="5" t="n">
        <v>2127</v>
      </c>
      <c r="C42" s="5" t="n">
        <v>1966</v>
      </c>
    </row>
    <row r="43">
      <c r="A43" s="4" t="inlineStr">
        <is>
          <t>Level 3 | Senior notes | Carrying Amount</t>
        </is>
      </c>
    </row>
    <row r="44">
      <c r="A44" s="3" t="inlineStr">
        <is>
          <t>Financial liabilities:</t>
        </is>
      </c>
    </row>
    <row r="45">
      <c r="A45" s="4" t="inlineStr">
        <is>
          <t>Long-term debt</t>
        </is>
      </c>
      <c r="B45" s="5" t="n">
        <v>39910</v>
      </c>
      <c r="C45" s="5" t="n">
        <v>39809</v>
      </c>
    </row>
    <row r="46">
      <c r="A46" s="4" t="inlineStr">
        <is>
          <t>Level 3 | Senior notes | Fair Value</t>
        </is>
      </c>
    </row>
    <row r="47">
      <c r="A47" s="3" t="inlineStr">
        <is>
          <t>Financial liabilities:</t>
        </is>
      </c>
    </row>
    <row r="48">
      <c r="A48" s="4" t="inlineStr">
        <is>
          <t>Long-term debt</t>
        </is>
      </c>
      <c r="B48" s="5" t="n">
        <v>40700</v>
      </c>
      <c r="C48" s="5" t="n">
        <v>40104</v>
      </c>
    </row>
    <row r="49">
      <c r="A49" s="4" t="inlineStr">
        <is>
          <t>Level 3 | Subordinated debt | Carrying Amount</t>
        </is>
      </c>
    </row>
    <row r="50">
      <c r="A50" s="3" t="inlineStr">
        <is>
          <t>Financial liabilities:</t>
        </is>
      </c>
    </row>
    <row r="51">
      <c r="A51" s="4" t="inlineStr">
        <is>
          <t>Long-term debt</t>
        </is>
      </c>
      <c r="B51" s="5" t="n">
        <v>182637</v>
      </c>
      <c r="C51" s="5" t="n">
        <v>182226</v>
      </c>
    </row>
    <row r="52">
      <c r="A52" s="4" t="inlineStr">
        <is>
          <t>Level 3 | Subordinated debt | Fair Value</t>
        </is>
      </c>
    </row>
    <row r="53">
      <c r="A53" s="3" t="inlineStr">
        <is>
          <t>Financial liabilities:</t>
        </is>
      </c>
    </row>
    <row r="54">
      <c r="A54" s="4" t="inlineStr">
        <is>
          <t>Long-term debt</t>
        </is>
      </c>
      <c r="B54" s="6" t="n">
        <v>196350</v>
      </c>
      <c r="C54" s="6" t="n">
        <v>1876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per share calculations for basic and diluted methods</t>
        </is>
      </c>
    </row>
    <row r="4">
      <c r="A4" s="4" t="inlineStr">
        <is>
          <t>Net income</t>
        </is>
      </c>
      <c r="B4" s="6" t="n">
        <v>25941</v>
      </c>
      <c r="C4" s="6" t="n">
        <v>30829</v>
      </c>
      <c r="D4" s="6" t="n">
        <v>93523</v>
      </c>
      <c r="E4" s="6" t="n">
        <v>71999</v>
      </c>
    </row>
    <row r="5">
      <c r="A5" s="3" t="inlineStr">
        <is>
          <t>Shares:</t>
        </is>
      </c>
    </row>
    <row r="6">
      <c r="A6" s="4" t="inlineStr">
        <is>
          <t>Weighted average common shares outstanding</t>
        </is>
      </c>
      <c r="B6" s="5" t="n">
        <v>56227816</v>
      </c>
      <c r="C6" s="5" t="n">
        <v>54585998</v>
      </c>
      <c r="D6" s="5" t="n">
        <v>55256348</v>
      </c>
      <c r="E6" s="5" t="n">
        <v>54579088</v>
      </c>
    </row>
    <row r="7">
      <c r="A7" s="4" t="inlineStr">
        <is>
          <t>Dilutive effect of outstanding options, warrants, and restricted stock units as determined by the application of the treasury stock method (in shares)</t>
        </is>
      </c>
      <c r="B7" s="5" t="n">
        <v>597148</v>
      </c>
      <c r="C7" s="5" t="n">
        <v>151922</v>
      </c>
      <c r="D7" s="5" t="n">
        <v>613969</v>
      </c>
      <c r="E7" s="5" t="n">
        <v>217266</v>
      </c>
    </row>
    <row r="8">
      <c r="A8" s="4" t="inlineStr">
        <is>
          <t>Weighted average common shares outstanding, as adjusted for diluted earnings per share calculation</t>
        </is>
      </c>
      <c r="B8" s="5" t="n">
        <v>56832518</v>
      </c>
      <c r="C8" s="5" t="n">
        <v>54737920</v>
      </c>
      <c r="D8" s="5" t="n">
        <v>55872835</v>
      </c>
      <c r="E8" s="5" t="n">
        <v>54796354</v>
      </c>
    </row>
    <row r="9">
      <c r="A9" s="4" t="inlineStr">
        <is>
          <t>Basic earnings per common share (in dollars per share)</t>
        </is>
      </c>
      <c r="B9" s="8" t="n">
        <v>0.46</v>
      </c>
      <c r="C9" s="8" t="n">
        <v>0.5600000000000001</v>
      </c>
      <c r="D9" s="8" t="n">
        <v>1.69</v>
      </c>
      <c r="E9" s="8" t="n">
        <v>1.32</v>
      </c>
    </row>
    <row r="10">
      <c r="A10" s="4" t="inlineStr">
        <is>
          <t>Diluted earnings per common share (in dollars per share)</t>
        </is>
      </c>
      <c r="B10" s="8" t="n">
        <v>0.46</v>
      </c>
      <c r="C10" s="8" t="n">
        <v>0.5600000000000001</v>
      </c>
      <c r="D10" s="8" t="n">
        <v>1.67</v>
      </c>
      <c r="E10" s="8" t="n">
        <v>1.31</v>
      </c>
    </row>
    <row r="11">
      <c r="A11" s="4" t="inlineStr">
        <is>
          <t>Total anti-dilutive common stock equivalents</t>
        </is>
      </c>
      <c r="B11" s="5" t="n">
        <v>133376</v>
      </c>
      <c r="C11" s="5" t="n">
        <v>300176</v>
      </c>
      <c r="D11" s="5" t="n">
        <v>192578</v>
      </c>
      <c r="E11" s="5" t="n">
        <v>300176</v>
      </c>
    </row>
    <row r="12">
      <c r="A12" s="4" t="inlineStr">
        <is>
          <t>Options</t>
        </is>
      </c>
    </row>
    <row r="13">
      <c r="A13" s="3" t="inlineStr">
        <is>
          <t>Shares:</t>
        </is>
      </c>
    </row>
    <row r="14">
      <c r="A14" s="4" t="inlineStr">
        <is>
          <t>Total anti-dilutive common stock equivalents</t>
        </is>
      </c>
      <c r="C14" s="5" t="n">
        <v>39085</v>
      </c>
      <c r="E14" s="5" t="n">
        <v>39085</v>
      </c>
    </row>
    <row r="15">
      <c r="A15" s="4" t="inlineStr">
        <is>
          <t>RSUs and DSUs</t>
        </is>
      </c>
    </row>
    <row r="16">
      <c r="A16" s="3" t="inlineStr">
        <is>
          <t>Shares:</t>
        </is>
      </c>
    </row>
    <row r="17">
      <c r="A17" s="4" t="inlineStr">
        <is>
          <t>Total anti-dilutive common stock equivalents</t>
        </is>
      </c>
      <c r="B17" s="5" t="n">
        <v>47805</v>
      </c>
      <c r="C17" s="5" t="n">
        <v>261091</v>
      </c>
      <c r="D17" s="5" t="n">
        <v>97067</v>
      </c>
      <c r="E17" s="5" t="n">
        <v>261091</v>
      </c>
    </row>
    <row r="18">
      <c r="A18" s="4" t="inlineStr">
        <is>
          <t>PSUs</t>
        </is>
      </c>
    </row>
    <row r="19">
      <c r="A19" s="3" t="inlineStr">
        <is>
          <t>Shares:</t>
        </is>
      </c>
    </row>
    <row r="20">
      <c r="A20" s="4" t="inlineStr">
        <is>
          <t>Total anti-dilutive common stock equivalents</t>
        </is>
      </c>
      <c r="B20" s="5" t="n">
        <v>85571</v>
      </c>
      <c r="D20" s="5" t="n">
        <v>95511</v>
      </c>
    </row>
    <row r="21">
      <c r="A21" s="4" t="inlineStr">
        <is>
          <t>Employee Stock Purchase Plan Shares</t>
        </is>
      </c>
    </row>
    <row r="22">
      <c r="A22" s="3" t="inlineStr">
        <is>
          <t>Shares:</t>
        </is>
      </c>
    </row>
    <row r="23">
      <c r="A23" s="4" t="inlineStr">
        <is>
          <t>Dilutive effect of outstanding options, warrants, and restricted stock units as determined by the application of the treasury stock method (in shares)</t>
        </is>
      </c>
      <c r="B23" s="5" t="n">
        <v>7554</v>
      </c>
      <c r="D23" s="5" t="n">
        <v>25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ccumulated other comprehensive income (loss) by component, net of tax</t>
        </is>
      </c>
    </row>
    <row r="4">
      <c r="A4" s="4" t="inlineStr">
        <is>
          <t>Beginning balance</t>
        </is>
      </c>
      <c r="B4" s="6" t="n">
        <v>1345691</v>
      </c>
      <c r="C4" s="6" t="n">
        <v>1236084</v>
      </c>
      <c r="D4" s="6" t="n">
        <v>1270069</v>
      </c>
      <c r="E4" s="6" t="n">
        <v>1220434</v>
      </c>
    </row>
    <row r="5">
      <c r="A5" s="3" t="inlineStr">
        <is>
          <t>Unrealized gains (losses) on debt securities available for sale:</t>
        </is>
      </c>
    </row>
    <row r="6">
      <c r="A6" s="4" t="inlineStr">
        <is>
          <t>Unrealized holding gains (losses) on debt securities available for sale, Tax Effect</t>
        </is>
      </c>
      <c r="B6" s="5" t="n">
        <v>-4902</v>
      </c>
      <c r="C6" s="5" t="n">
        <v>-682</v>
      </c>
      <c r="D6" s="5" t="n">
        <v>-14195</v>
      </c>
      <c r="E6" s="5" t="n">
        <v>9577</v>
      </c>
    </row>
    <row r="7">
      <c r="A7" s="4" t="inlineStr">
        <is>
          <t>Unrealized holding gains (losses) on debt securities available for sale, Net of Tax</t>
        </is>
      </c>
      <c r="B7" s="5" t="n">
        <v>-12296</v>
      </c>
      <c r="C7" s="5" t="n">
        <v>-1710</v>
      </c>
      <c r="D7" s="5" t="n">
        <v>-35606</v>
      </c>
      <c r="E7" s="5" t="n">
        <v>23974</v>
      </c>
    </row>
    <row r="8">
      <c r="A8" s="4" t="inlineStr">
        <is>
          <t>Amounts reclassified from accumulated other comprehensive income, Tax Effect</t>
        </is>
      </c>
      <c r="B8" s="5" t="n">
        <v>-1</v>
      </c>
      <c r="C8" s="5" t="n">
        <v>3</v>
      </c>
      <c r="D8" s="5" t="n">
        <v>7</v>
      </c>
      <c r="E8" s="5" t="n">
        <v>492</v>
      </c>
    </row>
    <row r="9">
      <c r="A9" s="4" t="inlineStr">
        <is>
          <t>Amounts reclassified from accumulated other comprehensive income, Net of Tax</t>
        </is>
      </c>
      <c r="B9" s="5" t="n">
        <v>4</v>
      </c>
      <c r="C9" s="5" t="n">
        <v>-8</v>
      </c>
      <c r="D9" s="5" t="n">
        <v>-16</v>
      </c>
      <c r="E9" s="5" t="n">
        <v>-1218</v>
      </c>
    </row>
    <row r="10">
      <c r="A10" s="3" t="inlineStr">
        <is>
          <t>Unrealized gains (losses) on cash flow hedges:</t>
        </is>
      </c>
    </row>
    <row r="11">
      <c r="A11" s="4" t="inlineStr">
        <is>
          <t>Unrealized holding gains (losses) on cash flow hedges, Tax Effect</t>
        </is>
      </c>
      <c r="B11" s="5" t="n">
        <v>-2</v>
      </c>
      <c r="C11" s="5" t="n">
        <v>6</v>
      </c>
      <c r="D11" s="5" t="n">
        <v>134</v>
      </c>
      <c r="E11" s="5" t="n">
        <v>-890</v>
      </c>
    </row>
    <row r="12">
      <c r="A12" s="4" t="inlineStr">
        <is>
          <t>Unrealized holding gains (losses) on cash flow hedges, Net of Tax</t>
        </is>
      </c>
      <c r="B12" s="5" t="n">
        <v>-5</v>
      </c>
      <c r="C12" s="5" t="n">
        <v>14</v>
      </c>
      <c r="D12" s="5" t="n">
        <v>336</v>
      </c>
      <c r="E12" s="5" t="n">
        <v>-2233</v>
      </c>
    </row>
    <row r="13">
      <c r="A13" s="4" t="inlineStr">
        <is>
          <t>Amounts reclassified from accumulated other comprehensive income, Tax Effect</t>
        </is>
      </c>
      <c r="B13" s="5" t="n">
        <v>82</v>
      </c>
      <c r="C13" s="5" t="n">
        <v>76</v>
      </c>
      <c r="D13" s="5" t="n">
        <v>243</v>
      </c>
      <c r="E13" s="5" t="n">
        <v>16</v>
      </c>
    </row>
    <row r="14">
      <c r="A14" s="4" t="inlineStr">
        <is>
          <t>Amounts reclassified from accumulated other comprehensive income, Net of Tax</t>
        </is>
      </c>
      <c r="B14" s="5" t="n">
        <v>206</v>
      </c>
      <c r="C14" s="5" t="n">
        <v>192</v>
      </c>
      <c r="D14" s="5" t="n">
        <v>611</v>
      </c>
      <c r="E14" s="5" t="n">
        <v>42</v>
      </c>
    </row>
    <row r="15">
      <c r="A15" s="4" t="inlineStr">
        <is>
          <t>Ending balance</t>
        </is>
      </c>
      <c r="B15" s="5" t="n">
        <v>1333076</v>
      </c>
      <c r="C15" s="5" t="n">
        <v>1255705</v>
      </c>
      <c r="D15" s="5" t="n">
        <v>1333076</v>
      </c>
      <c r="E15" s="5" t="n">
        <v>1255705</v>
      </c>
    </row>
    <row r="16">
      <c r="A16" s="4" t="inlineStr">
        <is>
          <t>Accumulated other comprehensive income (loss)</t>
        </is>
      </c>
    </row>
    <row r="17">
      <c r="A17" s="3" t="inlineStr">
        <is>
          <t>Changes in accumulated other comprehensive income (loss) by component, net of tax</t>
        </is>
      </c>
    </row>
    <row r="18">
      <c r="A18" s="4" t="inlineStr">
        <is>
          <t>Beginning balance</t>
        </is>
      </c>
      <c r="B18" s="5" t="n">
        <v>10725</v>
      </c>
      <c r="C18" s="5" t="n">
        <v>37037</v>
      </c>
      <c r="D18" s="5" t="n">
        <v>33309</v>
      </c>
      <c r="E18" s="5" t="n">
        <v>14960</v>
      </c>
    </row>
    <row r="19">
      <c r="A19" s="3" t="inlineStr">
        <is>
          <t>Unrealized gains (losses) on cash flow hedges:</t>
        </is>
      </c>
    </row>
    <row r="20">
      <c r="A20" s="4" t="inlineStr">
        <is>
          <t>Accumulated other comprehensive income (loss) ending balance period, Before Tax</t>
        </is>
      </c>
      <c r="B20" s="5" t="n">
        <v>-1911</v>
      </c>
      <c r="C20" s="5" t="n">
        <v>49688</v>
      </c>
      <c r="D20" s="5" t="n">
        <v>-1911</v>
      </c>
      <c r="E20" s="5" t="n">
        <v>49688</v>
      </c>
    </row>
    <row r="21">
      <c r="A21" s="4" t="inlineStr">
        <is>
          <t>Accumulated other comprehensive income (loss) ending balance period, Tax Effect</t>
        </is>
      </c>
      <c r="B21" s="5" t="n">
        <v>545</v>
      </c>
      <c r="C21" s="5" t="n">
        <v>-14163</v>
      </c>
      <c r="D21" s="5" t="n">
        <v>545</v>
      </c>
      <c r="E21" s="5" t="n">
        <v>-14163</v>
      </c>
    </row>
    <row r="22">
      <c r="A22" s="4" t="inlineStr">
        <is>
          <t>Ending balance</t>
        </is>
      </c>
      <c r="B22" s="5" t="n">
        <v>-1366</v>
      </c>
      <c r="C22" s="5" t="n">
        <v>35525</v>
      </c>
      <c r="D22" s="5" t="n">
        <v>-1366</v>
      </c>
      <c r="E22" s="5" t="n">
        <v>35525</v>
      </c>
    </row>
    <row r="23">
      <c r="A23" s="4" t="inlineStr">
        <is>
          <t>Unrealized gains (losses) on debt securities available for sale</t>
        </is>
      </c>
    </row>
    <row r="24">
      <c r="A24" s="3" t="inlineStr">
        <is>
          <t>Changes in accumulated other comprehensive income (loss) by component, net of tax</t>
        </is>
      </c>
    </row>
    <row r="25">
      <c r="A25" s="4" t="inlineStr">
        <is>
          <t>Accumulated other comprehensive income (loss) beginning balance period, Before Tax</t>
        </is>
      </c>
      <c r="B25" s="5" t="n">
        <v>17013</v>
      </c>
      <c r="C25" s="5" t="n">
        <v>55436</v>
      </c>
      <c r="D25" s="5" t="n">
        <v>49644</v>
      </c>
      <c r="E25" s="5" t="n">
        <v>21192</v>
      </c>
    </row>
    <row r="26">
      <c r="A26" s="4" t="inlineStr">
        <is>
          <t>Accumulated other comprehensive income (loss) beginning balance period, Tax Effect</t>
        </is>
      </c>
      <c r="B26" s="5" t="n">
        <v>-4850</v>
      </c>
      <c r="C26" s="5" t="n">
        <v>-15802</v>
      </c>
      <c r="D26" s="5" t="n">
        <v>-14151</v>
      </c>
      <c r="E26" s="5" t="n">
        <v>-6032</v>
      </c>
    </row>
    <row r="27">
      <c r="A27" s="4" t="inlineStr">
        <is>
          <t>Beginning balance</t>
        </is>
      </c>
      <c r="B27" s="5" t="n">
        <v>12163</v>
      </c>
      <c r="C27" s="5" t="n">
        <v>39634</v>
      </c>
      <c r="D27" s="5" t="n">
        <v>35493</v>
      </c>
      <c r="E27" s="5" t="n">
        <v>15160</v>
      </c>
    </row>
    <row r="28">
      <c r="A28" s="3" t="inlineStr">
        <is>
          <t>Unrealized gains (losses) on debt securities available for sale:</t>
        </is>
      </c>
    </row>
    <row r="29">
      <c r="A29" s="4" t="inlineStr">
        <is>
          <t>Unrealized holding gains (losses) on debt securities available for sale, Before Tax</t>
        </is>
      </c>
      <c r="B29" s="5" t="n">
        <v>-17198</v>
      </c>
      <c r="C29" s="5" t="n">
        <v>-2392</v>
      </c>
      <c r="D29" s="5" t="n">
        <v>-49801</v>
      </c>
      <c r="E29" s="5" t="n">
        <v>33551</v>
      </c>
    </row>
    <row r="30">
      <c r="A30" s="4" t="inlineStr">
        <is>
          <t>Unrealized holding gains (losses) on debt securities available for sale, Tax Effect</t>
        </is>
      </c>
      <c r="B30" s="5" t="n">
        <v>4902</v>
      </c>
      <c r="C30" s="5" t="n">
        <v>682</v>
      </c>
      <c r="D30" s="5" t="n">
        <v>14195</v>
      </c>
      <c r="E30" s="5" t="n">
        <v>-9577</v>
      </c>
    </row>
    <row r="31">
      <c r="A31" s="4" t="inlineStr">
        <is>
          <t>Unrealized holding gains (losses) on debt securities available for sale, Net of Tax</t>
        </is>
      </c>
      <c r="B31" s="5" t="n">
        <v>-12296</v>
      </c>
      <c r="C31" s="5" t="n">
        <v>-1710</v>
      </c>
      <c r="D31" s="5" t="n">
        <v>-35606</v>
      </c>
      <c r="E31" s="5" t="n">
        <v>23974</v>
      </c>
    </row>
    <row r="32">
      <c r="A32" s="4" t="inlineStr">
        <is>
          <t>Amounts reclassified from accumulated other comprehensive income, Before Tax</t>
        </is>
      </c>
      <c r="B32" s="5" t="n">
        <v>5</v>
      </c>
      <c r="C32" s="5" t="n">
        <v>-11</v>
      </c>
      <c r="D32" s="5" t="n">
        <v>-23</v>
      </c>
      <c r="E32" s="5" t="n">
        <v>-1710</v>
      </c>
    </row>
    <row r="33">
      <c r="A33" s="4" t="inlineStr">
        <is>
          <t>Amounts reclassified from accumulated other comprehensive income, Tax Effect</t>
        </is>
      </c>
      <c r="B33" s="5" t="n">
        <v>-1</v>
      </c>
      <c r="C33" s="5" t="n">
        <v>3</v>
      </c>
      <c r="D33" s="5" t="n">
        <v>7</v>
      </c>
      <c r="E33" s="5" t="n">
        <v>492</v>
      </c>
    </row>
    <row r="34">
      <c r="A34" s="4" t="inlineStr">
        <is>
          <t>Amounts reclassified from accumulated other comprehensive income, Net of Tax</t>
        </is>
      </c>
      <c r="B34" s="5" t="n">
        <v>4</v>
      </c>
      <c r="C34" s="5" t="n">
        <v>-8</v>
      </c>
      <c r="D34" s="5" t="n">
        <v>-16</v>
      </c>
      <c r="E34" s="5" t="n">
        <v>-1218</v>
      </c>
    </row>
    <row r="35">
      <c r="A35" s="3" t="inlineStr">
        <is>
          <t>Unrealized gains (losses) on cash flow hedges:</t>
        </is>
      </c>
    </row>
    <row r="36">
      <c r="A36" s="4" t="inlineStr">
        <is>
          <t>Accumulated other comprehensive income (loss) ending balance period, Before Tax</t>
        </is>
      </c>
      <c r="B36" s="5" t="n">
        <v>-180</v>
      </c>
      <c r="C36" s="5" t="n">
        <v>53033</v>
      </c>
      <c r="D36" s="5" t="n">
        <v>-180</v>
      </c>
      <c r="E36" s="5" t="n">
        <v>53033</v>
      </c>
    </row>
    <row r="37">
      <c r="A37" s="4" t="inlineStr">
        <is>
          <t>Accumulated other comprehensive income (loss) ending balance period, Tax Effect</t>
        </is>
      </c>
      <c r="B37" s="5" t="n">
        <v>51</v>
      </c>
      <c r="C37" s="5" t="n">
        <v>-15117</v>
      </c>
      <c r="D37" s="5" t="n">
        <v>51</v>
      </c>
      <c r="E37" s="5" t="n">
        <v>-15117</v>
      </c>
    </row>
    <row r="38">
      <c r="A38" s="4" t="inlineStr">
        <is>
          <t>Ending balance</t>
        </is>
      </c>
      <c r="B38" s="5" t="n">
        <v>-129</v>
      </c>
      <c r="C38" s="5" t="n">
        <v>37916</v>
      </c>
      <c r="D38" s="5" t="n">
        <v>-129</v>
      </c>
      <c r="E38" s="5" t="n">
        <v>37916</v>
      </c>
    </row>
    <row r="39">
      <c r="A39" s="4" t="inlineStr">
        <is>
          <t>Unrealized gains (losses) on cash flow hedges</t>
        </is>
      </c>
    </row>
    <row r="40">
      <c r="A40" s="3" t="inlineStr">
        <is>
          <t>Changes in accumulated other comprehensive income (loss) by component, net of tax</t>
        </is>
      </c>
    </row>
    <row r="41">
      <c r="A41" s="4" t="inlineStr">
        <is>
          <t>Accumulated other comprehensive income (loss) beginning balance period, Before Tax</t>
        </is>
      </c>
      <c r="B41" s="5" t="n">
        <v>-2012</v>
      </c>
      <c r="C41" s="5" t="n">
        <v>-3633</v>
      </c>
      <c r="D41" s="5" t="n">
        <v>-3055</v>
      </c>
      <c r="E41" s="5" t="n">
        <v>-280</v>
      </c>
    </row>
    <row r="42">
      <c r="A42" s="4" t="inlineStr">
        <is>
          <t>Accumulated other comprehensive income (loss) beginning balance period, Tax Effect</t>
        </is>
      </c>
      <c r="B42" s="5" t="n">
        <v>574</v>
      </c>
      <c r="C42" s="5" t="n">
        <v>1036</v>
      </c>
      <c r="D42" s="5" t="n">
        <v>871</v>
      </c>
      <c r="E42" s="5" t="n">
        <v>80</v>
      </c>
    </row>
    <row r="43">
      <c r="A43" s="4" t="inlineStr">
        <is>
          <t>Beginning balance</t>
        </is>
      </c>
      <c r="B43" s="5" t="n">
        <v>-1438</v>
      </c>
      <c r="C43" s="5" t="n">
        <v>-2597</v>
      </c>
      <c r="D43" s="5" t="n">
        <v>-2184</v>
      </c>
      <c r="E43" s="5" t="n">
        <v>-200</v>
      </c>
    </row>
    <row r="44">
      <c r="A44" s="3" t="inlineStr">
        <is>
          <t>Unrealized gains (losses) on cash flow hedges:</t>
        </is>
      </c>
    </row>
    <row r="45">
      <c r="A45" s="4" t="inlineStr">
        <is>
          <t>Unrealized holding gains (losses) on cash flow hedges, Before Tax</t>
        </is>
      </c>
      <c r="B45" s="5" t="n">
        <v>-7</v>
      </c>
      <c r="C45" s="5" t="n">
        <v>20</v>
      </c>
      <c r="D45" s="5" t="n">
        <v>470</v>
      </c>
      <c r="E45" s="5" t="n">
        <v>-3123</v>
      </c>
    </row>
    <row r="46">
      <c r="A46" s="4" t="inlineStr">
        <is>
          <t>Unrealized holding gains (losses) on cash flow hedges, Tax Effect</t>
        </is>
      </c>
      <c r="B46" s="5" t="n">
        <v>2</v>
      </c>
      <c r="C46" s="5" t="n">
        <v>-6</v>
      </c>
      <c r="D46" s="5" t="n">
        <v>-134</v>
      </c>
      <c r="E46" s="5" t="n">
        <v>890</v>
      </c>
    </row>
    <row r="47">
      <c r="A47" s="4" t="inlineStr">
        <is>
          <t>Unrealized holding gains (losses) on cash flow hedges, Net of Tax</t>
        </is>
      </c>
      <c r="B47" s="5" t="n">
        <v>-5</v>
      </c>
      <c r="C47" s="5" t="n">
        <v>14</v>
      </c>
      <c r="D47" s="5" t="n">
        <v>336</v>
      </c>
      <c r="E47" s="5" t="n">
        <v>-2233</v>
      </c>
    </row>
    <row r="48">
      <c r="A48" s="4" t="inlineStr">
        <is>
          <t>Amounts reclassified from accumulated other comprehensive income, Before Tax</t>
        </is>
      </c>
      <c r="B48" s="5" t="n">
        <v>288</v>
      </c>
      <c r="C48" s="5" t="n">
        <v>268</v>
      </c>
      <c r="D48" s="5" t="n">
        <v>854</v>
      </c>
      <c r="E48" s="5" t="n">
        <v>58</v>
      </c>
    </row>
    <row r="49">
      <c r="A49" s="4" t="inlineStr">
        <is>
          <t>Amounts reclassified from accumulated other comprehensive income, Tax Effect</t>
        </is>
      </c>
      <c r="B49" s="5" t="n">
        <v>-82</v>
      </c>
      <c r="C49" s="5" t="n">
        <v>-76</v>
      </c>
      <c r="D49" s="5" t="n">
        <v>-243</v>
      </c>
      <c r="E49" s="5" t="n">
        <v>-16</v>
      </c>
    </row>
    <row r="50">
      <c r="A50" s="4" t="inlineStr">
        <is>
          <t>Amounts reclassified from accumulated other comprehensive income, Net of Tax</t>
        </is>
      </c>
      <c r="B50" s="5" t="n">
        <v>206</v>
      </c>
      <c r="C50" s="5" t="n">
        <v>192</v>
      </c>
      <c r="D50" s="5" t="n">
        <v>611</v>
      </c>
      <c r="E50" s="5" t="n">
        <v>42</v>
      </c>
    </row>
    <row r="51">
      <c r="A51" s="4" t="inlineStr">
        <is>
          <t>Accumulated other comprehensive income (loss) ending balance period, Before Tax</t>
        </is>
      </c>
      <c r="B51" s="5" t="n">
        <v>-1731</v>
      </c>
      <c r="C51" s="5" t="n">
        <v>-3345</v>
      </c>
      <c r="D51" s="5" t="n">
        <v>-1731</v>
      </c>
      <c r="E51" s="5" t="n">
        <v>-3345</v>
      </c>
    </row>
    <row r="52">
      <c r="A52" s="4" t="inlineStr">
        <is>
          <t>Accumulated other comprehensive income (loss) ending balance period, Tax Effect</t>
        </is>
      </c>
      <c r="B52" s="5" t="n">
        <v>494</v>
      </c>
      <c r="C52" s="5" t="n">
        <v>954</v>
      </c>
      <c r="D52" s="5" t="n">
        <v>494</v>
      </c>
      <c r="E52" s="5" t="n">
        <v>954</v>
      </c>
    </row>
    <row r="53">
      <c r="A53" s="4" t="inlineStr">
        <is>
          <t>Ending balance</t>
        </is>
      </c>
      <c r="B53" s="6" t="n">
        <v>-1237</v>
      </c>
      <c r="C53" s="6" t="n">
        <v>-2391</v>
      </c>
      <c r="D53" s="6" t="n">
        <v>-1237</v>
      </c>
      <c r="E53" s="6" t="n">
        <v>-239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Operating Segments and Related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Operating Segments and Related Information</t>
        </is>
      </c>
    </row>
    <row r="4">
      <c r="A4" s="4" t="inlineStr">
        <is>
          <t>Number of reportable segments | segment</t>
        </is>
      </c>
      <c r="D4" s="5" t="n">
        <v>3</v>
      </c>
    </row>
    <row r="5">
      <c r="A5" s="4" t="inlineStr">
        <is>
          <t>Number of operating segments | segment</t>
        </is>
      </c>
      <c r="D5" s="5" t="n">
        <v>3</v>
      </c>
    </row>
    <row r="6">
      <c r="A6" s="4" t="inlineStr">
        <is>
          <t>Goodwill</t>
        </is>
      </c>
      <c r="B6" s="6" t="n">
        <v>317766</v>
      </c>
      <c r="D6" s="6" t="n">
        <v>317766</v>
      </c>
      <c r="F6" s="6" t="n">
        <v>311536</v>
      </c>
    </row>
    <row r="7">
      <c r="A7" s="4" t="inlineStr">
        <is>
          <t>Total Assets</t>
        </is>
      </c>
      <c r="B7" s="5" t="n">
        <v>12899330</v>
      </c>
      <c r="D7" s="5" t="n">
        <v>12899330</v>
      </c>
      <c r="F7" s="5" t="n">
        <v>10544047</v>
      </c>
    </row>
    <row r="8">
      <c r="A8" s="4" t="inlineStr">
        <is>
          <t>Net interest income</t>
        </is>
      </c>
      <c r="B8" s="5" t="n">
        <v>70755</v>
      </c>
      <c r="C8" s="6" t="n">
        <v>69753</v>
      </c>
      <c r="D8" s="5" t="n">
        <v>200190</v>
      </c>
      <c r="E8" s="6" t="n">
        <v>209999</v>
      </c>
    </row>
    <row r="9">
      <c r="A9" s="4" t="inlineStr">
        <is>
          <t>Non-interest income:</t>
        </is>
      </c>
      <c r="B9" s="5" t="n">
        <v>33259</v>
      </c>
      <c r="C9" s="5" t="n">
        <v>32285</v>
      </c>
      <c r="D9" s="5" t="n">
        <v>97715</v>
      </c>
      <c r="E9" s="5" t="n">
        <v>87766</v>
      </c>
    </row>
    <row r="10">
      <c r="A10" s="4" t="inlineStr">
        <is>
          <t>Non-interest expense:</t>
        </is>
      </c>
      <c r="B10" s="5" t="n">
        <v>73487</v>
      </c>
      <c r="C10" s="5" t="n">
        <v>56542</v>
      </c>
      <c r="D10" s="5" t="n">
        <v>190611</v>
      </c>
      <c r="E10" s="5" t="n">
        <v>170124</v>
      </c>
    </row>
    <row r="11">
      <c r="A11" s="4" t="inlineStr">
        <is>
          <t>Income before income taxes</t>
        </is>
      </c>
      <c r="B11" s="5" t="n">
        <v>32396</v>
      </c>
      <c r="C11" s="5" t="n">
        <v>39947</v>
      </c>
      <c r="D11" s="5" t="n">
        <v>117659</v>
      </c>
      <c r="E11" s="5" t="n">
        <v>91985</v>
      </c>
    </row>
    <row r="12">
      <c r="A12" s="4" t="inlineStr">
        <is>
          <t>Net income:</t>
        </is>
      </c>
      <c r="B12" s="5" t="n">
        <v>25941</v>
      </c>
      <c r="C12" s="5" t="n">
        <v>30829</v>
      </c>
      <c r="D12" s="5" t="n">
        <v>93523</v>
      </c>
      <c r="E12" s="5" t="n">
        <v>71999</v>
      </c>
    </row>
    <row r="13">
      <c r="A13" s="4" t="inlineStr">
        <is>
          <t>Operating segments | Banking</t>
        </is>
      </c>
    </row>
    <row r="14">
      <c r="A14" s="3" t="inlineStr">
        <is>
          <t>Operating Segments and Related Information</t>
        </is>
      </c>
    </row>
    <row r="15">
      <c r="A15" s="4" t="inlineStr">
        <is>
          <t>Goodwill</t>
        </is>
      </c>
      <c r="B15" s="5" t="n">
        <v>294666</v>
      </c>
      <c r="D15" s="5" t="n">
        <v>294666</v>
      </c>
      <c r="F15" s="5" t="n">
        <v>288436</v>
      </c>
    </row>
    <row r="16">
      <c r="A16" s="4" t="inlineStr">
        <is>
          <t>Total Assets</t>
        </is>
      </c>
      <c r="B16" s="5" t="n">
        <v>12788398</v>
      </c>
      <c r="D16" s="5" t="n">
        <v>12788398</v>
      </c>
      <c r="F16" s="5" t="n">
        <v>10462673</v>
      </c>
    </row>
    <row r="17">
      <c r="A17" s="4" t="inlineStr">
        <is>
          <t>Net interest income</t>
        </is>
      </c>
      <c r="B17" s="5" t="n">
        <v>74672</v>
      </c>
      <c r="C17" s="5" t="n">
        <v>73330</v>
      </c>
      <c r="D17" s="5" t="n">
        <v>211377</v>
      </c>
      <c r="E17" s="5" t="n">
        <v>218221</v>
      </c>
    </row>
    <row r="18">
      <c r="A18" s="4" t="inlineStr">
        <is>
          <t>Non-interest income:</t>
        </is>
      </c>
      <c r="B18" s="5" t="n">
        <v>14976</v>
      </c>
      <c r="C18" s="5" t="n">
        <v>18523</v>
      </c>
      <c r="D18" s="5" t="n">
        <v>42798</v>
      </c>
      <c r="E18" s="5" t="n">
        <v>45717</v>
      </c>
    </row>
    <row r="19">
      <c r="A19" s="4" t="inlineStr">
        <is>
          <t>Non-interest expense:</t>
        </is>
      </c>
      <c r="B19" s="5" t="n">
        <v>59520</v>
      </c>
      <c r="C19" s="5" t="n">
        <v>44863</v>
      </c>
      <c r="D19" s="5" t="n">
        <v>150032</v>
      </c>
      <c r="E19" s="5" t="n">
        <v>135037</v>
      </c>
    </row>
    <row r="20">
      <c r="A20" s="4" t="inlineStr">
        <is>
          <t>Income before income taxes</t>
        </is>
      </c>
      <c r="B20" s="5" t="n">
        <v>31996</v>
      </c>
      <c r="C20" s="5" t="n">
        <v>41441</v>
      </c>
      <c r="D20" s="5" t="n">
        <v>114507</v>
      </c>
      <c r="E20" s="5" t="n">
        <v>93245</v>
      </c>
    </row>
    <row r="21">
      <c r="A21" s="4" t="inlineStr">
        <is>
          <t>Net income:</t>
        </is>
      </c>
      <c r="B21" s="5" t="n">
        <v>25123</v>
      </c>
      <c r="C21" s="5" t="n">
        <v>31744</v>
      </c>
      <c r="D21" s="5" t="n">
        <v>89889</v>
      </c>
      <c r="E21" s="5" t="n">
        <v>72653</v>
      </c>
    </row>
    <row r="22">
      <c r="A22" s="4" t="inlineStr">
        <is>
          <t>Operating segments | Remittance Processing</t>
        </is>
      </c>
    </row>
    <row r="23">
      <c r="A23" s="3" t="inlineStr">
        <is>
          <t>Operating Segments and Related Information</t>
        </is>
      </c>
    </row>
    <row r="24">
      <c r="A24" s="4" t="inlineStr">
        <is>
          <t>Goodwill</t>
        </is>
      </c>
      <c r="B24" s="5" t="n">
        <v>8992</v>
      </c>
      <c r="D24" s="5" t="n">
        <v>8992</v>
      </c>
      <c r="F24" s="5" t="n">
        <v>8992</v>
      </c>
    </row>
    <row r="25">
      <c r="A25" s="4" t="inlineStr">
        <is>
          <t>Total Assets</t>
        </is>
      </c>
      <c r="B25" s="5" t="n">
        <v>47528</v>
      </c>
      <c r="D25" s="5" t="n">
        <v>47528</v>
      </c>
      <c r="F25" s="5" t="n">
        <v>46553</v>
      </c>
    </row>
    <row r="26">
      <c r="A26" s="4" t="inlineStr">
        <is>
          <t>Net interest income</t>
        </is>
      </c>
      <c r="B26" s="5" t="n">
        <v>19</v>
      </c>
      <c r="C26" s="5" t="n">
        <v>21</v>
      </c>
      <c r="D26" s="5" t="n">
        <v>60</v>
      </c>
      <c r="E26" s="5" t="n">
        <v>59</v>
      </c>
    </row>
    <row r="27">
      <c r="A27" s="4" t="inlineStr">
        <is>
          <t>Non-interest income:</t>
        </is>
      </c>
      <c r="B27" s="5" t="n">
        <v>5030</v>
      </c>
      <c r="C27" s="5" t="n">
        <v>4287</v>
      </c>
      <c r="D27" s="5" t="n">
        <v>14700</v>
      </c>
      <c r="E27" s="5" t="n">
        <v>12318</v>
      </c>
    </row>
    <row r="28">
      <c r="A28" s="4" t="inlineStr">
        <is>
          <t>Non-interest expense:</t>
        </is>
      </c>
      <c r="B28" s="5" t="n">
        <v>4519</v>
      </c>
      <c r="C28" s="5" t="n">
        <v>3523</v>
      </c>
      <c r="D28" s="5" t="n">
        <v>13086</v>
      </c>
      <c r="E28" s="5" t="n">
        <v>9669</v>
      </c>
    </row>
    <row r="29">
      <c r="A29" s="4" t="inlineStr">
        <is>
          <t>Income before income taxes</t>
        </is>
      </c>
      <c r="B29" s="5" t="n">
        <v>530</v>
      </c>
      <c r="C29" s="5" t="n">
        <v>785</v>
      </c>
      <c r="D29" s="5" t="n">
        <v>1674</v>
      </c>
      <c r="E29" s="5" t="n">
        <v>2708</v>
      </c>
    </row>
    <row r="30">
      <c r="A30" s="4" t="inlineStr">
        <is>
          <t>Net income:</t>
        </is>
      </c>
      <c r="B30" s="5" t="n">
        <v>384</v>
      </c>
      <c r="C30" s="5" t="n">
        <v>578</v>
      </c>
      <c r="D30" s="5" t="n">
        <v>1214</v>
      </c>
      <c r="E30" s="5" t="n">
        <v>1966</v>
      </c>
    </row>
    <row r="31">
      <c r="A31" s="4" t="inlineStr">
        <is>
          <t>Operating segments | Wealth Management</t>
        </is>
      </c>
    </row>
    <row r="32">
      <c r="A32" s="3" t="inlineStr">
        <is>
          <t>Operating Segments and Related Information</t>
        </is>
      </c>
    </row>
    <row r="33">
      <c r="A33" s="4" t="inlineStr">
        <is>
          <t>Goodwill</t>
        </is>
      </c>
      <c r="B33" s="5" t="n">
        <v>14108</v>
      </c>
      <c r="D33" s="5" t="n">
        <v>14108</v>
      </c>
      <c r="F33" s="5" t="n">
        <v>14108</v>
      </c>
    </row>
    <row r="34">
      <c r="A34" s="4" t="inlineStr">
        <is>
          <t>Total Assets</t>
        </is>
      </c>
      <c r="B34" s="5" t="n">
        <v>60496</v>
      </c>
      <c r="D34" s="5" t="n">
        <v>60496</v>
      </c>
      <c r="F34" s="5" t="n">
        <v>46504</v>
      </c>
    </row>
    <row r="35">
      <c r="A35" s="4" t="inlineStr">
        <is>
          <t>Non-interest income:</t>
        </is>
      </c>
      <c r="B35" s="5" t="n">
        <v>13746</v>
      </c>
      <c r="C35" s="5" t="n">
        <v>10662</v>
      </c>
      <c r="D35" s="5" t="n">
        <v>39333</v>
      </c>
      <c r="E35" s="5" t="n">
        <v>32681</v>
      </c>
    </row>
    <row r="36">
      <c r="A36" s="4" t="inlineStr">
        <is>
          <t>Non-interest expense:</t>
        </is>
      </c>
      <c r="B36" s="5" t="n">
        <v>7679</v>
      </c>
      <c r="C36" s="5" t="n">
        <v>6497</v>
      </c>
      <c r="D36" s="5" t="n">
        <v>20961</v>
      </c>
      <c r="E36" s="5" t="n">
        <v>19725</v>
      </c>
    </row>
    <row r="37">
      <c r="A37" s="4" t="inlineStr">
        <is>
          <t>Income before income taxes</t>
        </is>
      </c>
      <c r="B37" s="5" t="n">
        <v>6068</v>
      </c>
      <c r="C37" s="5" t="n">
        <v>4165</v>
      </c>
      <c r="D37" s="5" t="n">
        <v>18373</v>
      </c>
      <c r="E37" s="5" t="n">
        <v>12956</v>
      </c>
    </row>
    <row r="38">
      <c r="A38" s="4" t="inlineStr">
        <is>
          <t>Net income:</t>
        </is>
      </c>
      <c r="B38" s="5" t="n">
        <v>4719</v>
      </c>
      <c r="C38" s="5" t="n">
        <v>3166</v>
      </c>
      <c r="D38" s="5" t="n">
        <v>14285</v>
      </c>
      <c r="E38" s="5" t="n">
        <v>9847</v>
      </c>
    </row>
    <row r="39">
      <c r="A39" s="4" t="inlineStr">
        <is>
          <t>Other</t>
        </is>
      </c>
    </row>
    <row r="40">
      <c r="A40" s="3" t="inlineStr">
        <is>
          <t>Operating Segments and Related Information</t>
        </is>
      </c>
    </row>
    <row r="41">
      <c r="A41" s="4" t="inlineStr">
        <is>
          <t>Total Assets</t>
        </is>
      </c>
      <c r="B41" s="5" t="n">
        <v>2908</v>
      </c>
      <c r="D41" s="5" t="n">
        <v>2908</v>
      </c>
      <c r="F41" s="6" t="n">
        <v>-11683</v>
      </c>
    </row>
    <row r="42">
      <c r="A42" s="4" t="inlineStr">
        <is>
          <t>Net interest income</t>
        </is>
      </c>
      <c r="B42" s="5" t="n">
        <v>-3936</v>
      </c>
      <c r="C42" s="5" t="n">
        <v>-3598</v>
      </c>
      <c r="D42" s="5" t="n">
        <v>-11247</v>
      </c>
      <c r="E42" s="5" t="n">
        <v>-8281</v>
      </c>
    </row>
    <row r="43">
      <c r="A43" s="4" t="inlineStr">
        <is>
          <t>Non-interest income:</t>
        </is>
      </c>
      <c r="B43" s="5" t="n">
        <v>-493</v>
      </c>
      <c r="C43" s="5" t="n">
        <v>-1187</v>
      </c>
      <c r="D43" s="5" t="n">
        <v>884</v>
      </c>
      <c r="E43" s="5" t="n">
        <v>-2950</v>
      </c>
    </row>
    <row r="44">
      <c r="A44" s="4" t="inlineStr">
        <is>
          <t>Non-interest expense:</t>
        </is>
      </c>
      <c r="B44" s="5" t="n">
        <v>1769</v>
      </c>
      <c r="C44" s="5" t="n">
        <v>1659</v>
      </c>
      <c r="D44" s="5" t="n">
        <v>6532</v>
      </c>
      <c r="E44" s="5" t="n">
        <v>5693</v>
      </c>
    </row>
    <row r="45">
      <c r="A45" s="4" t="inlineStr">
        <is>
          <t>Income before income taxes</t>
        </is>
      </c>
      <c r="B45" s="5" t="n">
        <v>-6198</v>
      </c>
      <c r="C45" s="5" t="n">
        <v>-6444</v>
      </c>
      <c r="D45" s="5" t="n">
        <v>-16895</v>
      </c>
      <c r="E45" s="5" t="n">
        <v>-16924</v>
      </c>
    </row>
    <row r="46">
      <c r="A46" s="4" t="inlineStr">
        <is>
          <t>Net income:</t>
        </is>
      </c>
      <c r="B46" s="6" t="n">
        <v>-4285</v>
      </c>
      <c r="C46" s="6" t="n">
        <v>-4659</v>
      </c>
      <c r="D46" s="6" t="n">
        <v>-11865</v>
      </c>
      <c r="E46" s="6" t="n">
        <v>-1246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Lease-related balances (Details) - USD ($) $ in Thousands</t>
        </is>
      </c>
      <c r="B1" s="2" t="inlineStr">
        <is>
          <t>9 Months Ended</t>
        </is>
      </c>
    </row>
    <row r="2">
      <c r="B2" s="2" t="inlineStr">
        <is>
          <t>Sep. 30, 2021</t>
        </is>
      </c>
      <c r="C2" s="2" t="inlineStr">
        <is>
          <t>Dec. 31, 2020</t>
        </is>
      </c>
    </row>
    <row r="3">
      <c r="A3" s="3" t="inlineStr">
        <is>
          <t>Leases</t>
        </is>
      </c>
    </row>
    <row r="4">
      <c r="A4" s="4" t="inlineStr">
        <is>
          <t>Right of use assets</t>
        </is>
      </c>
      <c r="B4" s="6" t="n">
        <v>11068</v>
      </c>
      <c r="C4" s="6" t="n">
        <v>7714</v>
      </c>
    </row>
    <row r="5">
      <c r="A5" s="4" t="inlineStr">
        <is>
          <t>Lease liabilities</t>
        </is>
      </c>
      <c r="B5" s="6" t="n">
        <v>11120</v>
      </c>
      <c r="C5" s="6" t="n">
        <v>7757</v>
      </c>
    </row>
    <row r="6">
      <c r="A6" s="4" t="inlineStr">
        <is>
          <t>Weighted average lease term (in years)</t>
        </is>
      </c>
      <c r="B6" s="4" t="inlineStr">
        <is>
          <t>6 years 7 months 6 days</t>
        </is>
      </c>
      <c r="C6" s="4" t="inlineStr">
        <is>
          <t>5 years 11 months 4 days</t>
        </is>
      </c>
    </row>
    <row r="7">
      <c r="A7" s="4" t="inlineStr">
        <is>
          <t>Weighted average discount rate (in percent)</t>
        </is>
      </c>
      <c r="B7" s="4" t="inlineStr">
        <is>
          <t>2.15%</t>
        </is>
      </c>
      <c r="C7" s="4" t="inlineStr">
        <is>
          <t>2.82%</t>
        </is>
      </c>
    </row>
    <row r="8">
      <c r="A8" s="4" t="inlineStr">
        <is>
          <t>Option to extend</t>
        </is>
      </c>
      <c r="B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STOCKHOLDERS' EQUITY (Unaudited)</t>
        </is>
      </c>
    </row>
    <row r="4">
      <c r="A4" s="4" t="inlineStr">
        <is>
          <t>Cash dividends, common stock (in dollars per share)</t>
        </is>
      </c>
      <c r="B4" s="8" t="n">
        <v>0.23</v>
      </c>
      <c r="C4" s="8" t="n">
        <v>0.22</v>
      </c>
      <c r="D4" s="8" t="n">
        <v>0.6899999999999999</v>
      </c>
      <c r="E4" s="8" t="n">
        <v>0.66</v>
      </c>
    </row>
    <row r="5">
      <c r="A5" s="4" t="inlineStr">
        <is>
          <t>Stock dividends, restricted stock units (in dollars per share)</t>
        </is>
      </c>
      <c r="B5" s="8" t="n">
        <v>0.23</v>
      </c>
      <c r="C5" s="8" t="n">
        <v>0.22</v>
      </c>
      <c r="D5" s="8" t="n">
        <v>0.6899999999999999</v>
      </c>
      <c r="E5" s="8" t="n">
        <v>0.6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Other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s</t>
        </is>
      </c>
    </row>
    <row r="4">
      <c r="A4" s="4" t="inlineStr">
        <is>
          <t>Operating lease costs</t>
        </is>
      </c>
      <c r="B4" s="6" t="n">
        <v>656</v>
      </c>
      <c r="C4" s="6" t="n">
        <v>622</v>
      </c>
      <c r="D4" s="6" t="n">
        <v>1828</v>
      </c>
      <c r="E4" s="6" t="n">
        <v>1877</v>
      </c>
    </row>
    <row r="5">
      <c r="A5" s="4" t="inlineStr">
        <is>
          <t>Variable lease costs</t>
        </is>
      </c>
      <c r="B5" s="5" t="n">
        <v>94</v>
      </c>
      <c r="C5" s="5" t="n">
        <v>99</v>
      </c>
      <c r="D5" s="5" t="n">
        <v>394</v>
      </c>
      <c r="E5" s="5" t="n">
        <v>401</v>
      </c>
    </row>
    <row r="6">
      <c r="A6" s="4" t="inlineStr">
        <is>
          <t>Short-term lease costs</t>
        </is>
      </c>
      <c r="B6" s="5" t="n">
        <v>9</v>
      </c>
      <c r="C6" s="5" t="n">
        <v>15</v>
      </c>
      <c r="D6" s="5" t="n">
        <v>43</v>
      </c>
      <c r="E6" s="5" t="n">
        <v>45</v>
      </c>
    </row>
    <row r="7">
      <c r="A7" s="4" t="inlineStr">
        <is>
          <t>Total lease cost</t>
        </is>
      </c>
      <c r="B7" s="5" t="n">
        <v>759</v>
      </c>
      <c r="C7" s="5" t="n">
        <v>736</v>
      </c>
      <c r="D7" s="5" t="n">
        <v>2265</v>
      </c>
      <c r="E7" s="5" t="n">
        <v>2323</v>
      </c>
    </row>
    <row r="8">
      <c r="A8" s="3" t="inlineStr">
        <is>
          <t>Cash paid for amounts included in the measurement of lease liabilities</t>
        </is>
      </c>
    </row>
    <row r="9">
      <c r="A9" s="4" t="inlineStr">
        <is>
          <t>Operating lease cash flows - Fixed payments</t>
        </is>
      </c>
      <c r="B9" s="5" t="n">
        <v>620</v>
      </c>
      <c r="C9" s="5" t="n">
        <v>616</v>
      </c>
      <c r="D9" s="5" t="n">
        <v>1756</v>
      </c>
      <c r="E9" s="5" t="n">
        <v>1839</v>
      </c>
    </row>
    <row r="10">
      <c r="A10" s="4" t="inlineStr">
        <is>
          <t>Operating lease cash flows - Liability reduction</t>
        </is>
      </c>
      <c r="B10" s="5" t="n">
        <v>569</v>
      </c>
      <c r="C10" s="5" t="n">
        <v>546</v>
      </c>
      <c r="D10" s="5" t="n">
        <v>1610</v>
      </c>
      <c r="E10" s="5" t="n">
        <v>1610</v>
      </c>
    </row>
    <row r="11">
      <c r="A11" s="4" t="inlineStr">
        <is>
          <t>Right of use assets obtained during the period in exchange for operating lease liabilities</t>
        </is>
      </c>
      <c r="B11" s="5" t="n">
        <v>3408</v>
      </c>
      <c r="D11" s="5" t="n">
        <v>5018</v>
      </c>
      <c r="E11" s="5" t="n">
        <v>128</v>
      </c>
    </row>
    <row r="12">
      <c r="A12" s="4" t="inlineStr">
        <is>
          <t>Rent expense under operating leases, included in net occupancy and equipment expense</t>
        </is>
      </c>
      <c r="B12" s="6" t="n">
        <v>759</v>
      </c>
      <c r="C12" s="6" t="n">
        <v>736</v>
      </c>
      <c r="D12" s="5" t="n">
        <v>2265</v>
      </c>
      <c r="E12" s="6" t="n">
        <v>2323</v>
      </c>
    </row>
    <row r="13">
      <c r="A13" s="4" t="inlineStr">
        <is>
          <t>CAC</t>
        </is>
      </c>
    </row>
    <row r="14">
      <c r="A14" s="3" t="inlineStr">
        <is>
          <t>Cash paid for amounts included in the measurement of lease liabilities</t>
        </is>
      </c>
    </row>
    <row r="15">
      <c r="A15" s="4" t="inlineStr">
        <is>
          <t>Right of use assets obtained during the period in exchange for operating lease liabilities</t>
        </is>
      </c>
      <c r="D15" s="6" t="n">
        <v>3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Rent Commitments (Details) - USD ($) $ in Thousands</t>
        </is>
      </c>
      <c r="B1" s="2" t="inlineStr">
        <is>
          <t>Sep. 30, 2021</t>
        </is>
      </c>
      <c r="C1" s="2" t="inlineStr">
        <is>
          <t>Dec. 31, 2020</t>
        </is>
      </c>
    </row>
    <row r="2">
      <c r="A2" s="3" t="inlineStr">
        <is>
          <t>Projected minimum rental payments under the terms of leases</t>
        </is>
      </c>
    </row>
    <row r="3">
      <c r="A3" s="4" t="inlineStr">
        <is>
          <t>Remainder of 2021</t>
        </is>
      </c>
      <c r="B3" s="6" t="n">
        <v>621</v>
      </c>
    </row>
    <row r="4">
      <c r="A4" s="4" t="inlineStr">
        <is>
          <t>2022</t>
        </is>
      </c>
      <c r="B4" s="5" t="n">
        <v>2288</v>
      </c>
    </row>
    <row r="5">
      <c r="A5" s="4" t="inlineStr">
        <is>
          <t>2023</t>
        </is>
      </c>
      <c r="B5" s="5" t="n">
        <v>2071</v>
      </c>
    </row>
    <row r="6">
      <c r="A6" s="4" t="inlineStr">
        <is>
          <t>2024</t>
        </is>
      </c>
      <c r="B6" s="5" t="n">
        <v>1645</v>
      </c>
    </row>
    <row r="7">
      <c r="A7" s="4" t="inlineStr">
        <is>
          <t>2025</t>
        </is>
      </c>
      <c r="B7" s="5" t="n">
        <v>1416</v>
      </c>
    </row>
    <row r="8">
      <c r="A8" s="4" t="inlineStr">
        <is>
          <t>Thereafter</t>
        </is>
      </c>
      <c r="B8" s="5" t="n">
        <v>3921</v>
      </c>
    </row>
    <row r="9">
      <c r="A9" s="4" t="inlineStr">
        <is>
          <t>Amounts representing interest</t>
        </is>
      </c>
      <c r="B9" s="5" t="n">
        <v>-842</v>
      </c>
    </row>
    <row r="10">
      <c r="A10" s="4" t="inlineStr">
        <is>
          <t>Present value of net future minimum lease payments</t>
        </is>
      </c>
      <c r="B10" s="6" t="n">
        <v>11120</v>
      </c>
      <c r="C10" s="6" t="n">
        <v>77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Provided by (Used in) Operating Activities</t>
        </is>
      </c>
    </row>
    <row r="4">
      <c r="A4" s="4" t="inlineStr">
        <is>
          <t>Net income</t>
        </is>
      </c>
      <c r="B4" s="6" t="n">
        <v>93523</v>
      </c>
      <c r="C4" s="6" t="n">
        <v>71999</v>
      </c>
    </row>
    <row r="5">
      <c r="A5" s="3" t="inlineStr">
        <is>
          <t>Adjustments to reconcile net income to net cash provided by (used in) operating activities:</t>
        </is>
      </c>
    </row>
    <row r="6">
      <c r="A6" s="4" t="inlineStr">
        <is>
          <t>Provision for credit losses</t>
        </is>
      </c>
      <c r="B6" s="5" t="n">
        <v>-10365</v>
      </c>
      <c r="C6" s="5" t="n">
        <v>35656</v>
      </c>
    </row>
    <row r="7">
      <c r="A7" s="4" t="inlineStr">
        <is>
          <t>Amortization of intangible assets</t>
        </is>
      </c>
      <c r="B7" s="5" t="n">
        <v>8200</v>
      </c>
      <c r="C7" s="5" t="n">
        <v>7569</v>
      </c>
    </row>
    <row r="8">
      <c r="A8" s="4" t="inlineStr">
        <is>
          <t>Amortization of mortgage servicing rights</t>
        </is>
      </c>
      <c r="B8" s="5" t="n">
        <v>4202</v>
      </c>
      <c r="C8" s="5" t="n">
        <v>3932</v>
      </c>
    </row>
    <row r="9">
      <c r="A9" s="4" t="inlineStr">
        <is>
          <t>Depreciation and amortization of premises and equipment</t>
        </is>
      </c>
      <c r="B9" s="5" t="n">
        <v>8723</v>
      </c>
      <c r="C9" s="5" t="n">
        <v>9384</v>
      </c>
    </row>
    <row r="10">
      <c r="A10" s="4" t="inlineStr">
        <is>
          <t>Net amortization (accretion) of premium (discount) on portfolio loans acquired</t>
        </is>
      </c>
      <c r="B10" s="5" t="n">
        <v>-4860</v>
      </c>
      <c r="C10" s="5" t="n">
        <v>-7015</v>
      </c>
    </row>
    <row r="11">
      <c r="A11" s="4" t="inlineStr">
        <is>
          <t>Net amortization (accretion) of premium (discount) on investment securities</t>
        </is>
      </c>
      <c r="B11" s="5" t="n">
        <v>17263</v>
      </c>
      <c r="C11" s="5" t="n">
        <v>6698</v>
      </c>
    </row>
    <row r="12">
      <c r="A12" s="4" t="inlineStr">
        <is>
          <t>Net amortization (accretion) of premium (discount) on time deposits</t>
        </is>
      </c>
      <c r="B12" s="5" t="n">
        <v>-929</v>
      </c>
      <c r="C12" s="5" t="n">
        <v>-662</v>
      </c>
    </row>
    <row r="13">
      <c r="A13" s="4" t="inlineStr">
        <is>
          <t>Net amortization (accretion) of premium (discount) on FHLB advances and other borrowings</t>
        </is>
      </c>
      <c r="B13" s="5" t="n">
        <v>620</v>
      </c>
      <c r="C13" s="5" t="n">
        <v>387</v>
      </c>
    </row>
    <row r="14">
      <c r="A14" s="4" t="inlineStr">
        <is>
          <t>Impairment of OREO</t>
        </is>
      </c>
      <c r="C14" s="5" t="n">
        <v>43</v>
      </c>
    </row>
    <row r="15">
      <c r="A15" s="4" t="inlineStr">
        <is>
          <t>Impairment of fixed assets held for sale</t>
        </is>
      </c>
      <c r="C15" s="5" t="n">
        <v>36</v>
      </c>
    </row>
    <row r="16">
      <c r="A16" s="4" t="inlineStr">
        <is>
          <t>Impairment of mortgage servicing rights</t>
        </is>
      </c>
      <c r="B16" s="5" t="n">
        <v>-542</v>
      </c>
      <c r="C16" s="5" t="n">
        <v>604</v>
      </c>
    </row>
    <row r="17">
      <c r="A17" s="4" t="inlineStr">
        <is>
          <t>Change in fair value of equity securities, net</t>
        </is>
      </c>
      <c r="B17" s="5" t="n">
        <v>-2482</v>
      </c>
      <c r="C17" s="5" t="n">
        <v>1234</v>
      </c>
    </row>
    <row r="18">
      <c r="A18" s="4" t="inlineStr">
        <is>
          <t>(Gain) loss on sales of debt securities, net</t>
        </is>
      </c>
      <c r="B18" s="5" t="n">
        <v>-114</v>
      </c>
      <c r="C18" s="5" t="n">
        <v>-1710</v>
      </c>
    </row>
    <row r="19">
      <c r="A19" s="4" t="inlineStr">
        <is>
          <t>(Gain) loss on sales of loans, net</t>
        </is>
      </c>
      <c r="B19" s="5" t="n">
        <v>-8202</v>
      </c>
      <c r="C19" s="5" t="n">
        <v>-21357</v>
      </c>
    </row>
    <row r="20">
      <c r="A20" s="4" t="inlineStr">
        <is>
          <t>(Gain) loss on sales of OREO</t>
        </is>
      </c>
      <c r="B20" s="5" t="n">
        <v>163</v>
      </c>
      <c r="C20" s="5" t="n">
        <v>47</v>
      </c>
    </row>
    <row r="21">
      <c r="A21" s="4" t="inlineStr">
        <is>
          <t>(Gain) loss on sales of premises and equipment</t>
        </is>
      </c>
      <c r="B21" s="5" t="n">
        <v>-1007</v>
      </c>
      <c r="C21" s="5" t="n">
        <v>198</v>
      </c>
    </row>
    <row r="22">
      <c r="A22" s="4" t="inlineStr">
        <is>
          <t>(Gain) loss on life insurance proceeds</t>
        </is>
      </c>
      <c r="B22" s="5" t="n">
        <v>-493</v>
      </c>
      <c r="C22" s="5" t="n">
        <v>-1256</v>
      </c>
    </row>
    <row r="23">
      <c r="A23" s="4" t="inlineStr">
        <is>
          <t>Provision for deferred income taxes</t>
        </is>
      </c>
      <c r="B23" s="5" t="n">
        <v>2326</v>
      </c>
      <c r="C23" s="5" t="n">
        <v>-2730</v>
      </c>
    </row>
    <row r="24">
      <c r="A24" s="4" t="inlineStr">
        <is>
          <t>Stock-based compensation</t>
        </is>
      </c>
      <c r="B24" s="5" t="n">
        <v>5722</v>
      </c>
      <c r="C24" s="5" t="n">
        <v>4413</v>
      </c>
    </row>
    <row r="25">
      <c r="A25" s="4" t="inlineStr">
        <is>
          <t>(Increase) decrease in cash surrender value of bank owned life insurance</t>
        </is>
      </c>
      <c r="B25" s="5" t="n">
        <v>-2946</v>
      </c>
      <c r="C25" s="5" t="n">
        <v>-3105</v>
      </c>
    </row>
    <row r="26">
      <c r="A26" s="4" t="inlineStr">
        <is>
          <t>Mortgage loans originated for sale</t>
        </is>
      </c>
      <c r="B26" s="5" t="n">
        <v>-214096</v>
      </c>
      <c r="C26" s="5" t="n">
        <v>-770186</v>
      </c>
    </row>
    <row r="27">
      <c r="A27" s="4" t="inlineStr">
        <is>
          <t>Proceeds from sales of mortgage loans</t>
        </is>
      </c>
      <c r="B27" s="5" t="n">
        <v>244356</v>
      </c>
      <c r="C27" s="5" t="n">
        <v>771039</v>
      </c>
    </row>
    <row r="28">
      <c r="A28" s="3" t="inlineStr">
        <is>
          <t>Net change in operating assets and liabilities:</t>
        </is>
      </c>
    </row>
    <row r="29">
      <c r="A29" s="4" t="inlineStr">
        <is>
          <t>(Increase) decrease in other assets</t>
        </is>
      </c>
      <c r="B29" s="5" t="n">
        <v>-12791</v>
      </c>
      <c r="C29" s="5" t="n">
        <v>-3435</v>
      </c>
    </row>
    <row r="30">
      <c r="A30" s="4" t="inlineStr">
        <is>
          <t>Increase (decrease) in other liabilities</t>
        </is>
      </c>
      <c r="B30" s="5" t="n">
        <v>-23775</v>
      </c>
      <c r="C30" s="5" t="n">
        <v>-369</v>
      </c>
    </row>
    <row r="31">
      <c r="A31" s="4" t="inlineStr">
        <is>
          <t>Net cash provided by (used in) operating activities</t>
        </is>
      </c>
      <c r="B31" s="5" t="n">
        <v>102496</v>
      </c>
      <c r="C31" s="5" t="n">
        <v>101414</v>
      </c>
    </row>
    <row r="32">
      <c r="A32" s="3" t="inlineStr">
        <is>
          <t>Cash Flows Provided by (Used in) Investing Activities</t>
        </is>
      </c>
    </row>
    <row r="33">
      <c r="A33" s="4" t="inlineStr">
        <is>
          <t>Purchases of equity securities</t>
        </is>
      </c>
      <c r="B33" s="5" t="n">
        <v>-11017</v>
      </c>
      <c r="C33" s="5" t="n">
        <v>-13123</v>
      </c>
    </row>
    <row r="34">
      <c r="A34" s="4" t="inlineStr">
        <is>
          <t>Purchases of debt securities available for sale</t>
        </is>
      </c>
      <c r="B34" s="5" t="n">
        <v>-2048554</v>
      </c>
      <c r="C34" s="5" t="n">
        <v>-907094</v>
      </c>
    </row>
    <row r="35">
      <c r="A35" s="4" t="inlineStr">
        <is>
          <t>Proceeds from sales of equity securities</t>
        </is>
      </c>
      <c r="B35" s="5" t="n">
        <v>7254</v>
      </c>
      <c r="C35" s="5" t="n">
        <v>33</v>
      </c>
    </row>
    <row r="36">
      <c r="A36" s="4" t="inlineStr">
        <is>
          <t>Proceeds from sales of debt securities available for sale</t>
        </is>
      </c>
      <c r="B36" s="5" t="n">
        <v>290955</v>
      </c>
    </row>
    <row r="37">
      <c r="A37" s="4" t="inlineStr">
        <is>
          <t>Proceeds from paydowns and maturities of debt securities available for sale</t>
        </is>
      </c>
      <c r="B37" s="5" t="n">
        <v>641754</v>
      </c>
      <c r="C37" s="5" t="n">
        <v>477370</v>
      </c>
    </row>
    <row r="38">
      <c r="A38" s="4" t="inlineStr">
        <is>
          <t>Net cash received in (paid for) acquisitions (see Note 2)</t>
        </is>
      </c>
      <c r="B38" s="5" t="n">
        <v>228279</v>
      </c>
    </row>
    <row r="39">
      <c r="A39" s="4" t="inlineStr">
        <is>
          <t>Net (increase) decrease in loans</t>
        </is>
      </c>
      <c r="B39" s="5" t="n">
        <v>114729</v>
      </c>
      <c r="C39" s="5" t="n">
        <v>-439679</v>
      </c>
    </row>
    <row r="40">
      <c r="A40" s="4" t="inlineStr">
        <is>
          <t>Cash paid for premiums on bank-owned life insurance</t>
        </is>
      </c>
      <c r="B40" s="5" t="n">
        <v>-118</v>
      </c>
      <c r="C40" s="5" t="n">
        <v>-120</v>
      </c>
    </row>
    <row r="41">
      <c r="A41" s="4" t="inlineStr">
        <is>
          <t>Purchases of premises and equipment</t>
        </is>
      </c>
      <c r="B41" s="5" t="n">
        <v>-4041</v>
      </c>
      <c r="C41" s="5" t="n">
        <v>-3158</v>
      </c>
    </row>
    <row r="42">
      <c r="A42" s="4" t="inlineStr">
        <is>
          <t>Proceeds from life insurance</t>
        </is>
      </c>
      <c r="B42" s="5" t="n">
        <v>3232</v>
      </c>
      <c r="C42" s="5" t="n">
        <v>2512</v>
      </c>
    </row>
    <row r="43">
      <c r="A43" s="4" t="inlineStr">
        <is>
          <t>Proceeds from disposition of premises and equipment</t>
        </is>
      </c>
      <c r="B43" s="5" t="n">
        <v>6519</v>
      </c>
      <c r="C43" s="5" t="n">
        <v>806</v>
      </c>
    </row>
    <row r="44">
      <c r="A44" s="4" t="inlineStr">
        <is>
          <t>Proceeds from sales of OREO</t>
        </is>
      </c>
      <c r="B44" s="5" t="n">
        <v>1452</v>
      </c>
      <c r="C44" s="5" t="n">
        <v>492</v>
      </c>
    </row>
    <row r="45">
      <c r="A45" s="4" t="inlineStr">
        <is>
          <t>Net cash provided by (used in) investing activities</t>
        </is>
      </c>
      <c r="B45" s="5" t="n">
        <v>-769556</v>
      </c>
      <c r="C45" s="5" t="n">
        <v>-881961</v>
      </c>
    </row>
    <row r="46">
      <c r="A46" s="3" t="inlineStr">
        <is>
          <t>Cash Flows Provided by (Used in) Financing Activities</t>
        </is>
      </c>
    </row>
    <row r="47">
      <c r="A47" s="4" t="inlineStr">
        <is>
          <t>Net increase (decrease) in deposits</t>
        </is>
      </c>
      <c r="B47" s="5" t="n">
        <v>816551</v>
      </c>
      <c r="C47" s="5" t="n">
        <v>740967</v>
      </c>
    </row>
    <row r="48">
      <c r="A48" s="4" t="inlineStr">
        <is>
          <t>Net change in federal funds purchased and securities sold under agreements to repurchase</t>
        </is>
      </c>
      <c r="B48" s="5" t="n">
        <v>48977</v>
      </c>
      <c r="C48" s="5" t="n">
        <v>-3850</v>
      </c>
    </row>
    <row r="49">
      <c r="A49" s="4" t="inlineStr">
        <is>
          <t>Proceeds from other borrowings</t>
        </is>
      </c>
      <c r="B49" s="5" t="n">
        <v>72500</v>
      </c>
      <c r="C49" s="5" t="n">
        <v>142634</v>
      </c>
    </row>
    <row r="50">
      <c r="A50" s="4" t="inlineStr">
        <is>
          <t>Repayment of other borrowings</t>
        </is>
      </c>
      <c r="B50" s="5" t="n">
        <v>-15500</v>
      </c>
      <c r="C50" s="5" t="n">
        <v>-74000</v>
      </c>
    </row>
    <row r="51">
      <c r="A51" s="4" t="inlineStr">
        <is>
          <t>Proceeds from FHLB advances</t>
        </is>
      </c>
      <c r="B51" s="5" t="n">
        <v>5000</v>
      </c>
      <c r="C51" s="5" t="n">
        <v>4000</v>
      </c>
    </row>
    <row r="52">
      <c r="A52" s="4" t="inlineStr">
        <is>
          <t>Repayment of FHLB advances</t>
        </is>
      </c>
      <c r="B52" s="5" t="n">
        <v>-4492</v>
      </c>
      <c r="C52" s="5" t="n">
        <v>-32551</v>
      </c>
    </row>
    <row r="53">
      <c r="A53" s="4" t="inlineStr">
        <is>
          <t>Cash dividends paid</t>
        </is>
      </c>
      <c r="B53" s="5" t="n">
        <v>-37953</v>
      </c>
      <c r="C53" s="5" t="n">
        <v>-36017</v>
      </c>
    </row>
    <row r="54">
      <c r="A54" s="4" t="inlineStr">
        <is>
          <t>Purchase of treasury stock</t>
        </is>
      </c>
      <c r="B54" s="5" t="n">
        <v>-22038</v>
      </c>
      <c r="C54" s="5" t="n">
        <v>-9669</v>
      </c>
    </row>
    <row r="55">
      <c r="A55" s="4" t="inlineStr">
        <is>
          <t>Cash paid for withholding taxes on stock-based payments</t>
        </is>
      </c>
      <c r="B55" s="5" t="n">
        <v>-888</v>
      </c>
      <c r="C55" s="5" t="n">
        <v>-635</v>
      </c>
    </row>
    <row r="56">
      <c r="A56" s="4" t="inlineStr">
        <is>
          <t>Proceeds from stock options exercised</t>
        </is>
      </c>
      <c r="C56" s="5" t="n">
        <v>101</v>
      </c>
    </row>
    <row r="57">
      <c r="A57" s="4" t="inlineStr">
        <is>
          <t>Issuance of treasury stock for ESPP</t>
        </is>
      </c>
      <c r="B57" s="5" t="n">
        <v>361</v>
      </c>
    </row>
    <row r="58">
      <c r="A58" s="4" t="inlineStr">
        <is>
          <t>Common stock issuance costs</t>
        </is>
      </c>
      <c r="B58" s="5" t="n">
        <v>-150</v>
      </c>
    </row>
    <row r="59">
      <c r="A59" s="4" t="inlineStr">
        <is>
          <t>Net cash provided by (used in) financing activities</t>
        </is>
      </c>
      <c r="B59" s="5" t="n">
        <v>862368</v>
      </c>
      <c r="C59" s="5" t="n">
        <v>730980</v>
      </c>
    </row>
    <row r="60">
      <c r="A60" s="4" t="inlineStr">
        <is>
          <t>Net increase (decrease) in cash and cash equivalents</t>
        </is>
      </c>
      <c r="B60" s="5" t="n">
        <v>195308</v>
      </c>
      <c r="C60" s="5" t="n">
        <v>-49567</v>
      </c>
    </row>
    <row r="61">
      <c r="A61" s="4" t="inlineStr">
        <is>
          <t>Cash and cash equivalents, beginning of period</t>
        </is>
      </c>
      <c r="B61" s="5" t="n">
        <v>688537</v>
      </c>
      <c r="C61" s="5" t="n">
        <v>529288</v>
      </c>
    </row>
    <row r="62">
      <c r="A62" s="4" t="inlineStr">
        <is>
          <t>Cash and cash equivalents, ending of period</t>
        </is>
      </c>
      <c r="B62" s="5" t="n">
        <v>883845</v>
      </c>
      <c r="C62" s="5" t="n">
        <v>479721</v>
      </c>
    </row>
    <row r="63">
      <c r="A63" s="3" t="inlineStr">
        <is>
          <t>Cash payments for:</t>
        </is>
      </c>
    </row>
    <row r="64">
      <c r="A64" s="4" t="inlineStr">
        <is>
          <t>Interest</t>
        </is>
      </c>
      <c r="B64" s="5" t="n">
        <v>16257</v>
      </c>
      <c r="C64" s="5" t="n">
        <v>41987</v>
      </c>
    </row>
    <row r="65">
      <c r="A65" s="4" t="inlineStr">
        <is>
          <t>Income taxes</t>
        </is>
      </c>
      <c r="B65" s="5" t="n">
        <v>9641</v>
      </c>
      <c r="C65" s="5" t="n">
        <v>19395</v>
      </c>
    </row>
    <row r="66">
      <c r="A66" s="3" t="inlineStr">
        <is>
          <t>Non-cash investing and financing activities:</t>
        </is>
      </c>
    </row>
    <row r="67">
      <c r="A67" s="4" t="inlineStr">
        <is>
          <t>OREO acquired in settlement of loans</t>
        </is>
      </c>
      <c r="B67" s="6" t="n">
        <v>228</v>
      </c>
      <c r="C67" s="6" t="n">
        <v>24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3:37Z</dcterms:created>
  <dcterms:modified xmlns:dcterms="http://purl.org/dc/terms/" xmlns:xsi="http://www.w3.org/2001/XMLSchema-instance" xsi:type="dcterms:W3CDTF">2021-11-04T20:03:37Z</dcterms:modified>
</cp:coreProperties>
</file>